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Equ7" sheetId="7" r:id="rId7"/>
    <s:sheet name="Consolidated Statements of Cash" sheetId="8" r:id="rId8"/>
    <s:sheet name="ACCOUNTING POLICIES" sheetId="9" r:id="rId9"/>
    <s:sheet name="BUSINESS COMBINATION" sheetId="10" r:id="rId10"/>
    <s:sheet name="INVESTMENTS IN DEBT, EQUITY SEC" sheetId="11" r:id="rId11"/>
    <s:sheet name="FAIR VALUE" sheetId="12" r:id="rId12"/>
    <s:sheet name="INVENTORIES" sheetId="13" r:id="rId13"/>
    <s:sheet name="VALUATION ALLOWANCES" sheetId="14" r:id="rId14"/>
    <s:sheet name="INVESTMENTS IN AFFILIATES" sheetId="15" r:id="rId15"/>
    <s:sheet name="LEASE RECEIVABLES" sheetId="16" r:id="rId16"/>
    <s:sheet name="GOODWILL AND OTHER INTANGIBLE A" sheetId="17" r:id="rId17"/>
    <s:sheet name="SHORT-TERM BORROWINGS AND LONG-" sheetId="18" r:id="rId18"/>
    <s:sheet name="BENEFIT PLANS" sheetId="19" r:id="rId19"/>
    <s:sheet name="DERIVATIVES AND HEDGING" sheetId="20" r:id="rId20"/>
    <s:sheet name="COMMITMENTS AND CONTINGENCIES" sheetId="21" r:id="rId21"/>
    <s:sheet name="EQUITY" sheetId="22" r:id="rId22"/>
    <s:sheet name="INCOME TAXES" sheetId="23" r:id="rId23"/>
    <s:sheet name="SUPPLEMENTAL EXPENSE INFORMATIO" sheetId="24" r:id="rId24"/>
    <s:sheet name="SEGMENT REPORTING" sheetId="25" r:id="rId25"/>
    <s:sheet name="PER SHARE INFORMATION" sheetId="26" r:id="rId26"/>
    <s:sheet name="SUPPLEMENTAL CASH FLOW INFORMAT" sheetId="27" r:id="rId27"/>
    <s:sheet name="ACCOUNTING POLICIES (Policies)" sheetId="28" r:id="rId28"/>
    <s:sheet name="ACCOUNTING POLICIES (Tables)" sheetId="29" r:id="rId29"/>
    <s:sheet name="BUSINESS COMBINATION (Tables)" sheetId="30" r:id="rId30"/>
    <s:sheet name="INVESTMENTS IN DEBT, EQUITY S31" sheetId="31" r:id="rId31"/>
    <s:sheet name="FAIR VALUE (Tables)" sheetId="32" r:id="rId32"/>
    <s:sheet name="INVENTORIES (Tables)" sheetId="33" r:id="rId33"/>
    <s:sheet name="VALUATION ALLOWANCES (Tables)" sheetId="34" r:id="rId34"/>
    <s:sheet name="INVESTMENTS IN AFFILIATES (Tabl" sheetId="35" r:id="rId35"/>
    <s:sheet name="LEASE RECEIVABLES (Tables)" sheetId="36" r:id="rId36"/>
    <s:sheet name="GOODWILL AND OTHER INTANGIBLE37" sheetId="37" r:id="rId37"/>
    <s:sheet name="SHORT-TERM BORROWINGS AND LON38" sheetId="38" r:id="rId38"/>
    <s:sheet name="BENEFIT PLANS (Tables)" sheetId="39" r:id="rId39"/>
    <s:sheet name="DERIVATIVES AND HEDGING (Tables" sheetId="40" r:id="rId40"/>
    <s:sheet name="COMMITMENTS AND CONTINGENCIES (" sheetId="41" r:id="rId41"/>
    <s:sheet name="EQUITY (Tables)" sheetId="42" r:id="rId42"/>
    <s:sheet name="INCOME TAXES (Tables)" sheetId="43" r:id="rId43"/>
    <s:sheet name="SUPPLEMENTAL EXPENSE INFORMAT44" sheetId="44" r:id="rId44"/>
    <s:sheet name="SEGMENT REPORTING (Tables)" sheetId="45" r:id="rId45"/>
    <s:sheet name="PER SHARE INFORMATION (Tables)" sheetId="46" r:id="rId46"/>
    <s:sheet name="SUPPLEMENTAL CASH FLOW INFORM47" sheetId="47" r:id="rId47"/>
    <s:sheet name="ACCOUNTING POLICIES (Details)" sheetId="48" r:id="rId48"/>
    <s:sheet name="ACCOUNTING POLICIES (Details 2)" sheetId="49" r:id="rId49"/>
    <s:sheet name="ACCOUNTING POLICIES (Details 3)" sheetId="50" r:id="rId50"/>
    <s:sheet name="BUSINESS COMBINATION (Details)" sheetId="51" r:id="rId51"/>
    <s:sheet name="BUSINESS COMBINATION (Details 2" sheetId="52" r:id="rId52"/>
    <s:sheet name="BUSINESS COMBINATION (Details 3" sheetId="53" r:id="rId53"/>
    <s:sheet name="INVESTMENTS IN DEBT, EQUITY S54" sheetId="54" r:id="rId54"/>
    <s:sheet name="INVESTMENTS IN DEBT, EQUITY S55" sheetId="55" r:id="rId55"/>
    <s:sheet name="INVESTMENTS IN DEBT, EQUITY S56" sheetId="56" r:id="rId56"/>
    <s:sheet name="INVESTMENTS IN DEBT, EQUITY S57" sheetId="57" r:id="rId57"/>
    <s:sheet name="INVESTMENTS IN DEBT, EQUITY S58" sheetId="58" r:id="rId58"/>
    <s:sheet name="INVESTMENTS IN DEBT, EQUITY S59" sheetId="59" r:id="rId59"/>
    <s:sheet name="FAIR VALUE (Details)" sheetId="60" r:id="rId60"/>
    <s:sheet name="FAIR VALUE (Details 2)" sheetId="61" r:id="rId61"/>
    <s:sheet name="FAIR VALUE (Details 3)" sheetId="62" r:id="rId62"/>
    <s:sheet name="FAIR VALUE (Details 4)" sheetId="63" r:id="rId63"/>
    <s:sheet name="INVENTORIES (Details)" sheetId="64" r:id="rId64"/>
    <s:sheet name="VALUATION ALLOWANCES (Details)" sheetId="65" r:id="rId65"/>
    <s:sheet name="VALUATION ALLOWANCES (Details 2" sheetId="66" r:id="rId66"/>
    <s:sheet name="INVESTMENTS IN AND ADVANCES TO " sheetId="67" r:id="rId67"/>
    <s:sheet name="INVESTMENTS IN AND ADVANCES T68" sheetId="68" r:id="rId68"/>
    <s:sheet name="LEASE RECEIVABLES (Details)" sheetId="69" r:id="rId69"/>
    <s:sheet name="LEASE RECEIVABLES (Details 2)" sheetId="70" r:id="rId70"/>
    <s:sheet name="LEASE RECEIVABLES (Details 3)" sheetId="71" r:id="rId71"/>
    <s:sheet name="LEASE RECEIVABLES (Details 4)" sheetId="72" r:id="rId72"/>
    <s:sheet name="GOODWILL AND OTHER INTANGIBLE73" sheetId="73" r:id="rId73"/>
    <s:sheet name="GOODWILL AND OTHER INTANGIBLE74" sheetId="74" r:id="rId74"/>
    <s:sheet name="GOODWILL AND OTHER INTANGIBLE75" sheetId="75" r:id="rId75"/>
    <s:sheet name="GOODWILL AND OTHER INTANGIBLE76" sheetId="76" r:id="rId76"/>
    <s:sheet name="GOODWILL AND OTHER INTANGIBLE77" sheetId="77" r:id="rId77"/>
    <s:sheet name="GOODWILL AND OTHER INTANGIBLE78" sheetId="78" r:id="rId78"/>
    <s:sheet name="SHORT-TERM BORROWINGS AND LON79" sheetId="79" r:id="rId79"/>
    <s:sheet name="SHORT-TERM BORROWINGS AND LON80" sheetId="80" r:id="rId80"/>
    <s:sheet name="SHORT-TERM BORROWINGS AND LON81" sheetId="81" r:id="rId81"/>
    <s:sheet name="SHORT-TERM BORROWINGS AND LON82" sheetId="82" r:id="rId82"/>
    <s:sheet name="SHORT-TERM BORROWINGS AND LON83" sheetId="83" r:id="rId83"/>
    <s:sheet name="BENEFIT PLANS (Details)" sheetId="84" r:id="rId84"/>
    <s:sheet name="BENEFIT PLANS (Details 2)" sheetId="85" r:id="rId85"/>
    <s:sheet name="BENEFIT PLANS (Details 3)" sheetId="86" r:id="rId86"/>
    <s:sheet name="BENEFIT PLANS (Details 4)" sheetId="87" r:id="rId87"/>
    <s:sheet name="BENEFIT PLANS (Details 5)" sheetId="88" r:id="rId88"/>
    <s:sheet name="BENEFIT PLANS (Details 6)" sheetId="89" r:id="rId89"/>
    <s:sheet name="BENEFIT PLANS (Details 7)" sheetId="90" r:id="rId90"/>
    <s:sheet name="BENEFIT PLANS (Details 8)" sheetId="91" r:id="rId91"/>
    <s:sheet name="BENEFIT PLANS (Details 9)" sheetId="92" r:id="rId92"/>
    <s:sheet name="BENEFIT PLANS (Details 10)" sheetId="93" r:id="rId93"/>
    <s:sheet name="BENEFIT PLANS (Details 11)" sheetId="94" r:id="rId94"/>
    <s:sheet name="BENEFIT PLANS (Details 12)" sheetId="95" r:id="rId95"/>
    <s:sheet name="BENEFIT PLANS (Details 13)" sheetId="96" r:id="rId96"/>
    <s:sheet name="BENEFIT PLANS (Details 14)" sheetId="97" r:id="rId97"/>
    <s:sheet name="DERIVATIVES AND HEDGING (Detail" sheetId="98" r:id="rId98"/>
    <s:sheet name="DERIVATIVES AND HEDGING (Deta99" sheetId="99" r:id="rId99"/>
    <s:sheet name="DERIVATIVES AND HEDGING (Det100" sheetId="100" r:id="rId100"/>
    <s:sheet name="DERIVATIVES AND HEDGING (Det101" sheetId="101" r:id="rId101"/>
    <s:sheet name="COMMITMENTS AND CONTINGENCIE102" sheetId="102" r:id="rId102"/>
    <s:sheet name="COMMITMENTS AND CONTINGENCIE103" sheetId="103" r:id="rId103"/>
    <s:sheet name="COMMITMENTS AND CONTINGENCIE104" sheetId="104" r:id="rId104"/>
    <s:sheet name="EQUITY (Details)" sheetId="105" r:id="rId105"/>
    <s:sheet name="EQUITY (Details 2)" sheetId="106" r:id="rId106"/>
    <s:sheet name="EQUITY (Details 3)" sheetId="107" r:id="rId107"/>
    <s:sheet name="EQUITY (Details 4)" sheetId="108" r:id="rId108"/>
    <s:sheet name="INCOME TAXES (Details)" sheetId="109" r:id="rId109"/>
    <s:sheet name="INCOME TAXES (Details 2)" sheetId="110" r:id="rId110"/>
    <s:sheet name="INCOME TAXES (Details 3)" sheetId="111" r:id="rId111"/>
    <s:sheet name="INCOME TAXES (Details 4)" sheetId="112" r:id="rId112"/>
    <s:sheet name="INCOME TAXES (Details 5)" sheetId="113" r:id="rId113"/>
    <s:sheet name="INCOME TAXES (Details 6)" sheetId="114" r:id="rId114"/>
    <s:sheet name="INCOME TAXES (Details 7)" sheetId="115" r:id="rId115"/>
    <s:sheet name="INCOME TAXES (Details 8)" sheetId="116" r:id="rId116"/>
    <s:sheet name="INCOME TAXES (Details 9)" sheetId="117" r:id="rId117"/>
    <s:sheet name="SUPPLEMENTAL EXPENSE INFORMA118" sheetId="118" r:id="rId118"/>
    <s:sheet name="SEGMENT REPORTING (Details)" sheetId="119" r:id="rId119"/>
    <s:sheet name="SEGMENT REPORTING (Details 2)" sheetId="120" r:id="rId120"/>
    <s:sheet name="SEGMENT REPORTING (Details 3)" sheetId="121" r:id="rId121"/>
    <s:sheet name="PER SHARE INFORMATION (Details)" sheetId="122" r:id="rId122"/>
    <s:sheet name="PER SHARE INFORMATION (Details " sheetId="123" r:id="rId123"/>
    <s:sheet name="Supplemental Cash Flow Infor124" sheetId="124" r:id="rId124"/>
  </s:sheets>
  <s:definedNames/>
  <s:calcPr calcId="124519" calcMode="auto" fullCalcOnLoad="1"/>
</s:workbook>
</file>

<file path=xl/sharedStrings.xml><?xml version="1.0" encoding="utf-8"?>
<sst xmlns="http://schemas.openxmlformats.org/spreadsheetml/2006/main" uniqueCount="1149">
  <si>
    <t>Document and Entity Information - Mar. 31, 2015 - shares</t>
  </si>
  <si>
    <t>Total</t>
  </si>
  <si>
    <t>Document And Entity Information</t>
  </si>
  <si>
    <t>Document Type</t>
  </si>
  <si>
    <t>20-F</t>
  </si>
  <si>
    <t>Amendment Flag</t>
  </si>
  <si>
    <t>false</t>
  </si>
  <si>
    <t>Document Period End Date</t>
  </si>
  <si>
    <t>Mar. 31,
		2015</t>
  </si>
  <si>
    <t>Document Fiscal Year Focus</t>
  </si>
  <si>
    <t>Document Fiscal Period Focus</t>
  </si>
  <si>
    <t>FY</t>
  </si>
  <si>
    <t>Entity Registrant Name</t>
  </si>
  <si>
    <t>KYOCERA CORP</t>
  </si>
  <si>
    <t>Entity Central Index Key</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JPY (¥) ¥ in Millions</t>
  </si>
  <si>
    <t>Mar. 31, 2015</t>
  </si>
  <si>
    <t>Mar. 31, 2014</t>
  </si>
  <si>
    <t>Current assets:</t>
  </si>
  <si>
    <t>Cash and cash equivalents</t>
  </si>
  <si>
    <t>Short-term investments in debt and equity securities (Notes 3 and 4)</t>
  </si>
  <si>
    <t>Other short-term investments (Note 3)</t>
  </si>
  <si>
    <t>Trade receivables</t>
  </si>
  <si>
    <t>Notes (Note 7)</t>
  </si>
  <si>
    <t>Accounts (Note 7)</t>
  </si>
  <si>
    <t>Less allowances for doubtful accounts and sales returns (Note 6)</t>
  </si>
  <si>
    <t>Trade Accounts And Notes Receivable, Net, Current, Total</t>
  </si>
  <si>
    <t>Inventories (Note 5)</t>
  </si>
  <si>
    <t>Deferred income taxes (Note 15)</t>
  </si>
  <si>
    <t>Other current assets (Notes 4, 6, 8, 10 and 12)</t>
  </si>
  <si>
    <t>Total current assets</t>
  </si>
  <si>
    <t>Investments and advances:</t>
  </si>
  <si>
    <t>Long-term investments in debt and equity securities (Notes 3 and 4)</t>
  </si>
  <si>
    <t>Other long-term investments (Notes 3, 4, 6 and 7)</t>
  </si>
  <si>
    <t>Total investments and advances</t>
  </si>
  <si>
    <t>Property, plant and equipment (Notes 4 and 10):</t>
  </si>
  <si>
    <t>Land</t>
  </si>
  <si>
    <t>Buildings</t>
  </si>
  <si>
    <t>Machinery and equipment</t>
  </si>
  <si>
    <t>Construction in progress</t>
  </si>
  <si>
    <t>Less accumulated depreciation</t>
  </si>
  <si>
    <t>Total property, plant and equipment</t>
  </si>
  <si>
    <t>Goodwill (Notes 2, 4 and 9)</t>
  </si>
  <si>
    <t>Intangible assets (Notes 2, 4 and 9)</t>
  </si>
  <si>
    <t>Other assets (Notes 6, 8, 10, 11 and 15)</t>
  </si>
  <si>
    <t>Total assets</t>
  </si>
  <si>
    <t>Current liabilities:</t>
  </si>
  <si>
    <t>Short-term borrowings (Note 10)</t>
  </si>
  <si>
    <t>Current portion of long-term debt (Notes 4 and 10)</t>
  </si>
  <si>
    <t>Trade notes and accounts payable</t>
  </si>
  <si>
    <t>Other notes and accounts payable</t>
  </si>
  <si>
    <t>Accrued payroll and bonus</t>
  </si>
  <si>
    <t>Accrued income taxes</t>
  </si>
  <si>
    <t>Other accrued liabilities (Note 13)</t>
  </si>
  <si>
    <t>Other current liabilities (Notes 4, 12 and 15)</t>
  </si>
  <si>
    <t>Total current liabilities</t>
  </si>
  <si>
    <t>Non-current liabilities:</t>
  </si>
  <si>
    <t>Long-term debt (Notes 4 and 10)</t>
  </si>
  <si>
    <t>Accrued pension and severance liabilities (Note 11)</t>
  </si>
  <si>
    <t>Other non-current liabilities (Note 15)</t>
  </si>
  <si>
    <t>Total non-current liabilities</t>
  </si>
  <si>
    <t>Total liabilities</t>
  </si>
  <si>
    <t>Commitments and contingencies (Note 13)</t>
  </si>
  <si>
    <t>Kyocera Corporation shareholders' equity:</t>
  </si>
  <si>
    <t>Common stock: Authorized 600,000 shares Issued 377,619 shares at March 31, 2014 and Issued 377,619 shares at March 31, 2015</t>
  </si>
  <si>
    <t>Additional paid-in capital</t>
  </si>
  <si>
    <t>Retained earnings</t>
  </si>
  <si>
    <t>Accumulated other comprehensive income</t>
  </si>
  <si>
    <t>Common stock in treasury, at cost: 10,752 shares at March 31, 2014 and 10,757 shares at March 31, 2015</t>
  </si>
  <si>
    <t>Total Kyocera Corporation shareholders' equity</t>
  </si>
  <si>
    <t>Noncontrolling interests</t>
  </si>
  <si>
    <t>Total equity (Note 14)</t>
  </si>
  <si>
    <t>Total liabilities and equity</t>
  </si>
  <si>
    <t>Consolidated Balance Sheets (Parenthetical) - shares shares in Thousands</t>
  </si>
  <si>
    <t>Consolidated Balance Sheets</t>
  </si>
  <si>
    <t>Common stock, Authorized</t>
  </si>
  <si>
    <t>Common stock, Issued</t>
  </si>
  <si>
    <t>Common stock in treasury, shares</t>
  </si>
  <si>
    <t>Consolidated Statements of Income - JPY (¥) shares in Thousands, ¥ in Millions</t>
  </si>
  <si>
    <t>12 Months Ended</t>
  </si>
  <si>
    <t>Mar. 31, 2013</t>
  </si>
  <si>
    <t>Consolidated Statements of Income</t>
  </si>
  <si>
    <t>Net sales (Notes 7 and 12)</t>
  </si>
  <si>
    <t>Cost of sales (Note 12)</t>
  </si>
  <si>
    <t>Gross profit</t>
  </si>
  <si>
    <t>Selling, general and administrative expenses (Notes 2, 4, 9, 13 and 16)</t>
  </si>
  <si>
    <t>Profit from operations</t>
  </si>
  <si>
    <t>Other income (expenses):</t>
  </si>
  <si>
    <t>Interest and dividend income</t>
  </si>
  <si>
    <t>Interest expense (Note 12)</t>
  </si>
  <si>
    <t>Foreign currency transaction gains, net (Note 12)</t>
  </si>
  <si>
    <t>Gains on sales of securities, net (Note 3)</t>
  </si>
  <si>
    <t>Other, net (Notes 4 and 12)</t>
  </si>
  <si>
    <t>Nonoperating Income (Expense), Total</t>
  </si>
  <si>
    <t>Total income before income taxes</t>
  </si>
  <si>
    <t>Income taxes (Note 15):</t>
  </si>
  <si>
    <t>Current</t>
  </si>
  <si>
    <t>Deferred</t>
  </si>
  <si>
    <t>Total income taxes</t>
  </si>
  <si>
    <t>Net income</t>
  </si>
  <si>
    <t>Net income attributable to noncontrolling interests</t>
  </si>
  <si>
    <t>Net income attributable to shareholders of Kyocera Corporation</t>
  </si>
  <si>
    <t>Net income attributable to shareholders of Kyocera Corporation:</t>
  </si>
  <si>
    <t>Basic</t>
  </si>
  <si>
    <t>Diluted</t>
  </si>
  <si>
    <t>Cash dividends declared per share:</t>
  </si>
  <si>
    <t>Per share of common stock</t>
  </si>
  <si>
    <t>Average number of shares of common stock outstanding:</t>
  </si>
  <si>
    <t>Consolidated Statements of Comprehensive Income - JPY (¥) ¥ in Millions</t>
  </si>
  <si>
    <t>Consolidated Statements of Comprehensive Income</t>
  </si>
  <si>
    <t>Other comprehensive income (loss)-net of taxes</t>
  </si>
  <si>
    <t>Net unrealized gains on securities (Notes 3 and 14)</t>
  </si>
  <si>
    <t>Net unrealized gains (losses) on derivative financial instruments (Notes 12 and 14)</t>
  </si>
  <si>
    <t>Pension adjustments (Notes 11 and 14)</t>
  </si>
  <si>
    <t>Foreign currency translation adjustments (Note 14)</t>
  </si>
  <si>
    <t>Total other comprehensive income (loss)</t>
  </si>
  <si>
    <t>Comprehensive income</t>
  </si>
  <si>
    <t>Comprehensive income attributable to noncontrolling interests</t>
  </si>
  <si>
    <t>Comprehensive income attributable to shareholders of Kyocera Corporation</t>
  </si>
  <si>
    <t>Consolidated Statements of Equity - JPY (¥) ¥ in Millions</t>
  </si>
  <si>
    <t>Common Stock</t>
  </si>
  <si>
    <t>Additional Paid-in Capital</t>
  </si>
  <si>
    <t>Retained Earnings</t>
  </si>
  <si>
    <t>Accumulated Other Comprehensive Income</t>
  </si>
  <si>
    <t>Treasury Stock</t>
  </si>
  <si>
    <t>Kyocera Corporation Shareholders' Equity</t>
  </si>
  <si>
    <t>Noncontrolling Interests</t>
  </si>
  <si>
    <t>Beginning Balance at Mar. 31, 2012</t>
  </si>
  <si>
    <t>Comprehensive income:</t>
  </si>
  <si>
    <t>Change in net unrealized gains on securities-net of taxes (Note 3)</t>
  </si>
  <si>
    <t>Change in net unrealized gains (loss) on derivative financial instruments-net of taxes (Note 12)</t>
  </si>
  <si>
    <t>Change in pension adjustments-net of taxes (Note 11)</t>
  </si>
  <si>
    <t>Change in foreign currency translation adjustments-net of taxes</t>
  </si>
  <si>
    <t>Cash dividends paid to Kyocera Corporation's shareholders</t>
  </si>
  <si>
    <t>Cash dividends paid to noncontrolling interests</t>
  </si>
  <si>
    <t>Purchase of treasury stock (6) in 2015, (14) in 2014 and (8) in 2013</t>
  </si>
  <si>
    <t>Reissuance of treasury stock (0) in 2015, (1) in 2014 and (0) in 2013</t>
  </si>
  <si>
    <t>Stock option plan of subsidiaries</t>
  </si>
  <si>
    <t>Other</t>
  </si>
  <si>
    <t>Ending Balance at Mar. 31, 2013</t>
  </si>
  <si>
    <t>Retirement of treasury stock (Note 14)</t>
  </si>
  <si>
    <t>Ending Balance at Mar. 31, 2014</t>
  </si>
  <si>
    <t>Ending Balance at Mar. 31, 2015</t>
  </si>
  <si>
    <t>Consolidated Statements of Equity (Parenthetical) - shares shares in Thousands</t>
  </si>
  <si>
    <t>Consolidated Statements of Equity</t>
  </si>
  <si>
    <t>Common Stock, Shares Beginning Balance</t>
  </si>
  <si>
    <t>Purchase of treasury stock, Shares</t>
  </si>
  <si>
    <t>Reissuance of treasury stock, Shares</t>
  </si>
  <si>
    <t>Common Stock, Shares Ending Balance</t>
  </si>
  <si>
    <t>Consolidated Statements of Cash Flows - JPY (¥) ¥ in Millions</t>
  </si>
  <si>
    <t>Cash flows from operating activities:</t>
  </si>
  <si>
    <t>Adjustments to reconcile net income to net cash provided by operating activities:</t>
  </si>
  <si>
    <t>Depreciation and amortization</t>
  </si>
  <si>
    <t>Provision for doubtful accounts and loss on bad debts</t>
  </si>
  <si>
    <t>Write-down of inventories</t>
  </si>
  <si>
    <t>Gains on sales of securities, net</t>
  </si>
  <si>
    <t>Losses on impairment of goodwill</t>
  </si>
  <si>
    <t>Foreign currency adjustments</t>
  </si>
  <si>
    <t>Change in assets and liabilities:</t>
  </si>
  <si>
    <t>(Increase) decrease in receivables</t>
  </si>
  <si>
    <t>Increase in inventories</t>
  </si>
  <si>
    <t>Decrease in other current assets</t>
  </si>
  <si>
    <t>Decrease in notes and accounts payable</t>
  </si>
  <si>
    <t>Increase (decrease) in accrued income taxes</t>
  </si>
  <si>
    <t>Increase (decrease) in other current liabilities</t>
  </si>
  <si>
    <t>Increase (decrease) in other non-current liabilities</t>
  </si>
  <si>
    <t>Other, net</t>
  </si>
  <si>
    <t>Net cash provided by operating activities</t>
  </si>
  <si>
    <t>Cash flows from investing activities:</t>
  </si>
  <si>
    <t>Payments for purchases of available-for-sale securities</t>
  </si>
  <si>
    <t>Payments for purchases of held-to-maturity securities</t>
  </si>
  <si>
    <t>Proceeds from sales and maturities of available-for-sale securities</t>
  </si>
  <si>
    <t>Proceeds from maturities of held-to-maturity securities</t>
  </si>
  <si>
    <t>Acquisitions of businesses, net of cash acquired (Notes 2 and 19)</t>
  </si>
  <si>
    <t>Investment in affiliates</t>
  </si>
  <si>
    <t>Payments for purchases of property, plant and equipment</t>
  </si>
  <si>
    <t>Payments for purchases of intangible assets</t>
  </si>
  <si>
    <t>Acquisition of time deposits and certificate of deposits</t>
  </si>
  <si>
    <t>Withdrawal of time deposits and certificate of deposits</t>
  </si>
  <si>
    <t>Net cash used in investing activities</t>
  </si>
  <si>
    <t>Cash flows from financing activities:</t>
  </si>
  <si>
    <t>Decrease in short-term borrowings, net</t>
  </si>
  <si>
    <t>Proceeds from issuance of long-term debt</t>
  </si>
  <si>
    <t>Payments of long-term debt</t>
  </si>
  <si>
    <t>Dividends paid</t>
  </si>
  <si>
    <t>Purchases of noncontrolling interests</t>
  </si>
  <si>
    <t>Net cash used in financing activities</t>
  </si>
  <si>
    <t>Effect of exchange rate changes on cash and cash equivalents</t>
  </si>
  <si>
    <t>Net increase in cash and cash equivalents</t>
  </si>
  <si>
    <t>Cash and cash equivalents at beginning of year</t>
  </si>
  <si>
    <t>Cash and cash equivalents at end of year</t>
  </si>
  <si>
    <t>ACCOUNTING POLICIES</t>
  </si>
  <si>
    <t>1. ACCOUNTING POLICIES
Financial Statements Presentation:
The accompanying consolidated financial statements of Kyocera Corporation and its subsidiaries have been prepared in conformity with accounting principles generally accepted in the United States of America.
Basis of Consolidation and Accounting for Investments in Affiliated Companies:
The consolidated financial statements include the accounts of Kyocera Corporation, its subsidiaries in which Kyocera has a controlling financial interest and a variable interest entity for which Kyocera is the primary beneficiary under the Financial Accounting Standard Board (FASB)’s Accounting Standards Codification (ASC) 810, “Consolidation.” All significant inter-company transactions and accounts are eliminated. Investments in 20% to 50% owned companies and an investment in a variable interest entity, for which Kyocera is not the primary beneficiary but has a significant influence to, are accounted for by the equity method, whereby Kyocera includes in net income its equity in the earnings or losses from these companies.
These variable interest entities do not have material impacts on Kyocera’s consolidated results of operations, financial condition and cash flows.
Revenue Recognition:
Kyocera generates revenue principally through the sale of industrial components and telecommunications and information equipment. Kyocera’s operations consist of the following seven reporting segments: 1) Fine Ceramic Parts Group, 2) Semiconductor Parts Group, 3) Applied Ceramic Products Group, 4) Electronic Device Group, 5) Telecommunications Equipment Group, 6) Information Equipment Group and 7) Others.
Kyocera recognizes revenue when persuasive evidence of an arrangement exists, delivery has occurred and title and risk of loss have been transferred to the customer or services have been rendered, the sales price is fixed or determinable and collectability is reasonably assured in accordance with ASC 605, “Revenue Recognition.” Sales to customers in each of the above segments are based on the specific terms and conditions contained in basic contracts with customers and firm customer orders which detail the price, quantity and timing of the transfer of ownership (such as risk of loss and title) of the products.
For most customer orders, the transfer of ownership and revenue recognition occurs at the time of shipment of the products to the customer. For the remainder of customer orders, the transfer of ownership and revenue recognition occurs at the time of receipt of the products by the customer, with the exception of sales of solar power generating systems in the Applied Ceramic Products Group and information equipment in the Information Equipment Group for which sales are made to end users together with installation services. The transfer of ownership and revenue recognition in these cases occur at the completion of installation and customer acceptance, as Kyocera have no further obligations under the contracts and all revenue recognition criteria under ASC 605, “Revenue Recognition,” are met. When Kyocera provides a combination of products and services, the arrangement is evaluated under ASC 605-25, “Multiple-Element Arrangements.”
In addition, in the Information Equipment Group, Kyocera may enter into sales contracts and lease agreements ranging from one to seven years directly with end users. Sales contracts and lease agreements may include installation services and have customer acceptance clauses. For sales and sales-type lease agreements, revenue is recognized at the completion of installation and customer acceptance which usually occurs on the same business day as delivery. For sales-type leases, unearned income (which represents interest) is amortized over the lease term using the effective interest method in accordance with ASC 840, “Leases.”
For all sales in the above segments, product returns are only accepted if the products are determined to be defective. There are no price protections, stock rotation or returns provisions, except for certain programs in the Electronic Device Group as noted below.
Sales Incentives
In the Electronic Device Group, sales to independent electronic component distributors may be subject to various sale programs for which a provision for incentive programs is recorded as a reduction of revenue at the time of sale, as further described below in accordance with ASC 605-50, “Customer Payments and Incentives” and ASC 605-15, “Products.”
(a) Distributor Stock Rotation Program
Stock rotation is a program whereby distributors are allowed to return for credit qualified inventory, semi-annually, equal to a certain percentage of the previous six months net sales. In accordance with ASC 605-15, “Products.” an estimated sales allowance for stock rotation is recorded at the time of sale based on a percentage of distributor sales using historical trends, current pricing and volume information, other market specific information and input from sales, marketing and other key management personnel. These procedures require the exercise of significant judgments. Kyocera believes that these procedures enable Kyocera to make reliable estimates of future returns under the stock rotation program. Kyocera’s actual results have historically approximated its estimates. When the products are returned and verified, the distributor is given credit against their accounts receivables.
(b) Distributor Ship-from-Stock and Debit Program
Ship-from-Stock and Debit (ship and debit) is a program designed to assist distributors in meeting competitive prices in the marketplace on sales to their end customers. Ship and debit programs require a request from the distributor for a pricing adjustment of a specific part for a sale to the distributor’s end customers from the distributor’s stock. Ship and debit authorizations may cover current and future distributor activity for a specific part for a sale to their customers. In accordance with ASC 605, “Revenue Recognition,” at the time Kyocera records the sales to distributors, an allowance for the estimated future distributor activities related to such sales is provided since it is probable that such sales to distributors will result in ship and debit activities. In accordance with ASC 605-15, “Products,” Kyocera records an estimated sales allowance based on sales during the period, credits issued to distributors, distributor inventory levels, historical trends, market conditions, pricing trends noted in direct sales activity with original equipment manufacturers and other customers, and input from sales, marketing and other key management personnel. These procedures require the exercise of significant judgments. Kyocera believes that these procedures enable Kyocera to make reliable estimates of future credits under the ship and debit program. Kyocera’s actual results have historically approximated its estimates.
Sales Rebates
In the case of sales to distributors in the Applied Ceramic Products Group and Information Equipment Group, Kyocera provides cash rebates when predetermined sales targets are achieved during a certain period. Provisions for sales rebates are recorded as a reduction of revenue at the time of revenue recognition based on the best estimate of forecasted sales to each distributor in accordance with ASC 605-50, “Customer Payments and Incentives.”
Sales Returns
Kyocera records an estimated sales returns allowance at the time of sales based on historical return experience.
Products Warranty
For after-service costs to be paid during warranty periods, Kyocera accrues a product warranty liability for claims under warranties relating to the products that have been sold. Kyocera records an estimated product warranty liability based on its historical repair experience with consideration given to the expected level of future warranty costs.
In the Information Equipment Group, Kyocera provides a standard one year manufacturer’s warranty on its products. For sales directly to end users, Kyocera offers extended warranty plans that may be purchased and that are renewable in one year incremental periods at the end of the warranty term. Service revenues are recognized over the term of the related service maintenance contracts in accordance with ASC 605-20, “Services.”
Cash and Cash Equivalents:
Kyocera considers cash, bank deposits and all highly liquid investments purchased with an original maturity of three months or less to be cash and cash equivalents accounted for under ASC 305, “Cash and Cash Equivalents.”
Translation of Foreign Currencies:
Assets and liabilities of consolidated foreign subsidiaries and affiliates accounted for by the equity method are translated into Japanese yen at the exchange rates in effect on the respective balance sheet dates. Operating accounts are translated at the average exchange rates for the respective periods accounted for under ASC 830, “Foreign Currency Matters.” Translation adjustments result from the process of translating foreign currency denominated financial statements into Japanese yen. These translation adjustments, which are not included in the determination of net income, are included in other comprehensive income.
Assets and liabilities denominated in foreign currencies are translated at the exchange rates in effect on the respective balance sheet dates, and resulting transaction gains or losses are included in the determination of net income.
Allowances for Doubtful Accounts:
Kyocera maintains allowances for doubtful accounts related to trade notes receivables, trade accounts receivables and finance receivables for estimated losses resulting from customers’ inability to make timely payments, including interest on finance receivables. Kyocera’s estimates are based on various factors, including the length of past due payments, historical experience and current business environments. In circumstances where it is aware of a specific customer’s inability to meet its financial obligations, a specific allowance against these amounts is provided, considering the fair value of assets pledged by the customer as collateral. In addition, when Kyocera determines it is unable to collect receivables, Kyocera directly writes-off these receivables to expenses in the period incurred.
Inventories:
Inventories are accounted for under ASC 330, “Inventory.” Inventories are stated at the lower of cost or market. For finished goods and work in process, cost is mainly determined by the average method. For raw materials and supplies, cost is mainly determined by the first-in, first-out method. Kyocera recognizes estimated write-down of inventories for excess, slow-moving and obsolete inventories.
Securities:
Debt and equity securities are accounted for under ASC 320, “Investments—Debt and Equity Securities.” Securities classified as available-for-sale securities are recorded at fair value, with unrealized gains and losses excluded from income and reported in other comprehensive income, net of taxes. Securities classified as held-to-maturity securities are recorded at amortized cost. Non-marketable equity securities are accounted for by the cost method in accordance with ASC 325, “Investments—Other.”
Kyocera evaluates whether the declines in fair value of securities are other-than-temporary. Other-than-temporary declines in fair value are recorded as a realized loss with a new cost basis. This evaluation is based mainly on the duration and the extent to which the fair value is less than cost, and the anticipated recoverability in fair value.
Kyocera also reviews its investments accounted for by the equity method for impairment in accordance with ASC 323, “Investments—Equity Method and Joint Ventures.” Factors considered in assessing whether an indication of other-than-temporary impairment exists include the achievement of business plan objectives and milestones including cash flow projections and the results of planned financing activities, the financial condition and prospects of each investee company, the fair value of the ownership interest relative to the carrying amount of the investment, the period of time during which the fair value of the ownership interest has been below the carrying amount of the investment and other relevant factors. Impairment to be recognized is measured based on the amount by which the carrying amount of the investment exceeds the fair value of the investment. Fair value is determined through the use of various methodologies such as discounted cash flows and comparable valuations of similar companies.
Property, Plant and Equipment and Depreciation:
Property, plant and equipment are accounted for under ASC 360, “Property, Plant, and Equipment.” Kyocera provides for depreciation of buildings, machinery and equipment over their estimated useful lives primarily on the declining balance method. The principal estimated useful lives used for computing depreciation are as follows:
Buildings
2 to 50 years
Machinery and equipment
2 to 20 years
Major renewals and betterments are capitalized as tangible assets and they are depreciated based on estimated useful lives. The costs of minor renewals, maintenance and repairs are charged to expenses in the period incurred. When assets are sold or otherwise disposed of, the gains or losses thereon, computed on the basis of the difference between depreciated costs and proceeds, are credited or charged to income in the year of disposal, and costs and accumulated depreciation are removed from accounts.
Goodwill and Other Intangible Assets:
Goodwill and other intangible assets are accounted for under ASC 350, “Intangibles—Goodwill and Other.” Goodwill and intangible assets with indefinite useful lives, rather than being amortized, are tested for impairment at least annually, and also following any events and changes in circumstances that might lead to impairment. Intangible assets with definite useful lives are amortized straight line over their respective estimated useful lives to their estimated residual values, and reviewed for impairment which are accounted for under ASC 360, “Property, Plant, and Equipment” whenever events or changes in circumstances indicate that their carrying amount may not be recoverable.
The principal estimated useful lives for intangible assets are as follows:
Customer relationships
3 to 20 years
Software
2 to 10 years
Trademarks
10 to 20 years
Non-patent technology
5 to 20 years
Impairment of Long-Lived Assets:
Impairment of long-lived assets which include intangible assets with definite useful lives is accounted for under ASC 360, “Property, Plant, and Equipment.” Kyocera reviews its long-lived assets for impairment whenever events or changes in circumstances indicate that its carrying amount may not be recoverable.
Long-lived assets are considered to be impaired when the expected undiscounted cash flows from the asset group is less than its carrying value. A loss on impairment is recognized based on the amount by which the carrying value exceeds the fair value of the long-lived assets.
Derivative Financial Instruments:
Derivatives are accounted for under ASC 815, “Derivatives and Hedging.” All derivatives are recorded as either assets or liabilities on the balance sheet and measured at fair value. Changes in the fair value of derivatives are charged to income. However, cash flow hedges may qualify for hedge accounting, if the hedging relationship is expected to be highly effective in achieving offsetting cash flows of hedging instruments and hedged items. Under hedge accounting, changes in the fair value of the effective portion of these cash flow hedge derivatives are deferred in accumulated other comprehensive income and charged to income when the underlying transaction being hedged occurs.
Kyocera designates certain foreign currency forward contracts and interest rate swaps as cash flow hedges. However, changes in fair value of most of the foreign currency forward contracts are recorded in income without applying hedge accounting as it is expected that such changes will be offset by corresponding gains or losses of the underlying hedged assets and liabilities.
Kyocera formally documents all relationships between hedging instruments and hedged items, as well as its risk management objective and strategy for undertaking various hedge transactions. This process includes linking all derivatives designated as cash flow hedge to specific assets and liabilities on the balance sheet or forecasted transactions. Kyocera also formally assesses, both at the hedge’s inception and on an ongoing basis, whether the derivatives that are used in hedging transactions are highly effective in offsetting cash flows of hedged items. When it is determined that a derivative is not a highly effective hedge or that it has ceased to be a highly effective hedge, Kyocera discontinues hedge accounting prospectively. When a cash flow hedge is discontinued, the net derivative gains or losses remain in accumulated other comprehensive income, unless it is probable that the forecasted transaction will not occur at which point the derivative gains or losses are reclassified into income immediately.
Commitments and Contingencies:
Commitments and contingencies are accounted for under ASC 450, “Contingencies.” Liabilities for loss contingencies are recorded when analysis indicates that it is both probable that a liability has been incurred and the amount of loss can be reasonably estimated. When a range of loss can be estimated, we accrue the most likely amount. In the event that no amount in the range of probable loss is considered most likely, the minimum loss in the range is accrued. Amounts recorded are reviewed periodically and adjusted to reflect additional legal and technical information that becomes available. Legal costs are accrued as incurred.
Stock-Based Compensation:
Costs resulting from share-based payment transactions are accounted for under ASC 718, “Compensation—Stock Compensation,” Kyocera recognizes such costs in the consolidated financial statements based on the grant date fair value over the measurement method.
Net Income Attributable to Shareholders of Kyocera Corporation:
Earnings per share is accounted for under ASC 260, “Earnings Per Share.” Basic earnings per share attributable to shareholders of Kyocera Corporation is computed based on the average number of shares of common stock outstanding during each period, and diluted earnings per share attributable to shareholders of Kyocera Corporation is computed based on the diluted average number of shares of stock outstanding during each period.
Research and Development Expenses and Advertising Expenses:
Research and development expenses are accounted for under ASC 730, “Research and Development”, and charged to expense as incurred. Advertising expenses are accounted for under ASC 720-35, “Other Expenses—Advertising Costs”, and charged to expense as incurred.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However, actual results could differ from those estimates and assumptions.
Recently Adopted Accounting Standards:
On April 1, 2014, Kyocera adopted Accounting Standards Update No. 2013-04, “Obligations Resulting from Joint and Several Liability Arrangements for Which the Total Amount of the Obligation Is Fixed at the Reporting Date.” This accounting standard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b) Any additional amount the reporting entity expects to pay on behalf of its co-obligors. The accounting standard also requires an entity to disclose the nature and amount of the obligation as well as other information about those obligations. The adoption of this accounting standard did not have a material impact on Kyocera’s consolidated results of operations, financial condition and cash flows.
On April 1, 2014, Kyocera adopted ASU No. 2013-05, “Parent’s Accounting for the Cumulative Translation Adjustment upon Derecognition of Certain Subsidiaries or Groups of Assets within a Foreign Entity or of an Investment in a Foreign Entity.” This accounting standard resolves the diversity in practice about whether ASC 810-10, “Consolidation—Overall,” or AS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In addition, this accounting standard resolves the diversity in practice for the treatment of business combinations achieved in stages involving a foreign entity. The adoption of this accounting standard did not have a material impact on Kyocera’s consolidated results of operations, financial condition and cash flows.
On April 1, 2014, Kyocera adopted ASU No. 2013-11, “Presentation of an Unrecognized Tax Benefit When a Net Operating Loss Carryforward, a Similar Tax Loss, or a Tax Credit Carryforward Exists.” This accounting standard requires an entity to present an unrecognized tax benefit, or a portion of an unrecognized tax benefit as a reduction to a deferred tax asset for a net operating loss carryforward, a similar tax loss, or a tax credit carryforward in the financial statements. As this accounting standard is a provision for disclosure, the adoption of this accounting standard did not have a material impact on Kyocera’s consolidated results of operations, financial condition and cash flows.
Recently Issued Accounting Standards:
In April 2014, the FASB issued ASU No. 2014-08, “Reporting Discontinued Operations and Disclosures of Disposals of Components of an Entity.” This accounting standard changes the requirements for reporting discontinued operations in ASC 205-20, “Presentation of Financial Statements—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This accounting standard also requires an entity to provide disclosures about a disposal of an individually significant component of an entity that does not qualify for discontinued operations presentation in the financial statements. This accounting standard will be effective for All disposals (or classifications as held for sale) of components of an entity that occur within annual periods beginning on or after December 15, 2014, and interim periods within those years. The adoption of this accounting standard is not expected to have a material impact on Kyocera’s consolidated results of operations, financial condition and cash flows.
In May 2014, the FASB issued ASU No. 2014-09, “Revenue from Contracts with Customers.” This accounting standard requires an entity to recognize revenue to depict the transfer of promised goods or services to customers in an amount that reflects the consideration to which the entity expects to be entitled in exchange for those goods or services. This accounting standard also requires an entity to disclose sufficient information to enable users of financial statements to understand the nature, amount, timing, and uncertainty of revenue and cash flows arising from contracts with customers. Qualitative and quantitative information is required about:
1.
Contracts with customers—including revenue and impairments recognized, disaggregation of revenue, and information about contract balances and performance obligations (including the transaction price allocated to the remaining performance obligations)
2.
Significant judgments and changes in judgments—determining the timing of satisfaction of performance obligations (over time or at a point in time), and determining the transaction price and amounts allocated to performance obligations
3.
Assets recognized from the costs to obtain or fulfill a contract.
This accounting standard will be effective for annual reporting periods beginning after December 15, 2016, including interim periods within that reporting period. Kyocera is currently evaluating the impact that this accounting standard will have on Kyocera’s consolidated results of operations, financial position and cash flows.
In June 2014, the FASB issued ASU No. 2014-10, “Elimination of Certain Financial Reporting Requirements, Including an Amendment to Variable Interest Entities Guidance in Topic 810, Consolidation.” This accounting standard removes the definition of a development stage entity from the Master Glossary of the Accounting Standards Codification, thereby removing the financial reporting distinction between development stage entities and other reporting entities from U.S. GAAP. This accounting standard also eliminates an exception provided to development stage entities in ASC 810, “Consolidation,” for determining whether an entity is a variable interest entity on the basis of the amount of investment equity that is at risk. This accounting standard will be effective retrospectively for annual reporting periods beginning after December 15, 2015, and interim periods therein. The adoption of this accounting standard is not expected to have a material impact on Kyocera’s consolidated results of operations, financial condition and cash flows.
In August 2014, the FASB issued ASU No. 2014-15, “Disclosure of Uncertainties about an Entity’s Ability to Continue as a Going Concern.” This accounting standard requires an entity’s management to evaluate whether there are conditions or events, considered in the aggregate, that raise substantial doubt about the entity’s ability to continue as a going concern within one year after the date that the financial statements are issued. If conditions or events raise substantial doubt about an entity’s ability to continue as a going concern, the entity is required to disclose additional information. This accounting standard will be effective for the annual period ending after December 15, 2016, and for annual periods and interim periods thereafter. As this accounting standard is a provision for disclosure, the adoption of this accounting standard is not expected to have a material impact on Kyocera’s consolidated results of operations, financial condition and cash flows.
In November 2014, the FASB issued ASU No. 2014-16, “Determining Whether the Host Contract in a Hybrid Financial Instrument Issued in the Form of a Share Is More Akin to Debt or to Equity.” This accounting standard eliminates the use of different methods in practice and thereby reduces existing diversity under U.S. GAAP in evaluating whether the nature of the host contract within a hybrid financial instrument issued in the form of a share is more akin to debt or to equity. For hybrid financial instruments issued in the form of a share, an entity is required to determine the nature of the host contract by considering all stated and implied substantive terms and features of the hybrid financial instrument, weighing each term and feature on the basis of relevant facts and circumstances. This accounting standard will be effective for fiscal years, and interim periods within those fiscal years, beginning after December 15, 2015. The adoption of this accounting standard is not expected to have a material impact on Kyocera’s consolidated results of operations, financial condition and cash flows.
In January 2015, the FASB issued ASU No. 2015-01, “Simplifying Income Statement Presentation by Eliminating the Concept of Extraordinary Items”. This accounting standard eliminates from U.S. GAAP the concept of extraordinary items. This accounting standard will be effective for fiscal years, and interim periods within those fiscal years, beginning after December 15, 2015. As this accounting standard is a provision for disclosure, the adoption of this accounting standard is not expected to have a material impact on Kyocera’s consolidated results of operations, financial condition and cash flows.
In February 2015, the FASB issued ASU No. 2015-02, “Amendments to the Consolidation Analysis.” This accounting standard changes the analysis that a reporting entity must perform to determine whether it should consolidate certain types of legal entities. All legal entities are subject to reevaluation under the revised consolidation model. This accounting standard affects reporting entities that are required to evaluate whether they should consolidate certain legal entities. This accounting standard will be effective for fiscal years, and for interim periods within those fiscal years, beginning after December 15, 2015. The adoption of this accounting standard is not expected to have a material impact on Kyocera’s consolidated results of operations, financial condition and cash flows.
In April 2015, the FASB issued ASU No. 2015-05, “Customer’s Accounting for Fees Paid in a Cloud Computing Arrangement.” This accounting standard provides a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ccounting standard will be effective for annual periods, including interim periods within those annual periods, beginning after December 15, 2015. The adoption of this accounting standard is not expected to have a material impact on Kyocera’s consolidated results of operations, financial condition and cash flows.
Reclassifications:
Certain reclassifications and changes have been made to the consolidated balance sheets and the consolidated statements of cash flows for the years ended March 31, 2014 and 2013 and footnotes to conform to the current presentation.</t>
  </si>
  <si>
    <t>BUSINESS COMBINATION</t>
  </si>
  <si>
    <t>2. BUSINESS COMBINATION
Business combinations in the year ended March 31, 2015
On October 1, 2014, Kyocera Document Solutions America, Inc., a subsidiary of Kyocera Document Solutions Inc., a Japan based subsidiary, acquired 100% of the common stock of Wittco-Oregon, Inc., to expand its sales channels in the U.S.
On December 30, 2014, Kyocera Document Solutions Chile SpA., a subsidiary of Kyocera Document Solutions Inc., acquired 100% of the common stock of Vigaprint S. A., to expand its sales channels in Chile.
The results of operations of these acquired businesses were included into Kyocera’s consolidated financial statements since the acquisition dates. For segment reporting, they are reported in the Information Equipment Group. These acquisitions did not have material impacts on Kyocera’s consolidated results of operations, financial condition and cash flows.
Business combinations in the year ended March 31, 2014
On October 1, 2013, Kyocera acquired 100% of the common stock of NEC Toppan Circuit Solutions, Inc., a manufacturer of printed circuit board and made it a consolidated subsidiary. NEC Toppan Circuit Solutions, Inc. changed its name to Kyocera Circuit Solutions, Inc. on October 1, 2013.
The result of operation of the acquired business was included into Kyocera’s consolidated financial statements since the acquisition date. For segment reporting, it is reported in the Semiconductor Parts Group.
Kyocera used the acquisition method of accounting to record assets acquired and liabilities assumed in accordance with ASC 805, “Business Combinations.” Factors that contributed to the recognition of goodwill include expected synergies and the trained workforce.
The fair values of the assets acquired and liabilities assumed at the acquisition date are shown in the following table. Acquisition-related costs of ¥113 million were included in selling, general and administrative expenses in the consolidated statement of income for the year ended March 31, 2014.
On October 1, 2014, Kyocera Circuit Solutions, Inc. was integrated into Kyocera SLC Technologies Corporation, which ran an organic substrate business, and the new integrated company was named Kyocera Circuit Solutions, Inc. Kyocera is striving to further enhance its organic substrate business through this integration.
(Yen in millions)
Cash and cash equivalents
¥
Trade receivables
Inventories
Others
Total current assets
Property, plant and equipment
Intangible assets
Others
Total non-current assets
Total assets
Trade notes and accounts payable
Others
Total current liabilities
Non-current liabilities
Total liabilities
Total identified assets and liabilities
Purchase price (Cash)
Goodwill
¥
The total amount of goodwill is not expected to be deductible for tax purposes.
The pro forma results are not presented as the revenue and earnings were not material.
Intangible assets that Kyocera recorded due to this acquisition are summarized as follows:
(Yen in millions)
Intangible assets subject to amortization :
Technologies
¥
Customer relationships
Others
Total
¥
The weighted average amortization periods for technologies and customer relationships are ten years and 13 years respectively.
Business combinations in the year ended March 31, 2013
On June 5, 2012, Kyocera Document Solutions Deutschland GmbH, a subsidiary of Kyocera Document Solutions Inc., a Japan based subsidiary, acquired 100% of the common stock of AKI GmbH to strengthen its document solutions business.
On August 1, 2012, Kyocera Document Solutions America, Inc., a subsidiary of Kyocera Document Solutions Inc., acquired information equipment sales business, related assets and liabilities from Nevill Business Machines, Inc. to expand its sales channels in the United States of America.
The results of operations of the acquired businesses were included into Kyocera’s consolidated financial statements since the acquisition date. For reporting segment, they are reported in the Information Equipment Group. The acquisitions did not have material impacts on Kyocera’s consolidated results of operations, financial condition and cash flows.
On November 5, 2012, Kyocera Communication Systems Co., Ltd., a Japan based subsidiary, acquired 100% of the common stock of MOTEX Inc., a development and sales company of information technology assets management package software, and made it consolidated subsidiary with the aim of strengthening its security service business in information systems &amp; telecommunication services business.
Going forward, Kyocera Communication Systems Co., Ltd. will strive to further expand its information systems &amp; telecommunication services business through the pursuit of synergies with MOTEX Inc.
The results of operations of MOTEX Inc. was included into Kyocera’s consolidated financial statements since the acquisition date. For segment reporting, it is reported in the Others.
Kyocera has used the acquisition method of accounting to record assets acquired and liabilities assumed in accordance with ASC 805, “Business Combinations.”
The allocation of fair value to the acquired assets and assumed liabilities in this business combination was completed in the year ended March 31, 2013. The related assets and liabilities were recorded based upon their estimated fair values at the date of acquisition with the excess being allocated to goodwill as shown in the following table. Acquisition-related costs of ¥101 million were included in selling, general and administrative expenses in the consolidated statement of income for the year ended March 31, 2013.
November 5, 2012
(Yen in millions)
Current assets
¥
Intangible assets
Other non-current assets
Total assets
Current liabilities
Non-current liabilities
Total liabilities
Total identified assets and liabilities
Purchase price (Cash)
Goodwill
¥
The total amount of goodwill is not expected to be deductible for tax purposes.
The pro forma results are not presented as the revenue and earnings were not material.
Intangible assets that Kyocera recorded due to this acquisition are summarized as follows:
November 5, 2012
(Yen in millions)
Intangible assets subject to amortization :
Customer relationships
¥
Software
Trademarks
Total
¥
The weighted average amortization periods for customer relationships, software and trademarks are ten years, five years and ten years, respectively.
On February 6, 2013, AVX Corporation, a U.S. based subsidiary, acquired by merger all of the outstanding capital stock of the Tantalum Components Division of Nichicon Corporation (Asia Tantalum) for ¥7,455 million, net, in cash. During the year ended March 31, 2014, AVX Corporation paid an additional ¥158 million to settle the working capital adjustment provisions of the purchase agreement, resulting in an increase in goodwill during the period by the same amount.
Asia Tantalum designs, develops, manufactures and markets tantalum electronic components. Asia Tantalum’s products are used in a broad range of commercial applications. The acquisition enhances AVX Corporation’s leadership position in the passive electronic component industry and provides further opportunities for expansion in the Asian region and tantalum component manufacturing efficiencies.
AVX Corporation has used the acquisition method of accounting to record the transaction in accordance with ASC 805, “Business Combinations.” In accordance with the purchase method, the purchase price is allocated to the assets acquired and liabilities assumed based on their estimated fair values with the excess being allocated to goodwill. Factors that contributed to the recognition of goodwill include expected synergies and the trained workforce. The total amount of goodwill is not deductible for tax purposes.
The results of operations of Asia Tantalum were included into AVX Corporation and Kyocera’s consolidated financial statements since the acquisition date. For segment reporting, it is reported in the Electronic Device Group.
The fair values of the assets acquired and liabilities assumed at the acquisition date are shown in the following table. The pro forma results are not presented as the revenue and earnings were not material.
(Yen in millions)
Accounts receivables
¥
Inventories
Other current assets and liabilities
)
Working capital
Property, plant and equipment
Accrued benefit liability
)
Total identified assets and liabilities
Purchase price (less cash acquired)
Goodwill
¥</t>
  </si>
  <si>
    <t>INVESTMENTS IN DEBT, EQUITY SECURITIES AND OTHER INVESTMENTS</t>
  </si>
  <si>
    <t>3. INVESTMENTS IN DEBT, EQUITY SECURITIES AND OTHER INVESTMENTS
Available-for-sale securities are recorded at fair value, with unrealized gains and losses excluded from income and reported in other comprehensive income, net of tax. Held-to-maturity securities are recorded at amortized cost. Non-marketable equity securities are accounted by the cost method.
Other-than-temporary loss on debt and equity securities for the years ended March 31, 2013, 2014 and 2015 are as follows:
Years ended March 31,
2013
2014
2015
(Yen in millions)
Other-than-temporary loss on debt and equity securities
¥
¥
¥
(1) Debt and equity securities with readily determinable fair values
Investments in debt and equity securities at March 31, 2014 and 2015, included in short-term investments in debt and equity securities and in long-term investments in debt and equity securities are summarized as follows:
March 31,
2014
2015
Cost*1
Aggregate Fair Value
Gross Unrealized Gains
Gross Unrealized Losses
Cost*1
Aggregate Fair Value
Gross Unrealized Gains
Gross Unrealized Losses
(Yen in millions)
Available-for-sale securities:
Marketable equity securities*2
¥
¥
¥
¥
¥
¥
¥
¥
Investment trusts
—
—
—
Total equity securities
Total available-for-sale securities
Held-to-maturity securities:
Corporate bonds
Government bonds and public bonds
—
—
—
—
Total held-to-maturity securities
Total
¥
¥
¥
¥
¥
¥
¥
¥
*1 Cost represents amortized cost for held-to-maturity securities and acquisition cost for available-for-sale securities. The cost basis of the individual securities is written down to fair value as a new cost basis when other-than-temporary impairment is recognized.
*2 Marketable equity securities mainly consist of the shares of KDDI Corporation, which is a telecommunications carrier in Japan. At March 31, 2015, Kyocera Corporation’s equity interest in KDDI Corporation was 12.76%. Cost, aggregate fair value and gross unrealized gain of the shares of KDDI Corporation held by Kyocera are as follows:
March 31,
2014
2015
Cost
Aggregate Fair Value
Gross Unrealized Gain
Gross Unrealized Loss
Cost
Aggregate Fair Value
Gross Unrealized Gain
Gross Unrealized Loss
(Yen in millions)
Shares of KDDI Corporation
¥
¥
¥
¥
—
¥
¥
¥
¥
—
Short-term investments in debt and equity securities and long-term investments in debt and equity securities at March 31, 2014 and 2015 are as follows:
March, 31
2014
2015
Available- for-Sale
Held-to- Maturity
Total
Available- for-Sale
Held-to- Maturity
Total
(Yen in millions)
Short-term investment in debt and equity securities
¥
¥
¥
¥
¥
¥
Long-term investment in debt and equity securities
Total
¥
¥
¥
¥
¥
¥
At March 31, 2015, the contractual maturities of available-for-sale and held-to-maturity securities are summarized as follows:
March 31, 2015
Available-for-Sale
Held-to-Maturity
Cost
Aggregate Fair Value
Cost
Aggregate Fair Value
(Yen in millions)
Due within 1 year
¥
—
¥
—
¥
¥
Due after 1 year to 5 years
—
—
Equity securities
—
—
Total
¥
¥
¥
¥
Proceeds from sales of available-for-sale securities and the related gross realized gains and losses for the years ended March 31, 2013, 2014 and 2015 are as follows:
Years ended March 31,
2013
2014
2015
(Yen in millions)
Proceeds from sales of available-for-sale securities
¥
¥
¥
Gross realized gains
Gross realized losses
—
For the purpose of computing gains and losses, the cost of those securities is determined by the moving average method.
(2) Other investments
Kyocera holds time deposits and certificates of deposits which are due over three months to original maturity, non-marketable equity securities, long-term loans and investments in affiliates and an unconsolidated subsidiary. Carrying amounts of these investments at March 31, 2014 and 2015, included in other short-term investments and in other long-term investments, are summarized as follows:
March 31,
2014
2015
(Yen in millions)
Time deposits and certificates of deposits (due over 3 months)
¥
¥
Non-marketable equity securities
Long-term loans
Investments in affiliates and an unconsolidated subsidiary
Total
¥
¥</t>
  </si>
  <si>
    <t>FAIR VALUE</t>
  </si>
  <si>
    <t>4. FAIR VALUE
Fair value is the price that would be received from selling an asset or paid to transfer a liability in an orderly transaction between market participants at the measurement date. The three levels of inputs that may be used to measure fair value are as follows:
Level 1:
Unadjusted quoted prices in active markets for identical assets and liabilities.
Level 2:
Observable inputs other than those included in Level 1. For example, quoted prices for similar assets or liabilities in active markets or quoted prices for identical assets or liabilities in inactive markets.
Level 3:
Unobservable inputs reflecting management’s own assumptions about the inputs used in pricing the asset or liability.
(1) Assets and liabilities measured at fair value on a recurring basis
The fair value of the financial assets that were measured and recorded at fair value on a recurring basis are as follows:
March 31,
2014
2015
Level 1
Level 2
Level 3
Total
Level 1
Level 2
Level 3
Total
(Yen in millions)
Current Assets:
Investment trusts
¥
—
¥
¥
—
¥
¥
—
¥
¥
—
¥
Total equity securities
—
—
—
—
Foreign currency forward contracts
—
—
—
—
Total derivatives
—
—
—
—
Total current assets
—
—
—
—
Non-Current Assets:
Marketable equity securities
—
—
—
—
Investment trusts
—
—
—
—
—
—
Total equity securities
—
—
—
—
Total non-current assets
—
—
—
—
Total assets
¥
¥
¥
—
¥
¥
¥
¥
—
¥
Current Liabilities:
Foreign currency forward contracts
¥
—
¥
¥
—
¥
¥
—
¥
¥
—
¥
Interest rate swaps
—
—
—
—
—
—
Total derivatives
—
—
—
—
Total current liabilities
¥
—
¥
¥
—
¥
¥
—
¥
¥
—
¥
The fair value of Level 1 investments is quoted price in an active market with sufficient volume and frequency of transactions.
The fair value of Level 2 investments is other than quoted price included within Level 1 that is observable for the asset or liability, either directly or indirectly through corroboration with observable market data. Kyocera did not recognize any transfers between Levels 1 and 2 for the years ended March 31, 2013, 2014 and 2015.
The fair value of Level 2 derivatives is estimated based on quotes from financial institutions. With respect to the detail information of derivatives, please refer to the Note 12 to the Consolidated Financial Statement.
(2) Assets and liabilities measured at fair value on a non-recurring basis
The following table presents the financial assets and non-financial assets that were measured and recorded at fair value on a non-recurring basis for the year ended March 31, 2013.
Balance at March 31, 2013
Level 1
Level 2
Level 3
Total gains (losses) for the year ended March 31, 2013
(Yen in millions)
Property, plant and equipment
¥ —
¥ —
¥(286)
Non-marketable equity securities
The following table presents the financial assets and non-financial assets that were measured and recorded at fair value on a non-recurring basis for the year ended March 31, 2014.
Balance at March 31, 2014
Level 1
Level 2
Level 3
Total gains (losses) for the year ended March 31, 2014
(Yen in millions)
Property, plant and equipment
¥ 50
¥ 50
¥(1,518)
Non-marketable equity securities
Goodwill
—
—
The following table presents the financial assets and non-financial assets that were measured and recorded at fair value on a non-recurring basis for the year ended March 31, 2015.
Balance at March 31, 2015
Level 1
Level 2
Level 3
Total gains (losses) for the year ended March 31, 2015
(Yen in millions)
Property, plant and equipment
¥3,274
¥3,274
¥(2,397)
Intangible assets
Non-marketable equity securities
Goodwill
—
—
Certain property, plant and equipment with a carrying amount were written down to their fair value due to events or circumstances that carrying value of the assets was not recoverable, resulting in impairment charge of ¥286 million, ¥1,518 million and ¥2,397 million, which were included in selling, general and administrative expenses in the consolidated statements of income for the years ended March 31, 2013, 2014 and 2015, respectively.
Certain intangible assets with a carrying amount was written down to its fair value due to that carrying value exceeded its fair value, resulting in impairment charge ¥882 million, which were included in selling, general and administrative expenses in the consolidated statements of income for the year ended March 31, 2015.
Certain non-marketable equity securities with a carrying amount were written down to their fair value due to other-than-temporary impairment, resulting in impairment charge of ¥1 million, ¥109 million and ¥2 million, which were included in other, net in the consolidated statements of income for the years ended March 31, 2013, 2014 and 2015, respectively.
Certain goodwill with a carrying amount was written down to its fair value due to that carrying value exceeded its fair value, resulting in impairment charge ¥729 million and ¥18,456 million, which were included in selling, general and administrative expenses in the consolidated statements of income for the year ended March 31, 2014 and 2015.
(3) Fair value of financial instruments
The fair values of financial instruments and the methods and assumptions used to estimate the fair value are as follows:
March 31,
2014
2015
Carrying Amount
Fair Value
Carrying Amount
Fair Value
(Yen in millions)
Assets (a):
Short-term investments in debt and equity securities
¥
¥
¥
¥
Long-term investments in debt and equity securities
Other long-term investments (excluding investments in affiliates and an unconsolidated subsidiary)
Total
¥
¥
¥
¥
Liabilities (b):
Long-term debt (including due within one year)
¥
¥
¥
¥
Total
¥
¥
¥
¥
(a)
For investments with active markets, fair value is based on quoted market prices. For non-marketable equity securities, it is not practicable to estimate the fair value because of the lack of the market price and difficulty in estimating fair value without incurring excessive cost. In addition, Kyocera did not identify any events or changes in circumstances that may have had a significant adverse effect on these investments. The aggregated carrying amounts of these investments included in the above table at March 31, 2014 and 2015 were ¥11,563 million and ¥13,651 million, respectively. Fair value of held-to-maturity investments in debt securities is mainly classified as Level 1 and Level 2.
(b)
Fair value is estimated by discounting cash flows, using current interest rates for instruments with similar terms and remaining maturities, and classified as Level 2.
Carrying amounts of cash and cash equivalents, other short-term investments, trade notes receivable, trade accounts receivable, short-term borrowings, trade notes and accounts payable, and other notes and accounts payable approximate fair values because of the short maturity of these instruments.</t>
  </si>
  <si>
    <t>INVENTORIES</t>
  </si>
  <si>
    <t>5. INVENTORIES
Inventories at March 31, 2014 and 2015 are as follows:
March 31,
2014
2015
(Yen in millions)
Finished goods
¥164,892
¥149,737
Work in process
Raw materials and supplies
¥335,802
¥354,499
Kyocera regularly reviews the cost of inventory on hand and records a lower of cost or market write-down if any inventories have a cost in excess of market value. Kyocera recorded write-downs of ¥11,507 million, ¥7,256 million and ¥17,361 million for the years ended March 31, 2013, 2014 and 2015, respectively, to adjust the carrying amount of inventory to market value.</t>
  </si>
  <si>
    <t>VALUATION ALLOWANCES</t>
  </si>
  <si>
    <t>6. VALUATION ALLOWANCES
Changes in valuation allowances for the years ended March 31, 2013, 2014, and 2015 are as follows:
Description
Balance at Beginning of Year
Charged to Costs or Expenses
Charged (Credited) to Other Accounts*
Charge-offs
Balance at End of Year
(Yen in millions)
For the year ended March 31, 2013:
Allowance for doubtful accounts
¥4,951
¥ 969
¥ 320
¥(1,695
)
¥4,545
Allowance for sales returns
)
Total
¥7,093
¥4,900
¥ 734
¥(5,654
)
¥7,073
For the year ended March 31, 2014:
Allowance for doubtful accounts
¥4,545
¥ 522
¥ 251
¥ (695
)
¥4,623
Allowance for sales returns
)
Total
¥7,073
¥6,893
¥ 352
¥(6,739
)
¥7,579
For the year ended March 31, 2015:
Allowance for doubtful accounts
¥4,623
¥ 605
¥(147
)
¥ (718
)
¥4,363
Allowance for sales returns
)
Total
¥7,579
¥6,704
¥ 264
¥(6,833
)
¥7,714
* Charged (credited) to other accounts mainly consists of foreign currency translation adjustments.
The location of valuation allowances in the consolidated balance sheets at March 31, 2014 and 2015 are as follows:
March 31, 2014
March 31, 2015
(Yen in millions)
The location of valuation allowances that are not deducted from the related receivables in the consolidated balance sheets:
Less allowances for doubtful accounts and sales returns
¥5,062
¥5,378
The location of valuation allowances that are deducted from the related receivables in the consolidated balance sheets:
Other current assets
Other long-term investments
—
Other assets
Subtotal
Total
¥7,579
¥7,714</t>
  </si>
  <si>
    <t>INVESTMENTS IN AFFILIATES</t>
  </si>
  <si>
    <t>7. INVESTMENTS IN AFFILIATES
Related party transactions with the affiliates, accounted for by the equity method are as follows:
March 31,
2014
2015
(Yen in millions)
Kyocera’s investments in affiliates
¥2,882
¥3,825
Kyocera’s trade receivables from affiliates
Years ended March 31,
2013
2014
2015
(Yen in millions)
Kyocera’s equity in earnings of affiliates
¥(330
)
¥(228
)
¥296
Kyocera’s sales to affiliates
Kyocera Corporation’s investment in Kagoshima Mega Solar Power Corporation, which was ¥1,708 million at March 31, 2015 accounted for by the equity method, is pledged as collateral for loans of ¥20,870 million from financial institutions of Kagoshima Mega Solar Power Corporation.</t>
  </si>
  <si>
    <t>LEASE RECEIVABLES</t>
  </si>
  <si>
    <t>8. LEASE RECEIVABLES
Lease receivables represent capital leases which consist of sales-type leases. Most of the lease receivables are recognized at TA Triumph-Adler GmbH, a subsidiary of Kyocera Document Solutions Inc., and its consolidated subsidiaries. These receivables typically have terms ranging from one year to seven years. The lease receivables, which are included in other current assets and other assets in the accompanying consolidated balance sheets, are as follows:
March 31,
2014
2015
(Yen in millions)
Total minimum lease payments receivable
¥36,980
¥33,636
Unguaranteed residual values
Unearned income
)
)
Executory costs
)
)
Less, allowance for doubtful receivables
)
)
Less, portion due within one year
)
)
Total
¥22,874
¥20,716
A reconciliation of the beginning and ending amounts of allowance for doubtful accounts related to lease receivables are as follows:
Years ended March 31,
2013
2014
2015
(Yen in millions)
Balance at beginning of year
¥382
¥238
¥283
Charged to costs or expenses, or charge-off
)
)
Foreign currency translation
)
Balance at end of year
¥238
¥283
¥203
TA Triumph-Adler GmbH and its consolidated subsidiaries estimate allowances for doubtful accounts related to lease receivables at the portfolio level.
The future minimum lease payments to be received under financing leases for future years are as follows:
Years ending March 31,
(Yen in millions)
2016
¥12,628
2017
2018
2019
2020
2021 and thereafter
Total
¥33,636
TA Triumph-Adler GmbH and its consolidated subsidiaries transferred the capital lease receivables to a third party in exchange for cash, however, the transfer was not qualified as a sale for financial reporting purpose because TA Triumph-Adler GmbH and its consolidated subsidiaries have a right to repurchase the receivables. Accordingly, Kyocera has accounted for the cash received as a secured borrowing and it has been included in long-term debt. As a result of the transaction, the capital lease receivables in the amount of ¥29,389 million and ¥25,647 million have been recorded on the balance sheets as of March 31, 2014 and 2015, respectively.</t>
  </si>
  <si>
    <t>GOODWILL AND OTHER INTANGIBLE ASSETS</t>
  </si>
  <si>
    <t>9. GOODWILL AND OTHER INTANGIBLE ASSETS
Intangible assets are summarized as follows:
March 31,
2014
2015
Gross Carrying Amount
Accumulated Amortization
Gross Carrying Amount
Accumulated Amortization
(Yen in millions)
Intangible assets subject to amortization:
Customer relationships
¥32,603
¥11,816
¥32,944
¥14,417
Software
Trademark
Non-patent technology
Other
Total
¥107,179
¥55,670
¥110,443
¥60,984
March 31,
2014
2015
Gross Carrying Amount
Gross Carrying Amount
(Yen in millions)
Intangible assets not subject to amortization:
Trademark
¥7,816
¥7,155
Other
Total
¥7,817
¥7,156
Intangible assets acquired during the year ended March 31, 2015 are as follows:
Year ended March 31, 2015
(Yen in millions)
Intangible assets subject to amortization:
Customer relationships
¥
Software
Trademark
Other
Total
¥
The weighted average amortization periods for customer relationships, software and trademark which were acquired during the year ended March 31, 2015 are six years, four years and 12 years, respectively.
Total amortization of intangible assets during the years ended March 31, 2013, 2014 and 2015 amounted to ¥10,292 million, ¥10,177 million and ¥10,422million, respectively. The estimated aggregate amortization expenses for intangible assets for the next five years are as follows:
Years ending March 31,
(Yen in millions)
2016
¥8,650
2017
2018
2019
2020
The changes in the amounts of goodwill by reporting segment in the years ended March 31, 2014 and 2015 are as follows:
Fine Ceramic Parts Group
Semiconductor Parts Group
Applied Ceramic Products Group
Electronic Device Group
Telecommunications Equipment Group
Information Equipment Group
Others
Total
(Yen in millions)
Balance at March 31, 2013
Goodwill
¥100
¥1,313
¥20,513
¥45,672
¥ 18,456
¥14,603
¥10,900
¥111,557
Accumulated impairment losses
—
—
)
—
—
)
)
)
Goodwill acquired during the year
—
—
—
—
—
Impairment of goodwill
—
—
—
)
—
—
—
)
Translation adjustments and reclassification to other accounts
—
—
—
Balance at March 31, 2014
Goodwill
Accumulated impairment losses
—
—
)
)
—
)
)
)
Goodwill acquired during the year
—
—
—
—
—
Impairment of goodwill
—
—
—
—
)
—
—
)
Translation adjustments and reclassification to other accounts
—
)
—
)
—
Balance at March 31, 2015
Goodwill
Accumulated impairment losses
—
—
)
)
)
)
)
)
¥100
¥6,973
¥16,825
¥52,397
¥ —
¥17,596
¥ 8,276
¥102,167
As described in Note 1 to the Consolidated Financial Statements, we assess our goodwill for impairment annually as of January 1, and also whenever indicators of impairment exist.
The goodwill impairment test involves a two step process. The first step (“identification of potential impairment”) is a comparison of each reporting unit’s fair value with its carrying amount, including goodwill. If the fair value of any reporting unit exceeds its carrying amount, the goodwill of the reporting unit is considered not impaired. If the carrying amount of any reporting unit exceeds its fair value, the second step shall be performed to measure the amount of impairment loss. The second step (“measurement of impairment loss”) compares the implied fair value of a reporting unit’s goodwill with the carrying amount of the goodwill. The implied fair value of the goodwill is determined in the same manner as the amount of goodwill recognized in a business combination is determined. That is, the fair value of the reporting unit is allocated to all of the assets and liabilities of the unit (including any unrecognized intangible assets), and the excess of the fair value of the reporting unit over the amount assigned to its assets and liabilities is the implied fair value of the goodwill. If the carrying amount of a reporting unit’s goodwill exceeds the implied fair value of the goodwill, an impairment loss is recognized in an equal amount to that excess.
Kyocera recognized an impairment loss on goodwill in the amount of ¥18,456 million in the Telecommunications Equipment Group (“Reporting Unit”), which was included in selling, general and administrative expenses in the consolidated statement of income for fiscal 2015. The loss was recorded due to a decline in the fair value of the Reporting Unit determined based on its updated future estimated cash flows, reflecting the slow improvement of profitability in the overseas market, especially in the U.S. market, as well as the operating loss before the impairment loss recorded in fiscal 2015 in the midst of the market condition with low profitability. The fair value of the Reporting Unit was determined using the discounted cash flows method (income approach) and the comparable company valuation multiples technique (market approach).
The fair value of the liquid crystal displays (LCD) business included in the Electronic Device Group reporting unit (which includes goodwill of ¥14,143 million in its carrying amount as of March 31, 2015) exceeded its amount by 6.9% in the first step (“identification of potential impairment”) of the goodwill impairment test as of January 1, 2015. Therefore, there was no identification of potential impairment. However, there is a significant future impairment risk to goodwill if the future net cash flows of the LCD business are adversely affected by future market conditions or increased negative operating results or changes to key assumptions including the discount rate applied.
The fair value of the goodwill of this business by using the discounted cash flows method was calculated by discounting projected future net cash flows to the present value. Future net cash flows are projected using the best information available. The discount rate applied was determined as the weighted-average cost of capital of 9.0% mainly based on cost of equity calculated by commonly used capital assets pricing model and current market conditions. Key future net cash flow assumptions also include the terminal value of the reporting unit, based on a growth rate of 0%, future estimated capital expenditures and changes in future working capital.</t>
  </si>
  <si>
    <t>SHORT-TERM BORROWINGS AND LONG-TERM DEBT</t>
  </si>
  <si>
    <t>10. SHORT-TERM BORROWINGS AND LONG-TERM DEBT
Short-term borrowings at March 31, 2014 and 2015 are comprised of the following:
March 31,
2014
2015
Average interest rates on loans from banks and others
1.17%
2.14%
March 31,
2014
2015
(Yen in millions)
Secured
¥
¥
Unsecured
¥
¥
Long-term debt at March 31, 2014 and 2015 are comprised of the following:
March 31,
2014
2015
Range of interest rates on loans from banks and others
0.20%-7.01%
0.20%-7.01%
March 31,
2014
2015
(Yen in millions)
Secured
¥
¥
Unsecured
Less, portion due within one year
)
)
¥
¥
Aggregate maturities of long-term debt at March 31, 2015 are as follows:
Years ending March 31,
(Yen in millions)
2017
¥
2018
2019
2020
2021 and thereafter
¥
Kyocera’s assets pledged as collateral of property, plant and equipment, net of accumulated depreciation and intangible assets for loans from banks at March 31, 2014 and 2015 are as follows:
March 31,
2014
2015
(Yen in millions)
Property, plant and equipment, net of accumulated depreciation
¥
¥
As described in Note 8 to the Consolidated Financial Statement, since transferring of the capital lease receivables did not qualify as a sale for financial reporting purpose, Kyocera has accounted for the cash received as a secured borrowing. As a result of the transaction, capital lease receivables in the amount of ¥29,389 million and ¥25,647 million as of March 31, 2014 and 2015 have been recorded on the balance sheets, respectively.</t>
  </si>
  <si>
    <t>BENEFIT PLANS</t>
  </si>
  <si>
    <t>11. BENEFIT PLANS
Domestic:
Defined benefit plans
At March 31, 2015, Kyocera Corporation and its major domestic subsidiaries sponsor funded defined benefit pension plans or unfunded retirement and severance plans for their employees. They use a “point system” whereby benefits under the plan are calculated according to (i) accumulated “points” that are earned based on employees’ position, extent of contribution and length of service period during employment, and (ii) conditions at the time of retirement. In addition, employees were provided an option to select how benefit payments will be made. Employees may elect to receive up to 50% of the accumulated points balance as an annuity payment over the employees’ lifetime with the remainder of the accumulated points being distributed in installments over a fixed period of up to 20 years.
The funded status of the benefit plans at Kyocera Corporation and its major domestic subsidiaries as of March 31, 2014 and 2015 are as follows:
March 31,
2014
2015
(Yen in millions)
Change in projected benefit obligations:
Projected benefit obligations at beginning of year
¥
¥
Service cost
Interest cost
Actuarial (gain) loss
)
Benefits paid
)
)
Acquisitions of Business
—
Plan Amendment
—
)
Other
)
Projected benefit obligations at end of year
Change in plan assets:
Fair value of plan assets at beginning of year
Actual return on plan assets
Employer’s contribution
Benefits paid
)
)
Acquisitions of Business
—
Fair value of plan assets at end of year
Funded status
¥
)
¥
)
The acquisition of business in the year ended March 31, 2014 was a new consolidation of Kyocera Circuit Solutions, Inc., as a wholly owned subsidiary.
Amounts recognized in the consolidated balance sheets consist of:
March 31,
2014
2015
(Yen in millions)
Other assets
¥
¥
Accrued pension and severance liabilities
)
)
Net amount recognized
¥
)
¥
)
Amounts recognized in accumulated other comprehensive income (loss) consist of:
March 31,
2014
2015
(Yen in millions)
Prior service cost
¥
¥
Actuarial loss
)
)
Accumulated other comprehensive loss
¥
)
¥
)
March 31,
2014
2015
(Yen in millions)
Accumulated benefit obligation at end of year
¥
¥
Pension plans with an accumulated benefit obligation in excess of plan assets at the end of year are as follows:
Projected benefit obligation
¥
¥
Accumulated benefit obligation
Fair value of plan assets
Net periodic pension costs at Kyocera Corporation and its major domestic subsidiaries in the years ended March 31, 2013, 2014 and 2015, include the following components:
Years ended March 31,
2013
2014
2015
(Yen in millions)
Service cost
¥
¥
¥
Interest cost
Expected return on plan assets
)
)
)
Amortization of prior service cost
)
)
)
Recognized actuarial loss
Net periodic pension costs
¥
¥
¥
Changes in other comprehensive income (loss) at Kyocera Corporation and its major domestic subsidiaries in the years ended March 31, 2013, 2014 and 2015 mainly consist of the following components:
Years ended March 31,
2013
2014
2015
(Yen in millions)
Prior service cost due to plan amendments
¥
—
¥
¥
Net actuarial gain (loss) incurred during the year
)
Amortization of prior service cost
)
)
)
Recognized actuarial loss
Total
¥
)
¥
¥
)
Prior service cost and actuarial loss expected to be amortized at Kyocera Corporation and its major domestic subsidiaries in the year ending March 31, 2016 are as follows:
Year ending March 31, 2016
(Yen in millions)
Amortization of prior service cost
¥
)
Recognized actuarial loss
Assumptions used to determine projected benefit obligations at Kyocera Corporation and its major domestic subsidiaries at March 31, 2014 and 2015 are as follows:
March 31,
2014
2015
Discount rate (%)
0.50-1.00
0.50-0.75
Assumptions used to determine net periodic pension costs at Kyocera Corporation and its major domestic subsidiaries for the years ended March 31, 2013, 2014 and 2015 are as follows:
Years ended March 31,
2013
2014
2015
Discount rate (%)
0.75-1.50
0.25-1.00
0.50-1.00
Expected long-term rate of return on plan assets (%)
1.35-2.20
1.35-2.50
1.35-2.00
Rate of increase in compensation levels was not used in the calculation of projected benefit obligation and net periodic pension costs for the years ended March 31, 2013, 2014 and 2015 under the “point system.”
Kyocera Corporation and its major domestic subsidiaries determine their expected long-term rate of return on plan assets based on the defined yields of life insurance company general account, which occupies major part of plan assets categories, and their consideration of the current expectations for future returns and the historical returns of other plan assets categories in which they invest.
Plan assets
Plan assets categories at Kyocera Corporation and its major domestic subsidiaries at March 31, 2014 and 2015 are as follows:
Level 1 assets are equity securities and corporate bonds which are valued using unadjusted quoted market prices in active markets with sufficient volume and frequency of transactions. Level 2 assets are life insurance company general account, pooled funds and trust funds that invest both long and short in equity securities and bonds. Investments in life insurance company general accounts are valued at conversion value. Pooled funds and trust funds are valued at their net asset values that are provided by the fund manager or general partner of the funds. For detailed information of the three levels of input used to measure fair value, see Note 4 to the Consolidated Financial Statements.
March 31,
2014
2015
Quoted prices in active markets (Level 1)
Other observable inputs (Level 2)
Unobservable inputs (Level 3)
Total
Quoted prices in active markets (Level 1)
Other observable inputs (Level 2)
Unobservable inputs (Level 3)
Total
(Yen in millions)
Life insurance company general account
¥ —
¥ 94,907
¥ —
¥ 94,907
¥ —
¥ 96,925
¥ —
¥ 96,925
Equity securities:
Domestic
—
—
—
—
International
—
—
—
—
Pooled funds (1)
—
—
—
—
Debt securities:
Corporate bonds
—
—
—
Pooled funds (2)
—
—
—
—
Other types of investments:
Equity long/short International (3)
—
—
—
—
—
—
Debt long/short (4)
—
—
—
—
—
—
Real Estate funds (5)
—
—
—
—
Large-scale solar power generation business funds
—
—
—
—
Pooled funds(6)
—
—
—
—
—
—
Other
—
—
—
—
Cash and cash equivalents
—
—
—
—
Total
¥37,739
¥127,739
¥17,525
¥183,003
¥40,572
¥131,664
¥25,162
¥197,398
(1)
This category includes pooled funds that mainly invest in domestic and international equity securities that are listed on securities exchanges.
(2)
This category includes pooled funds that mainly invest in domestic government bonds and municipal bonds.
(3)
This category includes trust funds that mainly invest both long and short in equity securities that are listed on international securities exchanges.
(4)
This category includes trust funds that mainly invest both long and short in government bonds.
(5)
This category includes private open-ended real estate funds.
(6)
This category includes pooled funds that mainly invest in domestic and international equity securities that are listed on securities exchanges, government bonds and municipal bonds.
Kyocera Corporation and its major domestic subsidiaries manage and operate their plan assets with a target of obtaining better performance more than earnings from the expected rate of return on plan assets to ensure the sources of funds sufficient to cover the pension benefits paid to participants and beneficiaries into the future. In terms of the plan assets management, Kyocera Corporation and its major domestic subsidiaries make appropriate investment choices and optimal portfolios with a consideration of its performances, expected returns and risks, and entrusts their plan assets to the fund trustees which can be expected to be the most appropriate to accomplish Kyocera’s objective. Kyocera Corporation and its major domestic subsidiaries also make an effort to maintain their portfolios within reasonable allocations of plan assets. Kyocera Corporation and its major domestic subsidiaries evaluate their categories of plan assets allocations and can change their portfolios when it is needed. Kyocera Corporation and its major domestic subsidiaries’ long-term strategy is for target allocations of approximately 50% investment in life insurance company general accounts, approximately 35% main investment in equity securities that are listed on securities exchanges and in debt securities such as governments bonds, approximately 10% investment in long-term operation assets such as real estate funds, and approximately 5% holding in cash and cash equivalents.
The following table presents additional information about Level 3 assets measured at fair value on recurring basis for the years ended March 31, 2014 and 2015. Plan assets of Level 3 are invested in real estate funds, multi-strategy hedge funds and large-scale solar power generation business funds, which are valued at their net asset values that are provided by the fund manager or general partner of the funds. The net asset values are based on the fair value of the underlying assets owned by the funds, minus its liabilities then divided by the number of units outstanding.
Years ended March 31,
2014
2015
(Yen in millions)
Balance at beginning of year
¥
¥
Actual return on plan assets:
Relating to assets still held at end of year
Relating to assets sold during the year
)
—
Purchases, sales and settlements
Balance at end of year
¥
¥
Kyocera Corporation and its major domestic subsidiaries forecast to contribute ¥11,974 million to the defined benefit pension plans in the year ending March 31, 2016.
Estimated future benefit payments at Kyocera Corporation and its major domestic subsidiaries are as follows:
Years ending March 31,
(Yen in millions)
2016
¥ 7,436
2017
2018
2019
2020
2021 to 2025
Foreign:
(1) Pension plans
Kyocera International, Inc. and its consolidated subsidiaries (KII), consolidated U.S. subsidiaries of Kyocera Corporation, maintain a non-contributory defined benefit pension plans in the U.S. The KII plan covers substantially certain full-time employees in the U.S., of which benefits are based on years of service and the employees’ average compensation. In the year ended March 31, 2014, KII made a partial settlement of its pension plan by implementing lump sum payments to a certain portion of terminated vested participants.
AVX Corporation and its consolidated subsidiaries (AVX), consolidated U.S. subsidiaries of Kyocera Corporation, maintain non-contributory defined benefit pension plans in the U.S. and contributory defined benefit pension plans inside the U.S. Pension benefits provided to certain U.S. employees covered under collective bargaining agreements are based on a flat benefit formula. Effective December 31, 1995, AVX froze benefit accruals under its domestic non-contributory defined benefit pension plan for a significant portion of the employees covered under collective bargaining agreements. AVX’s pension plans for certain European employees provide for benefits based on a percentage of final pay. AVX’s funding policy is to contribute amounts sufficient to meet minimum funding requirements as set forth in employee benefit and tax laws.
TA Triumph-Adler GmbH (TA), a German subsidiary of Kyocera Document Solutions Inc., maintains a defined benefit pension plan, which covers certain employees in Germany. TA does not maintain an external fund for this benefit pension plan.
The following table sets forth the funded status of the plans at KII, AVX and TA as of March 31, 2014 and 2015:
March 31,
2014
2015
(Yen in millions)
Change in benefit obligations:
Benefit obligations at beginning of year
¥
¥
Service cost
Interest cost
Plan participants’ contributions
Actuarial (gain) loss
)
Benefits paid
)
)
Foreign exchange adjustment
Other
)
)
Benefit obligations at end of year
¥
¥
March 31,
2014
2015
(Yen in millions)
Change in plan assets:
Fair value of plan assets at beginning of year
¥
¥
Actual return on plan assets
Employer contribution
Plan participants’ contributions
Benefits paid
)
)
Foreign exchange adjustment
Other expenses
)
)
Fair value of plan assets at end of year
Funded status
¥
)
¥
)
Amounts recognized in the consolidated balance sheets consist of:
March 31,
2014
2015
(Yen in millions)
Accrued pension and severance liabilities
¥
)
¥
)
Amounts recognized in accumulated other comprehensive income (loss) consist of:
March 31,
2014
2015
(Yen in millions)
Prior service cost
¥
)
¥
)
Actuarial loss
)
)
Accumulated other comprehensive loss
¥
)
¥
)
March 31,
2014
2015
(Yen in millions)
Accumulated benefit obligation at end of year
¥
¥
Pension plans with an accumulated benefit obligation in excess of plan assets at the end of year:
March 31,
2014
2015
(Yen in millions)
Projected benefit obligation
¥51,679
¥61,990
Accumulated benefit obligation
Fair value of plan assets
Net periodic pension costs at KII, AVX and TA in the years ended March 31, 2013, 2014 and 2015 include the following components:
Years ended March 31,
2013
2014
2015
(Yen in millions)
Service cost
¥
¥
¥
Interest cost
Expected return on plan assets
)
)
)
Amortization of prior service cost
Recognized actuarial loss
Partial settlement of pension plan
—
—
Net periodic pension costs
¥
¥
¥
Changes in other comprehensive income (loss) at KII, AVX and TA in the years ended March 31, 2013, 2014 and 2015 mainly consist of the following components:
Years ended March 31,
2013
2014
2015
(Yen in millions)
Net actuarial gain (loss) incurred during the year
¥
)
¥
¥
)
Amortization of prior service cost
Recognized actuarial loss
Partial settlement of pension plan
—
—
Total
¥
)
¥
¥
)
Prior service cost and actuarial loss expected to be amortized at KII, AVX and TA in the year ending March 31, 2016 are as follows:
Year ending March 31, 2016
(Yen in millions)
Amortization of prior service cost
¥
Recognized actuarial loss
Assumptions used to determine projected benefit obligations of the plans at KII, AVX and TA as of March 31, 2014 and 2015 are as follows:
March 31,
2014
2015
Discount rate (%)
3.00-4.79
1.30-4.00
Rate of increase in compensation levels (%)
2.50-3.90
2.50-4.00
Assumptions used to determine net periodic pension costs at KII, AVX and TA in the years ended March 31, 2013, 2014 and 2015 are as follows:
Years ended March 31,
2013
2014
2015
Discount rate (%)
4.00-5.00
3.10-4.57
3.00-4.79
Rate of increase in compensation levels (%)
2.50-3.80
2.50-3.90
2.50-4.00
Expected long-term rate of return on plan assets (%)
5.52-7.75
5.17-7.75
5.50-8.00
KII and AVX determine their expected long-term rate of return on plan assets based on the consideration of the current expectations for future returns and the historical returns of other plan assets categories in which they invest.
Plan assets
KII’s and AVX’s plan assets categories at March 31, 2014 and 2015 are as follows:
Level 1 assets are equity securities and government bonds which are valued using unadjusted quoted market prices in active markets with sufficient volume and frequency of transactions. Level 2 assets are government agency bonds, corporate bonds and pooled separate accounts at AVX, which are valued at their net asset values that are provided by the fund manager or general partner of the funds. For detailed information of the three levels of input used to measure fair value, see Note 4 to the Consolidated Financial Statements.
March 31,
2014
2015
Quoted prices in active markets (Level 1)
Other observable inputs (Level 2)
Unobservable inputs (Level 3)
Total
Quoted prices in active markets (Level 1)
Other observable inputs (Level 2)
Unobservable inputs (Level 3)
Total
(Yen in millions)
Equity securities:
International
¥
¥
—
¥
—
¥
¥
¥
—
¥
—
¥
Debt securities:
Government bonds
—
—
—
—
Government agency bonds
—
—
—
—
Corporate bonds
—
—
—
—
Pooled separate accounts *
—
—
—
—
Other
—
—
—
—
Cash and cash equivalents
—
—
—
—
Total
¥
¥
¥
—
¥
¥
¥
¥
—
¥
* This category includes pooled separate accounts held by AVX that mainly invest in equity securities and debt securities.
KII’s long-term strategy is for target allocation of 70%-80% equity securities and 20%-30% debt securities for its defined benefit plans. AVX’s long-term strategy is for target allocation of 50% equity and 50% fixed income for its U.S. defined benefit plans and 45% equity and 55% fixed income for its European defined benefit plans.
KII and AVX forecast to contribute ¥1,284 million to the defined benefit pension plans in the year ending March 31, 2016.
Estimated future benefit payments of the plans at KII, AVX and TA are as follows:
Years ending March 31,
(Yen in millions)
2016
¥ 2,736
2017
2018
2019
2020
2021 to 2025
(2) Savings plans
KII and AVX maintain retirement savings plans which allow eligible U.S. employees to defer part of their annual compensation.
AVX also maintains non-qualified deferred compensation programs which permit key employees to annually elect to defer a portion of their compensation until retirement. Contributions to the plans are as follow:
Years ended March 31,
2013
2014
2015
(Yen in millions)
Contributions to the plans
¥493
¥659
¥658</t>
  </si>
  <si>
    <t>DERIVATIVES AND HEDGING</t>
  </si>
  <si>
    <t>12. DERIVATIVES AND HEDGING
Kyocera’s activities are exposed to varieties of market risks, including the effects of changes in foreign currency exchange rates, interest rates and stock prices. Approximately 58% of Kyocera’s net sales are generated from overseas customers, which exposes Kyocera to foreign currency exchange rates fluctuations. These financial exposures to market risks are monitored and managed by Kyocera as an integral part of its overall risk management program. Kyocera’s risk management program focuses on the unpredictability of financial markets and seeks to reduce the potentially adverse effects that the volatility of these markets may have on its operating results.
Kyocera maintains a foreign currency risk management strategy that uses derivative financial instruments, such as foreign currency forward contracts to minimize the volatility in its cash flows caused by changes in foreign currency exchange rates. Movements in foreign currency exchange rates pose a risk to Kyocera’s operations and competitive position, since exchange rates changes may affect the profitability, cash flows, and business and/or pricing strategies of non Japan-based competitors. These movements affect cross-border transactions that involve, but not limited to, direct export sales made in foreign currencies and raw material purchases incurred in foreign currencies.
Kyocera maintains an interest rate risk management strategy that uses derivative financial instruments, such as interest rate swaps to minimize significant, unanticipated cash flow fluctuations caused by interest rate volatility.
By using derivative financial instruments to hedge exposures to changes in exchange rates and interest rates, Kyocera became exposed to credit risk. Credit risk is the failure of the counterparty to perform under the terms of the derivative contracts. When the fair value of a derivative contract is positive, the counterparty owes Kyocera, which creates repayment risk for Kyocera. When the fair value of a derivative contract is negative, Kyocera owes the counterparty and, therefore, it does not possess repayment risk. Kyocera minimizes the credit (or repayment) risk in derivative financial instruments by (a) entering into transactions with creditworthy counterparties, (b) limiting the amount of exposure to each counterparty, and (c) monitoring the financial condition of its counterparties.
Kyocera does not hold or issue such derivative financial instruments for trading purposes.
Cash Flow Hedges:
Kyocera uses certain foreign currency forward contracts with terms normally lasting for less than four months designated as cash flow hedges to protect against foreign currency exchange rate risks inherent in its forecasted transactions related to purchase commitments and sales. Kyocera also uses interest rate swaps mainly to convert a portion of its variable rates debt to fixed rates debt.
Other Derivatives:
Kyocera’s main direct foreign export sales and some import purchases are denominated in the customers’ and suppliers’ transaction currencies, principally the U.S. dollar and the Euro. Kyocera purchases foreign currency forward contracts to protect against the adverse effects that exchange rate fluctuations may have on foreign-currency-denominated trade receivables and payables. The gains and losses on both the derivatives and the foreign-currency-denominated trade receivables and payables are recorded as foreign currency transaction gains, net in the consolidated statement of income. Kyocera does not adopt hedge accounting for such derivatives.
The aggregate contractual amounts of derivative financial instruments at March 31, 2014 and 2015 are as follows:
March 31,
2014
2015
(Yen in millions)
Derivatives designated as hedging instruments:
Foreign currency forward contracts
¥
¥
Interest rate swaps
––
Total
Derivatives not designated as hedging instruments:
Foreign currency forward contracts
Total derivatives
¥
¥
The fair value and location of derivative financial instruments in the consolidated balance sheets at March 31, 2014 and 2015 are as follows:
March 31,
Location
2014
2015
(Yen in millions)
Derivative assets:
Derivatives designated as hedging instruments:
Foreign currency forward contracts
Other current assets
¥
¥
Derivatives not designated as hedging instruments:
Foreign currency forward contracts
Other current assets
Total derivative assets
¥
¥
Derivative liabilities:
Derivatives designated as hedging instruments:
Foreign currency forward contracts
Other current liabilities
¥
¥
Interest rate swaps
Other current liabilities
––
Total
Derivatives not designated as hedging instruments:
Foreign currency forward contracts
Other current liabilities
Total derivative liabilities
¥
¥
The amounts of derivative financial instruments included in comprehensive income and the locations in the consolidated statements of income for the years ended March 31, 2013, 2014 and 2015 are as follows:
Derivatives designated as cash flow hedge:
Gains (losses) recognized in net unrealized gains (losses) on derivative financial instruments
Years ended March 31,
Type of derivatives
2013
2014
2015
(Yen in millions)
Foreign currency forward contracts
¥
¥
¥
Interest rate swaps
)
)
)
Total
¥
¥
)
¥
)
Gains (losses) recognized in income, which are reclassified from net unrealized gains (losses) on derivative financial instruments (effective portion)
Years ended March 31,
Type of derivatives
Location
2013
2014
2015
(Yen in millions)
Foreign currency forward contracts
Net sales
¥
¥
¥
Foreign currency forward contracts
Cost of sales
)
)
)
Interest rate swaps
Interest expense
––
––
Interest rate swaps
Other, net
––
)
)
Total
¥
)
¥
)
¥
)
Gains (losses) recognized in income (ineffective portion and amount excluded from effectiveness testing)
Years ended March 31,
Type of derivatives
Location
2013
2014
2015
(Yen in millions)
Foreign currency forward contracts
Foreign currency transaction gains, net
¥(21)
¥(5)
¥13
Derivatives not designated as hedging instruments:
Gains (losses) recognized in income
Years ended March 31,
Type of derivatives
Location
2013
2014
2015
(Yen in millions)
Foreign currency forward contracts
Foreign currency transaction gains, net
¥
)
¥
¥</t>
  </si>
  <si>
    <t>COMMITMENTS AND CONTINGENCIES</t>
  </si>
  <si>
    <t>COMMITMENTS AND CONTINGENCIES.</t>
  </si>
  <si>
    <t>13. COMMITMENTS AND CONTINGENCIES
As of March 31, 2015, Kyocera had contractual obligations for the acquisition or construction of property, plant and equipment aggregating ¥9,567 million principally due within one year.
Kyocera is a lessee under long-term operating leases primarily for office space and equipment. Rental expenses for operating leases were ¥11,465 million, ¥12,876 million and ¥13,644 million for the years ended March 31, 2013, 2014 and 2015, respectively.
The future minimum lease commitments under non-cancelable operating leases as of March 31, 2015 are as follows:
Years ending March 31,
(Yen in millions)
2016
¥
2017
2018
2019
2020
2021 and thereafter
¥
Kyocera has entered into purchase agreements with a few specific suppliers for purchasing polysilicon material used in its solar energy business. Under those agreements, during the year ended March 31, 2015, Kyocera purchased ¥30,644 million and is obligated to purchase ¥209,232 million in total by the end of December 2020.
Kyocera guarantees the debt of employees, an investee and an unconsolidated subsidiary. As of March 31, 2015, the total amount of these guarantees was ¥430 million. The financial guarantees are made in the form of commitments and letters of awareness issued to financial institutions and generally obligate Kyocera to make payments in the event of default by the borrowers.
Kyocera’s investment in Kagoshima Mega Solar Power Corporation, which was ¥1,708 million at March 31, 2015 accounted for by the equity method, is pledged as collateral for loans of ¥20,870 million from financial institutions of Kagoshima Mega Solar Power Corporation.
AVX corporation (AVX), a U.S. based subsidiary, has been identified by the United States Environmental Protection Agency (EPA), state governmental agencies or other private parties as a potentially responsible party (PRP) under the Comprehensive Environmental Response, Compensation and Liability Act (CERCLA) or equivalent state or local laws for clean-up and response costs associated with certain sites at which remediation is required with respect to prior contamination. Because CERCLA or such state statutes authorize joint and several liability, the EPA or state regulatory authorities could seek to recover all clean-up costs from any one of the PRPs at a site despite the involvement of other PRPs. At certain sites, financially responsible PRPs other than AVX also are, or have been, involved in site investigation and clean-up activities. AVX believes that liability resulting from these sites will be apportioned between AVX and other PRPs.
To resolve its liability at the sites at which AVX has been named a PRP, AVX has entered into various administrative orders and consent decrees with federal and state regulatory agencies governing the timing and nature of investigation and remediation. As is customary, the orders and decrees regarding sites where the PRPs are not themselves implementing the chosen remedy contain provisions allowing the EPA to reopen the agreement and seek additional amounts from settling PRPs in the event that certain contingencies occur, such as the discovery of significant new information about site conditions.
On October 10, 2012, the EPA, the United States, and the Commonwealth of Massachusetts and AVX announced that they had reached a financial settlement with respect to the EPA’s ongoing clean-up of the New Bedford Harbor in the Commonwealth (the harbor). That agreement is contained in a Supplemental Consent Decree that modifies certain provisions of a 1992 Consent Decree regarding clean-up of the harbor, including elimination of the governments’ right to invoke certain clean-up reopener provisions in the 1992 Consent Decree in the future. Under the terms of the settlement, AVX was obligated to pay ¥39,643 million ($366.25 million), plus interest computed from August 1, 2012, in three installments over a two-year period for use by the EPA and the Commonwealth to complete the clean-up of the harbor. The settlement also required the EPA to withdraw the Unilateral Administrative Order (the UAO) that was issued on April 18, 2012 regarding additional clean-up activities. The United States District Court approved the settlement and entered the Supplemental Consent Decree on September 19, 2013.
On October 18, 2013, AVX paid the initial settlement installment of ¥13,335 million ($133.35 million), plus accrued interest of ¥395 million ($3.95 million). On March 26, 2014, AVX prepaid the second settlement installment of ¥11,414 million ($110.82 million), plus accrued interest of ¥85 million ($0.82 million) on the remaining settlement amount through that date. On May 26, 2015, AVX prepaid the third and final settlement installment of ¥14,894 million ($122.08 million), plus accrued interest of ¥135 million ($1.11 million) on the final settlement amount through that date.
AVX and Kyocera recorded a charge with respect to this matter in the amount of ¥ 7,900 million ($100 million) for the year ended March 31, 2012, and ¥ 21,300 million ($266.25 million) for the year ended March 31, 2013, which were included in selling, general and administrative expenses in the consolidated statements of income.
In addition to the above matter, Kyocera is involved in various environmental matters and Kyocera currently has certain amount of reserves related to such environmental matters. The amount recorded for identified contingent liabilities is based on estimates. Amounts recorded are reviewed periodically and adjusted to reflect additional legal and technical information that becomes available. The uncertainties about the status of laws, regulations, regulatory actions, technology and information related to individual sites make it difficult to develop an estimate of the reasonably possible aggregate environmental remediation exposure; therefore these costs could differ from our current estimates.
Kyocera is also subject to various lawsuits and claims which arise in the ordinary course of business. Kyocera consults with legal counsel and assesses the likelihood of adverse outcome of these contingencies. Kyocera records liabilities for these contingencies when the likelihood of an adverse outcome is probable and the amount can be reasonably estimated. Based on the information available, management believes that damages, if any, resulting from these actions will not have a significant impact on Kyocera’s consolidated results of operations, financial condition and cash flows.</t>
  </si>
  <si>
    <t>EQUITY</t>
  </si>
  <si>
    <t>14. EQUITY
Under the Companies Act of Japan (the Companies Act), the entire amount paid in for the shares is principally required to be capitalized as stated capital, although Kyocera Corporation may, by resolution of its Board of Directors, capitalize an amount not exceeding one-half of the amount paid in for the shares as additional paid-in capital.
The Companies Act requires a domestic company to appropriate as legal reserve or additional paid-in capital, an amount equal to 10% of the amount paid out for dividends until the sum of the legal reserve and additional paid-in capital equals 25% of its stated capital. The legal reserve and additional paid-in capital, which could be decreased due to shareholder actions, may be transferred to stated capital or used to reduce a deficit principally. The appropriated legal reserve at March 31, 2015 included in retained earnings was ¥18,803 million.
The Companies Act does not permit any payment of dividends in connection with repurchased treasury stock. Kyocera repurchased treasury stock mainly for the expeditious execution of capital strategies in the future, which are restricted as to the payment of cash dividends. The amount of statutory retained earnings of Kyocera Corporation available for the payment of dividends to shareholders at March 31, 2015 was ¥825,933 million.
Based on a resolution to undertake a stock split at the meeting of the Board of Directors held on August 28, 2013, Kyocera Corporation undertook a stock split at the ratio of two-for-one of all common stock on October 1, 2013, and based on a resolution at the meeting of the Board of Directors held on January 29, 2014 to retire treasury stock pursuant to Article 178 of the Companies Act of Japan, Kyocera Corporation retired 5,000,000 shares of its common stock held as treasury stock on February 12, 2014.
The accompanying consolidated financial statements for the year ended March 31, 2015 do not include any provision for the year-end dividend of ¥60 per share aggregating ¥22,012 million payable on June 25, 2015 which was approved by the shareholders at the shareholder’s meeting held on June 24, 2015.
Kyocera’s equity in retained earnings or deficits of affiliates and an unconsolidated subsidiary accounted for by the equity method of accounting aggregating ¥(1,197) million at March 31, 2015 was included in retained earnings.
Changes in accumulated other comprehensive income are as follows:
Net Unrealized Gains on Securities
Net Unrealized Losses on Derivative Financial Instruments
Pension Adjustments
Foreign Currency Translation Adjustments
Total Accumulated Other Comprehensive Income
(Yen in millions)
Balance at March 31, 2012
¥
¥
)
¥
)
¥
)
¥
)
Net change for the year
)
Other
––
)
)
)
Balance at March 31, 2013
)
)
)
Other comprehensive income (loss), net
Other comprehensive income (loss) before reclassifications
)
Amounts reclassified from accumulated other comprehensive income
)
)
––
)
Other comprehensive income (loss), net
)
Equity transactions with noncontrolling interests
––
)
)
)
Balance at March 31, 2014
)
)
)
Other comprehensive income (loss), net
Other comprehensive income (loss) before reclassifications
)
)
Amounts reclassified from accumulated other comprehensive income
)
)
)
)
Other comprehensive income (loss), net
)
)
Equity transactions with noncontrolling interests
––
)
)
)
Balance at March 31, 2015
¥
¥
)
¥
)
¥
¥
Tax effects allocated to each component of other comprehensive income (loss) and adjustments, excluding amounts attributable to noncontrolling interests, are as follows:
Before-tax amount
Tax (expense) or benefit
Net-of-tax amount
(Yen in millions)
For the year ended March 31, 2013:
Net unrealized gains on securities:
Amount arising during the year
¥
¥
)
¥
Reclassification adjustments for gains and losses realized in net income
)
)
Net change for the year
)
Net unrealized gains on derivative financial instruments:
Amount arising during the year
)
)
Reclassification adjustments for gains and losses realized in net income
)
Net change for the year
)
Pension adjustments:
Amount arising during the year
)
)
Reclassification adjustments for gains and losses realized in net income
)
)
Net change for the year
)
)
Foreign currency translation adjustments
––
Other comprehensive income (loss)
¥
¥
)
¥
For the year ended March 31, 2014:
Net unrealized gains on securities:
Amount arising during the year
¥
¥
)
¥
Reclassification adjustments for gains and losses realized in net income
)
)
Net change for the year
)
Net unrealized losses on derivative financial instruments:
Amount arising during the year
)
)
Reclassification adjustments for gains and losses realized in net income
)
Net change for the year
)
)
Pension adjustments:
Amount arising during the year
)
Reclassification adjustments for gains and losses realized in net income
)
)
Net change for the year
)
Foreign currency translation adjustments
––
Other comprehensive income (loss)
¥
¥
)
¥
For the year ended March 31, 2015:
Net unrealized gains on securities:
Amount arising during the year
¥
¥
)
¥
Reclassification adjustments for gains and losses realized in net income
)
)
Net change for the year
)
Net unrealized losses on derivative financial instruments:
Amount arising during the year
)
)
Reclassification adjustments for gains and losses realized in net income
)
Net change for the year
)
)
Pension adjustments:
Amount arising during the year
)
)
Reclassification adjustments for gains and losses realized in net income
)
)
Net change for the year
)
)
Foreign currency translation adjustments:
Amount arising during the year
––
Reclassification adjustments for gains and losses realized in net income
)
––
)
Net change for the year
––
Other comprehensive income (loss)
¥
¥
)
¥
The amounts reclassified out of accumulated other comprehensive income and the affected line items in the consolidated statements of income for the year ended March 31, 2014 are as follows:
Amounts in parentheses indicate gains in the consolidated statements of income.
Details about accumulated other comprehensive income components
Affected line items
For the year ended March 31, 2014
(Yen in millions)
Net unrealized gains (losses) on securities:
Sales of securities
Other, net
¥(2,862
)
Income before income taxes
)
Income taxes
Net income
)
Net income attributable to noncontrolling interests
Net income attributable to shareholders of Kyocera Corporation
)
Net unrealized gains (losses) on derivative financial Instruments:
Foreign currency forward contracts and interest rate swaps
Net sales
)
Cost of sales
Foreign currency transaction gains, net
Other, net
Income before income taxes
Income taxes
)
Net income
Net income attributable to noncontrolling interests
)
Net income attributable to shareholders of Kyocera Corporation
Pension adjustments:
Amortization of prior service cost and recognized actuarial loss
*
)
Income before income taxes
)
Income taxes
Net income
)
Net income attributable to noncontrolling interests
)
Net income attributable to shareholders of Kyocera Corporation
)
Total reclassifications for the period
¥(2,614
)
* As for the affected line items in the consolidated statements of income by reclassification of pension adjustments, please refer to the Note 11 to the Consolidated Financial Statements.
The amounts reclassified out of accumulated other comprehensive income and the affected line items in the consolidated statements of income for the year ended March 31, 2015 are as follows:
Amounts in parentheses indicate gains in the consolidated statements of income.
Details about accumulated other comprehensive income components
Affected line items
For the year ended March 31, 2015
(Yen in millions)
Net unrealized gains (losses) on securities:
Sales of securities, and others
Other, net
¥(510
)
Income before income taxes
)
Income taxes
Net income
)
Net income attributable to noncontrolling interests
—
Net income attributable to shareholders of Kyocera Corporation
)
Net unrealized gains (losses) on derivative financial Instruments:
Foreign currency forward contracts and interest rate swaps
Net sales
)
Cost of sales
Foreign currency transaction gains, net
)
Other, net
Income before income taxes
Income taxes
)
Net income
Net income attributable to noncontrolling interests
)
Net income attributable to shareholders of Kyocera Corporation
Pension adjustments:
Amortization of prior service cost and recognized actuarial loss
*
)
Income before income taxes
)
Income taxes
Net income
)
Net income attributable to noncontrolling interests
)
Net income attributable to shareholders of Kyocera Corporation
)
Foreign currency translation adjustments:
Sale of an investment in an affiliate, and others
Other, net
)
Income before income taxes
)
Income taxes
—
Net income
)
Net income attributable to noncontrolling interests
—
Net income attributable to shareholders of Kyocera Corporation
)
Total reclassifications for the period
¥(1,582
)
* As for the affected line items in the consolidated statements of income by reclassification of pension adjustments, please refer to the Note 11 to the Consolidated Financial Statements.</t>
  </si>
  <si>
    <t>INCOME TAXES</t>
  </si>
  <si>
    <t>15. INCOME TAXES
Income before income taxes and income taxes for the years ended March 31, 2013, 2014 and 2015 are comprised of the following components:
Years ended March 31,
2013
2014
2015
(Yen in millions)
Income before income taxes:
Domestic
¥
¥
¥
Foreign
Total income before income taxes
¥
¥
¥
Income taxes:
Current income taxes:
Domestic
¥
¥
¥
Foreign
Total current income taxes
Deferred income taxes:
Domestic
)
Foreign
)
)
Total deferred income taxes
)
)
Total income taxes
¥
¥
¥
)
In Japan, a company is subject to a number of taxes, based on income, which in the aggregate indicate normal statutory income tax rates of approximately 38.0%, 38.0% and 36.0% for the years ended 2013, 2014 and 2015, respectively.
Reconciliations between the Japanese statutory income tax rate and Kyocera’s effective income tax rate for the years ended March 31, 2013, 2014 and 2015 are as follows:
Years ended March 31,
2013
2014
2015
Japanese statutory income tax rate
%
%
%
Difference in statutory tax rates of foreign subsidiaries
)
)
)
Change in valuation allowance
)
Tax credit for research and development expenses
)
)
)
Uncertainty in income taxes
)
)
Tax rate change*
—
)
Other
)
Effective income tax rate
%
%
)%
* Tax rate change for the year ended March 31, 2014:
In accordance with the law “Partial Amendment of the Income Tax Act, etc.” (Law No.10 of 2014) enacted in Japan on March 31, 2014, the special reconstruction corporation tax was repealed a year ahead of the original schedule and will not be imposed from the annual reporting periods commencing on and after April 1, 2014. As a result of such amendments, the effective Japanese statutory corporate tax rate of 38% previously applied for calculation of the amount of deferred tax assets and deferred tax liabilities has been reduced to 36% with respect to temporary differences to be realized during the annual reporting periods commencing on and after April 1, 2014.
* Tax rate change for the year ended March 31, 2015:
In accordance with the law “Partial Amendment of the Income Tax Act, etc.” (Law No.9 of 2015) enacted in Japan on March 31, 2015, a revised corporation tax rate will be imposed from the annual reporting periods commencing on and after April 1, 2015. As a result of such amendments, the effective Japanese statutory corporate tax rate of 36% previously applied for calculation of the amount of deferred tax assets and deferred tax liabilities has been reduced to 33% with respect to temporary differences to be realized during the annual reporting periods commencing on April 1, 2015, and 32% with respect to temporary differences to be realized during the annual reporting periods commencing on and after April 1, 2016. Due mainly to the fact that Kyocera recognized reversal income taxes in the amount of ¥31,703 million after revaluating deferred tax assets and liabilities in line with the revision of the corporate tax rate, the effective tax rate decreased.
The components of the deferred tax assets and deferred tax liabilities at March 31, 2014 and 2015 are as follows:
March 31,
2014
2015
(Yen in millions)
Deferred tax assets:
Enterprise tax
¥
¥
Inventories
Provision for doubtful accounts and loss on bad debts
Accrued expenses
Employee benefits
Depreciation and amortization
Securities
Net operating losses and tax credit carry forwards
Other
Total gross deferred tax assets
Valuation allowance
)
)
Net deferred tax assets
¥
¥
Deferred tax liabilities:
Depreciation and amortization
¥
¥
Securities
Prepaid benefit cost
Other
Total deferred tax liabilities
¥
¥
Net deferred tax liabilities
¥
)
¥
)
Net deferred tax assets and liabilities at March 31, 2014 and 2015 are reflected in the consolidated balance sheets under the following captions.
March 31,
2014
2015
(Yen in millions)
Deferred income taxes - current assets
¥
¥
Other assets
Other current liabilities
)
)
Deferred income taxes - non-current liabilities
)
)
Net deferred tax liabilities
¥
)
¥
)
At March 31, 2015, Kyocera had net operating losses carried forward of approximately ¥132,228 million, which are available to offset future taxable income. Regarding these net operating losses carried forward, the amount of ¥37,536 million recorded at domestic subsidiaries will expire within next nine years, and the amount of approximately ¥52,628 million recorded at U.S. subsidiaries will expire within next 20 years. Certain other foreign subsidiaries have net operating losses carried forward totaling approximately ¥42,064 million of which most have no expiration date.
At March 31, 2015, Kyocera had tax credits carried forward of ¥2,306 million, which are available to offset future income taxes. Regarding these tax credits carried forward, the amount of ¥84 million and ¥2,040 million recorded at foreign subsidiaries will expire within 15 years and will be available without expiration, respectively.
Kyocera intends to reinvest certain undistributed earnings of foreign subsidiaries for an indefinite period of time. Therefore, no deferred tax liabilities have been provided on undistributed earnings of these subsidiaries, which are not expected to be remitted in the foreseeable future. Kyocera estimates this unrecognized deferred tax liabilities are ¥9,946 million at March 31, 2015. The undistributed earnings of these subsidiaries are ¥302,266 million at March 31, 2015.
Total gross deferred tax assets at March 31, 2014 and 2015 were reduced by valuation allowances of ¥39,496 million and ¥33,005 million, respectively.
A reconciliation of the beginning and end amount of gross valuation allowance for deferred tax asset is as follows:
March 31,
2013
2014
2015
(Yen in millions)
Balance at beginning of year
¥
¥
¥
Increase
Decrease
)
)
)
Other*
Balance at end of year
¥
¥
¥
* Other consists mainly of foreign currency translation adjustments and business combinations.
A reconciliation of the beginning and end amount of gross unrecognized tax benefits is as follows:
March 31,
2013
2014
2015
(Yen in millions)
Balance at beginning of year
¥
¥
¥
Increase - tax position in prior years
Increase - tax position in current year
Decrease - tax position in prior years
)
)
)
Settlements with taxing authorities
)
)
)
Lapse of statute of limitations
)
)
)
Balance at end of year
¥
¥
¥
Gross unrecognized tax benefits on the consolidated balance sheets that if recognized would affect the effective tax rate were ¥4,804 million and ¥3,258 million, at March 31, 2014 and 2015, respectively. Kyocera expects that a significant change in unrecognized tax benefits might occur within the next 12 months. However, Kyocera anticipates such change will not have significant impact on Kyocera’s consolidated results of operations and financial position.
Kyocera recorded interest and penalties related to unrecognized tax benefits as current income tax expenses in the consolidated statement of income in the amount of ¥(25) million, ¥24 million and ¥(184) million for the year ended March 31, 2013, 2014 and 2015, respectively, and as other non-current liabilities in the consolidated balance sheet in the amounts of ¥303 million and ¥119 million at March 31, 2014 and 2015, respectively. The above table excludes this accrual for estimated interest and penalties.
At March 31, 2015 Kyocera is subject to income tax examinations by tax authorities for the tax year 2015 onwards in Japan, and for the tax year 2011 onwards in the United States for its major jurisdictions.</t>
  </si>
  <si>
    <t>SUPPLEMENTAL EXPENSE INFORMATION</t>
  </si>
  <si>
    <t>16. SUPPLEMENTAL EXPENSE INFORMATION
Supplemental expense information is as follows:
Years ended March 31,
2013
2014
2015
(Yen in millions)
Research and development expenses
¥
¥
¥
Advertising expenses
Shipping and handling cost included in selling, general and administrative expenses</t>
  </si>
  <si>
    <t>SEGMENT REPORTING</t>
  </si>
  <si>
    <t>17. SEGMENT REPORTING
Kyocera manufactures and sells a highly diversified range of products, including components involving fine ceramic technologies and applied ceramic products, telecommunications and information equipment etc.
Kyocera categorizes its operations into seven reporting segments: (1) Fine Ceramic Parts Group, (2) Semiconductor Parts Group, (3) Applied Ceramic Products Group, (4) Electronic Device Group, (5) Telecommunications Equipment Group, (6) Information Equipment Group, and (7) Others.
Main products or businesses of each reporting segment are as follows:
(1) Fine Ceramic Parts Group
Components for Semiconductor Processing Equipment and Flat Panel Display Manufacturing Equipment
Information and Telecommunication Components
General Industrial Machinery Components
Sapphire Substrates, Automotive Components
(2) Semiconductor Parts Group
Ceramic Packages
Organic Multilayer Substrates
Multilayer Printed Wiring Boards
(3) Applied Ceramic Products Group
Solar Power Generating Systems, Power Storage Systems
Cutting Tools, Micro Drills
Medical and Dental Implants
Jewelry and Applied Ceramic Related Products
(4) Electronic Device Group
Capacitors, SAW Devices
Crystal Components, Connectors
Liquid Crystal Displays
Printing Devices
(5) Telecommunications Equipment Group
Mobile Phones
PHS Handsets, PHS Base Stations
M2M Modules
(6) Information Equipment Group
Monochrome and Color Printers and Multifunctional Products
Wide Format Systems
Document Solutions
Application Software
Supplies
(7) Others
Information Systems and Telecommunication Services, Engineering Business
Management Consulting Business
Materials for Semiconductor, Chemical Materials
Realty Development Business
Inter-segment sales, operating revenue and transfers are made with reference to prevailing market prices. Transactions between reportable segments are immaterial and not shown separately.
Operating profit for each reporting segment represents net sales, less related costs and operating expenses, excluding corporate gains and equity in losses of affiliates and unconsolidated subsidiaries, income taxes and net income attributable to noncontrolling interests.
Assets for each reporting segment represent those assets associated with a specific reporting segment. Corporate assets consist primarily of cash and cash equivalents, the facilities of corporate headquarters and various other investments and assets that are not specific to each reporting segment.
Information by reporting segment at and for the years ended March 31, 2013, 2014 and 2015 is summarized on the following page:
Reporting segments
Years ended March 31,
2013
2014
2015
(Yen in millions)
Net sales:
Fine Ceramic Parts Group
¥ 74,852
¥ 80,020
¥ 90,694
Semiconductor Parts Group
Applied Ceramic Products Group
Electronic Device Group
Telecommunications Equipment Group
Information Equipment Group
Others
Adjustments and eliminations
)
)
)
Net sales
¥1,280,054
¥1,447,369
¥1,526,536
Years ended March 31,
2013
2014
2015
(Yen in millions)
Income before income taxes:
Fine Ceramic Parts Group
¥ 7,614
¥ 11,836
¥ 16,134
Semiconductor Parts Group
Applied Ceramic Products Group
Electronic Device Group
)
Telecommunications Equipment Group
)
Information Equipment Group
Others
Total operating profit
Corporate gains and Equity in earnings (losses) of affiliates and an unconsolidated subsidiary
Adjustments and eliminations
)
)
Income before income taxes
¥101,363
¥146,268
¥121,862
Years ended March 31,
2013
2014
2015
(Yen in millions)
Depreciation and amortization:
Fine Ceramic Parts Group
¥ 6,403
¥ 5,014
¥ 4,956
Semiconductor Parts Group
Applied Ceramic Products Group
Electronic Device Group
Telecommunications Equipment Group
Information Equipment Group
Others
Corporate
Total
¥73,597
¥76,151
¥72,994
Years ended March 31,
2013
2014
2015
(Yen in millions)
Write-down of inventories:
Fine Ceramic Parts Group
¥ 252
¥ 330
¥ 138
Semiconductor Parts Group
Applied Ceramic Products Group
Electronic Device Group
Telecommunications Equipment Group
Information Equipment Group
Others
Total
¥11,507
¥7,256
¥17,361
Years ended March 31,
2013
2014
2015
(Yen in millions)
Capital expenditures:
Fine Ceramic Parts Group
¥ 3,348
¥ 3,195
¥ 6,077
Semiconductor Parts Group
Applied Ceramic Products Group
Electronic Device Group
Telecommunications Equipment Group
Information Equipment Group
Others
Corporate
Total
¥56,688
¥56,611
¥56,670
March 31,
2013
2014
2015
(Yen in millions)
Assets by reporting segment:
Fine Ceramic Parts Group
¥ 62,453
¥ 69,165
¥ 78,580
Semiconductor Parts Group
Applied Ceramic Products Group
Electronic Device Group
Telecommunications Equipment Group
Information Equipment Group
Others
Corporate and investments in and advances to affiliates and an unconsolidated subsidiary
Adjustments and eliminations
)
)
)
Total assets
¥2,282,853
¥2,636,704
¥3,021,184
Information for revenue from external customers by destination and long-lived assets based on physical location as of and for the years ended March 31, 2013, 2014 and 2015 are summarized as follows:
Geographic segments
Years ended March 31,
2013
2014
2015
(Yen in millions)
Net sales:
Japan
¥ 574,202
¥ 643,423
¥ 643,577
Asia
Europe
United States of America
Others
Net sales
¥1,280,054
¥1,447,369
¥1,526,536
March 31,
2013
2014
2015
(Yen in millions)
Long-lived assets:
Japan
¥182,987
¥180,342
¥173,683
Asia
Europe
United States of America
Others
Total
¥268,824
¥270,557
¥261,491
There are no individually material countries with respect to revenue from external customers and long-lived assets in Asia, Europe and Others.</t>
  </si>
  <si>
    <t>PER SHARE INFORMATION</t>
  </si>
  <si>
    <t>18. PER SHARE INFORMATION
A reconciliation of the numerators and the denominators of basic and diluted earnings per share computations are as follows:
Years ended March 31,
2013
2014
2015
(Yen in millions except per share amounts)
Net income attributable to shareholders of Kyocera Corporation
¥66,473
¥88,756
¥115,875
Basic earnings per share:
Net income attributable to shareholders of Kyocera Corporation
Diluted earnings per share:
Net income attributable to shareholders of Kyocera Corporation
Years ended March 31,
2013
2014
2015
(shares in thousands)
Basic weighted average number of shares outstanding
Diluted weighted average number of shares outstanding
The cash dividends declared per share is as follows:
Years ended March 31,
2013
2014
2015
(per share of common stock)
Cash dividends declared per share
60.00
80.00
100.00
Based on a resolution to undertake a stock split at the meeting of the Board of Directors held on August 28, 2013, Kyocera Corporation undertook a stock split at the ratio of two-for-one of all common stock on October 1, 2013. “Per share information” is calculated under the assumption that the stock split undertaken by Kyocera Corporation on October 1, 2013 had been undertaken at the beginning of the year ended March 31, 2013.</t>
  </si>
  <si>
    <t>SUPPLEMENTAL CASH FLOW INFORMATION</t>
  </si>
  <si>
    <t>19. SUPPLEMENTAL CASH FLOW INFORMATION
Supplemental information related to the Consolidated Statements of Cash Flows is as follows:
Years ended March 31,
2013
2014
2015
(Yen in millions)
Cash paid during the year:
Interest
¥
¥
¥
Income taxes
Non-cash investing and financing activities:
Obtaining assets by entering into capital lease
¥
¥
¥
Acquisitions of businesses:
Fair value of assets acquired
¥
¥
¥
Fair value of liabilities assumed
)
)
)
Cash acquired
)
)
)
Total
¥
¥
¥</t>
  </si>
  <si>
    <t>ACCOUNTING POLICIES (Policies)</t>
  </si>
  <si>
    <t>Financial Statements Presentation</t>
  </si>
  <si>
    <t>Financial Statements Presentation:
The accompanying consolidated financial statements of Kyocera Corporation and its subsidiaries have been prepared in conformity with accounting principles generally accepted in the United States of America.</t>
  </si>
  <si>
    <t>Basis of Consolidation and Accounting for Investments in Affiliated Companies</t>
  </si>
  <si>
    <t>Basis of Consolidation and Accounting for Investments in Affiliated Companies:
The consolidated financial statements include the accounts of Kyocera Corporation, its subsidiaries in which Kyocera has a controlling financial interest and a variable interest entity for which Kyocera is the primary beneficiary under the Financial Accounting Standard Board (FASB)’s Accounting Standards Codification (ASC) 810, “Consolidation.” All significant inter-company transactions and accounts are eliminated. Investments in 20% to 50% owned companies and an investment in a variable interest entity, for which Kyocera is not the primary beneficiary but has a significant influence to, are accounted for by the equity method, whereby Kyocera includes in net income its equity in the earnings or losses from these companies.
These variable interest entities do not have material impacts on Kyocera’s consolidated results of operations, financial condition and cash flows.</t>
  </si>
  <si>
    <t>Revenue Recognition</t>
  </si>
  <si>
    <t>Revenue Recognition:
Kyocera generates revenue principally through the sale of industrial components and telecommunications and information equipment. Kyocera’s operations consist of the following seven reporting segments: 1) Fine Ceramic Parts Group, 2) Semiconductor Parts Group, 3) Applied Ceramic Products Group, 4) Electronic Device Group, 5) Telecommunications Equipment Group, 6) Information Equipment Group and 7) Others.
Kyocera recognizes revenue when persuasive evidence of an arrangement exists, delivery has occurred and title and risk of loss have been transferred to the customer or services have been rendered, the sales price is fixed or determinable and collectability is reasonably assured in accordance with ASC 605, “Revenue Recognition.” Sales to customers in each of the above segments are based on the specific terms and conditions contained in basic contracts with customers and firm customer orders which detail the price, quantity and timing of the transfer of ownership (such as risk of loss and title) of the products.
For most customer orders, the transfer of ownership and revenue recognition occurs at the time of shipment of the products to the customer. For the remainder of customer orders, the transfer of ownership and revenue recognition occurs at the time of receipt of the products by the customer, with the exception of sales of solar power generating systems in the Applied Ceramic Products Group and information equipment in the Information Equipment Group for which sales are made to end users together with installation services. The transfer of ownership and revenue recognition in these cases occur at the completion of installation and customer acceptance, as Kyocera have no further obligations under the contracts and all revenue recognition criteria under ASC 605, “Revenue Recognition,” are met. When Kyocera provides a combination of products and services, the arrangement is evaluated under ASC 605-25, “Multiple-Element Arrangements.”
In addition, in the Information Equipment Group, Kyocera may enter into sales contracts and lease agreements ranging from one to seven years directly with end users. Sales contracts and lease agreements may include installation services and have customer acceptance clauses. For sales and sales-type lease agreements, revenue is recognized at the completion of installation and customer acceptance which usually occurs on the same business day as delivery. For sales-type leases, unearned income (which represents interest) is amortized over the lease term using the effective interest method in accordance with ASC 840, “Leases.”
For all sales in the above segments, product returns are only accepted if the products are determined to be defective. There are no price protections, stock rotation or returns provisions, except for certain programs in the Electronic Device Group as noted below.
Sales Incentives
In the Electronic Device Group, sales to independent electronic component distributors may be subject to various sale programs for which a provision for incentive programs is recorded as a reduction of revenue at the time of sale, as further described below in accordance with ASC 605-50, “Customer Payments and Incentives” and ASC 605-15, “Products.”
(a) Distributor Stock Rotation Program
Stock rotation is a program whereby distributors are allowed to return for credit qualified inventory, semi-annually, equal to a certain percentage of the previous six months net sales. In accordance with ASC 605-15, “Products.” an estimated sales allowance for stock rotation is recorded at the time of sale based on a percentage of distributor sales using historical trends, current pricing and volume information, other market specific information and input from sales, marketing and other key management personnel. These procedures require the exercise of significant judgments. Kyocera believes that these procedures enable Kyocera to make reliable estimates of future returns under the stock rotation program. Kyocera’s actual results have historically approximated its estimates. When the products are returned and verified, the distributor is given credit against their accounts receivables.
(b) Distributor Ship-from-Stock and Debit Program
Ship-from-Stock and Debit (ship and debit) is a program designed to assist distributors in meeting competitive prices in the marketplace on sales to their end customers. Ship and debit programs require a request from the distributor for a pricing adjustment of a specific part for a sale to the distributor’s end customers from the distributor’s stock. Ship and debit authorizations may cover current and future distributor activity for a specific part for a sale to their customers. In accordance with ASC 605, “Revenue Recognition,” at the time Kyocera records the sales to distributors, an allowance for the estimated future distributor activities related to such sales is provided since it is probable that such sales to distributors will result in ship and debit activities. In accordance with ASC 605-15, “Products,” Kyocera records an estimated sales allowance based on sales during the period, credits issued to distributors, distributor inventory levels, historical trends, market conditions, pricing trends noted in direct sales activity with original equipment manufacturers and other customers, and input from sales, marketing and other key management personnel. These procedures require the exercise of significant judgments. Kyocera believes that these procedures enable Kyocera to make reliable estimates of future credits under the ship and debit program. Kyocera’s actual results have historically approximated its estimates.
Sales Rebates
In the case of sales to distributors in the Applied Ceramic Products Group and Information Equipment Group, Kyocera provides cash rebates when predetermined sales targets are achieved during a certain period. Provisions for sales rebates are recorded as a reduction of revenue at the time of revenue recognition based on the best estimate of forecasted sales to each distributor in accordance with ASC 605-50, “Customer Payments and Incentives.”
Sales Returns
Kyocera records an estimated sales returns allowance at the time of sales based on historical return experience.
Products Warranty
For after-service costs to be paid during warranty periods, Kyocera accrues a product warranty liability for claims under warranties relating to the products that have been sold. Kyocera records an estimated product warranty liability based on its historical repair experience with consideration given to the expected level of future warranty costs.
In the Information Equipment Group, Kyocera provides a standard one year manufacturer’s warranty on its products. For sales directly to end users, Kyocera offers extended warranty plans that may be purchased and that are renewable in one year incremental periods at the end of the warranty term. Service revenues are recognized over the term of the related service maintenance contracts in accordance with ASC 605-20, “Services.”</t>
  </si>
  <si>
    <t>Cash and Cash Equivalents</t>
  </si>
  <si>
    <t>Cash and Cash Equivalents:
Kyocera considers cash, bank deposits and all highly liquid investments purchased with an original maturity of three months or less to be cash and cash equivalents accounted for under ASC 305, “Cash and Cash Equivalents.”</t>
  </si>
  <si>
    <t>Translation of Foreign Currencies</t>
  </si>
  <si>
    <t>Translation of Foreign Currencies:
Assets and liabilities of consolidated foreign subsidiaries and affiliates accounted for by the equity method are translated into Japanese yen at the exchange rates in effect on the respective balance sheet dates. Operating accounts are translated at the average exchange rates for the respective periods accounted for under ASC 830, “Foreign Currency Matters.” Translation adjustments result from the process of translating foreign currency denominated financial statements into Japanese yen. These translation adjustments, which are not included in the determination of net income, are included in other comprehensive income.
Assets and liabilities denominated in foreign currencies are translated at the exchange rates in effect on the respective balance sheet dates, and resulting transaction gains or losses are included in the determination of net income.</t>
  </si>
  <si>
    <t>Allowances for Doubtful Accounts</t>
  </si>
  <si>
    <t>Allowances for Doubtful Accounts:
Kyocera maintains allowances for doubtful accounts related to trade notes receivables, trade accounts receivables and finance receivables for estimated losses resulting from customers’ inability to make timely payments, including interest on finance receivables. Kyocera’s estimates are based on various factors, including the length of past due payments, historical experience and current business environments. In circumstances where it is aware of a specific customer’s inability to meet its financial obligations, a specific allowance against these amounts is provided, considering the fair value of assets pledged by the customer as collateral. In addition, when Kyocera determines it is unable to collect receivables, Kyocera directly writes-off these receivables to expenses in the period incurred.</t>
  </si>
  <si>
    <t>Inventories</t>
  </si>
  <si>
    <t>Inventories:
Inventories are accounted for under ASC 330, “Inventory.” Inventories are stated at the lower of cost or market. For finished goods and work in process, cost is mainly determined by the average method. For raw materials and supplies, cost is mainly determined by the first-in, first-out method. Kyocera recognizes estimated write-down of inventories for excess, slow-moving and obsolete inventories.</t>
  </si>
  <si>
    <t>Securities</t>
  </si>
  <si>
    <t>Securities:
Debt and equity securities are accounted for under ASC 320, “Investments—Debt and Equity Securities.” Securities classified as available-for-sale securities are recorded at fair value, with unrealized gains and losses excluded from income and reported in other comprehensive income, net of taxes. Securities classified as held-to-maturity securities are recorded at amortized cost. Non-marketable equity securities are accounted for by the cost method in accordance with ASC 325, “Investments—Other.”
Kyocera evaluates whether the declines in fair value of securities are other-than-temporary. Other-than-temporary declines in fair value are recorded as a realized loss with a new cost basis. This evaluation is based mainly on the duration and the extent to which the fair value is less than cost, and the anticipated recoverability in fair value.
Kyocera also reviews its investments accounted for by the equity method for impairment in accordance with ASC 323, “Investments—Equity Method and Joint Ventures.” Factors considered in assessing whether an indication of other-than-temporary impairment exists include the achievement of business plan objectives and milestones including cash flow projections and the results of planned financing activities, the financial condition and prospects of each investee company, the fair value of the ownership interest relative to the carrying amount of the investment, the period of time during which the fair value of the ownership interest has been below the carrying amount of the investment and other relevant factors. Impairment to be recognized is measured based on the amount by which the carrying amount of the investment exceeds the fair value of the investment. Fair value is determined through the use of various methodologies such as discounted cash flows and comparable valuations of similar companies.</t>
  </si>
  <si>
    <t>Property, Plant and Equipment and Depreciation</t>
  </si>
  <si>
    <t>Property, Plant and Equipment and Depreciation:
Property, plant and equipment are accounted for under ASC 360, “Property, Plant, and Equipment.” Kyocera provides for depreciation of buildings, machinery and equipment over their estimated useful lives primarily on the declining balance method. The principal estimated useful lives used for computing depreciation are as follows:
Buildings
2 to 50 years
Machinery and equipment
2 to 20 years
Major renewals and betterments are capitalized as tangible assets and they are depreciated based on estimated useful lives. The costs of minor renewals, maintenance and repairs are charged to expenses in the period incurred. When assets are sold or otherwise disposed of, the gains or losses thereon, computed on the basis of the difference between depreciated costs and proceeds, are credited or charged to income in the year of disposal, and costs and accumulated depreciation are removed from accounts.</t>
  </si>
  <si>
    <t>Goodwill and Other Intangible Assets</t>
  </si>
  <si>
    <t>Goodwill and Other Intangible Assets:
Goodwill and other intangible assets are accounted for under ASC 350, “Intangibles—Goodwill and Other.” Goodwill and intangible assets with indefinite useful lives, rather than being amortized, are tested for impairment at least annually, and also following any events and changes in circumstances that might lead to impairment. Intangible assets with definite useful lives are amortized straight line over their respective estimated useful lives to their estimated residual values, and reviewed for impairment which are accounted for under ASC 360, “Property, Plant, and Equipment” whenever events or changes in circumstances indicate that their carrying amount may not be recoverable.
The principal estimated useful lives for intangible assets are as follows:
Customer relationships
3 to 20 years
Software
2 to 10 years
Trademarks
10 to 20 years
Non-patent technology
5 to 20 years</t>
  </si>
  <si>
    <t>Impairment of Long-Lived Assets</t>
  </si>
  <si>
    <t>Impairment of Long-Lived Assets:
Impairment of long-lived assets which include intangible assets with definite useful lives is accounted for under ASC 360, “Property, Plant, and Equipment.” Kyocera reviews its long-lived assets for impairment whenever events or changes in circumstances indicate that its carrying amount may not be recoverable.
Long-lived assets are considered to be impaired when the expected undiscounted cash flows from the asset group is less than its carrying value. A loss on impairment is recognized based on the amount by which the carrying value exceeds the fair value of the long-lived assets.</t>
  </si>
  <si>
    <t>Derivative Financial Instruments</t>
  </si>
  <si>
    <t>Derivative Financial Instruments:
Derivatives are accounted for under ASC 815, “Derivatives and Hedging.” All derivatives are recorded as either assets or liabilities on the balance sheet and measured at fair value. Changes in the fair value of derivatives are charged to income. However, cash flow hedges may qualify for hedge accounting, if the hedging relationship is expected to be highly effective in achieving offsetting cash flows of hedging instruments and hedged items. Under hedge accounting, changes in the fair value of the effective portion of these cash flow hedge derivatives are deferred in accumulated other comprehensive income and charged to income when the underlying transaction being hedged occurs.
Kyocera designates certain foreign currency forward contracts and interest rate swaps as cash flow hedges. However, changes in fair value of most of the foreign currency forward contracts are recorded in income without applying hedge accounting as it is expected that such changes will be offset by corresponding gains or losses of the underlying hedged assets and liabilities.
Kyocera formally documents all relationships between hedging instruments and hedged items, as well as its risk management objective and strategy for undertaking various hedge transactions. This process includes linking all derivatives designated as cash flow hedge to specific assets and liabilities on the balance sheet or forecasted transactions. Kyocera also formally assesses, both at the hedge’s inception and on an ongoing basis, whether the derivatives that are used in hedging transactions are highly effective in offsetting cash flows of hedged items. When it is determined that a derivative is not a highly effective hedge or that it has ceased to be a highly effective hedge, Kyocera discontinues hedge accounting prospectively. When a cash flow hedge is discontinued, the net derivative gains or losses remain in accumulated other comprehensive income, unless it is probable that the forecasted transaction will not occur at which point the derivative gains or losses are reclassified into income immediately.</t>
  </si>
  <si>
    <t>Commitments and Contingencies</t>
  </si>
  <si>
    <t>Commitments and Contingencies:
Commitments and contingencies are accounted for under ASC 450, “Contingencies.” Liabilities for loss contingencies are recorded when analysis indicates that it is both probable that a liability has been incurred and the amount of loss can be reasonably estimated. When a range of loss can be estimated, we accrue the most likely amount. In the event that no amount in the range of probable loss is considered most likely, the minimum loss in the range is accrued. Amounts recorded are reviewed periodically and adjusted to reflect additional legal and technical information that becomes available. Legal costs are accrued as incurred.</t>
  </si>
  <si>
    <t>Stock-Based Compensation</t>
  </si>
  <si>
    <t>Stock-Based Compensation:
Costs resulting from share-based payment transactions are accounted for under ASC 718, “Compensation—Stock Compensation,” Kyocera recognizes such costs in the consolidated financial statements based on the grant date fair value over the measurement method.</t>
  </si>
  <si>
    <t>Net Income Attributable to Shareholders of Kyocera Corporation</t>
  </si>
  <si>
    <t>Net Income Attributable to Shareholders of Kyocera Corporation:
Earnings per share is accounted for under ASC 260, “Earnings Per Share.” Basic earnings per share attributable to shareholders of Kyocera Corporation is computed based on the average number of shares of common stock outstanding during each period, and diluted earnings per share attributable to shareholders of Kyocera Corporation is computed based on the diluted average number of shares of stock outstanding during each period.</t>
  </si>
  <si>
    <t>Research and Development Expenses and Advertising Expenses</t>
  </si>
  <si>
    <t>Research and Development Expenses and Advertising Expenses:
Research and development expenses are accounted for under ASC 730, “Research and Development”, and charged to expense as incurred. Advertising expenses are accounted for under ASC 720-35, “Other Expenses—Advertising Costs”, and charged to expense as incurred.</t>
  </si>
  <si>
    <t>Use of Estimates</t>
  </si>
  <si>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However, actual results could differ from those estimates and assumptions.</t>
  </si>
  <si>
    <t>Recently Adopted Accounting Standards and Recently Issued Accounting Standards</t>
  </si>
  <si>
    <t>Recently Adopted Accounting Standards:
On April 1, 2014, Kyocera adopted Accounting Standards Update No. 2013-04, “Obligations Resulting from Joint and Several Liability Arrangements for Which the Total Amount of the Obligation Is Fixed at the Reporting Date.” This accounting standard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b) Any additional amount the reporting entity expects to pay on behalf of its co-obligors. The accounting standard also requires an entity to disclose the nature and amount of the obligation as well as other information about those obligations. The adoption of this accounting standard did not have a material impact on Kyocera’s consolidated results of operations, financial condition and cash flows.
On April 1, 2014, Kyocera adopted ASU No. 2013-05, “Parent’s Accounting for the Cumulative Translation Adjustment upon Derecognition of Certain Subsidiaries or Groups of Assets within a Foreign Entity or of an Investment in a Foreign Entity.” This accounting standard resolves the diversity in practice about whether ASC 810-10, “Consolidation — Overall,” or ASC 830-30, “Foreign Currency Matters — 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In addition, this accounting standard resolves the diversity in practice for the treatment of business combinations achieved in stages involving a foreign entity. The adoption of this accounting standard did not have a material impact on Kyocera’s consolidated results of operations, financial condition and cash flows.
On April 1, 2014, Kyocera adopted ASU No. 2013-11, “Presentation of an Unrecognized Tax Benefit When a Net Operating Loss Carryforward, a Similar Tax Loss, or a Tax Credit Carryforward Exists.” This accounting standard requires an entity to present an unrecognized tax benefit, or a portion of an unrecognized tax benefit as a reduction to a deferred tax asset for a net operating loss carryforward, a similar tax loss, or a tax credit carryforward in the financial statements. As this accounting standard is a provision for disclosure, the adoption of this accounting standard did not have a material impact on Kyocera’s consolidated results of operations, financial condition and cash flows.
Recently Issued Accounting Standards:
In April 2014, the FASB issued ASU No. 2014-08, “Reporting Discontinued Operations and Disclosures of Disposals of Components of an Entity.” This accounting standard changes the requirements for reporting discontinued operations in ASC 205-20, “Presentation of Financial Statements —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This accounting standard also requires an entity to provide disclosures about a disposal of an individually significant component of an entity that does not qualify for discontinued operations presentation in the financial statements. This accounting standard will be effective for All disposals (or classifications as held for sale) of components of an entity that occur within annual periods beginning on or after December 15, 2014, and interim periods within those years. The adoption of this accounting standard is not expected to have a material impact on Kyocera’s consolidated results of operations, financial condition and cash flows.
In May 2014, the FASB issued ASU No. 2014-09, “Revenue from Contracts with Customers.” This accounting standard requires an entity to recognize revenue to depict the transfer of promised goods or services to customers in an amount that reflects the consideration to which the entity expects to be entitled in exchange for those goods or services. This accounting standard also requires an entity to disclose sufficient information to enable users of financial statements to understand the nature, amount, timing, and uncertainty of revenue and cash flows arising from contracts with customers. Qualitative and quantitative information is required about:
1.
Contracts with customers—including revenue and impairments recognized, disaggregation of revenue, and information about contract balances and performance obligations (including the transaction price allocated to the remaining performance obligations)
2.
Significant judgments and changes in judgments—determining the timing of satisfaction of performance obligations (over time or at a point in time), and determining the transaction price and amounts allocated to performance obligations
3.
Assets recognized from the costs to obtain or fulfill a contract.
This accounting standard will be effective for annual reporting periods beginning after December 15, 2016, including interim periods within that reporting period. Kyocera is currently evaluating the impact that this accounting standard will have on Kyocera’s consolidated results of operations, financial position and cash flows.
In June 2014, the FASB issued ASU No. 2014-10, “Elimination of Certain Financial Reporting Requirements, Including an Amendment to Variable Interest Entities Guidance in Topic 810, Consolidation.” This accounting standard removes the definition of a development stage entity from the Master Glossary of the Accounting Standards Codification, thereby removing the financial reporting distinction between development stage entities and other reporting entities from U.S. GAAP. This accounting standard also eliminates an exception provided to development stage entities in ASC 810, “Consolidation,” for determining whether an entity is a variable interest entity on the basis of the amount of investment equity that is at risk. This accounting standard will be effective retrospectively for annual reporting periods beginning after December 15, 2015, and interim periods therein. The adoption of this accounting standard is not expected to have a material impact on Kyocera’s consolidated results of operations, financial condition and cash flows.
In August 2014, the FASB issued ASU No. 2014-15, “Disclosure of Uncertainties about an Entity’s Ability to Continue as a Going Concern.” This accounting standard requires an entity’s management to evaluate whether there are conditions or events, considered in the aggregate, that raise substantial doubt about the entity’s ability to continue as a going concern within one year after the date that the financial statements are issued. If conditions or events raise substantial doubt about an entity’s ability to continue as a going concern, the entity is required to disclose additional information. This accounting standard will be effective for the annual period ending after December 15, 2016, and for annual periods and interim periods thereafter. As this accounting standard is a provision for disclosure, the adoption of this accounting standard is not expected to have a material impact on Kyocera’s consolidated results of operations, financial condition and cash flows.
In November 2014, the FASB issued ASU No. 2014-16, “Determining Whether the Host Contract in a Hybrid Financial Instrument Issued in the Form of a Share Is More Akin to Debt or to Equity.” This accounting standard eliminates the use of different methods in practice and thereby reduces existing diversity under U.S. GAAP in evaluating whether the nature of the host contract within a hybrid financial instrument issued in the form of a share is more akin to debt or to equity. For hybrid financial instruments issued in the form of a share, an entity is required to determine the nature of the host contract by considering all stated and implied substantive terms and features of the hybrid financial instrument, weighing each term and feature on the basis of relevant facts and circumstances. This accounting standard will be effective for fiscal years, and interim periods within those fiscal years, beginning after December 15, 2015. The adoption of this accounting standard is not expected to have a material impact on Kyocera’s consolidated results of operations, financial condition and cash flows.
In January 2015, the FASB issued ASU No. 2015-01, “Simplifying Income Statement Presentation by Eliminating the Concept of Extraordinary Items”. This accounting standard eliminates from U.S. GAAP the concept of extraordinary items. This accounting standard will be effective for fiscal years, and interim periods within those fiscal years, beginning after December 15, 2015. As this accounting standard is a provision for disclosure, the adoption of this accounting standard is not expected to have a material impact on Kyocera’s consolidated results of operations, financial condition and cash flows.
In February 2015, the FASB issued ASU No. 2015-02, “Amendments to the Consolidation Analysis.” This accounting standard changes the analysis that a reporting entity must perform to determine whether it should consolidate certain types of legal entities. All legal entities are subject to reevaluation under the revised consolidation model. This accounting standard affects reporting entities that are required to evaluate whether they should consolidate certain legal entities. This accounting standard will be effective for fiscal years, and for interim periods within those fiscal years, beginning after December 15, 2015. The adoption of this accounting standard is not expected to have a material impact on Kyocera’s consolidated results of operations, financial condition and cash flows.
In April 2015, the FASB issued ASU No. 2015-05, “Customer’s Accounting for Fees Paid in a Cloud Computing Arrangement.” This accounting standard provides a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ccounting standard will be effective for annual periods, including interim periods within those annual periods, beginning after December 15, 2015. The adoption of this accounting standard is not expected to have a material impact on Kyocera’s consolidated results of operations, financial condition and cash flows.</t>
  </si>
  <si>
    <t>Reclassifications</t>
  </si>
  <si>
    <t>Reclassifications:
Certain reclassifications and changes have been made to the consolidated balance sheets and the consolidated statements of cash flows for the years ended March 31, 2014 and 2013 and footnotes to conform to the current presentation.</t>
  </si>
  <si>
    <t>ACCOUNTING POLICIES (Tables)</t>
  </si>
  <si>
    <t>Principal Estimated Useful Lives Used for Computing Depreciation</t>
  </si>
  <si>
    <t>Buildings
2 to 50 years
Machinery and equipment
2 to 20 years</t>
  </si>
  <si>
    <t>Principal Estimated Useful Lives for Intangible Assets</t>
  </si>
  <si>
    <t>Customer relationships
3 to 20 years
Software
2 to 10 years
Trademarks
10 to 20 years
Non-patent technology
5 to 20 years</t>
  </si>
  <si>
    <t>BUSINESS COMBINATION (Tables)</t>
  </si>
  <si>
    <t>Kyocera Circuit Solutions, Inc. (KCS)</t>
  </si>
  <si>
    <t>Assets and Liabilities Recorded Based upon their Estimated Fair Values at Date of Acquisition</t>
  </si>
  <si>
    <t>On October 1, 2014, Kyocera Circuit Solutions, Inc. was integrated into Kyocera SLC Technologies Corporation, which ran an organic substrate business, and the new integrated company was named Kyocera Circuit Solutions, Inc. Kyocera is striving to further enhance its organic substrate business through this integration.
(Yen in millions)
Cash and cash equivalents
¥
Trade receivables
Inventories
Others
Total current assets
Property, plant and equipment
Intangible assets
Others
Total non-current assets
Total assets
Trade notes and accounts payable
Others
Total current liabilities
Non-current liabilities
Total liabilities
Total identified assets and liabilities
Purchase price (Cash)
Goodwill
¥</t>
  </si>
  <si>
    <t>Summary of Intangible Assets Subject to Amortization Recorded Due to Acquisition</t>
  </si>
  <si>
    <t>(Yen in millions)
Intangible assets subject to amortization :
Technologies
¥
Customer relationships
Others
Total
¥</t>
  </si>
  <si>
    <t>MOTEX Inc.</t>
  </si>
  <si>
    <t>November 5, 2012
(Yen in millions)
Current assets
¥
Intangible assets
Other non-current assets
Total assets
Current liabilities
Non-current liabilities
Total liabilities
Total identified assets and liabilities
Purchase price (Cash)
Goodwill
¥</t>
  </si>
  <si>
    <t>November 5, 2012
(Yen in millions)
Intangible assets subject to amortization :
Customer relationships
¥
Software
Trademarks
Total
¥</t>
  </si>
  <si>
    <t>Asia Tantalum</t>
  </si>
  <si>
    <t>(Yen in millions)
Accounts receivables
¥
Inventories
Other current assets and liabilities
)
Working capital
Property, plant and equipment
Accrued benefit liability
)
Total identified assets and liabilities
Purchase price (less cash acquired)
Goodwill
¥</t>
  </si>
  <si>
    <t>INVESTMENTS IN DEBT, EQUITY SECURITIES AND OTHER INVESTMENTS (Tables)</t>
  </si>
  <si>
    <t>Other-Than-Temporary Loss on Debt and Equity Securities</t>
  </si>
  <si>
    <t>Years ended March 31,
2013
2014
2015
(Yen in millions)
Other-than-temporary loss on debt and equity securities
¥
¥
¥</t>
  </si>
  <si>
    <t>Summary of Investments in Debt and Equity Securities</t>
  </si>
  <si>
    <t>March 31,
2014
2015
Cost*1
Aggregate Fair Value
Gross Unrealized Gains
Gross Unrealized Losses
Cost*1
Aggregate Fair Value
Gross Unrealized Gains
Gross Unrealized Losses
(Yen in millions)
Available-for-sale securities:
Marketable equity securities*2
¥
¥
¥
¥
¥
¥
¥
¥
Investment trusts
—
—
—
Total equity securities
Total available-for-sale securities
Held-to-maturity securities:
Corporate bonds
Government bonds and public bonds
—
—
—
—
Total held-to-maturity securities
Total
¥
¥
¥
¥
¥
¥
¥
¥
*1 Cost represents amortized cost for held-to-maturity securities and acquisition cost for available-for-sale securities. The cost basis of the individual securities is written down to fair value as a new cost basis when other-than-temporary impairment is recognized.
*2 Marketable equity securities mainly consist of the shares of KDDI Corporation, which is a telecommunications carrier in Japan. At March 31, 2015, Kyocera Corporation’s equity interest in KDDI Corporation was 12.76%. Cost, aggregate fair value and gross unrealized gain of the shares of KDDI Corporation held by Kyocera are as follows:
March 31,
2014
2015
Cost
Aggregate Fair Value
Gross Unrealized Gain
Gross Unrealized Loss
Cost
Aggregate Fair Value
Gross Unrealized Gain
Gross Unrealized Loss
(Yen in millions)
Shares of KDDI Corporation
¥
¥
¥
¥
—
¥
¥
¥
¥
—</t>
  </si>
  <si>
    <t>Gross Unrealized Gains on Equity Securities</t>
  </si>
  <si>
    <t>March 31,
2014
2015
Cost
Aggregate Fair Value
Gross Unrealized Gain
Gross Unrealized Loss
Cost
Aggregate Fair Value
Gross Unrealized Gain
Gross Unrealized Loss
(Yen in millions)
Shares of KDDI Corporation
¥
¥
¥
¥
—
¥
¥
¥
¥
—</t>
  </si>
  <si>
    <t>Short-term investments in debt and equity securities and long-term investments in debt and equity securities</t>
  </si>
  <si>
    <t>March, 31
2014
2015
Available- for-Sale
Held-to- Maturity
Total
Available- for-Sale
Held-to- Maturity
Total
(Yen in millions)
Short-term investment in debt and equity securities
¥
¥
¥
¥
¥
¥
Long-term investment in debt and equity securities
Total
¥
¥
¥
¥
¥
¥</t>
  </si>
  <si>
    <t>Summary of Contractual Maturities of Available-for-sale and Held-to-maturity Securities</t>
  </si>
  <si>
    <t>March 31, 2015
Available-for-Sale
Held-to-Maturity
Cost
Aggregate Fair Value
Cost
Aggregate Fair Value
(Yen in millions)
Due within 1 year
¥
—
¥
—
¥
¥
Due after 1 year to 5 years
—
—
Equity securities
—
—
Total
¥
¥
¥
¥</t>
  </si>
  <si>
    <t>Proceeds from Sales of Available-for-sale Securities and Related Gross Realized Gains and Losses</t>
  </si>
  <si>
    <t>Years ended March 31,
2013
2014
2015
(Yen in millions)
Proceeds from sales of available-for-sale securities
¥
¥
¥
Gross realized gains
Gross realized losses
—</t>
  </si>
  <si>
    <t>Summary of Carrying Amounts of Other Investments</t>
  </si>
  <si>
    <t>March 31,
2014
2015
(Yen in millions)
Time deposits and certificates of deposits (due over 3 months)
¥
¥
Non-marketable equity securities
Long-term loans
Investments in affiliates and an unconsolidated subsidiary
Total
¥
¥</t>
  </si>
  <si>
    <t>FAIR VALUE (Tables)</t>
  </si>
  <si>
    <t>Assets and Liabilities Measured at Fair Value on Recurring Basis</t>
  </si>
  <si>
    <t>March 31,
2014
2015
Level 1
Level 2
Level 3
Total
Level 1
Level 2
Level 3
Total
(Yen in millions)
Current Assets:
Investment trusts
¥
—
¥
¥
—
¥
¥
—
¥
¥
—
¥
Total equity securities
—
—
—
—
Foreign currency forward contracts
—
—
—
—
Total derivatives
—
—
—
—
Total current assets
—
—
—
—
Non-Current Assets:
Marketable equity securities
—
—
—
—
Investment trusts
—
—
—
—
—
—
Total equity securities
—
—
—
—
Total non-current assets
—
—
—
—
Total assets
¥
¥
¥
—
¥
¥
¥
¥
—
¥
Current Liabilities:
Foreign currency forward contracts
¥
—
¥
¥
—
¥
¥
—
¥
¥
—
¥
Interest rate swaps
—
—
—
—
—
—
Total derivatives
—
—
—
—
Total current liabilities
¥
—
¥
¥
—
¥
¥
—
¥
¥
—
¥</t>
  </si>
  <si>
    <t>Assets Measured at Fair Value on Non-recurring Basis</t>
  </si>
  <si>
    <t>Balance at March 31, 2013
Level 1
Level 2
Level 3
Total gains (losses) for the year ended March 31, 2013
(Yen in millions)
Property, plant and equipment
¥ —
¥ —
¥(286)
Non-marketable equity securities
Balance at March 31, 2014
Level 1
Level 2
Level 3
Total gains (losses) for the year ended March 31, 2014
(Yen in millions)
Property, plant and equipment
¥ 50
¥ 50
¥(1,518)
Non-marketable equity securities
Goodwill
—
—
Balance at March 31, 2015
Level 1
Level 2
Level 3
Total gains (losses) for the year ended March 31, 2015
(Yen in millions)
Property, plant and equipment
¥3,274
¥3,274
¥(2,397)
Intangible assets
Non-marketable equity securities
Goodwill
—
—</t>
  </si>
  <si>
    <t>Fair Values of Financial Instruments and Methods and Assumptions Used to Estimate Fair Value</t>
  </si>
  <si>
    <t>March 31,
2014
2015
Carrying Amount
Fair Value
Carrying Amount
Fair Value
(Yen in millions)
Assets (a):
Short-term investments in debt and equity securities
¥
¥
¥
¥
Long-term investments in debt and equity securities
Other long-term investments (excluding investments in affiliates and an unconsolidated subsidiary)
Total
¥
¥
¥
¥
Liabilities (b):
Long-term debt (including due within one year)
¥
¥
¥
¥
Total
¥
¥
¥
¥
(a)
For investments with active markets, fair value is based on quoted market prices. For non-marketable equity securities, it is not practicable to estimate the fair value because of the lack of the market price and difficulty in estimating fair value without incurring excessive cost. In addition, Kyocera did not identify any events or changes in circumstances that may have had a significant adverse effect on these investments. The aggregated carrying amounts of these investments included in the above table at March 31, 2014 and 2015 were ¥11,563 million and ¥13,651 million, respectively. Fair value of held-to-maturity investments in debt securities is mainly classified as Level 1 and Level 2.
(b)
Fair value is estimated by discounting cash flows, using current interest rates for instruments with similar terms and remaining maturities, and classified as Level 2.</t>
  </si>
  <si>
    <t>INVENTORIES (Tables)</t>
  </si>
  <si>
    <t>March 31,
2014
2015
(Yen in millions)
Finished goods
¥164,892
¥149,737
Work in process
Raw materials and supplies
¥335,802
¥354,499</t>
  </si>
  <si>
    <t>VALUATION ALLOWANCES (Tables)</t>
  </si>
  <si>
    <t>Changes in Valuation Allowances</t>
  </si>
  <si>
    <t>Description
Balance at Beginning of Year
Charged to Costs or Expenses
Charged (Credited) to Other Accounts*
Charge-offs
Balance at End of Year
(Yen in millions)
For the year ended March 31, 2013:
Allowance for doubtful accounts
¥4,951
¥ 969
¥ 320
¥(1,695
)
¥4,545
Allowance for sales returns
)
Total
¥7,093
¥4,900
¥ 734
¥(5,654
)
¥7,073
For the year ended March 31, 2014:
Allowance for doubtful accounts
¥4,545
¥ 522
¥ 251
¥ (695
)
¥4,623
Allowance for sales returns
)
Total
¥7,073
¥6,893
¥ 352
¥(6,739
)
¥7,579
For the year ended March 31, 2015:
Allowance for doubtful accounts
¥4,623
¥ 605
¥(147
)
¥ (718
)
¥4,363
Allowance for sales returns
)
Total
¥7,579
¥6,704
¥ 264
¥(6,833
)
¥7,714
* Charged (credited) to other accounts mainly consists of foreign currency translation adjustments.</t>
  </si>
  <si>
    <t>Location of Valuation Allowances in Consolidated Balance Sheets</t>
  </si>
  <si>
    <t>March 31, 2014
March 31, 2015
(Yen in millions)
The location of valuation allowances that are not deducted from the related receivables in the consolidated balance sheets:
Less allowances for doubtful accounts and sales returns
¥5,062
¥5,378
The location of valuation allowances that are deducted from the related receivables in the consolidated balance sheets:
Other current assets
Other long-term investments
—
Other assets
Subtotal
Total
¥7,579
¥7,714</t>
  </si>
  <si>
    <t>INVESTMENTS IN AFFILIATES (Tables)</t>
  </si>
  <si>
    <t>Balance Sheet Data Resulting from Related Party Transactions with Affiliates, Accounted for by Equity Method</t>
  </si>
  <si>
    <t>March 31,
2014
2015
(Yen in millions)
Kyocera’s investments in affiliates
¥2,882
¥3,825
Kyocera’s trade receivables from affiliates</t>
  </si>
  <si>
    <t>Income Statement Data Resulting from Related Party Transactions with Affiliates, Accounted for by Equity Method</t>
  </si>
  <si>
    <t>Years ended March 31,
2013
2014
2015
(Yen in millions)
Kyocera’s equity in earnings of affiliates
¥(330
)
¥(228
)
¥296
Kyocera’s sales to affiliates</t>
  </si>
  <si>
    <t>LEASE RECEIVABLES (Tables)</t>
  </si>
  <si>
    <t>Lease Receivables Included in Other Current Assets and Other Assets in Accompanying Consolidated Balance Sheets</t>
  </si>
  <si>
    <t>March 31,
2014
2015
(Yen in millions)
Total minimum lease payments receivable
¥36,980
¥33,636
Unguaranteed residual values
Unearned income
)
)
Executory costs
)
)
Less, allowance for doubtful receivables
)
)
Less, portion due within one year
)
)
Total
¥22,874
¥20,716</t>
  </si>
  <si>
    <t>Reconciliation of Allowance for Uncollectible Minimum Lease Payments for Sales Type Leases</t>
  </si>
  <si>
    <t>Years ended March 31,
2013
2014
2015
(Yen in millions)
Balance at beginning of year
¥382
¥238
¥283
Charged to costs or expenses, or charge-off
)
)
Foreign currency translation
)
Balance at end of year
¥238
¥283
¥203</t>
  </si>
  <si>
    <t>Future Minimum Lease Payments Receivable in Aggregate and for Each of the Five Succeeding Fiscal Years</t>
  </si>
  <si>
    <t>Years ending March 31,
(Yen in millions)
2016
¥12,628
2017
2018
2019
2020
2021 and thereafter
Total
¥33,636</t>
  </si>
  <si>
    <t>GOODWILL AND OTHER INTANGIBLE ASSETS (Tables)</t>
  </si>
  <si>
    <t>Intangible Assets Subject to Amortization</t>
  </si>
  <si>
    <t>March 31,
2014
2015
Gross Carrying Amount
Accumulated Amortization
Gross Carrying Amount
Accumulated Amortization
(Yen in millions)
Intangible assets subject to amortization:
Customer relationships
¥32,603
¥11,816
¥32,944
¥14,417
Software
Trademark
Non-patent technology
Other
Total
¥107,179
¥55,670
¥110,443
¥60,984</t>
  </si>
  <si>
    <t>Intangible Assets Not Subject to Amortization</t>
  </si>
  <si>
    <t>March 31,
2014
2015
Gross Carrying Amount
Gross Carrying Amount
(Yen in millions)
Intangible assets not subject to amortization:
Trademark
¥7,816
¥7,155
Other
Total
¥7,817
¥7,156</t>
  </si>
  <si>
    <t>Intangible Assets Subject to Amortization Acquired</t>
  </si>
  <si>
    <t>Year ended March 31, 2015
(Yen in millions)
Intangible assets subject to amortization:
Customer relationships
¥
Software
Trademark
Other
Total
¥</t>
  </si>
  <si>
    <t>Estimated Aggregate Amortization Expenses for Intangible Assets for Next Five Years</t>
  </si>
  <si>
    <t>Years ending March 31,
(Yen in millions)
2016
¥8,650
2017
2018
2019
2020</t>
  </si>
  <si>
    <t>Changes in Amounts of Goodwill by Reporting Segment</t>
  </si>
  <si>
    <t>Fine Ceramic Parts Group
Semiconductor Parts Group
Applied Ceramic Products Group
Electronic Device Group
Telecommunications Equipment Group
Information Equipment Group
Others
Total
(Yen in millions)
Balance at March 31, 2013
Goodwill
¥100
¥1,313
¥20,513
¥45,672
¥ 18,456
¥14,603
¥10,900
¥111,557
Accumulated impairment losses
—
—
)
—
—
)
)
)
Goodwill acquired during the year
—
—
—
—
—
Impairment of goodwill
—
—
—
)
—
—
—
)
Translation adjustments and reclassification to other accounts
—
—
—
Balance at March 31, 2014
Goodwill
Accumulated impairment losses
—
—
)
)
—
)
)
)
Goodwill acquired during the year
—
—
—
—
—
Impairment of goodwill
—
—
—
—
)
—
—
)
Translation adjustments and reclassification to other accounts
—
)
—
)
—
Balance at March 31, 2015
Goodwill
Accumulated impairment losses
—
—
)
)
)
)
)
)
¥100
¥6,973
¥16,825
¥52,397
¥ —
¥17,596
¥ 8,276
¥102,167</t>
  </si>
  <si>
    <t>SHORT-TERM BORROWINGS AND LONG-TERM DEBT (Tables)</t>
  </si>
  <si>
    <t>Short-Term Borrowings</t>
  </si>
  <si>
    <t>March 31,
2014
2015
Average interest rates on loans from banks and others
1.17%
2.14%
March 31,
2014
2015
(Yen in millions)
Secured
¥
¥
Unsecured
¥
¥</t>
  </si>
  <si>
    <t>Long-Term Debt</t>
  </si>
  <si>
    <t>March 31,
2014
2015
Range of interest rates on loans from banks and others
0.20%-7.01%
0.20%-7.01%
March 31,
2014
2015
(Yen in millions)
Secured
¥
¥
Unsecured
Less, portion due within one year
)
)
¥
¥</t>
  </si>
  <si>
    <t>Aggregate Maturities of Long-Term Debt</t>
  </si>
  <si>
    <t>Years ending March 31,
(Yen in millions)
2017
¥
2018
2019
2020
2021 and thereafter
¥</t>
  </si>
  <si>
    <t>Assets Pledged as Collateral of Property, Plant and Equipment, Net of Accumulated Depreciation and Intangible Assets for Loans</t>
  </si>
  <si>
    <t>March 31,
2014
2015
(Yen in millions)
Property, plant and equipment, net of accumulated depreciation
¥
¥</t>
  </si>
  <si>
    <t>BENEFIT PLANS (Tables)</t>
  </si>
  <si>
    <t>Defined Benefit Plans</t>
  </si>
  <si>
    <t>Contributions to Plans</t>
  </si>
  <si>
    <t>Years ended March 31,
2013
2014
2015
(Yen in millions)
Contributions to the plans
¥493
¥659
¥658</t>
  </si>
  <si>
    <t>Domestic</t>
  </si>
  <si>
    <t>Funded Status of Benefit Plans</t>
  </si>
  <si>
    <t>March 31,
2014
2015
(Yen in millions)
Change in projected benefit obligations:
Projected benefit obligations at beginning of year
¥
¥
Service cost
Interest cost
Actuarial (gain) loss
)
Benefits paid
)
)
Acquisitions of Business
—
Plan Amendment
—
)
Other
)
Projected benefit obligations at end of year
Change in plan assets:
Fair value of plan assets at beginning of year
Actual return on plan assets
Employer’s contribution
Benefits paid
)
)
Acquisitions of Business
—
Fair value of plan assets at end of year
Funded status
¥
)
¥
)</t>
  </si>
  <si>
    <t>Amounts Recognized in Consolidated Balance Sheets</t>
  </si>
  <si>
    <t>March 31,
2014
2015
(Yen in millions)
Other assets
¥
¥
Accrued pension and severance liabilities
)
)
Net amount recognized
¥
)
¥
)</t>
  </si>
  <si>
    <t>Amounts Recognized in Accumulated Other Comprehensive Income (Loss)</t>
  </si>
  <si>
    <t>March 31,
2014
2015
(Yen in millions)
Prior service cost
¥
¥
Actuarial loss
)
)
Accumulated other comprehensive loss
¥
)
¥
)</t>
  </si>
  <si>
    <t>Accumulated Benefit Obligation and Pension Plans with Accumulated Benefit Obligation in Excess of Plan Assets</t>
  </si>
  <si>
    <t>March 31,
2014
2015
(Yen in millions)
Accumulated benefit obligation at end of year
¥
¥
Pension plans with an accumulated benefit obligation in excess of plan assets at the end of year are as follows:
Projected benefit obligation
¥
¥
Accumulated benefit obligation
Fair value of plan assets</t>
  </si>
  <si>
    <t>Net Periodic Pension Costs</t>
  </si>
  <si>
    <t>Years ended March 31,
2013
2014
2015
(Yen in millions)
Service cost
¥
¥
¥
Interest cost
Expected return on plan assets
)
)
)
Amortization of prior service cost
)
)
)
Recognized actuarial loss
Net periodic pension costs
¥
¥
¥</t>
  </si>
  <si>
    <t>Changes in Other Comprehensive Income (Loss)</t>
  </si>
  <si>
    <t>Years ended March 31,
2013
2014
2015
(Yen in millions)
Prior service cost due to plan amendments
¥
—
¥
¥
Net actuarial gain (loss) incurred during the year
)
Amortization of prior service cost
)
)
)
Recognized actuarial loss
Total
¥
)
¥
¥
)</t>
  </si>
  <si>
    <t>Prior Service Cost and Actuarial Loss Expected to be Amortized in Next Fiscal Year</t>
  </si>
  <si>
    <t>Year ending March 31, 2016
(Yen in millions)
Amortization of prior service cost
¥
)
Recognized actuarial loss</t>
  </si>
  <si>
    <t>Plan Assets Categories</t>
  </si>
  <si>
    <t>March 31,
2014
2015
Quoted prices in active markets (Level 1)
Other observable inputs (Level 2)
Unobservable inputs (Level 3)
Total
Quoted prices in active markets (Level 1)
Other observable inputs (Level 2)
Unobservable inputs (Level 3)
Total
(Yen in millions)
Life insurance company general account
¥ —
¥ 94,907
¥ —
¥ 94,907
¥ —
¥ 96,925
¥ —
¥ 96,925
Equity securities:
Domestic
—
—
—
—
International
—
—
—
—
Pooled funds (1)
—
—
—
—
Debt securities:
Corporate bonds
—
—
—
Pooled funds (2)
—
—
—
—
Other types of investments:
Equity long/short International (3)
—
—
—
—
—
—
Debt long/short (4)
—
—
—
—
—
—
Real Estate funds (5)
—
—
—
—
Large-scale solar power generation business funds
—
—
—
—
Pooled funds(6)
—
—
—
—
—
—
Other
—
—
—
—
Cash and cash equivalents
—
—
—
—
Total
¥37,739
¥127,739
¥17,525
¥183,003
¥40,572
¥131,664
¥25,162
¥197,398
(1)
This category includes pooled funds that mainly invest in domestic and international equity securities that are listed on securities exchanges.
(2)
This category includes pooled funds that mainly invest in domestic government bonds and municipal bonds.
(3)
This category includes trust funds that mainly invest both long and short in equity securities that are listed on international securities exchanges.
(4)
This category includes trust funds that mainly invest both long and short in government bonds.
(5)
This category includes private open-ended real estate funds.
(6)
This category includes pooled funds that mainly invest in domestic and international equity securities that are listed on securities exchanges, government bonds and municipal bonds.</t>
  </si>
  <si>
    <t>Information about Level 3 Assets Measured at Fair Value on Recurring Basis</t>
  </si>
  <si>
    <t>Years ended March 31,
2014
2015
(Yen in millions)
Balance at beginning of year
¥
¥
Actual return on plan assets:
Relating to assets still held at end of year
Relating to assets sold during the year
)
—
Purchases, sales and settlements
Balance at end of year
¥
¥</t>
  </si>
  <si>
    <t>Estimated Future Benefit Payments of Plans</t>
  </si>
  <si>
    <t>Years ending March 31,
(Yen in millions)
2016
¥ 7,436
2017
2018
2019
2020
2021 to 2025</t>
  </si>
  <si>
    <t>Domestic | Projected Benefit Obligation</t>
  </si>
  <si>
    <t>Schedule of Assumptions Used</t>
  </si>
  <si>
    <t>March 31,
2014
2015
Discount rate (%)
0.50-1.00
0.50-0.75</t>
  </si>
  <si>
    <t>Domestic | Benefit Costs</t>
  </si>
  <si>
    <t>Years ended March 31,
2013
2014
2015
Discount rate (%)
0.75-1.50
0.25-1.00
0.50-1.00
Expected long-term rate of return on plan assets (%)
1.35-2.20
1.35-2.50
1.35-2.00</t>
  </si>
  <si>
    <t>Foreign</t>
  </si>
  <si>
    <t>March 31,
2014
2015
(Yen in millions)
Change in benefit obligations:
Benefit obligations at beginning of year
¥
¥
Service cost
Interest cost
Plan participants’ contributions
Actuarial (gain) loss
)
Benefits paid
)
)
Foreign exchange adjustment
Other
)
)
Benefit obligations at end of year
¥
¥
March 31,
2014
2015
(Yen in millions)
Change in plan assets:
Fair value of plan assets at beginning of year
¥
¥
Actual return on plan assets
Employer contribution
Plan participants’ contributions
Benefits paid
)
)
Foreign exchange adjustment
Other expenses
)
)
Fair value of plan assets at end of year
Funded status
¥
)
¥
)</t>
  </si>
  <si>
    <t>March 31,
2014
2015
(Yen in millions)
Accrued pension and severance liabilities
¥
)
¥
)</t>
  </si>
  <si>
    <t>March 31,
2014
2015
(Yen in millions)
Prior service cost
¥
)
¥
)
Actuarial loss
)
)
Accumulated other comprehensive loss
¥
)
¥
)</t>
  </si>
  <si>
    <t>March 31,
2014
2015
(Yen in millions)
Accumulated benefit obligation at end of year
¥
¥
Pension plans with an accumulated benefit obligation in excess of plan assets at the end of year:
March 31,
2014
2015
(Yen in millions)
Projected benefit obligation
¥51,679
¥61,990
Accumulated benefit obligation
Fair value of plan assets</t>
  </si>
  <si>
    <t>Years ended March 31,
2013
2014
2015
(Yen in millions)
Service cost
¥
¥
¥
Interest cost
Expected return on plan assets
)
)
)
Amortization of prior service cost
Recognized actuarial loss
Partial settlement of pension plan
—
—
Net periodic pension costs
¥
¥
¥</t>
  </si>
  <si>
    <t>Years ended March 31,
2013
2014
2015
(Yen in millions)
Net actuarial gain (loss) incurred during the year
¥
)
¥
¥
)
Amortization of prior service cost
Recognized actuarial loss
Partial settlement of pension plan
—
—
Total
¥
)
¥
¥
)</t>
  </si>
  <si>
    <t>Year ending March 31, 2016
(Yen in millions)
Amortization of prior service cost
¥
Recognized actuarial loss</t>
  </si>
  <si>
    <t>March 31,
2014
2015
Quoted prices in active markets (Level 1)
Other observable inputs (Level 2)
Unobservable inputs (Level 3)
Total
Quoted prices in active markets (Level 1)
Other observable inputs (Level 2)
Unobservable inputs (Level 3)
Total
(Yen in millions)
Equity securities:
International
¥
¥
—
¥
—
¥
¥
¥
—
¥
—
¥
Debt securities:
Government bonds
—
—
—
—
Government agency bonds
—
—
—
—
Corporate bonds
—
—
—
—
Pooled separate accounts *
—
—
—
—
Other
—
—
—
—
Cash and cash equivalents
—
—
—
—
Total
¥
¥
¥
—
¥
¥
¥
¥
—
¥
* This category includes pooled separate accounts held by AVX that mainly invest in equity securities and debt securities.</t>
  </si>
  <si>
    <t>Years ending March 31,
(Yen in millions)
2016
¥ 2,736
2017
2018
2019
2020
2021 to 2025</t>
  </si>
  <si>
    <t>Foreign | Projected Benefit Obligation</t>
  </si>
  <si>
    <t>March 31,
2014
2015
Discount rate (%)
3.00-4.79
1.30-4.00
Rate of increase in compensation levels (%)
2.50-3.90
2.50-4.00</t>
  </si>
  <si>
    <t>Foreign | Benefit Costs</t>
  </si>
  <si>
    <t>Years ended March 31,
2013
2014
2015
Discount rate (%)
4.00-5.00
3.10-4.57
3.00-4.79
Rate of increase in compensation levels (%)
2.50-3.80
2.50-3.90
2.50-4.00
Expected long-term rate of return on plan assets (%)
5.52-7.75
5.17-7.75
5.50-8.00</t>
  </si>
  <si>
    <t>DERIVATIVES AND HEDGING (Tables)</t>
  </si>
  <si>
    <t>Aggregate Contract Amounts of Derivative Financial Instruments</t>
  </si>
  <si>
    <t>March 31,
2014
2015
(Yen in millions)
Derivatives designated as hedging instruments:
Foreign currency forward contracts
¥
¥
Interest rate swaps
––
Total
Derivatives not designated as hedging instruments:
Foreign currency forward contracts
Total derivatives
¥
¥</t>
  </si>
  <si>
    <t>Fair Value and location of Derivative Financial Instruments in Consolidated Balance Sheets</t>
  </si>
  <si>
    <t>March 31,
Location
2014
2015
(Yen in millions)
Derivative assets:
Derivatives designated as hedging instruments:
Foreign currency forward contracts
Other current assets
¥
¥
Derivatives not designated as hedging instruments:
Foreign currency forward contracts
Other current assets
Total derivative assets
¥
¥
Derivative liabilities:
Derivatives designated as hedging instruments:
Foreign currency forward contracts
Other current liabilities
¥
¥
Interest rate swaps
Other current liabilities
––
Total
Derivatives not designated as hedging instruments:
Foreign currency forward contracts
Other current liabilities
Total derivative liabilities
¥
¥</t>
  </si>
  <si>
    <t>Amounts of Derivative Financial Instruments</t>
  </si>
  <si>
    <t>Derivatives designated as cash flow hedge:
Gains (losses) recognized in net unrealized gains (losses) on derivative financial instruments
Years ended March 31,
Type of derivatives
2013
2014
2015
(Yen in millions)
Foreign currency forward contracts
¥
¥
¥
Interest rate swaps
)
)
)
Total
¥
¥
)
¥
)
Gains (losses) recognized in income, which are reclassified from net unrealized gains (losses) on derivative financial instruments (effective portion)
Years ended March 31,
Type of derivatives
Location
2013
2014
2015
(Yen in millions)
Foreign currency forward contracts
Net sales
¥
¥
¥
Foreign currency forward contracts
Cost of sales
)
)
)
Interest rate swaps
Interest expense
––
––
Interest rate swaps
Other, net
––
)
)
Total
¥
)
¥
)
¥
)
Gains (losses) recognized in income (ineffective portion and amount excluded from effectiveness testing)
Years ended March 31,
Type of derivatives
Location
2013
2014
2015
(Yen in millions)
Foreign currency forward contracts
Foreign currency transaction gains, net
¥(21)
¥(5)
¥13
Derivatives not designated as hedging instruments:
Gains (losses) recognized in income
Years ended March 31,
Type of derivatives
Location
2013
2014
2015
(Yen in millions)
Foreign currency forward contracts
Foreign currency transaction gains, net
¥
)
¥
¥</t>
  </si>
  <si>
    <t>COMMITMENTS AND CONTINGENCIES (Tables)</t>
  </si>
  <si>
    <t>Future Minimum Lease Commitments under Non-Cancelable Operating Leases</t>
  </si>
  <si>
    <t>Years ending March 31,
(Yen in millions)
2016
¥
2017
2018
2019
2020
2021 and thereafter
¥</t>
  </si>
  <si>
    <t>EQUITY (Tables)</t>
  </si>
  <si>
    <t>Changes in Accumulated Other Comprehensive Income (Loss)</t>
  </si>
  <si>
    <t>Net Unrealized Gains on Securities
Net Unrealized Losses on Derivative Financial Instruments
Pension Adjustments
Foreign Currency Translation Adjustments
Total Accumulated Other Comprehensive Income
(Yen in millions)
Balance at March 31, 2012
¥
¥
)
¥
)
¥
)
¥
)
Net change for the year
)
Other
––
)
)
)
Balance at March 31, 2013
)
)
)
Other comprehensive income (loss), net
Other comprehensive income (loss) before reclassifications
)
Amounts reclassified from accumulated other comprehensive income
)
)
––
)
Other comprehensive income (loss), net
)
Equity transactions with noncontrolling interests
––
)
)
)
Balance at March 31, 2014
)
)
)
Other comprehensive income (loss), net
Other comprehensive income (loss) before reclassifications
)
)
Amounts reclassified from accumulated other comprehensive income
)
)
)
)
Other comprehensive income (loss), net
)
)
Equity transactions with noncontrolling interests
––
)
)
)
Balance at March 31, 2015
¥
¥
)
¥
)
¥
¥</t>
  </si>
  <si>
    <t>Tax Effects Allocated to each Component of Other Comprehensive Income (Loss) and Adjustments, Excluding Amounts Attributable to Noncontrolling Interests</t>
  </si>
  <si>
    <t>Before-tax amount
Tax (expense) or benefit
Net-of-tax amount
(Yen in millions)
For the year ended March 31, 2013:
Net unrealized gains on securities:
Amount arising during the year
¥
¥
)
¥
Reclassification adjustments for gains and losses realized in net income
)
)
Net change for the year
)
Net unrealized gains on derivative financial instruments:
Amount arising during the year
)
)
Reclassification adjustments for gains and losses realized in net income
)
Net change for the year
)
Pension adjustments:
Amount arising during the year
)
)
Reclassification adjustments for gains and losses realized in net income
)
)
Net change for the year
)
)
Foreign currency translation adjustments
––
Other comprehensive income (loss)
¥
¥
)
¥
For the year ended March 31, 2014:
Net unrealized gains on securities:
Amount arising during the year
¥
¥
)
¥
Reclassification adjustments for gains and losses realized in net income
)
)
Net change for the year
)
Net unrealized losses on derivative financial instruments:
Amount arising during the year
)
)
Reclassification adjustments for gains and losses realized in net income
)
Net change for the year
)
)
Pension adjustments:
Amount arising during the year
)
Reclassification adjustments for gains and losses realized in net income
)
)
Net change for the year
)
Foreign currency translation adjustments
––
Other comprehensive income (loss)
¥
¥
)
¥
For the year ended March 31, 2015:
Net unrealized gains on securities:
Amount arising during the year
¥
¥
)
¥
Reclassification adjustments for gains and losses realized in net income
)
)
Net change for the year
)
Net unrealized losses on derivative financial instruments:
Amount arising during the year
)
)
Reclassification adjustments for gains and losses realized in net income
)
Net change for the year
)
)
Pension adjustments:
Amount arising during the year
)
)
Reclassification adjustments for gains and losses realized in net income
)
)
Net change for the year
)
)
Foreign currency translation adjustments:
Amount arising during the year
––
Reclassification adjustments for gains and losses realized in net income
)
––
)
Net change for the year
––
Other comprehensive income (loss)
¥
¥
)
¥</t>
  </si>
  <si>
    <t>Reclassification Out of Accumulated Other Comprehensive Income</t>
  </si>
  <si>
    <t>The amounts reclassified out of accumulated other comprehensive income and the affected line items in the consolidated statements of income for the year ended March 31, 2014 are as follows:
Amounts in parentheses indicate gains in the consolidated statements of income.
Details about accumulated other comprehensive income components
Affected line items
For the year ended March 31, 2014
(Yen in millions)
Net unrealized gains (losses) on securities:
Sales of securities
Other, net
¥(2,862
)
Income before income taxes
)
Income taxes
Net income
)
Net income attributable to noncontrolling interests
Net income attributable to shareholders of Kyocera Corporation
)
Net unrealized gains (losses) on derivative financial Instruments:
Foreign currency forward contracts and interest rate swaps
Net sales
)
Cost of sales
Foreign currency transaction gains, net
Other, net
Income before income taxes
Income taxes
)
Net income
Net income attributable to noncontrolling interests
)
Net income attributable to shareholders of Kyocera Corporation
Pension adjustments:
Amortization of prior service cost and recognized actuarial loss
*
)
Income before income taxes
)
Income taxes
Net income
)
Net income attributable to noncontrolling interests
)
Net income attributable to shareholders of Kyocera Corporation
)
Total reclassifications for the period
¥(2,614
)
* As for the affected line items in the consolidated statements of income by reclassification of pension adjustments, please refer to the Note 11 to the Consolidated Financial Statements.
The amounts reclassified out of accumulated other comprehensive income and the affected line items in the consolidated statements of income for the year ended March 31, 2015 are as follows:
Amounts in parentheses indicate gains in the consolidated statements of income.
Details about accumulated other comprehensive income components
Affected line items
For the year ended March 31, 2015
(Yen in millions)
Net unrealized gains (losses) on securities:
Sales of securities, and others
Other, net
¥(510
)
Income before income taxes
)
Income taxes
Net income
)
Net income attributable to noncontrolling interests
—
Net income attributable to shareholders of Kyocera Corporation
)
Net unrealized gains (losses) on derivative financial Instruments:
Foreign currency forward contracts and interest rate swaps
Net sales
)
Cost of sales
Foreign currency transaction gains, net
)
Other, net
Income before income taxes
Income taxes
)
Net income
Net income attributable to noncontrolling interests
)
Net income attributable to shareholders of Kyocera Corporation
Pension adjustments:
Amortization of prior service cost and recognized actuarial loss
*
)
Income before income taxes
)
Income taxes
Net income
)
Net income attributable to noncontrolling interests
)
Net income attributable to shareholders of Kyocera Corporation
)
Foreign currency translation adjustments:
Sale of an investment in an affiliate, and others
Other, net
)
Income before income taxes
)
Income taxes
—
Net income
)
Net income attributable to noncontrolling interests
—
Net income attributable to shareholders of Kyocera Corporation
)
Total reclassifications for the period
¥(1,582
)
* As for the affected line items in the consolidated statements of income by reclassification of pension adjustments, please refer to the Note 11 to the Consolidated Financial Statements.</t>
  </si>
  <si>
    <t>INCOME TAXES (Tables)</t>
  </si>
  <si>
    <t>Components of Income Taxes</t>
  </si>
  <si>
    <t>Years ended March 31,
2013
2014
2015
(Yen in millions)
Income before income taxes:
Domestic
¥
¥
¥
Foreign
Total income before income taxes
¥
¥
¥
Income taxes:
Current income taxes:
Domestic
¥
¥
¥
Foreign
Total current income taxes
Deferred income taxes:
Domestic
)
Foreign
)
)
Total deferred income taxes
)
)
Total income taxes
¥
¥
¥
)</t>
  </si>
  <si>
    <t>Reconciliations between Japanese Statutory Income Tax Rate and Kyocera's Effective Income Tax Rate</t>
  </si>
  <si>
    <t>Years ended March 31,
2013
2014
2015
Japanese statutory income tax rate
%
%
%
Difference in statutory tax rates of foreign subsidiaries
)
)
)
Change in valuation allowance
)
Tax credit for research and development expenses
)
)
)
Uncertainty in income taxes
)
)
Tax rate change*
—
)
Other
)
Effective income tax rate
%
%
)%
* Tax rate change for the year ended March 31, 2014:
In accordance with the law “Partial Amendment of the Income Tax Act, etc.” (Law No.10 of 2014) enacted in Japan on March 31, 2014, the special reconstruction corporation tax was repealed a year ahead of the original schedule and will not be imposed from the annual reporting periods commencing on and after April 1, 2014. As a result of such amendments, the effective Japanese statutory corporate tax rate of 38% previously applied for calculation of the amount of deferred tax assets and deferred tax liabilities has been reduced to 36% with respect to temporary differences to be realized during the annual reporting periods commencing on and after April 1, 2014.
* Tax rate change for the year ended March 31, 2015:
In accordance with the law “Partial Amendment of the Income Tax Act, etc.” (Law No.9 of 2015) enacted in Japan on March 31, 2015, a revised corporation tax rate will be imposed from the annual reporting periods commencing on and after April 1, 2015. As a result of such amendments, the effective Japanese statutory corporate tax rate of 36% previously applied for calculation of the amount of deferred tax assets and deferred tax liabilities has been reduced to 33% with respect to temporary differences to be realized during the annual reporting periods commencing on April 1, 2015, and 32% with respect to temporary differences to be realized during the annual reporting periods commencing on and after April 1, 2016. Due mainly to the fact that Kyocera recognized reversal income taxes in the amount of ¥31,703 million after revaluating deferred tax assets and liabilities in line with the revision of the corporate tax rate, the effective tax rate decreased.</t>
  </si>
  <si>
    <t>Components of Deferred Tax Assets and Deferred Tax Liabilities</t>
  </si>
  <si>
    <t>March 31,
2014
2015
(Yen in millions)
Deferred tax assets:
Enterprise tax
¥
¥
Inventories
Provision for doubtful accounts and loss on bad debts
Accrued expenses
Employee benefits
Depreciation and amortization
Securities
Net operating losses and tax credit carry forwards
Other
Total gross deferred tax assets
Valuation allowance
)
)
Net deferred tax assets
¥
¥
Deferred tax liabilities:
Depreciation and amortization
¥
¥
Securities
Prepaid benefit cost
Other
Total deferred tax liabilities
¥
¥
Net deferred tax liabilities
¥
)
¥
)</t>
  </si>
  <si>
    <t>Net Deferred Tax Assets and Liabilities</t>
  </si>
  <si>
    <t>March 31,
2014
2015
(Yen in millions)
Deferred income taxes - current assets
¥
¥
Other assets
Other current liabilities
)
)
Deferred income taxes - non-current liabilities
)
)
Net deferred tax liabilities
¥
)
¥
)</t>
  </si>
  <si>
    <t>Reconciliation of Beginning and Ending Amount of Gross Valuation Allowance for Deferred Tax Asset</t>
  </si>
  <si>
    <t>March 31,
2013
2014
2015
(Yen in millions)
Balance at beginning of year
¥
¥
¥
Increase
Decrease
)
)
)
Other*
Balance at end of year
¥
¥
¥
* Other consists mainly of foreign currency translation adjustments and business combinations.</t>
  </si>
  <si>
    <t>Reconciliation of Beginning and Ending Amount of Gross Unrecognized Tax Benefits</t>
  </si>
  <si>
    <t>March 31,
2013
2014
2015
(Yen in millions)
Balance at beginning of year
¥
¥
¥
Increase - tax position in prior years
Increase - tax position in current year
Decrease - tax position in prior years
)
)
)
Settlements with taxing authorities
)
)
)
Lapse of statute of limitations
)
)
)
Balance at end of year
¥
¥
¥</t>
  </si>
  <si>
    <t>SUPPLEMENTAL EXPENSE INFORMATION (Tables)</t>
  </si>
  <si>
    <t>Supplemental Expense Information</t>
  </si>
  <si>
    <t>Years ended March 31,
2013
2014
2015
(Yen in millions)
Research and development expenses
¥
¥
¥
Advertising expenses
Shipping and handling cost included in selling, general and administrative expenses</t>
  </si>
  <si>
    <t>SEGMENT REPORTING (Tables)</t>
  </si>
  <si>
    <t>Information by Reporting Segment</t>
  </si>
  <si>
    <t>Reporting segments
Years ended March 31,
2013
2014
2015
(Yen in millions)
Net sales:
Fine Ceramic Parts Group
¥ 74,852
¥ 80,020
¥ 90,694
Semiconductor Parts Group
Applied Ceramic Products Group
Electronic Device Group
Telecommunications Equipment Group
Information Equipment Group
Others
Adjustments and eliminations
)
)
)
Net sales
¥1,280,054
¥1,447,369
¥1,526,536
Years ended March 31,
2013
2014
2015
(Yen in millions)
Income before income taxes:
Fine Ceramic Parts Group
¥ 7,614
¥ 11,836
¥ 16,134
Semiconductor Parts Group
Applied Ceramic Products Group
Electronic Device Group
)
Telecommunications Equipment Group
)
Information Equipment Group
Others
Total operating profit
Corporate gains and Equity in earnings (losses) of affiliates and an unconsolidated subsidiary
Adjustments and eliminations
)
)
Income before income taxes
¥101,363
¥146,268
¥121,862
Years ended March 31,
2013
2014
2015
(Yen in millions)
Depreciation and amortization:
Fine Ceramic Parts Group
¥ 6,403
¥ 5,014
¥ 4,956
Semiconductor Parts Group
Applied Ceramic Products Group
Electronic Device Group
Telecommunications Equipment Group
Information Equipment Group
Others
Corporate
Total
¥73,597
¥76,151
¥72,994
Years ended March 31,
2013
2014
2015
(Yen in millions)
Write-down of inventories:
Fine Ceramic Parts Group
¥ 252
¥ 330
¥ 138
Semiconductor Parts Group
Applied Ceramic Products Group
Electronic Device Group
Telecommunications Equipment Group
Information Equipment Group
Others
Total
¥11,507
¥7,256
¥17,361
Years ended March 31,
2013
2014
2015
(Yen in millions)
Capital expenditures:
Fine Ceramic Parts Group
¥ 3,348
¥ 3,195
¥ 6,077
Semiconductor Parts Group
Applied Ceramic Products Group
Electronic Device Group
Telecommunications Equipment Group
Information Equipment Group
Others
Corporate
Total
¥56,688
¥56,611
¥56,670
March 31,
2013
2014
2015
(Yen in millions)
Assets by reporting segment:
Fine Ceramic Parts Group
¥ 62,453
¥ 69,165
¥ 78,580
Semiconductor Parts Group
Applied Ceramic Products Group
Electronic Device Group
Telecommunications Equipment Group
Information Equipment Group
Others
Corporate and investments in and advances to affiliates and an unconsolidated subsidiary
Adjustments and eliminations
)
)
)
Total assets
¥2,282,853
¥2,636,704
¥3,021,184</t>
  </si>
  <si>
    <t>Information for Revenue from External Customers by Destination and Long-Lived Assets Based on Physical Location</t>
  </si>
  <si>
    <t>Geographic segments
Years ended March 31,
2013
2014
2015
(Yen in millions)
Net sales:
Japan
¥ 574,202
¥ 643,423
¥ 643,577
Asia
Europe
United States of America
Others
Net sales
¥1,280,054
¥1,447,369
¥1,526,536
March 31,
2013
2014
2015
(Yen in millions)
Long-lived assets:
Japan
¥182,987
¥180,342
¥173,683
Asia
Europe
United States of America
Others
Total
¥268,824
¥270,557
¥261,491</t>
  </si>
  <si>
    <t>PER SHARE INFORMATION (Tables)</t>
  </si>
  <si>
    <t>Reconciliation of Numerators and Denominators of Basic and Diluted Earnings Per Share Computations</t>
  </si>
  <si>
    <t>Years ended March 31,
2013
2014
2015
(Yen in millions except per share amounts)
Net income attributable to shareholders of Kyocera Corporation
¥66,473
¥88,756
¥115,875
Basic earnings per share:
Net income attributable to shareholders of Kyocera Corporation
Diluted earnings per share:
Net income attributable to shareholders of Kyocera Corporation
Years ended March 31,
2013
2014
2015
(shares in thousands)
Basic weighted average number of shares outstanding
Diluted weighted average number of shares outstanding</t>
  </si>
  <si>
    <t>Cash Dividends Declared</t>
  </si>
  <si>
    <t>Years ended March 31,
2013
2014
2015
(per share of common stock)
Cash dividends declared per share
60.00
80.00
100.00</t>
  </si>
  <si>
    <t>SUPPLEMENTAL CASH FLOW INFORMATION (Tables)</t>
  </si>
  <si>
    <t>Supplemental Information Related to Consolidated Statements of Cash Flows</t>
  </si>
  <si>
    <t>Years ended March 31,
2013
2014
2015
(Yen in millions)
Cash paid during the year:
Interest
¥
¥
¥
Income taxes
Non-cash investing and financing activities:
Obtaining assets by entering into capital lease
¥
¥
¥
Acquisitions of businesses:
Fair value of assets acquired
¥
¥
¥
Fair value of liabilities assumed
)
)
)
Cash acquired
)
)
)
Total
¥
¥
¥</t>
  </si>
  <si>
    <t>ACCOUNTING POLICIES (Details) - 12 months ended Mar. 31, 2015 - segment</t>
  </si>
  <si>
    <t>Number of reporting segments</t>
  </si>
  <si>
    <t>Stock rotation measurement period</t>
  </si>
  <si>
    <t>6 months</t>
  </si>
  <si>
    <t>Manufacturer's standard warranty period</t>
  </si>
  <si>
    <t>1 year</t>
  </si>
  <si>
    <t>Minimum</t>
  </si>
  <si>
    <t>Lease receivable terms (in years)</t>
  </si>
  <si>
    <t>Maximum</t>
  </si>
  <si>
    <t>7 years</t>
  </si>
  <si>
    <t>ACCOUNTING POLICIES (Details 2)</t>
  </si>
  <si>
    <t>Buildings | Minimum</t>
  </si>
  <si>
    <t>Property, Plant and Equipment [Line Items]</t>
  </si>
  <si>
    <t>Estimated useful lives for computing depreciation</t>
  </si>
  <si>
    <t>2 years</t>
  </si>
  <si>
    <t>Buildings | Maximum</t>
  </si>
  <si>
    <t>50 years</t>
  </si>
  <si>
    <t>Machinery and equipment | Minimum</t>
  </si>
  <si>
    <t>Machinery and equipment | Maximum</t>
  </si>
  <si>
    <t>20 years</t>
  </si>
  <si>
    <t>ACCOUNTING POLICIES (Details 3)</t>
  </si>
  <si>
    <t>Minimum | Customer relationships</t>
  </si>
  <si>
    <t>Finite-Lived Intangible Assets [Line Items]</t>
  </si>
  <si>
    <t>Estimated useful life for intangible assets</t>
  </si>
  <si>
    <t>3 years</t>
  </si>
  <si>
    <t>Minimum | Software</t>
  </si>
  <si>
    <t>Minimum | Trademark</t>
  </si>
  <si>
    <t>10 years</t>
  </si>
  <si>
    <t>Minimum | Non-patent technology</t>
  </si>
  <si>
    <t>5 years</t>
  </si>
  <si>
    <t>Maximum | Customer relationships</t>
  </si>
  <si>
    <t>Maximum | Software</t>
  </si>
  <si>
    <t>Maximum | Trademark</t>
  </si>
  <si>
    <t>Maximum | Non-patent technology</t>
  </si>
  <si>
    <t>BUSINESS COMBINATION (Details) - JPY (¥) ¥ in Millions</t>
  </si>
  <si>
    <t>Feb. 06, 2013</t>
  </si>
  <si>
    <t>Oct. 01, 2014</t>
  </si>
  <si>
    <t>Oct. 01, 2013</t>
  </si>
  <si>
    <t>Nov. 05, 2012</t>
  </si>
  <si>
    <t>Jun. 05, 2012</t>
  </si>
  <si>
    <t>Purchase price payments</t>
  </si>
  <si>
    <t>Wittco-Oregon, Inc.</t>
  </si>
  <si>
    <t>Business acquisition percentage of common shares acquired</t>
  </si>
  <si>
    <t>100.00%</t>
  </si>
  <si>
    <t>Vigaprint S.A.</t>
  </si>
  <si>
    <t>Acquisition related costs</t>
  </si>
  <si>
    <t>AKI GmbH</t>
  </si>
  <si>
    <t>BUSINESS COMBINATION (Details 2) - JPY (¥) ¥ in Millions</t>
  </si>
  <si>
    <t>Business Combination, Recognized Identifiable Assets Acquired, Goodwill, and Liabilities Assumed, Net [Abstract]</t>
  </si>
  <si>
    <t>Purchase price (less cash acquired)</t>
  </si>
  <si>
    <t>Goodwill</t>
  </si>
  <si>
    <t>Accounts receivables</t>
  </si>
  <si>
    <t>Others</t>
  </si>
  <si>
    <t>Property, plant and equipment</t>
  </si>
  <si>
    <t>Intangible assets</t>
  </si>
  <si>
    <t>Other non-current assets</t>
  </si>
  <si>
    <t>Total non-current assets</t>
  </si>
  <si>
    <t>Non-current liabilities</t>
  </si>
  <si>
    <t>Total identified assets and liabilities</t>
  </si>
  <si>
    <t>Purchase price (Cash)</t>
  </si>
  <si>
    <t>Other current assets and liabilities</t>
  </si>
  <si>
    <t>Working capital</t>
  </si>
  <si>
    <t>Accrued benefit liability</t>
  </si>
  <si>
    <t>BUSINESS COMBINATION (Details 3) - JPY (¥) ¥ in Millions</t>
  </si>
  <si>
    <t>Acquired Finite-Lived Intangible Assets [Line Items]</t>
  </si>
  <si>
    <t>Acquired intangible assets</t>
  </si>
  <si>
    <t>Customer relationships</t>
  </si>
  <si>
    <t>Weighted average amortization period</t>
  </si>
  <si>
    <t>6 years</t>
  </si>
  <si>
    <t>Other intangible assets</t>
  </si>
  <si>
    <t>Software</t>
  </si>
  <si>
    <t>4 years</t>
  </si>
  <si>
    <t>Trademark</t>
  </si>
  <si>
    <t>12 years</t>
  </si>
  <si>
    <t>Kyocera Circuit Solutions, Inc. (KCS) | Technology</t>
  </si>
  <si>
    <t>Kyocera Circuit Solutions, Inc. (KCS) | Customer relationships</t>
  </si>
  <si>
    <t>13 years</t>
  </si>
  <si>
    <t>Kyocera Circuit Solutions, Inc. (KCS) | Other intangible assets</t>
  </si>
  <si>
    <t>MOTEX Inc. | Customer relationships</t>
  </si>
  <si>
    <t>MOTEX Inc. | Software</t>
  </si>
  <si>
    <t>MOTEX Inc. | Trademark</t>
  </si>
  <si>
    <t>INVESTMENTS IN DEBT, EQUITY SECURITIES AND OTHER INVESTMENTS (Details) - JPY (¥) ¥ in Millions</t>
  </si>
  <si>
    <t>Other-than-temporary loss on debt and equity securities</t>
  </si>
  <si>
    <t>INVESTMENTS IN DEBT, EQUITY SECURITIES AND OTHER INVESTMENTS (Details 2) - JPY (¥) ¥ in Millions</t>
  </si>
  <si>
    <t>Schedule Of Available For Sale And Held To Maturity Securities [Line Items]</t>
  </si>
  <si>
    <t>Available-for-sale securities, Cost</t>
  </si>
  <si>
    <t>Available-for-sale securities, Aggregate Fair Value</t>
  </si>
  <si>
    <t>Available-for-sale securities, Gross Unrealized Gains</t>
  </si>
  <si>
    <t>Available-for-sale securities, Gross Unrealized Losses</t>
  </si>
  <si>
    <t>Held-to-maturity securities, Cost</t>
  </si>
  <si>
    <t>Held-to-maturity securities, Aggregate Fair Value</t>
  </si>
  <si>
    <t>Held-to-maturity securities, Gross Unrealized Gains</t>
  </si>
  <si>
    <t>Held-to-maturity securities, Gross Unrealized Losses</t>
  </si>
  <si>
    <t>Total Cost</t>
  </si>
  <si>
    <t>Total Aggregate Fair Value</t>
  </si>
  <si>
    <t>Total Gross Unrealized Gains</t>
  </si>
  <si>
    <t>Total Gross Unrealized Losses</t>
  </si>
  <si>
    <t>Equity Securities</t>
  </si>
  <si>
    <t>Marketable equity securities</t>
  </si>
  <si>
    <t>Marketable equity securities | KDDI</t>
  </si>
  <si>
    <t>Investment Ownership Percentage</t>
  </si>
  <si>
    <t>12.76%</t>
  </si>
  <si>
    <t>Investment trusts</t>
  </si>
  <si>
    <t>Corporate bonds</t>
  </si>
  <si>
    <t>Government bonds and public bonds</t>
  </si>
  <si>
    <t>INVESTMENTS IN DEBT, EQUITY SECURITIES AND OTHER INVESTMENTS (Details 3) - Investment, Name [Domain] - JPY (¥) ¥ in Millions</t>
  </si>
  <si>
    <t>Schedule of Trading Securities and Other Trading Assets [Line Items]</t>
  </si>
  <si>
    <t>Short-term investment in debt and equity securities, available-for-sale securities</t>
  </si>
  <si>
    <t>Long-term investment in debt and equity securities, available-for-sale securities</t>
  </si>
  <si>
    <t>Total, available-for-sale securities</t>
  </si>
  <si>
    <t>Short-term investment in debt and equity securities, held-to-maturity</t>
  </si>
  <si>
    <t>Long-term investment in debt and equity securities, held-to-maturity</t>
  </si>
  <si>
    <t>Short-term investment in debt and equity securities</t>
  </si>
  <si>
    <t>Long-term investment in debt and equity securities</t>
  </si>
  <si>
    <t>INVESTMENTS IN DEBT, EQUITY SECURITIES AND OTHER INVESTMENTS (Details 4) - JPY (¥) ¥ in Millions</t>
  </si>
  <si>
    <t>Available-for-Sale Cost</t>
  </si>
  <si>
    <t>Equity securities</t>
  </si>
  <si>
    <t>Available-for-Sale Aggregate Fair Value</t>
  </si>
  <si>
    <t>Held-to-Maturity Cost</t>
  </si>
  <si>
    <t>Due within 1 year</t>
  </si>
  <si>
    <t>Due after 1 year to 5 years</t>
  </si>
  <si>
    <t>Held-to-Maturity Aggregate Fair Value</t>
  </si>
  <si>
    <t>INVESTMENTS IN DEBT, EQUITY SECURITIES AND OTHER INVESTMENTS (Details 5) - JPY (¥) ¥ in Millions</t>
  </si>
  <si>
    <t>Proceeds from sales of available-for-sale securities</t>
  </si>
  <si>
    <t>Gross realized gains</t>
  </si>
  <si>
    <t>Gross realized losses</t>
  </si>
  <si>
    <t>INVESTMENTS IN DEBT, EQUITY SECURITIES AND OTHER INVESTMENTS (Details 6) - JPY (¥) ¥ in Millions</t>
  </si>
  <si>
    <t>Time deposits and certificates of deposits (due over 3 months)</t>
  </si>
  <si>
    <t>Non-marketable equity securities</t>
  </si>
  <si>
    <t>Long-term loans</t>
  </si>
  <si>
    <t>Investments in affiliates and an unconsolidated subsidiary</t>
  </si>
  <si>
    <t>FAIR VALUE (Details) - JPY (¥) ¥ in Millions</t>
  </si>
  <si>
    <t>Fair Value Assets And Liabilities Measured On Recurring And Nonrecurring Basis [Line Items]</t>
  </si>
  <si>
    <t>Total equity securities, current</t>
  </si>
  <si>
    <t>Total equity securities, non-current</t>
  </si>
  <si>
    <t>Transfers Level 1 to Level 2</t>
  </si>
  <si>
    <t>Transfers Level 2 to Level 1</t>
  </si>
  <si>
    <t>Fair Value, Measurements, Recurring</t>
  </si>
  <si>
    <t>Total derivatives, current</t>
  </si>
  <si>
    <t>Current derivative liabilities</t>
  </si>
  <si>
    <t>Fair Value, Measurements, Recurring | Foreign currency forward contracts</t>
  </si>
  <si>
    <t>Fair Value, Measurements, Recurring | Interest rate swaps</t>
  </si>
  <si>
    <t>Fair Value, Measurements, Recurring | Equity Securities</t>
  </si>
  <si>
    <t>Fair Value, Measurements, Recurring | Investment trusts</t>
  </si>
  <si>
    <t>Fair Value, Measurements, Recurring | Marketable equity securities</t>
  </si>
  <si>
    <t>Fair Value, Measurements, Recurring | Level 1</t>
  </si>
  <si>
    <t>Fair Value, Measurements, Recurring | Level 1 | Equity Securities</t>
  </si>
  <si>
    <t>Fair Value, Measurements, Recurring | Level 1 | Investment trusts</t>
  </si>
  <si>
    <t>Fair Value, Measurements, Recurring | Level 1 | Marketable equity securities</t>
  </si>
  <si>
    <t>Fair Value, Measurements, Recurring | Level 2</t>
  </si>
  <si>
    <t>Fair Value, Measurements, Recurring | Level 2 | Foreign currency forward contracts</t>
  </si>
  <si>
    <t>Fair Value, Measurements, Recurring | Level 2 | Interest rate swaps</t>
  </si>
  <si>
    <t>Fair Value, Measurements, Recurring | Level 2 | Equity Securities</t>
  </si>
  <si>
    <t>Fair Value, Measurements, Recurring | Level 2 | Investment trusts</t>
  </si>
  <si>
    <t>FAIR VALUE (Details 2) - JPY (¥) ¥ in Millions</t>
  </si>
  <si>
    <t>Fair Value, Assets and Liabilities Measured on Recurring and Nonrecurring Basis [Line Items]</t>
  </si>
  <si>
    <t>Fair Value, Measurements, Nonrecurring</t>
  </si>
  <si>
    <t>Losses on impairment of property, plant and equipment</t>
  </si>
  <si>
    <t>Losses on impairment of intangible assets</t>
  </si>
  <si>
    <t>Fair Value, Measurements, Nonrecurring | Non-marketable equity securities</t>
  </si>
  <si>
    <t>Losses on impairment of securities</t>
  </si>
  <si>
    <t>Fair Value, Measurements, Nonrecurring | Level 3</t>
  </si>
  <si>
    <t>Fair Value, Measurements, Nonrecurring | Level 3 | Non-marketable equity securities</t>
  </si>
  <si>
    <t>FAIR VALUE (Details 3) - JPY (¥) ¥ in Millions</t>
  </si>
  <si>
    <t>Carrying Amount</t>
  </si>
  <si>
    <t>Assets :</t>
  </si>
  <si>
    <t>Short-term investments in debt and equity securities</t>
  </si>
  <si>
    <t>Long-term investments in debt and equity securities</t>
  </si>
  <si>
    <t>Other long-term investments (excluding investments in affiliates and an unconsolidated subsidiary)</t>
  </si>
  <si>
    <t>Liabilities :</t>
  </si>
  <si>
    <t>Long-term debt (including due within one year)</t>
  </si>
  <si>
    <t>Fair Value</t>
  </si>
  <si>
    <t>FAIR VALUE (Details 4) - JPY (¥) ¥ in Millions</t>
  </si>
  <si>
    <t>Fair Value, Balance Sheet Grouping, Financial Statement Captions [Line Items]</t>
  </si>
  <si>
    <t>Aggregated fair value estimate not practicable investments</t>
  </si>
  <si>
    <t>INVENTORIES (Details) - JPY (¥) ¥ in Millions</t>
  </si>
  <si>
    <t>Finished goods</t>
  </si>
  <si>
    <t>Work in process</t>
  </si>
  <si>
    <t>Raw materials and supplies</t>
  </si>
  <si>
    <t>VALUATION ALLOWANCES (Details) - JPY (¥) ¥ in Millions</t>
  </si>
  <si>
    <t>Allowance For Doubtful And Sales Returns</t>
  </si>
  <si>
    <t>Valuation and Qualifying Accounts Disclosure [Line Items]</t>
  </si>
  <si>
    <t>Balance at Beginning of Year</t>
  </si>
  <si>
    <t>Charged to Costs or Expenses</t>
  </si>
  <si>
    <t>Charged (Credited) to Other Accounts</t>
  </si>
  <si>
    <t>Charge-offs</t>
  </si>
  <si>
    <t>Balance at End of Year</t>
  </si>
  <si>
    <t>Allowance for Doubtful Accounts</t>
  </si>
  <si>
    <t>Allowance for Sales Returns</t>
  </si>
  <si>
    <t>VALUATION ALLOWANCES (Details 2) - JPY (¥) ¥ in Millions</t>
  </si>
  <si>
    <t>Mar. 31, 2012</t>
  </si>
  <si>
    <t>Less allowances for doubtful accounts and sales returns</t>
  </si>
  <si>
    <t>Valuation allowances, deducted from the related receivables</t>
  </si>
  <si>
    <t>Allowance For Doubtful And Sales Returns | Other current assets</t>
  </si>
  <si>
    <t>Allowance For Doubtful And Sales Returns | Other Long-term Investments</t>
  </si>
  <si>
    <t>Allowance For Doubtful And Sales Returns | Other Assets</t>
  </si>
  <si>
    <t>INVESTMENTS IN AND ADVANCES TO AFFILIATES (Details) - JPY (¥) ¥ in Millions</t>
  </si>
  <si>
    <t>Schedule of Equity Method Investments [Line Items]</t>
  </si>
  <si>
    <t>Kyocera's investments in affiliates</t>
  </si>
  <si>
    <t>Affiliates</t>
  </si>
  <si>
    <t>Kyocera's trade receivables from affiliates</t>
  </si>
  <si>
    <t>Kyocera's equity in earnings of affiliates</t>
  </si>
  <si>
    <t>Kyocera's sales to affiliates</t>
  </si>
  <si>
    <t>INVESTMENTS IN AND ADVANCES TO AFFILIATES (Details 2) - JPY (¥) ¥ in Millions</t>
  </si>
  <si>
    <t>Amount pledged as collateral</t>
  </si>
  <si>
    <t>Kagoshima Mega Solar Power</t>
  </si>
  <si>
    <t>Loans secured by collateral</t>
  </si>
  <si>
    <t>LEASE RECEIVABLES (Details)</t>
  </si>
  <si>
    <t>Leases Disclosure [Line Items]</t>
  </si>
  <si>
    <t>LEASE RECEIVABLES (Details 2) - JPY (¥) ¥ in Millions</t>
  </si>
  <si>
    <t>Total minimum lease payments receivable</t>
  </si>
  <si>
    <t>Unguaranteed residual values</t>
  </si>
  <si>
    <t>Unearned income</t>
  </si>
  <si>
    <t>Executory costs</t>
  </si>
  <si>
    <t>Capital Leases, Net Investment in Sales Type Leases Gross, Total</t>
  </si>
  <si>
    <t>Less, allowance for doubtful receivables</t>
  </si>
  <si>
    <t>Capital lease receivables</t>
  </si>
  <si>
    <t>Less, portion due within one year</t>
  </si>
  <si>
    <t>LEASE RECEIVABLES (Details 3) - JPY (¥) ¥ in Millions</t>
  </si>
  <si>
    <t>Balance at beginning of year</t>
  </si>
  <si>
    <t>Charged to costs or expenses, or charge-off</t>
  </si>
  <si>
    <t>Foreign currency translation</t>
  </si>
  <si>
    <t>Balance at end of year</t>
  </si>
  <si>
    <t>LEASE RECEIVABLES (Details 4) - JPY (¥) ¥ in Millions</t>
  </si>
  <si>
    <t>Future minimum lease payments [Abstract]</t>
  </si>
  <si>
    <t>2021 and thereafter</t>
  </si>
  <si>
    <t>TA Triumph-Adler GmbH</t>
  </si>
  <si>
    <t>GOODWILL AND OTHER INTANGIBLE ASSETS (Details) - JPY (¥) ¥ in Millions</t>
  </si>
  <si>
    <t>Gross Carrying Amount</t>
  </si>
  <si>
    <t>Accumulated Amortization</t>
  </si>
  <si>
    <t>Non-patent technology</t>
  </si>
  <si>
    <t>GOODWILL AND OTHER INTANGIBLE ASSETS (Details 2) - JPY (¥) ¥ in Millions</t>
  </si>
  <si>
    <t>Indefinite-lived Intangible Assets [Line Items]</t>
  </si>
  <si>
    <t>GOODWILL AND OTHER INTANGIBLE ASSETS (Details 3) - JPY (¥) ¥ in Millions</t>
  </si>
  <si>
    <t>Intangible assets subject to amortization acquired</t>
  </si>
  <si>
    <t>Amortization of intangible assets</t>
  </si>
  <si>
    <t>Weighted average amortization periods</t>
  </si>
  <si>
    <t>GOODWILL AND OTHER INTANGIBLE ASSETS (Details 4) ¥ in Millions</t>
  </si>
  <si>
    <t>Mar. 31, 2015JPY (¥)</t>
  </si>
  <si>
    <t>GOODWILL AND OTHER INTANGIBLE ASSETS (Details 5) - JPY (¥) ¥ in Millions</t>
  </si>
  <si>
    <t>Goodwill [Line Items]</t>
  </si>
  <si>
    <t>Accumulated impairment losses</t>
  </si>
  <si>
    <t>Beginning Balance</t>
  </si>
  <si>
    <t>Goodwill acquired during the year</t>
  </si>
  <si>
    <t>Impairment of goodwill</t>
  </si>
  <si>
    <t>Translation adjustments and reclassification to other accounts</t>
  </si>
  <si>
    <t>Ending Balance</t>
  </si>
  <si>
    <t>Fine Ceramic Parts Group</t>
  </si>
  <si>
    <t>Semiconductor Parts Group</t>
  </si>
  <si>
    <t>Applied Ceramic Products Group</t>
  </si>
  <si>
    <t>Electronic Device Group</t>
  </si>
  <si>
    <t>Telecommunications Equipment Group</t>
  </si>
  <si>
    <t>Information Equipment Group</t>
  </si>
  <si>
    <t>All Other Segments</t>
  </si>
  <si>
    <t>GOODWILL AND OTHER INTANGIBLE ASSETS (Details 6) - JPY (¥) ¥ in Millions</t>
  </si>
  <si>
    <t>Jan. 01, 2015</t>
  </si>
  <si>
    <t>Goodwill and Intangible Assets Disclosure [Line Items]</t>
  </si>
  <si>
    <t>LCD business</t>
  </si>
  <si>
    <t>Fair value in excess of carrying amount, percentage</t>
  </si>
  <si>
    <t>6.90%</t>
  </si>
  <si>
    <t>Discount rate determined as the weighted-average cost of capital for discounted cash flow model used to calculate fair value</t>
  </si>
  <si>
    <t>9.00%</t>
  </si>
  <si>
    <t>Growth rate for discounted cash flow model used to calculate fair value</t>
  </si>
  <si>
    <t>0.00%</t>
  </si>
  <si>
    <t>SHORT-TERM BORROWINGS AND LONG-TERM DEBT (Details) - JPY (¥) ¥ in Millions</t>
  </si>
  <si>
    <t>Short-term Debt [Line Items]</t>
  </si>
  <si>
    <t>Average interest rates on loans from banks and others</t>
  </si>
  <si>
    <t>2.14%</t>
  </si>
  <si>
    <t>1.17%</t>
  </si>
  <si>
    <t>Short-term borrowings</t>
  </si>
  <si>
    <t>Secured</t>
  </si>
  <si>
    <t>Unsecured</t>
  </si>
  <si>
    <t>SHORT-TERM BORROWINGS AND LONG-TERM DEBT (Details 2) - JPY (¥) ¥ in Millions</t>
  </si>
  <si>
    <t>Debt Instrument [Line Items]</t>
  </si>
  <si>
    <t>Long-term Debt, Total</t>
  </si>
  <si>
    <t>Long-term Debt, Long-term portion</t>
  </si>
  <si>
    <t>Range of interest rates on loans from banks and others</t>
  </si>
  <si>
    <t>0.20%</t>
  </si>
  <si>
    <t>7.01%</t>
  </si>
  <si>
    <t>SHORT-TERM BORROWINGS AND LONG-TERM DEBT (Details 3) - JPY (¥) ¥ in Millions</t>
  </si>
  <si>
    <t>Long-term debt</t>
  </si>
  <si>
    <t>SHORT-TERM BORROWINGS AND LONG-TERM DEBT (Details 4) - JPY (¥) ¥ in Millions</t>
  </si>
  <si>
    <t>SHORT-TERM BORROWINGS AND LONG-TERM DEBT (Details 5) - JPY (¥) ¥ in Millions</t>
  </si>
  <si>
    <t>Capital lease receivables, accounted for the cash received as a secured borrowing</t>
  </si>
  <si>
    <t>BENEFIT PLANS (Details) - 12 months ended Mar. 31, 2015</t>
  </si>
  <si>
    <t>Domestic | Maximum</t>
  </si>
  <si>
    <t>Defined Benefit Plan Disclosure [Line Items]</t>
  </si>
  <si>
    <t>Percentage which may be elected as annuity</t>
  </si>
  <si>
    <t>50.00%</t>
  </si>
  <si>
    <t>Period of time for distribution of benefits</t>
  </si>
  <si>
    <t>Domestic | Life insurance company general account</t>
  </si>
  <si>
    <t>Target allocation of plan investments</t>
  </si>
  <si>
    <t>Domestic | Debt and Equity Securities</t>
  </si>
  <si>
    <t>35.00%</t>
  </si>
  <si>
    <t>Domestic | Real Estate Funds</t>
  </si>
  <si>
    <t>10.00%</t>
  </si>
  <si>
    <t>Domestic | Cash and Cash Equivalents</t>
  </si>
  <si>
    <t>5.00%</t>
  </si>
  <si>
    <t>Foreign | Equity Securities | Kyocera International Inc</t>
  </si>
  <si>
    <t>Allocation of plan investments, lower limit</t>
  </si>
  <si>
    <t>70.00%</t>
  </si>
  <si>
    <t>Allocation of plan investments, upper limit</t>
  </si>
  <si>
    <t>80.00%</t>
  </si>
  <si>
    <t>Foreign | Debt Securities | Kyocera International Inc</t>
  </si>
  <si>
    <t>20.00%</t>
  </si>
  <si>
    <t>30.00%</t>
  </si>
  <si>
    <t>U.S. Defined Benefit | Equity Securities | AVX Corporation</t>
  </si>
  <si>
    <t>U.S. Defined Benefit | Fixed Income Funds | AVX Corporation</t>
  </si>
  <si>
    <t>Europe Defined Benefit | Equity Securities | AVX Corporation</t>
  </si>
  <si>
    <t>45.00%</t>
  </si>
  <si>
    <t>Europe Defined Benefit | Fixed Income Funds | AVX Corporation</t>
  </si>
  <si>
    <t>55.00%</t>
  </si>
  <si>
    <t>BENEFIT PLANS (Details 2) - JPY (¥) ¥ in Millions</t>
  </si>
  <si>
    <t>Change in benefit obligations:</t>
  </si>
  <si>
    <t>Benefit obligations at beginning of year</t>
  </si>
  <si>
    <t>Service cost</t>
  </si>
  <si>
    <t>Interest cost</t>
  </si>
  <si>
    <t>Actuarial (gain) loss</t>
  </si>
  <si>
    <t>Benefits paid</t>
  </si>
  <si>
    <t>Acquisitions of Business</t>
  </si>
  <si>
    <t>Plan Amendment</t>
  </si>
  <si>
    <t>Benefit obligations at end of year</t>
  </si>
  <si>
    <t>Change in plan assets:</t>
  </si>
  <si>
    <t>Fair value of plan assets at beginning of year</t>
  </si>
  <si>
    <t>Actual return on plan assets</t>
  </si>
  <si>
    <t>Employer contribution</t>
  </si>
  <si>
    <t>Fair value of plan assets at end of year</t>
  </si>
  <si>
    <t>Funded status</t>
  </si>
  <si>
    <t>Plan participants' contributions</t>
  </si>
  <si>
    <t>Foreign exchange adjustment</t>
  </si>
  <si>
    <t>Other expenses</t>
  </si>
  <si>
    <t>BENEFIT PLANS (Details 3) - JPY (¥) ¥ in Millions</t>
  </si>
  <si>
    <t>Other assets</t>
  </si>
  <si>
    <t>Net amount recognized</t>
  </si>
  <si>
    <t>BENEFIT PLANS (Details 4) - JPY (¥) ¥ in Millions</t>
  </si>
  <si>
    <t>Prior service cost</t>
  </si>
  <si>
    <t>Actuarial loss</t>
  </si>
  <si>
    <t>Accumulated other comprehensive loss</t>
  </si>
  <si>
    <t>BENEFIT PLANS (Details 5) - JPY (¥) ¥ in Millions</t>
  </si>
  <si>
    <t>Accumulated benefit obligation at end of year</t>
  </si>
  <si>
    <t>Projected benefit obligation</t>
  </si>
  <si>
    <t>Accumulated benefit obligation</t>
  </si>
  <si>
    <t>Fair value of plan assets</t>
  </si>
  <si>
    <t>BENEFIT PLANS (Details 6) - JPY (¥) ¥ in Millions</t>
  </si>
  <si>
    <t>Expected return on plan assets</t>
  </si>
  <si>
    <t>Amortization of prior service cost</t>
  </si>
  <si>
    <t>Recognized actuarial loss</t>
  </si>
  <si>
    <t>Net periodic pension costs</t>
  </si>
  <si>
    <t>Partial settlement of pension plan</t>
  </si>
  <si>
    <t>BENEFIT PLANS (Details 7) - JPY (¥) ¥ in Millions</t>
  </si>
  <si>
    <t>Prior service cost due to plan amendments</t>
  </si>
  <si>
    <t>Net actuarial gain (loss) incurred during the year</t>
  </si>
  <si>
    <t>BENEFIT PLANS (Details 8) ¥ in Millions</t>
  </si>
  <si>
    <t>BENEFIT PLANS (Details 9)</t>
  </si>
  <si>
    <t>Domestic | Minimum</t>
  </si>
  <si>
    <t>Discount rate (%)</t>
  </si>
  <si>
    <t>0.50%</t>
  </si>
  <si>
    <t>0.75%</t>
  </si>
  <si>
    <t>1.00%</t>
  </si>
  <si>
    <t>Foreign | Minimum</t>
  </si>
  <si>
    <t>1.30%</t>
  </si>
  <si>
    <t>3.00%</t>
  </si>
  <si>
    <t>Rate of increase in compensation levels (%)</t>
  </si>
  <si>
    <t>2.50%</t>
  </si>
  <si>
    <t>Foreign | Maximum</t>
  </si>
  <si>
    <t>4.00%</t>
  </si>
  <si>
    <t>4.79%</t>
  </si>
  <si>
    <t>3.90%</t>
  </si>
  <si>
    <t>BENEFIT PLANS (Details 10)</t>
  </si>
  <si>
    <t>0.25%</t>
  </si>
  <si>
    <t>Expected long-term rate of return on plan assets (%)</t>
  </si>
  <si>
    <t>1.35%</t>
  </si>
  <si>
    <t>1.50%</t>
  </si>
  <si>
    <t>2.00%</t>
  </si>
  <si>
    <t>2.20%</t>
  </si>
  <si>
    <t>3.10%</t>
  </si>
  <si>
    <t>5.50%</t>
  </si>
  <si>
    <t>5.17%</t>
  </si>
  <si>
    <t>5.52%</t>
  </si>
  <si>
    <t>4.57%</t>
  </si>
  <si>
    <t>8.00%</t>
  </si>
  <si>
    <t>7.75%</t>
  </si>
  <si>
    <t>3.80%</t>
  </si>
  <si>
    <t>BENEFIT PLANS (Details 11) - JPY (¥) ¥ in Millions</t>
  </si>
  <si>
    <t>Fair values of plan assets</t>
  </si>
  <si>
    <t>Estimated future contribution</t>
  </si>
  <si>
    <t>Defined Benefit Plan, Assets, Target Allocations [Abstract]</t>
  </si>
  <si>
    <t>Defined Benefit Plan Target Plan Asset Allocations</t>
  </si>
  <si>
    <t>Domestic | Domestic Equity Securities</t>
  </si>
  <si>
    <t>Domestic | International Equity Securities</t>
  </si>
  <si>
    <t>Domestic | Pooled Funds Equity Securities</t>
  </si>
  <si>
    <t>Domestic | Corporate bonds</t>
  </si>
  <si>
    <t>Domestic | Pooled Funds Debt Securities</t>
  </si>
  <si>
    <t>Domestic | Other Investment International Equity Securities</t>
  </si>
  <si>
    <t>Domestic | Debt long/short</t>
  </si>
  <si>
    <t>Domestic | Large-Scale solar power generation business funds</t>
  </si>
  <si>
    <t>Domestic | Other types of investments pooled funds</t>
  </si>
  <si>
    <t>Domestic | Other</t>
  </si>
  <si>
    <t>Domestic | Level 1</t>
  </si>
  <si>
    <t>Domestic | Level 1 | Domestic Equity Securities</t>
  </si>
  <si>
    <t>Domestic | Level 1 | International Equity Securities</t>
  </si>
  <si>
    <t>Domestic | Level 1 | Corporate bonds</t>
  </si>
  <si>
    <t>Domestic | Level 1 | Cash and Cash Equivalents</t>
  </si>
  <si>
    <t>Domestic | Level 2</t>
  </si>
  <si>
    <t>Domestic | Level 2 | Life insurance company general account</t>
  </si>
  <si>
    <t>Domestic | Level 2 | Pooled Funds Equity Securities</t>
  </si>
  <si>
    <t>Domestic | Level 2 | Corporate bonds</t>
  </si>
  <si>
    <t>Domestic | Level 2 | Pooled Funds Debt Securities</t>
  </si>
  <si>
    <t>Domestic | Level 2 | Other Investment International Equity Securities</t>
  </si>
  <si>
    <t>Domestic | Level 2 | Debt long/short</t>
  </si>
  <si>
    <t>Domestic | Level 2 | Other types of investments pooled funds</t>
  </si>
  <si>
    <t>Domestic | Level 3</t>
  </si>
  <si>
    <t>Domestic | Level 3 | Real Estate Funds</t>
  </si>
  <si>
    <t>Domestic | Level 3 | Large-Scale solar power generation business funds</t>
  </si>
  <si>
    <t>Domestic | Level 3 | Other</t>
  </si>
  <si>
    <t>Foreign | International Equity Securities</t>
  </si>
  <si>
    <t>Foreign | Government Bond Securities</t>
  </si>
  <si>
    <t>Foreign | Government Agency Bond Securities</t>
  </si>
  <si>
    <t>Foreign | Corporate bonds</t>
  </si>
  <si>
    <t>Foreign | Pooled Separate Accounts</t>
  </si>
  <si>
    <t>Foreign | Other</t>
  </si>
  <si>
    <t>Foreign | Cash and Cash Equivalents</t>
  </si>
  <si>
    <t>Foreign | Level 1</t>
  </si>
  <si>
    <t>Foreign | Level 1 | International Equity Securities</t>
  </si>
  <si>
    <t>Foreign | Level 1 | Government Bond Securities</t>
  </si>
  <si>
    <t>Foreign | Level 1 | Cash and Cash Equivalents</t>
  </si>
  <si>
    <t>Foreign | Level 2</t>
  </si>
  <si>
    <t>Foreign | Level 2 | Government Agency Bond Securities</t>
  </si>
  <si>
    <t>Foreign | Level 2 | Corporate bonds</t>
  </si>
  <si>
    <t>Foreign | Level 2 | Pooled Separate Accounts</t>
  </si>
  <si>
    <t>Foreign | Level 2 | Other</t>
  </si>
  <si>
    <t>BENEFIT PLANS (Details 12) - Domestic - JPY (¥) ¥ in Millions</t>
  </si>
  <si>
    <t>Actual return on plan assets:</t>
  </si>
  <si>
    <t>Relating to assets still held at end of year</t>
  </si>
  <si>
    <t>Relating to assets sold during the year</t>
  </si>
  <si>
    <t>Purchases, sales and settlements</t>
  </si>
  <si>
    <t>BENEFIT PLANS (Details 13) ¥ in Millions</t>
  </si>
  <si>
    <t>2021 to 2025</t>
  </si>
  <si>
    <t>BENEFIT PLANS (Details 14) - JPY (¥) ¥ in Millions</t>
  </si>
  <si>
    <t>AVX Corporation | Key Employees</t>
  </si>
  <si>
    <t>Deferred Compensation Arrangement with Individual, Excluding Share-based Payments and Postretirement Benefits [Line Items]</t>
  </si>
  <si>
    <t>Contributions to the plans</t>
  </si>
  <si>
    <t>DERIVATIVES AND HEDGING (Details)</t>
  </si>
  <si>
    <t>Overseas customers | Sales Revenue | Geographic Concentration Risk</t>
  </si>
  <si>
    <t>Entity Wide Revenue Major Customer [Line Items]</t>
  </si>
  <si>
    <t>Percentage of Kyocera's revenues generated from overseas customers</t>
  </si>
  <si>
    <t>58.00%</t>
  </si>
  <si>
    <t>DERIVATIVES AND HEDGING (Details 2) - JPY (¥) ¥ in Millions</t>
  </si>
  <si>
    <t>Derivative [Line Items]</t>
  </si>
  <si>
    <t>Aggregate contractual amounts of derivative financial instruments</t>
  </si>
  <si>
    <t>Foreign currency forward contracts</t>
  </si>
  <si>
    <t>Normal duration of hedges</t>
  </si>
  <si>
    <t>4 months</t>
  </si>
  <si>
    <t>Designated as Hedging Instrument</t>
  </si>
  <si>
    <t>Designated as Hedging Instrument | Foreign currency forward contracts</t>
  </si>
  <si>
    <t>Designated as Hedging Instrument | Interest rate swaps</t>
  </si>
  <si>
    <t>Not Designated as Hedging Instrument | Foreign currency forward contracts</t>
  </si>
  <si>
    <t>DERIVATIVES AND HEDGING (Details 3) - JPY (¥) ¥ in Millions</t>
  </si>
  <si>
    <t>Derivatives, Fair Value [Line Items]</t>
  </si>
  <si>
    <t>Derivative Assets</t>
  </si>
  <si>
    <t>Derivative Liabilities</t>
  </si>
  <si>
    <t>Designated as Hedging Instrument | Foreign currency forward contracts | Other current assets</t>
  </si>
  <si>
    <t>Designated as Hedging Instrument | Foreign currency forward contracts | Other current liabilities</t>
  </si>
  <si>
    <t>Designated as Hedging Instrument | Interest rate swaps | Other current liabilities</t>
  </si>
  <si>
    <t>Not Designated as Hedging Instrument | Foreign currency forward contracts | Other current assets</t>
  </si>
  <si>
    <t>Not Designated as Hedging Instrument | Foreign currency forward contracts | Other current liabilities</t>
  </si>
  <si>
    <t>DERIVATIVES AND HEDGING (Details 4) - JPY (¥) ¥ in Millions</t>
  </si>
  <si>
    <t>Cash Flow Hedging</t>
  </si>
  <si>
    <t>Derivative Instruments, Gain (Loss) [Line Items]</t>
  </si>
  <si>
    <t>Gains (losses) recognized in net unrealized gains (losses)</t>
  </si>
  <si>
    <t>Gains (losses) recognized in income, reclassified from accumulated other comprehensive income into income (effective portion)</t>
  </si>
  <si>
    <t>Cash Flow Hedging | Foreign currency forward contracts</t>
  </si>
  <si>
    <t>Cash Flow Hedging | Foreign currency forward contracts | Net sales</t>
  </si>
  <si>
    <t>Cash Flow Hedging | Foreign currency forward contracts | Cost of Sales</t>
  </si>
  <si>
    <t>Cash Flow Hedging | Foreign currency forward contracts | Foreign currency transaction gains (losses), net</t>
  </si>
  <si>
    <t>Gains (losses) recognized in income (ineffective portion and amount excluded from effectiveness testing)</t>
  </si>
  <si>
    <t>Cash Flow Hedging | Interest rate swaps</t>
  </si>
  <si>
    <t>Cash Flow Hedging | Interest rate swaps | Interest expense.</t>
  </si>
  <si>
    <t>Cash Flow Hedging | Interest rate swaps | Other Income Expense Net</t>
  </si>
  <si>
    <t>Not Designated as Hedging Instrument | Foreign currency forward contracts | Foreign currency transaction gains (losses), net</t>
  </si>
  <si>
    <t>Gains (losses) recognized in income</t>
  </si>
  <si>
    <t>COMMITMENTS AND CONTINGENCIES (Details) - JPY (¥) ¥ in Millions</t>
  </si>
  <si>
    <t>Contractual obligations for the acquisition or construction of property, plant and equipment</t>
  </si>
  <si>
    <t>Rental expenses for operating leases</t>
  </si>
  <si>
    <t>COMMITMENTS AND CONTINGENCIES (Details 2) - JPY (¥) ¥ in Millions</t>
  </si>
  <si>
    <t>Operating leases, future minimum payments [Abstract]</t>
  </si>
  <si>
    <t>Operating Leases, Future Minimum Payments Due, Total</t>
  </si>
  <si>
    <t>Purchase of material</t>
  </si>
  <si>
    <t>Material obligated to purchase in total by the end of December 2020</t>
  </si>
  <si>
    <t>Total amount of guarantees for the debt of employees, an investee and an unconsolidated subsidiary</t>
  </si>
  <si>
    <t>COMMITMENTS AND CONTINGENCIES (Details 3) $ in Thousands, ¥ in Millions</t>
  </si>
  <si>
    <t>May. 26, 2015USD ($)</t>
  </si>
  <si>
    <t>May. 26, 2015JPY (¥)</t>
  </si>
  <si>
    <t>Mar. 26, 2014USD ($)</t>
  </si>
  <si>
    <t>Mar. 26, 2014JPY (¥)</t>
  </si>
  <si>
    <t>Oct. 18, 2013USD ($)</t>
  </si>
  <si>
    <t>Oct. 18, 2013JPY (¥)</t>
  </si>
  <si>
    <t>Oct. 10, 2012USD ($)installment</t>
  </si>
  <si>
    <t>Oct. 10, 2012JPY (¥)installment</t>
  </si>
  <si>
    <t>Mar. 31, 2014USD ($)</t>
  </si>
  <si>
    <t>Mar. 31, 2014JPY (¥)</t>
  </si>
  <si>
    <t>Mar. 31, 2013USD ($)</t>
  </si>
  <si>
    <t>Mar. 31, 2013JPY (¥)</t>
  </si>
  <si>
    <t>Site Contingency [Line Items]</t>
  </si>
  <si>
    <t>Accrued interest paid</t>
  </si>
  <si>
    <t>AVX Corporation | New Bedford Harbor</t>
  </si>
  <si>
    <t>Contingency settlement amount</t>
  </si>
  <si>
    <t>Number of installments</t>
  </si>
  <si>
    <t>Installment period</t>
  </si>
  <si>
    <t>Payment for environmental conditions and remediation</t>
  </si>
  <si>
    <t>Environmental charges included in selling general and administrative expenses</t>
  </si>
  <si>
    <t>EQUITY (Details) ¥ / shares in Units, ¥ in Millions</t>
  </si>
  <si>
    <t>Feb. 12, 2014shares</t>
  </si>
  <si>
    <t>Jun. 25, 2015JPY (¥)¥ / shares</t>
  </si>
  <si>
    <t>Portion of amount paid for shares which can be treated as paid-in-capital</t>
  </si>
  <si>
    <t>Percentage of dividends paid appropriated to legal reserve</t>
  </si>
  <si>
    <t>Appropriated legal reserve not required after percentage limit is achieved</t>
  </si>
  <si>
    <t>25.00%</t>
  </si>
  <si>
    <t>Appropriated legal reserve included in retained earnings</t>
  </si>
  <si>
    <t>Amount of statutory retained earnings available for the payment of dividends</t>
  </si>
  <si>
    <t>Stock split conversion ratio</t>
  </si>
  <si>
    <t>Treasury stock, shares, retired | shares</t>
  </si>
  <si>
    <t>Dividends payable, per share | ¥ / shares</t>
  </si>
  <si>
    <t>Dividends payable</t>
  </si>
  <si>
    <t>Equity in retained earnings or deficits of affiliates and unconsolidated subsidiaries</t>
  </si>
  <si>
    <t>EQUITY (Details 2) - JPY (¥) ¥ in Millions</t>
  </si>
  <si>
    <t>Accumulated Other Comprehensive Income (Loss) [Line Items]</t>
  </si>
  <si>
    <t>Net change for the year</t>
  </si>
  <si>
    <t>Other comprehensive income (loss), net</t>
  </si>
  <si>
    <t>Equity transactions with noncontrolling interests</t>
  </si>
  <si>
    <t>Other comprehensive income (loss) before reclassifications</t>
  </si>
  <si>
    <t>Amounts reclassified from accumulated other comprehensive income</t>
  </si>
  <si>
    <t>Net unrealized gains (losses) on securities sales of securities</t>
  </si>
  <si>
    <t>Net unrealized gains (losses) on derivative financial Instrument</t>
  </si>
  <si>
    <t>Pension adjustments Amortization of prior service cost and recognized actuarial loss</t>
  </si>
  <si>
    <t>Foreign Currency Translation Adjustments</t>
  </si>
  <si>
    <t>EQUITY (Details 3) - JPY (¥) ¥ in Millions</t>
  </si>
  <si>
    <t>Net unrealized gains on securities:</t>
  </si>
  <si>
    <t>Net unrealized gains on derivative financial instruments:</t>
  </si>
  <si>
    <t>Pension adjustments:</t>
  </si>
  <si>
    <t>Foreign currency translation adjustments:</t>
  </si>
  <si>
    <t>Amount arising during the year</t>
  </si>
  <si>
    <t>Reclassification adjustments for gains and losses realized in net income</t>
  </si>
  <si>
    <t>Net unrealized gains (losses) on derivative financial instruments:</t>
  </si>
  <si>
    <t>Other comprehensive income (loss)</t>
  </si>
  <si>
    <t>Foreign currency translation adjustments</t>
  </si>
  <si>
    <t>EQUITY (Details 4) - JPY (¥) ¥ in Millions</t>
  </si>
  <si>
    <t>Reclassification Adjustment out of Accumulated Other Comprehensive Income [Line Items]</t>
  </si>
  <si>
    <t>Net sales</t>
  </si>
  <si>
    <t>Cost of sales</t>
  </si>
  <si>
    <t>Foreign currency transaction gains, net</t>
  </si>
  <si>
    <t>Income before income taxes</t>
  </si>
  <si>
    <t>Income taxes</t>
  </si>
  <si>
    <t>Reclassification out of Accumulated Other Comprehensive Income</t>
  </si>
  <si>
    <t>Reclassification out of Accumulated Other Comprehensive Income | Net unrealized gains (losses) on securities sales of securities</t>
  </si>
  <si>
    <t>Reclassification out of Accumulated Other Comprehensive Income | Sales of Securities</t>
  </si>
  <si>
    <t>Reclassification out of Accumulated Other Comprehensive Income | Net unrealized gains (losses) on derivative financial Instrument</t>
  </si>
  <si>
    <t>Reclassification out of Accumulated Other Comprehensive Income | Pension adjustments Amortization of prior service cost and recognized actuarial loss</t>
  </si>
  <si>
    <t>Reclassification out of Accumulated Other Comprehensive Income | Foreign Currency Translation Adjustments</t>
  </si>
  <si>
    <t>Reclassification out of Accumulated Other Comprehensive Income | Sale of an investment in an affiliate, and others</t>
  </si>
  <si>
    <t>INCOME TAXES (Details) - JPY (¥) ¥ in Millions</t>
  </si>
  <si>
    <t>Income before income taxes:</t>
  </si>
  <si>
    <t>Current income taxes:</t>
  </si>
  <si>
    <t>Total current income taxes</t>
  </si>
  <si>
    <t>Deferred income taxes:</t>
  </si>
  <si>
    <t>Total deferred income taxes</t>
  </si>
  <si>
    <t>INCOME TAXES (Details 2)</t>
  </si>
  <si>
    <t>Japanese statutory income tax rates</t>
  </si>
  <si>
    <t>36.00%</t>
  </si>
  <si>
    <t>38.00%</t>
  </si>
  <si>
    <t>Difference in statutory tax rates of foreign subsidiaries</t>
  </si>
  <si>
    <t>(4.30%)</t>
  </si>
  <si>
    <t>(4.80%)</t>
  </si>
  <si>
    <t>Change in valuation allowance</t>
  </si>
  <si>
    <t>(5.00%)</t>
  </si>
  <si>
    <t>3.60%</t>
  </si>
  <si>
    <t>2.80%</t>
  </si>
  <si>
    <t>Tax credit for research and development expenses</t>
  </si>
  <si>
    <t>(4.20%)</t>
  </si>
  <si>
    <t>(3.00%)</t>
  </si>
  <si>
    <t>(3.10%)</t>
  </si>
  <si>
    <t>Uncertainty in income taxes</t>
  </si>
  <si>
    <t>(0.40%)</t>
  </si>
  <si>
    <t>0.40%</t>
  </si>
  <si>
    <t>(0.20%)</t>
  </si>
  <si>
    <t>Tax rate change</t>
  </si>
  <si>
    <t>(26.00%)</t>
  </si>
  <si>
    <t>1.20%</t>
  </si>
  <si>
    <t>1.10%</t>
  </si>
  <si>
    <t>(0.90%)</t>
  </si>
  <si>
    <t>0.90%</t>
  </si>
  <si>
    <t>Effective income tax rate</t>
  </si>
  <si>
    <t>(2.80%)</t>
  </si>
  <si>
    <t>33.60%</t>
  </si>
  <si>
    <t>INCOME TAXES (Details 3) - JPY (¥) ¥ in Millions</t>
  </si>
  <si>
    <t>Dec. 02, 2011</t>
  </si>
  <si>
    <t>Reconciliation of Provision of Income Taxes [Line Items]</t>
  </si>
  <si>
    <t>Reversal income taxes recognized</t>
  </si>
  <si>
    <t>Japan Tax Authority | Tax Years 2012, 2013 and 2014</t>
  </si>
  <si>
    <t>Japan Tax Authority | Tax Years 2014 and thereafter</t>
  </si>
  <si>
    <t>Japan Tax Authority | Tax Years 2015 and thereafter</t>
  </si>
  <si>
    <t>33.00%</t>
  </si>
  <si>
    <t>Japan Tax Authority | Tax years 2016 and thereafter</t>
  </si>
  <si>
    <t>32.00%</t>
  </si>
  <si>
    <t>INCOME TAXES (Details 4) - JPY (¥) ¥ in Millions</t>
  </si>
  <si>
    <t>Deferred tax assets:</t>
  </si>
  <si>
    <t>Enterprise tax</t>
  </si>
  <si>
    <t>Accrued expenses</t>
  </si>
  <si>
    <t>Employee benefits</t>
  </si>
  <si>
    <t>Net operating losses and tax credit carry forwards</t>
  </si>
  <si>
    <t>Total gross deferred tax assets</t>
  </si>
  <si>
    <t>Valuation allowance</t>
  </si>
  <si>
    <t>Net deferred tax assets</t>
  </si>
  <si>
    <t>Deferred tax liabilities:</t>
  </si>
  <si>
    <t>Prepaid benefit cost</t>
  </si>
  <si>
    <t>Total deferred tax liabilities</t>
  </si>
  <si>
    <t>Net deferred tax liabilities</t>
  </si>
  <si>
    <t>INCOME TAXES (Details 5) - JPY (¥) ¥ in Millions</t>
  </si>
  <si>
    <t>Deferred income taxes-current assets</t>
  </si>
  <si>
    <t>Other current liabilities</t>
  </si>
  <si>
    <t>Deferred income taxes-non-current liabilities</t>
  </si>
  <si>
    <t>INCOME TAXES (Details 6) - Mar. 31, 2015 - JPY (¥) ¥ in Millions</t>
  </si>
  <si>
    <t>Operating Loss Carryforwards [Line Items]</t>
  </si>
  <si>
    <t>Net operating losses carried forward</t>
  </si>
  <si>
    <t>Tax credit carried forward</t>
  </si>
  <si>
    <t>Tax credit carried forward with no expiration date</t>
  </si>
  <si>
    <t>Unrecognized deferred tax liabilities</t>
  </si>
  <si>
    <t>Undistributed earnings of foreign subsidiaries</t>
  </si>
  <si>
    <t>Subsidiaries | Domestic Tax Authority</t>
  </si>
  <si>
    <t>Expiration date of operating loss carried forward</t>
  </si>
  <si>
    <t>9 years</t>
  </si>
  <si>
    <t>Subsidiaries | Foreign Tax Authority</t>
  </si>
  <si>
    <t>Expiration date of tax credit carried forward</t>
  </si>
  <si>
    <t>15 years</t>
  </si>
  <si>
    <t>Subsidiaries | Foreign Tax Authority | United States of America</t>
  </si>
  <si>
    <t>Subsidiaries | Foreign Tax Authority | Other foreign</t>
  </si>
  <si>
    <t>Operating loss carried forward with no expiration date</t>
  </si>
  <si>
    <t>INCOME TAXES (Details 7) - JPY (¥) ¥ in Millions</t>
  </si>
  <si>
    <t>Increase</t>
  </si>
  <si>
    <t>Decrease</t>
  </si>
  <si>
    <t>INCOME TAXES (Details 8) - JPY (¥) ¥ in Millions</t>
  </si>
  <si>
    <t>Increase-tax position in prior years</t>
  </si>
  <si>
    <t>Increase-tax position in current year</t>
  </si>
  <si>
    <t>Decrease-tax position in prior years</t>
  </si>
  <si>
    <t>Settlements with taxing authorities</t>
  </si>
  <si>
    <t>Lapse of statute of limitations</t>
  </si>
  <si>
    <t>INCOME TAXES (Details 9) - JPY (¥) ¥ in Millions</t>
  </si>
  <si>
    <t>Unrecognized tax benefits that would affect effective tax rate</t>
  </si>
  <si>
    <t>No estimate of change in next 12 months.</t>
  </si>
  <si>
    <t>Interest and penalties related to unrecognized tax benefits</t>
  </si>
  <si>
    <t>Interest and penalties related to unrecognized tax benefits accrued</t>
  </si>
  <si>
    <t>Japan Tax Authority | Earliest identified tax year</t>
  </si>
  <si>
    <t>Tax years under income tax examination</t>
  </si>
  <si>
    <t>United States Tax Authority | Earliest identified tax year</t>
  </si>
  <si>
    <t>SUPPLEMENTAL EXPENSE INFORMATION (Details) - JPY (¥) ¥ in Millions</t>
  </si>
  <si>
    <t>Research and development expenses</t>
  </si>
  <si>
    <t>Advertising expenses</t>
  </si>
  <si>
    <t>Selling, general and administrative expenses</t>
  </si>
  <si>
    <t>Shipping and handling cost</t>
  </si>
  <si>
    <t>SEGMENT REPORTING (Details)</t>
  </si>
  <si>
    <t>Mar. 31, 2015segment</t>
  </si>
  <si>
    <t>SEGMENT REPORTING (Details 2) - JPY (¥) ¥ in Millions</t>
  </si>
  <si>
    <t>Segment Reporting Information [Line Items]</t>
  </si>
  <si>
    <t>Capital expenditures</t>
  </si>
  <si>
    <t>Operating Segments</t>
  </si>
  <si>
    <t>Operating Segments | Fine Ceramic Parts Group</t>
  </si>
  <si>
    <t>Operating Segments | Semiconductor Parts Group</t>
  </si>
  <si>
    <t>Operating Segments | Applied Ceramic Products Group</t>
  </si>
  <si>
    <t>Operating Segments | Electronic Device Group</t>
  </si>
  <si>
    <t>Operating Segments | Telecommunications Equipment Group</t>
  </si>
  <si>
    <t>Operating Segments | Information Equipment Group</t>
  </si>
  <si>
    <t>Operating Segments | All Other Segments</t>
  </si>
  <si>
    <t>Corporate gains and Equity in earnings (losses) of affiliates and unconsolidated subsidiaries</t>
  </si>
  <si>
    <t>Adjustments and eliminations</t>
  </si>
  <si>
    <t>Corporate</t>
  </si>
  <si>
    <t>SEGMENT REPORTING (Details 3) - JPY (¥) ¥ in Millions</t>
  </si>
  <si>
    <t>Revenues from External Customers and Long-Lived Assets [Line Items]</t>
  </si>
  <si>
    <t>Long-lived assets</t>
  </si>
  <si>
    <t>Japan</t>
  </si>
  <si>
    <t>Asia</t>
  </si>
  <si>
    <t>Europe</t>
  </si>
  <si>
    <t>United States of America</t>
  </si>
  <si>
    <t>Other Countries</t>
  </si>
  <si>
    <t>PER SHARE INFORMATION (Details) - JPY (¥) ¥ / shares in Units, shares in Thousands, ¥ in Millions</t>
  </si>
  <si>
    <t>Basic earnings per share:</t>
  </si>
  <si>
    <t>Diluted earnings per share:</t>
  </si>
  <si>
    <t>Basic weighted average number of shares outstanding</t>
  </si>
  <si>
    <t>Diluted weighted average number of shares outstanding</t>
  </si>
  <si>
    <t>PER SHARE INFORMATION (Details 2)</t>
  </si>
  <si>
    <t>Mar. 31, 2015¥ / shares</t>
  </si>
  <si>
    <t>Mar. 31, 2014¥ / shares</t>
  </si>
  <si>
    <t>Mar. 31, 2013¥ / shares</t>
  </si>
  <si>
    <t>Cash dividends declared per share</t>
  </si>
  <si>
    <t>Supplemental Cash Flow Information (Detail) - JPY (¥) ¥ in Millions</t>
  </si>
  <si>
    <t>Cash paid during the year:</t>
  </si>
  <si>
    <t>Interest</t>
  </si>
  <si>
    <t>Non-cash investing and financing activities:</t>
  </si>
  <si>
    <t>Obtaining assets by entering into capital lease</t>
  </si>
  <si>
    <t>Acquisitions of businesses:</t>
  </si>
  <si>
    <t>Fair value of assets acquired</t>
  </si>
  <si>
    <t>Fair value of liabilities assumed</t>
  </si>
  <si>
    <t>Cash acquired</t>
  </si>
  <si>
    <t>Payments To Acquire Businesses Net Of Cash Acquired</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5" t="n">
        <v>2015</v>
      </c>
    </row>
    <row r="7" spans="1:2">
      <c r="A7" s="4" t="s">
        <v>10</v>
      </c>
      <c r="B7" s="4" t="s">
        <v>11</v>
      </c>
    </row>
    <row r="8" spans="1:2">
      <c r="A8" s="4" t="s">
        <v>12</v>
      </c>
      <c r="B8" s="4" t="s">
        <v>13</v>
      </c>
    </row>
    <row r="9" spans="1:2">
      <c r="A9" s="4" t="s">
        <v>14</v>
      </c>
      <c r="B9" s="5" t="n">
        <v>57083</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23</v>
      </c>
    </row>
    <row r="15" spans="1:2">
      <c r="A15" s="4" t="s">
        <v>24</v>
      </c>
      <c r="B15" s="5" t="n">
        <v>36686135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3</v>
      </c>
      <c r="B1" s="2" t="s">
        <v>89</v>
      </c>
    </row>
    <row r="2" spans="1:2">
      <c r="B2" s="2" t="s">
        <v>26</v>
      </c>
    </row>
    <row r="3" spans="1:2">
      <c r="A3" s="3" t="s">
        <v>203</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3</v>
      </c>
      <c r="B1" s="2" t="s">
        <v>26</v>
      </c>
      <c r="C1" s="2" t="s">
        <v>27</v>
      </c>
    </row>
    <row r="2" spans="1:3">
      <c r="A2" s="3" t="s">
        <v>904</v>
      </c>
    </row>
    <row r="3" spans="1:3">
      <c r="A3" s="4" t="s">
        <v>905</v>
      </c>
      <c r="B3" s="6" t="n">
        <v>4058</v>
      </c>
      <c r="C3" s="6" t="n">
        <v>412</v>
      </c>
    </row>
    <row r="4" spans="1:3">
      <c r="A4" s="4" t="s">
        <v>906</v>
      </c>
      <c r="B4" s="5" t="n">
        <v>2933</v>
      </c>
      <c r="C4" s="5" t="n">
        <v>2404</v>
      </c>
    </row>
    <row r="5" spans="1:3">
      <c r="A5" s="4" t="s">
        <v>899</v>
      </c>
    </row>
    <row r="6" spans="1:3">
      <c r="A6" s="3" t="s">
        <v>904</v>
      </c>
    </row>
    <row r="7" spans="1:3">
      <c r="A7" s="4" t="s">
        <v>906</v>
      </c>
      <c r="B7" s="5" t="n">
        <v>104</v>
      </c>
      <c r="C7" s="5" t="n">
        <v>47</v>
      </c>
    </row>
    <row r="8" spans="1:3">
      <c r="A8" s="4" t="s">
        <v>907</v>
      </c>
    </row>
    <row r="9" spans="1:3">
      <c r="A9" s="3" t="s">
        <v>904</v>
      </c>
    </row>
    <row r="10" spans="1:3">
      <c r="A10" s="4" t="s">
        <v>905</v>
      </c>
      <c r="B10" s="5" t="n">
        <v>131</v>
      </c>
      <c r="C10" s="5" t="n">
        <v>56</v>
      </c>
    </row>
    <row r="11" spans="1:3">
      <c r="A11" s="4" t="s">
        <v>908</v>
      </c>
    </row>
    <row r="12" spans="1:3">
      <c r="A12" s="3" t="s">
        <v>904</v>
      </c>
    </row>
    <row r="13" spans="1:3">
      <c r="A13" s="4" t="s">
        <v>906</v>
      </c>
      <c r="B13" s="5" t="n">
        <v>104</v>
      </c>
      <c r="C13" s="5" t="n">
        <v>34</v>
      </c>
    </row>
    <row r="14" spans="1:3">
      <c r="A14" s="4" t="s">
        <v>909</v>
      </c>
    </row>
    <row r="15" spans="1:3">
      <c r="A15" s="3" t="s">
        <v>904</v>
      </c>
    </row>
    <row r="16" spans="1:3">
      <c r="A16" s="4" t="s">
        <v>906</v>
      </c>
      <c r="C16" s="5" t="n">
        <v>13</v>
      </c>
    </row>
    <row r="17" spans="1:3">
      <c r="A17" s="4" t="s">
        <v>910</v>
      </c>
    </row>
    <row r="18" spans="1:3">
      <c r="A18" s="3" t="s">
        <v>904</v>
      </c>
    </row>
    <row r="19" spans="1:3">
      <c r="A19" s="4" t="s">
        <v>905</v>
      </c>
      <c r="B19" s="5" t="n">
        <v>3927</v>
      </c>
      <c r="C19" s="5" t="n">
        <v>356</v>
      </c>
    </row>
    <row r="20" spans="1:3">
      <c r="A20" s="4" t="s">
        <v>911</v>
      </c>
    </row>
    <row r="21" spans="1:3">
      <c r="A21" s="3" t="s">
        <v>904</v>
      </c>
    </row>
    <row r="22" spans="1:3">
      <c r="A22" s="4" t="s">
        <v>906</v>
      </c>
      <c r="B22" s="6" t="n">
        <v>2829</v>
      </c>
      <c r="C22" s="6" t="n">
        <v>235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2</v>
      </c>
      <c r="B1" s="2" t="s">
        <v>89</v>
      </c>
    </row>
    <row r="2" spans="1:4">
      <c r="B2" s="2" t="s">
        <v>26</v>
      </c>
      <c r="C2" s="2" t="s">
        <v>27</v>
      </c>
      <c r="D2" s="2" t="s">
        <v>90</v>
      </c>
    </row>
    <row r="3" spans="1:4">
      <c r="A3" s="4" t="s">
        <v>913</v>
      </c>
    </row>
    <row r="4" spans="1:4">
      <c r="A4" s="3" t="s">
        <v>914</v>
      </c>
    </row>
    <row r="5" spans="1:4">
      <c r="A5" s="4" t="s">
        <v>915</v>
      </c>
      <c r="B5" s="6" t="n">
        <v>-112</v>
      </c>
      <c r="C5" s="6" t="n">
        <v>-192</v>
      </c>
      <c r="D5" s="6" t="n">
        <v>2</v>
      </c>
    </row>
    <row r="6" spans="1:4">
      <c r="A6" s="4" t="s">
        <v>916</v>
      </c>
      <c r="B6" s="5" t="n">
        <v>-254</v>
      </c>
      <c r="C6" s="5" t="n">
        <v>-291</v>
      </c>
      <c r="D6" s="5" t="n">
        <v>-127</v>
      </c>
    </row>
    <row r="7" spans="1:4">
      <c r="A7" s="4" t="s">
        <v>917</v>
      </c>
    </row>
    <row r="8" spans="1:4">
      <c r="A8" s="3" t="s">
        <v>914</v>
      </c>
    </row>
    <row r="9" spans="1:4">
      <c r="A9" s="4" t="s">
        <v>915</v>
      </c>
      <c r="B9" s="5" t="n">
        <v>3</v>
      </c>
      <c r="C9" s="5" t="n">
        <v>64</v>
      </c>
      <c r="D9" s="5" t="n">
        <v>23</v>
      </c>
    </row>
    <row r="10" spans="1:4">
      <c r="A10" s="4" t="s">
        <v>918</v>
      </c>
    </row>
    <row r="11" spans="1:4">
      <c r="A11" s="3" t="s">
        <v>914</v>
      </c>
    </row>
    <row r="12" spans="1:4">
      <c r="A12" s="4" t="s">
        <v>916</v>
      </c>
      <c r="B12" s="5" t="n">
        <v>660</v>
      </c>
      <c r="C12" s="5" t="n">
        <v>29</v>
      </c>
      <c r="D12" s="5" t="n">
        <v>97</v>
      </c>
    </row>
    <row r="13" spans="1:4">
      <c r="A13" s="4" t="s">
        <v>919</v>
      </c>
    </row>
    <row r="14" spans="1:4">
      <c r="A14" s="3" t="s">
        <v>914</v>
      </c>
    </row>
    <row r="15" spans="1:4">
      <c r="A15" s="4" t="s">
        <v>916</v>
      </c>
      <c r="B15" s="5" t="n">
        <v>-854</v>
      </c>
      <c r="C15" s="5" t="n">
        <v>-292</v>
      </c>
      <c r="D15" s="5" t="n">
        <v>-248</v>
      </c>
    </row>
    <row r="16" spans="1:4">
      <c r="A16" s="4" t="s">
        <v>920</v>
      </c>
    </row>
    <row r="17" spans="1:4">
      <c r="A17" s="3" t="s">
        <v>914</v>
      </c>
    </row>
    <row r="18" spans="1:4">
      <c r="A18" s="4" t="s">
        <v>921</v>
      </c>
      <c r="B18" s="5" t="n">
        <v>13</v>
      </c>
      <c r="C18" s="5" t="n">
        <v>-5</v>
      </c>
      <c r="D18" s="5" t="n">
        <v>-21</v>
      </c>
    </row>
    <row r="19" spans="1:4">
      <c r="A19" s="4" t="s">
        <v>922</v>
      </c>
    </row>
    <row r="20" spans="1:4">
      <c r="A20" s="3" t="s">
        <v>914</v>
      </c>
    </row>
    <row r="21" spans="1:4">
      <c r="A21" s="4" t="s">
        <v>915</v>
      </c>
      <c r="B21" s="5" t="n">
        <v>-115</v>
      </c>
      <c r="C21" s="5" t="n">
        <v>-256</v>
      </c>
      <c r="D21" s="5" t="n">
        <v>-21</v>
      </c>
    </row>
    <row r="22" spans="1:4">
      <c r="A22" s="4" t="s">
        <v>923</v>
      </c>
    </row>
    <row r="23" spans="1:4">
      <c r="A23" s="3" t="s">
        <v>914</v>
      </c>
    </row>
    <row r="24" spans="1:4">
      <c r="A24" s="4" t="s">
        <v>916</v>
      </c>
      <c r="D24" s="5" t="n">
        <v>24</v>
      </c>
    </row>
    <row r="25" spans="1:4">
      <c r="A25" s="4" t="s">
        <v>924</v>
      </c>
    </row>
    <row r="26" spans="1:4">
      <c r="A26" s="3" t="s">
        <v>914</v>
      </c>
    </row>
    <row r="27" spans="1:4">
      <c r="A27" s="4" t="s">
        <v>916</v>
      </c>
      <c r="B27" s="5" t="n">
        <v>-60</v>
      </c>
      <c r="C27" s="5" t="n">
        <v>-28</v>
      </c>
    </row>
    <row r="28" spans="1:4">
      <c r="A28" s="4" t="s">
        <v>925</v>
      </c>
    </row>
    <row r="29" spans="1:4">
      <c r="A29" s="3" t="s">
        <v>914</v>
      </c>
    </row>
    <row r="30" spans="1:4">
      <c r="A30" s="4" t="s">
        <v>926</v>
      </c>
      <c r="B30" s="6" t="n">
        <v>3099</v>
      </c>
      <c r="C30" s="6" t="n">
        <v>6189</v>
      </c>
      <c r="D30" s="6" t="n">
        <v>-363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7</v>
      </c>
      <c r="B1" s="2" t="s">
        <v>89</v>
      </c>
    </row>
    <row r="2" spans="1:4">
      <c r="B2" s="2" t="s">
        <v>26</v>
      </c>
      <c r="C2" s="2" t="s">
        <v>27</v>
      </c>
      <c r="D2" s="2" t="s">
        <v>90</v>
      </c>
    </row>
    <row r="3" spans="1:4">
      <c r="A3" s="3" t="s">
        <v>226</v>
      </c>
    </row>
    <row r="4" spans="1:4">
      <c r="A4" s="4" t="s">
        <v>928</v>
      </c>
      <c r="B4" s="6" t="n">
        <v>9567</v>
      </c>
    </row>
    <row r="5" spans="1:4">
      <c r="A5" s="4" t="s">
        <v>929</v>
      </c>
      <c r="B5" s="6" t="n">
        <v>13644</v>
      </c>
      <c r="C5" s="6" t="n">
        <v>12876</v>
      </c>
      <c r="D5" s="6" t="n">
        <v>1146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0</v>
      </c>
      <c r="B1" s="2" t="s">
        <v>89</v>
      </c>
    </row>
    <row r="2" spans="1:3">
      <c r="B2" s="2" t="s">
        <v>26</v>
      </c>
      <c r="C2" s="2" t="s">
        <v>27</v>
      </c>
    </row>
    <row r="3" spans="1:3">
      <c r="A3" s="3" t="s">
        <v>931</v>
      </c>
    </row>
    <row r="4" spans="1:3">
      <c r="A4" s="5" t="n">
        <v>2016</v>
      </c>
      <c r="B4" s="6" t="n">
        <v>6116</v>
      </c>
    </row>
    <row r="5" spans="1:3">
      <c r="A5" s="5" t="n">
        <v>2017</v>
      </c>
      <c r="B5" s="5" t="n">
        <v>4183</v>
      </c>
    </row>
    <row r="6" spans="1:3">
      <c r="A6" s="5" t="n">
        <v>2018</v>
      </c>
      <c r="B6" s="5" t="n">
        <v>2813</v>
      </c>
    </row>
    <row r="7" spans="1:3">
      <c r="A7" s="5" t="n">
        <v>2019</v>
      </c>
      <c r="B7" s="5" t="n">
        <v>1768</v>
      </c>
    </row>
    <row r="8" spans="1:3">
      <c r="A8" s="5" t="n">
        <v>2020</v>
      </c>
      <c r="B8" s="5" t="n">
        <v>1404</v>
      </c>
    </row>
    <row r="9" spans="1:3">
      <c r="A9" s="4" t="s">
        <v>671</v>
      </c>
      <c r="B9" s="5" t="n">
        <v>1727</v>
      </c>
    </row>
    <row r="10" spans="1:3">
      <c r="A10" s="4" t="s">
        <v>932</v>
      </c>
      <c r="B10" s="5" t="n">
        <v>18011</v>
      </c>
    </row>
    <row r="11" spans="1:3">
      <c r="A11" s="4" t="s">
        <v>933</v>
      </c>
      <c r="B11" s="5" t="n">
        <v>30644</v>
      </c>
    </row>
    <row r="12" spans="1:3">
      <c r="A12" s="4" t="s">
        <v>934</v>
      </c>
      <c r="B12" s="5" t="n">
        <v>209232</v>
      </c>
    </row>
    <row r="13" spans="1:3">
      <c r="A13" s="4" t="s">
        <v>935</v>
      </c>
      <c r="B13" s="5" t="n">
        <v>430</v>
      </c>
    </row>
    <row r="14" spans="1:3">
      <c r="A14" s="4" t="s">
        <v>650</v>
      </c>
      <c r="B14" s="5" t="n">
        <v>1489</v>
      </c>
      <c r="C14" s="6" t="n">
        <v>4112</v>
      </c>
    </row>
    <row r="15" spans="1:3">
      <c r="A15" s="4" t="s">
        <v>651</v>
      </c>
    </row>
    <row r="16" spans="1:3">
      <c r="A16" s="3" t="s">
        <v>931</v>
      </c>
    </row>
    <row r="17" spans="1:3">
      <c r="A17" s="4" t="s">
        <v>650</v>
      </c>
      <c r="B17" s="5" t="n">
        <v>1708</v>
      </c>
    </row>
    <row r="18" spans="1:3">
      <c r="A18" s="4" t="s">
        <v>652</v>
      </c>
      <c r="B18" s="6" t="n">
        <v>2087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32"/>
    <col customWidth="1" max="9" min="9" width="32"/>
    <col customWidth="1" max="10" min="10" width="21"/>
    <col customWidth="1" max="11" min="11" width="21"/>
    <col customWidth="1" max="12" min="12" width="21"/>
    <col customWidth="1" max="13" min="13" width="21"/>
  </cols>
  <sheetData>
    <row r="1" spans="1:13">
      <c r="A1" s="1" t="s">
        <v>936</v>
      </c>
      <c r="B1" s="2" t="s">
        <v>937</v>
      </c>
      <c r="C1" s="2" t="s">
        <v>938</v>
      </c>
      <c r="D1" s="2" t="s">
        <v>939</v>
      </c>
      <c r="E1" s="2" t="s">
        <v>940</v>
      </c>
      <c r="F1" s="2" t="s">
        <v>941</v>
      </c>
      <c r="G1" s="2" t="s">
        <v>942</v>
      </c>
      <c r="H1" s="2" t="s">
        <v>943</v>
      </c>
      <c r="I1" s="2" t="s">
        <v>944</v>
      </c>
      <c r="J1" s="2" t="s">
        <v>945</v>
      </c>
      <c r="K1" s="2" t="s">
        <v>946</v>
      </c>
      <c r="L1" s="2" t="s">
        <v>947</v>
      </c>
      <c r="M1" s="2" t="s">
        <v>948</v>
      </c>
    </row>
    <row r="2" spans="1:13">
      <c r="A2" s="3" t="s">
        <v>949</v>
      </c>
    </row>
    <row r="3" spans="1:13">
      <c r="A3" s="4" t="s">
        <v>950</v>
      </c>
      <c r="B3" s="10" t="n">
        <v>1110</v>
      </c>
      <c r="C3" s="6" t="n">
        <v>135</v>
      </c>
    </row>
    <row r="4" spans="1:13">
      <c r="A4" s="4" t="s">
        <v>951</v>
      </c>
    </row>
    <row r="5" spans="1:13">
      <c r="A5" s="3" t="s">
        <v>949</v>
      </c>
    </row>
    <row r="6" spans="1:13">
      <c r="A6" s="4" t="s">
        <v>952</v>
      </c>
      <c r="H6" s="10" t="n">
        <v>366250</v>
      </c>
      <c r="I6" s="6" t="n">
        <v>39643</v>
      </c>
    </row>
    <row r="7" spans="1:13">
      <c r="A7" s="4" t="s">
        <v>953</v>
      </c>
      <c r="H7" s="5" t="n">
        <v>3</v>
      </c>
      <c r="I7" s="5" t="n">
        <v>3</v>
      </c>
    </row>
    <row r="8" spans="1:13">
      <c r="A8" s="4" t="s">
        <v>954</v>
      </c>
      <c r="H8" s="4" t="s">
        <v>460</v>
      </c>
      <c r="I8" s="4" t="s">
        <v>460</v>
      </c>
    </row>
    <row r="9" spans="1:13">
      <c r="A9" s="4" t="s">
        <v>955</v>
      </c>
      <c r="B9" s="10" t="n">
        <v>122080</v>
      </c>
      <c r="C9" s="6" t="n">
        <v>14894</v>
      </c>
      <c r="D9" s="10" t="n">
        <v>110820</v>
      </c>
      <c r="E9" s="6" t="n">
        <v>11414</v>
      </c>
      <c r="F9" s="10" t="n">
        <v>133350</v>
      </c>
      <c r="G9" s="6" t="n">
        <v>13335</v>
      </c>
    </row>
    <row r="10" spans="1:13">
      <c r="A10" s="4" t="s">
        <v>950</v>
      </c>
      <c r="D10" s="10" t="n">
        <v>820</v>
      </c>
      <c r="E10" s="6" t="n">
        <v>85</v>
      </c>
      <c r="F10" s="10" t="n">
        <v>3950</v>
      </c>
      <c r="G10" s="6" t="n">
        <v>395</v>
      </c>
    </row>
    <row r="11" spans="1:13">
      <c r="A11" s="4" t="s">
        <v>956</v>
      </c>
      <c r="J11" s="10" t="n">
        <v>266250</v>
      </c>
      <c r="K11" s="6" t="n">
        <v>21300</v>
      </c>
      <c r="L11" s="10" t="n">
        <v>100000</v>
      </c>
      <c r="M11" s="6" t="n">
        <v>79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1"/>
    <col customWidth="1" max="5" min="5" width="31"/>
  </cols>
  <sheetData>
    <row r="1" spans="1:5">
      <c r="A1" s="1" t="s">
        <v>957</v>
      </c>
      <c r="B1" s="2" t="s">
        <v>958</v>
      </c>
      <c r="C1" s="2" t="s">
        <v>483</v>
      </c>
      <c r="D1" s="2" t="s">
        <v>684</v>
      </c>
      <c r="E1" s="2" t="s">
        <v>959</v>
      </c>
    </row>
    <row r="2" spans="1:5">
      <c r="A2" s="3" t="s">
        <v>228</v>
      </c>
    </row>
    <row r="3" spans="1:5">
      <c r="A3" s="4" t="s">
        <v>960</v>
      </c>
      <c r="D3" s="4" t="s">
        <v>734</v>
      </c>
    </row>
    <row r="4" spans="1:5">
      <c r="A4" s="4" t="s">
        <v>961</v>
      </c>
      <c r="D4" s="4" t="s">
        <v>741</v>
      </c>
    </row>
    <row r="5" spans="1:5">
      <c r="A5" s="4" t="s">
        <v>962</v>
      </c>
      <c r="D5" s="4" t="s">
        <v>963</v>
      </c>
    </row>
    <row r="6" spans="1:5">
      <c r="A6" s="4" t="s">
        <v>964</v>
      </c>
      <c r="D6" s="6" t="n">
        <v>18803</v>
      </c>
    </row>
    <row r="7" spans="1:5">
      <c r="A7" s="4" t="s">
        <v>965</v>
      </c>
      <c r="D7" s="5" t="n">
        <v>825933</v>
      </c>
    </row>
    <row r="8" spans="1:5">
      <c r="A8" s="4" t="s">
        <v>966</v>
      </c>
      <c r="C8" s="5" t="n">
        <v>2</v>
      </c>
    </row>
    <row r="9" spans="1:5">
      <c r="A9" s="4" t="s">
        <v>967</v>
      </c>
      <c r="B9" s="5" t="n">
        <v>5000000</v>
      </c>
    </row>
    <row r="10" spans="1:5">
      <c r="A10" s="4" t="s">
        <v>968</v>
      </c>
      <c r="E10" s="6" t="n">
        <v>60</v>
      </c>
    </row>
    <row r="11" spans="1:5">
      <c r="A11" s="4" t="s">
        <v>969</v>
      </c>
      <c r="E11" s="6" t="n">
        <v>22012</v>
      </c>
    </row>
    <row r="12" spans="1:5">
      <c r="A12" s="4" t="s">
        <v>970</v>
      </c>
      <c r="D12" s="6" t="n">
        <v>-119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1</v>
      </c>
      <c r="B1" s="2" t="s">
        <v>89</v>
      </c>
    </row>
    <row r="2" spans="1:4">
      <c r="B2" s="2" t="s">
        <v>26</v>
      </c>
      <c r="C2" s="2" t="s">
        <v>27</v>
      </c>
      <c r="D2" s="2" t="s">
        <v>90</v>
      </c>
    </row>
    <row r="3" spans="1:4">
      <c r="A3" s="3" t="s">
        <v>972</v>
      </c>
    </row>
    <row r="4" spans="1:4">
      <c r="A4" s="4" t="s">
        <v>688</v>
      </c>
      <c r="B4" s="6" t="n">
        <v>250963</v>
      </c>
    </row>
    <row r="5" spans="1:4">
      <c r="A5" s="4" t="s">
        <v>973</v>
      </c>
      <c r="B5" s="5" t="n">
        <v>227143</v>
      </c>
      <c r="C5" s="6" t="n">
        <v>206568</v>
      </c>
      <c r="D5" s="6" t="n">
        <v>138376</v>
      </c>
    </row>
    <row r="6" spans="1:4">
      <c r="A6" s="3" t="s">
        <v>974</v>
      </c>
    </row>
    <row r="7" spans="1:4">
      <c r="A7" s="4" t="s">
        <v>975</v>
      </c>
      <c r="B7" s="5" t="n">
        <v>17757</v>
      </c>
      <c r="C7" s="5" t="n">
        <v>11946</v>
      </c>
      <c r="D7" s="5" t="n">
        <v>7202</v>
      </c>
    </row>
    <row r="8" spans="1:4">
      <c r="A8" s="4" t="s">
        <v>692</v>
      </c>
      <c r="B8" s="5" t="n">
        <v>469673</v>
      </c>
      <c r="C8" s="5" t="n">
        <v>250963</v>
      </c>
    </row>
    <row r="9" spans="1:4">
      <c r="A9" s="4" t="s">
        <v>133</v>
      </c>
    </row>
    <row r="10" spans="1:4">
      <c r="A10" s="3" t="s">
        <v>972</v>
      </c>
    </row>
    <row r="11" spans="1:4">
      <c r="A11" s="4" t="s">
        <v>688</v>
      </c>
      <c r="B11" s="5" t="n">
        <v>250963</v>
      </c>
      <c r="C11" s="5" t="n">
        <v>50138</v>
      </c>
      <c r="D11" s="5" t="n">
        <v>-81639</v>
      </c>
    </row>
    <row r="12" spans="1:4">
      <c r="A12" s="4" t="s">
        <v>973</v>
      </c>
      <c r="D12" s="5" t="n">
        <v>132052</v>
      </c>
    </row>
    <row r="13" spans="1:4">
      <c r="A13" s="4" t="s">
        <v>148</v>
      </c>
      <c r="D13" s="5" t="n">
        <v>-275</v>
      </c>
    </row>
    <row r="14" spans="1:4">
      <c r="A14" s="3" t="s">
        <v>974</v>
      </c>
    </row>
    <row r="15" spans="1:4">
      <c r="A15" s="4" t="s">
        <v>976</v>
      </c>
      <c r="B15" s="5" t="n">
        <v>220396</v>
      </c>
      <c r="C15" s="5" t="n">
        <v>203494</v>
      </c>
    </row>
    <row r="16" spans="1:4">
      <c r="A16" s="4" t="s">
        <v>977</v>
      </c>
      <c r="B16" s="5" t="n">
        <v>-1582</v>
      </c>
      <c r="C16" s="5" t="n">
        <v>-2614</v>
      </c>
    </row>
    <row r="17" spans="1:4">
      <c r="A17" s="4" t="s">
        <v>974</v>
      </c>
      <c r="B17" s="5" t="n">
        <v>218814</v>
      </c>
      <c r="C17" s="5" t="n">
        <v>200880</v>
      </c>
    </row>
    <row r="18" spans="1:4">
      <c r="A18" s="4" t="s">
        <v>975</v>
      </c>
      <c r="B18" s="5" t="n">
        <v>-104</v>
      </c>
      <c r="C18" s="5" t="n">
        <v>-55</v>
      </c>
    </row>
    <row r="19" spans="1:4">
      <c r="A19" s="4" t="s">
        <v>692</v>
      </c>
      <c r="B19" s="5" t="n">
        <v>469673</v>
      </c>
      <c r="C19" s="5" t="n">
        <v>250963</v>
      </c>
      <c r="D19" s="5" t="n">
        <v>50138</v>
      </c>
    </row>
    <row r="20" spans="1:4">
      <c r="A20" s="4" t="s">
        <v>978</v>
      </c>
    </row>
    <row r="21" spans="1:4">
      <c r="A21" s="3" t="s">
        <v>972</v>
      </c>
    </row>
    <row r="22" spans="1:4">
      <c r="A22" s="4" t="s">
        <v>688</v>
      </c>
      <c r="B22" s="5" t="n">
        <v>293783</v>
      </c>
      <c r="C22" s="5" t="n">
        <v>135248</v>
      </c>
      <c r="D22" s="5" t="n">
        <v>40735</v>
      </c>
    </row>
    <row r="23" spans="1:4">
      <c r="A23" s="4" t="s">
        <v>973</v>
      </c>
      <c r="D23" s="5" t="n">
        <v>94513</v>
      </c>
    </row>
    <row r="24" spans="1:4">
      <c r="A24" s="3" t="s">
        <v>974</v>
      </c>
    </row>
    <row r="25" spans="1:4">
      <c r="A25" s="4" t="s">
        <v>976</v>
      </c>
      <c r="B25" s="5" t="n">
        <v>174548</v>
      </c>
      <c r="C25" s="5" t="n">
        <v>160366</v>
      </c>
    </row>
    <row r="26" spans="1:4">
      <c r="A26" s="4" t="s">
        <v>977</v>
      </c>
      <c r="B26" s="5" t="n">
        <v>-490</v>
      </c>
      <c r="C26" s="5" t="n">
        <v>-1831</v>
      </c>
    </row>
    <row r="27" spans="1:4">
      <c r="A27" s="4" t="s">
        <v>974</v>
      </c>
      <c r="B27" s="5" t="n">
        <v>174058</v>
      </c>
      <c r="C27" s="5" t="n">
        <v>158535</v>
      </c>
    </row>
    <row r="28" spans="1:4">
      <c r="A28" s="4" t="s">
        <v>692</v>
      </c>
      <c r="B28" s="5" t="n">
        <v>467841</v>
      </c>
      <c r="C28" s="5" t="n">
        <v>293783</v>
      </c>
      <c r="D28" s="5" t="n">
        <v>135248</v>
      </c>
    </row>
    <row r="29" spans="1:4">
      <c r="A29" s="4" t="s">
        <v>979</v>
      </c>
    </row>
    <row r="30" spans="1:4">
      <c r="A30" s="3" t="s">
        <v>972</v>
      </c>
    </row>
    <row r="31" spans="1:4">
      <c r="A31" s="4" t="s">
        <v>688</v>
      </c>
      <c r="B31" s="5" t="n">
        <v>-260</v>
      </c>
      <c r="C31" s="5" t="n">
        <v>-68</v>
      </c>
      <c r="D31" s="5" t="n">
        <v>-70</v>
      </c>
    </row>
    <row r="32" spans="1:4">
      <c r="A32" s="4" t="s">
        <v>973</v>
      </c>
      <c r="D32" s="5" t="n">
        <v>2</v>
      </c>
    </row>
    <row r="33" spans="1:4">
      <c r="A33" s="3" t="s">
        <v>974</v>
      </c>
    </row>
    <row r="34" spans="1:4">
      <c r="A34" s="4" t="s">
        <v>976</v>
      </c>
      <c r="B34" s="5" t="n">
        <v>-353</v>
      </c>
      <c r="C34" s="5" t="n">
        <v>-488</v>
      </c>
    </row>
    <row r="35" spans="1:4">
      <c r="A35" s="4" t="s">
        <v>977</v>
      </c>
      <c r="B35" s="5" t="n">
        <v>241</v>
      </c>
      <c r="C35" s="5" t="n">
        <v>296</v>
      </c>
    </row>
    <row r="36" spans="1:4">
      <c r="A36" s="4" t="s">
        <v>974</v>
      </c>
      <c r="B36" s="5" t="n">
        <v>-112</v>
      </c>
      <c r="C36" s="5" t="n">
        <v>-192</v>
      </c>
    </row>
    <row r="37" spans="1:4">
      <c r="A37" s="4" t="s">
        <v>692</v>
      </c>
      <c r="B37" s="5" t="n">
        <v>-372</v>
      </c>
      <c r="C37" s="5" t="n">
        <v>-260</v>
      </c>
      <c r="D37" s="5" t="n">
        <v>-68</v>
      </c>
    </row>
    <row r="38" spans="1:4">
      <c r="A38" s="4" t="s">
        <v>980</v>
      </c>
    </row>
    <row r="39" spans="1:4">
      <c r="A39" s="3" t="s">
        <v>972</v>
      </c>
    </row>
    <row r="40" spans="1:4">
      <c r="A40" s="4" t="s">
        <v>688</v>
      </c>
      <c r="B40" s="5" t="n">
        <v>-21101</v>
      </c>
      <c r="C40" s="5" t="n">
        <v>-23415</v>
      </c>
      <c r="D40" s="5" t="n">
        <v>-12290</v>
      </c>
    </row>
    <row r="41" spans="1:4">
      <c r="A41" s="4" t="s">
        <v>973</v>
      </c>
      <c r="D41" s="5" t="n">
        <v>-11111</v>
      </c>
    </row>
    <row r="42" spans="1:4">
      <c r="A42" s="4" t="s">
        <v>148</v>
      </c>
      <c r="D42" s="5" t="n">
        <v>-14</v>
      </c>
    </row>
    <row r="43" spans="1:4">
      <c r="A43" s="3" t="s">
        <v>974</v>
      </c>
    </row>
    <row r="44" spans="1:4">
      <c r="A44" s="4" t="s">
        <v>976</v>
      </c>
      <c r="B44" s="5" t="n">
        <v>-5978</v>
      </c>
      <c r="C44" s="5" t="n">
        <v>3402</v>
      </c>
    </row>
    <row r="45" spans="1:4">
      <c r="A45" s="4" t="s">
        <v>977</v>
      </c>
      <c r="B45" s="5" t="n">
        <v>-1305</v>
      </c>
      <c r="C45" s="5" t="n">
        <v>-1079</v>
      </c>
    </row>
    <row r="46" spans="1:4">
      <c r="A46" s="4" t="s">
        <v>974</v>
      </c>
      <c r="B46" s="5" t="n">
        <v>-7283</v>
      </c>
      <c r="C46" s="5" t="n">
        <v>2323</v>
      </c>
    </row>
    <row r="47" spans="1:4">
      <c r="A47" s="4" t="s">
        <v>975</v>
      </c>
      <c r="B47" s="5" t="n">
        <v>-68</v>
      </c>
      <c r="C47" s="5" t="n">
        <v>-9</v>
      </c>
    </row>
    <row r="48" spans="1:4">
      <c r="A48" s="4" t="s">
        <v>692</v>
      </c>
      <c r="B48" s="5" t="n">
        <v>-28452</v>
      </c>
      <c r="C48" s="5" t="n">
        <v>-21101</v>
      </c>
      <c r="D48" s="5" t="n">
        <v>-23415</v>
      </c>
    </row>
    <row r="49" spans="1:4">
      <c r="A49" s="4" t="s">
        <v>981</v>
      </c>
    </row>
    <row r="50" spans="1:4">
      <c r="A50" s="3" t="s">
        <v>972</v>
      </c>
    </row>
    <row r="51" spans="1:4">
      <c r="A51" s="4" t="s">
        <v>688</v>
      </c>
      <c r="B51" s="5" t="n">
        <v>-21459</v>
      </c>
      <c r="C51" s="5" t="n">
        <v>-61627</v>
      </c>
      <c r="D51" s="5" t="n">
        <v>-110014</v>
      </c>
    </row>
    <row r="52" spans="1:4">
      <c r="A52" s="4" t="s">
        <v>973</v>
      </c>
      <c r="D52" s="5" t="n">
        <v>48648</v>
      </c>
    </row>
    <row r="53" spans="1:4">
      <c r="A53" s="4" t="s">
        <v>148</v>
      </c>
      <c r="D53" s="5" t="n">
        <v>-261</v>
      </c>
    </row>
    <row r="54" spans="1:4">
      <c r="A54" s="3" t="s">
        <v>974</v>
      </c>
    </row>
    <row r="55" spans="1:4">
      <c r="A55" s="4" t="s">
        <v>976</v>
      </c>
      <c r="B55" s="5" t="n">
        <v>52179</v>
      </c>
      <c r="C55" s="5" t="n">
        <v>40214</v>
      </c>
    </row>
    <row r="56" spans="1:4">
      <c r="A56" s="4" t="s">
        <v>977</v>
      </c>
      <c r="B56" s="5" t="n">
        <v>-28</v>
      </c>
    </row>
    <row r="57" spans="1:4">
      <c r="A57" s="4" t="s">
        <v>974</v>
      </c>
      <c r="B57" s="5" t="n">
        <v>52151</v>
      </c>
      <c r="C57" s="5" t="n">
        <v>40214</v>
      </c>
    </row>
    <row r="58" spans="1:4">
      <c r="A58" s="4" t="s">
        <v>975</v>
      </c>
      <c r="B58" s="5" t="n">
        <v>-36</v>
      </c>
      <c r="C58" s="5" t="n">
        <v>-46</v>
      </c>
    </row>
    <row r="59" spans="1:4">
      <c r="A59" s="4" t="s">
        <v>692</v>
      </c>
      <c r="B59" s="6" t="n">
        <v>30656</v>
      </c>
      <c r="C59" s="6" t="n">
        <v>-21459</v>
      </c>
      <c r="D59" s="6" t="n">
        <v>-6162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82</v>
      </c>
      <c r="B1" s="2" t="s">
        <v>89</v>
      </c>
    </row>
    <row r="2" spans="1:4">
      <c r="B2" s="2" t="s">
        <v>26</v>
      </c>
      <c r="C2" s="2" t="s">
        <v>27</v>
      </c>
      <c r="D2" s="2" t="s">
        <v>90</v>
      </c>
    </row>
    <row r="3" spans="1:4">
      <c r="A3" s="3" t="s">
        <v>983</v>
      </c>
    </row>
    <row r="4" spans="1:4">
      <c r="A4" s="4" t="s">
        <v>973</v>
      </c>
      <c r="B4" s="6" t="n">
        <v>174184</v>
      </c>
      <c r="C4" s="6" t="n">
        <v>158510</v>
      </c>
      <c r="D4" s="6" t="n">
        <v>94577</v>
      </c>
    </row>
    <row r="5" spans="1:4">
      <c r="A5" s="3" t="s">
        <v>984</v>
      </c>
    </row>
    <row r="6" spans="1:4">
      <c r="A6" s="4" t="s">
        <v>973</v>
      </c>
      <c r="B6" s="5" t="n">
        <v>-111</v>
      </c>
      <c r="C6" s="5" t="n">
        <v>-167</v>
      </c>
      <c r="D6" s="5" t="n">
        <v>8</v>
      </c>
    </row>
    <row r="7" spans="1:4">
      <c r="A7" s="3" t="s">
        <v>985</v>
      </c>
    </row>
    <row r="8" spans="1:4">
      <c r="A8" s="4" t="s">
        <v>973</v>
      </c>
      <c r="B8" s="5" t="n">
        <v>-7688</v>
      </c>
      <c r="C8" s="5" t="n">
        <v>2380</v>
      </c>
      <c r="D8" s="5" t="n">
        <v>-11677</v>
      </c>
    </row>
    <row r="9" spans="1:4">
      <c r="A9" s="3" t="s">
        <v>986</v>
      </c>
    </row>
    <row r="10" spans="1:4">
      <c r="A10" s="4" t="s">
        <v>973</v>
      </c>
      <c r="B10" s="5" t="n">
        <v>60758</v>
      </c>
      <c r="C10" s="5" t="n">
        <v>45845</v>
      </c>
      <c r="D10" s="5" t="n">
        <v>55468</v>
      </c>
    </row>
    <row r="11" spans="1:4">
      <c r="A11" s="4" t="s">
        <v>125</v>
      </c>
      <c r="B11" s="5" t="n">
        <v>227143</v>
      </c>
      <c r="C11" s="5" t="n">
        <v>206568</v>
      </c>
      <c r="D11" s="5" t="n">
        <v>138376</v>
      </c>
    </row>
    <row r="12" spans="1:4">
      <c r="A12" s="4" t="s">
        <v>135</v>
      </c>
    </row>
    <row r="13" spans="1:4">
      <c r="A13" s="3" t="s">
        <v>983</v>
      </c>
    </row>
    <row r="14" spans="1:4">
      <c r="A14" s="4" t="s">
        <v>987</v>
      </c>
      <c r="B14" s="5" t="n">
        <v>272884</v>
      </c>
      <c r="C14" s="5" t="n">
        <v>250322</v>
      </c>
      <c r="D14" s="5" t="n">
        <v>151607</v>
      </c>
    </row>
    <row r="15" spans="1:4">
      <c r="A15" s="4" t="s">
        <v>988</v>
      </c>
      <c r="B15" s="5" t="n">
        <v>-510</v>
      </c>
      <c r="C15" s="5" t="n">
        <v>-2861</v>
      </c>
      <c r="D15" s="5" t="n">
        <v>-3800</v>
      </c>
    </row>
    <row r="16" spans="1:4">
      <c r="A16" s="4" t="s">
        <v>973</v>
      </c>
      <c r="B16" s="5" t="n">
        <v>272374</v>
      </c>
      <c r="C16" s="5" t="n">
        <v>247461</v>
      </c>
      <c r="D16" s="5" t="n">
        <v>147807</v>
      </c>
    </row>
    <row r="17" spans="1:4">
      <c r="A17" s="3" t="s">
        <v>989</v>
      </c>
    </row>
    <row r="18" spans="1:4">
      <c r="A18" s="4" t="s">
        <v>987</v>
      </c>
      <c r="B18" s="5" t="n">
        <v>-469</v>
      </c>
      <c r="C18" s="5" t="n">
        <v>-692</v>
      </c>
      <c r="D18" s="5" t="n">
        <v>-170</v>
      </c>
    </row>
    <row r="19" spans="1:4">
      <c r="A19" s="4" t="s">
        <v>988</v>
      </c>
      <c r="B19" s="5" t="n">
        <v>304</v>
      </c>
      <c r="C19" s="5" t="n">
        <v>370</v>
      </c>
      <c r="D19" s="5" t="n">
        <v>182</v>
      </c>
    </row>
    <row r="20" spans="1:4">
      <c r="A20" s="4" t="s">
        <v>973</v>
      </c>
      <c r="B20" s="5" t="n">
        <v>-165</v>
      </c>
      <c r="C20" s="5" t="n">
        <v>-322</v>
      </c>
      <c r="D20" s="5" t="n">
        <v>12</v>
      </c>
    </row>
    <row r="21" spans="1:4">
      <c r="A21" s="3" t="s">
        <v>985</v>
      </c>
    </row>
    <row r="22" spans="1:4">
      <c r="A22" s="4" t="s">
        <v>987</v>
      </c>
      <c r="B22" s="5" t="n">
        <v>-6885</v>
      </c>
      <c r="C22" s="5" t="n">
        <v>5341</v>
      </c>
      <c r="D22" s="5" t="n">
        <v>-13508</v>
      </c>
    </row>
    <row r="23" spans="1:4">
      <c r="A23" s="4" t="s">
        <v>988</v>
      </c>
      <c r="B23" s="5" t="n">
        <v>-2190</v>
      </c>
      <c r="C23" s="5" t="n">
        <v>-1746</v>
      </c>
      <c r="D23" s="5" t="n">
        <v>-1940</v>
      </c>
    </row>
    <row r="24" spans="1:4">
      <c r="A24" s="4" t="s">
        <v>973</v>
      </c>
      <c r="B24" s="5" t="n">
        <v>-9075</v>
      </c>
      <c r="C24" s="5" t="n">
        <v>3595</v>
      </c>
      <c r="D24" s="5" t="n">
        <v>-15448</v>
      </c>
    </row>
    <row r="25" spans="1:4">
      <c r="A25" s="3" t="s">
        <v>986</v>
      </c>
    </row>
    <row r="26" spans="1:4">
      <c r="A26" s="4" t="s">
        <v>987</v>
      </c>
      <c r="B26" s="5" t="n">
        <v>52179</v>
      </c>
    </row>
    <row r="27" spans="1:4">
      <c r="A27" s="4" t="s">
        <v>988</v>
      </c>
      <c r="B27" s="5" t="n">
        <v>-28</v>
      </c>
    </row>
    <row r="28" spans="1:4">
      <c r="A28" s="4" t="s">
        <v>973</v>
      </c>
      <c r="B28" s="5" t="n">
        <v>52151</v>
      </c>
      <c r="C28" s="5" t="n">
        <v>40214</v>
      </c>
      <c r="D28" s="5" t="n">
        <v>48648</v>
      </c>
    </row>
    <row r="29" spans="1:4">
      <c r="A29" s="4" t="s">
        <v>990</v>
      </c>
      <c r="B29" s="5" t="n">
        <v>315285</v>
      </c>
      <c r="C29" s="5" t="n">
        <v>290948</v>
      </c>
      <c r="D29" s="5" t="n">
        <v>181019</v>
      </c>
    </row>
    <row r="30" spans="1:4">
      <c r="A30" s="3" t="s">
        <v>983</v>
      </c>
    </row>
    <row r="31" spans="1:4">
      <c r="A31" s="4" t="s">
        <v>987</v>
      </c>
      <c r="B31" s="5" t="n">
        <v>-98336</v>
      </c>
      <c r="C31" s="5" t="n">
        <v>-89956</v>
      </c>
      <c r="D31" s="5" t="n">
        <v>-55708</v>
      </c>
    </row>
    <row r="32" spans="1:4">
      <c r="A32" s="4" t="s">
        <v>988</v>
      </c>
      <c r="B32" s="5" t="n">
        <v>20</v>
      </c>
      <c r="C32" s="5" t="n">
        <v>1030</v>
      </c>
      <c r="D32" s="5" t="n">
        <v>2414</v>
      </c>
    </row>
    <row r="33" spans="1:4">
      <c r="A33" s="4" t="s">
        <v>973</v>
      </c>
      <c r="B33" s="5" t="n">
        <v>-98316</v>
      </c>
      <c r="C33" s="5" t="n">
        <v>-88926</v>
      </c>
      <c r="D33" s="5" t="n">
        <v>-53294</v>
      </c>
    </row>
    <row r="34" spans="1:4">
      <c r="A34" s="3" t="s">
        <v>984</v>
      </c>
    </row>
    <row r="35" spans="1:4">
      <c r="A35" s="4" t="s">
        <v>987</v>
      </c>
      <c r="B35" s="5" t="n">
        <v>116</v>
      </c>
      <c r="C35" s="5" t="n">
        <v>204</v>
      </c>
      <c r="D35" s="5" t="n">
        <v>24</v>
      </c>
    </row>
    <row r="36" spans="1:4">
      <c r="A36" s="4" t="s">
        <v>988</v>
      </c>
      <c r="B36" s="5" t="n">
        <v>-63</v>
      </c>
      <c r="C36" s="5" t="n">
        <v>-74</v>
      </c>
      <c r="D36" s="5" t="n">
        <v>-34</v>
      </c>
    </row>
    <row r="37" spans="1:4">
      <c r="A37" s="4" t="s">
        <v>973</v>
      </c>
      <c r="B37" s="5" t="n">
        <v>53</v>
      </c>
      <c r="C37" s="5" t="n">
        <v>130</v>
      </c>
      <c r="D37" s="5" t="n">
        <v>-10</v>
      </c>
    </row>
    <row r="38" spans="1:4">
      <c r="A38" s="3" t="s">
        <v>985</v>
      </c>
    </row>
    <row r="39" spans="1:4">
      <c r="A39" s="4" t="s">
        <v>987</v>
      </c>
      <c r="B39" s="5" t="n">
        <v>907</v>
      </c>
      <c r="C39" s="5" t="n">
        <v>-1939</v>
      </c>
      <c r="D39" s="5" t="n">
        <v>3689</v>
      </c>
    </row>
    <row r="40" spans="1:4">
      <c r="A40" s="4" t="s">
        <v>988</v>
      </c>
      <c r="B40" s="5" t="n">
        <v>885</v>
      </c>
      <c r="C40" s="5" t="n">
        <v>667</v>
      </c>
      <c r="D40" s="5" t="n">
        <v>648</v>
      </c>
    </row>
    <row r="41" spans="1:4">
      <c r="A41" s="4" t="s">
        <v>973</v>
      </c>
      <c r="B41" s="6" t="n">
        <v>1792</v>
      </c>
      <c r="C41" s="6" t="n">
        <v>-1272</v>
      </c>
      <c r="D41" s="6" t="n">
        <v>4337</v>
      </c>
    </row>
    <row r="42" spans="1:4">
      <c r="A42" s="4" t="s">
        <v>991</v>
      </c>
    </row>
    <row r="43" spans="1:4">
      <c r="A43" s="4" t="s">
        <v>990</v>
      </c>
      <c r="B43" s="6" t="n">
        <v>-96471</v>
      </c>
      <c r="C43" s="6" t="n">
        <v>-90068</v>
      </c>
      <c r="D43" s="6" t="n">
        <v>-48967</v>
      </c>
    </row>
    <row r="44" spans="1:4">
      <c r="A44" s="3" t="s">
        <v>983</v>
      </c>
    </row>
    <row r="45" spans="1:4">
      <c r="A45" s="4" t="s">
        <v>987</v>
      </c>
      <c r="B45" s="5" t="n">
        <v>174548</v>
      </c>
      <c r="C45" s="5" t="n">
        <v>160366</v>
      </c>
      <c r="D45" s="5" t="n">
        <v>95899</v>
      </c>
    </row>
    <row r="46" spans="1:4">
      <c r="A46" s="4" t="s">
        <v>988</v>
      </c>
      <c r="B46" s="5" t="n">
        <v>-490</v>
      </c>
      <c r="C46" s="5" t="n">
        <v>-1831</v>
      </c>
      <c r="D46" s="5" t="n">
        <v>-1386</v>
      </c>
    </row>
    <row r="47" spans="1:4">
      <c r="A47" s="4" t="s">
        <v>973</v>
      </c>
      <c r="B47" s="5" t="n">
        <v>174058</v>
      </c>
      <c r="C47" s="5" t="n">
        <v>158535</v>
      </c>
      <c r="D47" s="5" t="n">
        <v>94513</v>
      </c>
    </row>
    <row r="48" spans="1:4">
      <c r="A48" s="3" t="s">
        <v>984</v>
      </c>
    </row>
    <row r="49" spans="1:4">
      <c r="A49" s="4" t="s">
        <v>987</v>
      </c>
      <c r="B49" s="5" t="n">
        <v>-353</v>
      </c>
      <c r="C49" s="5" t="n">
        <v>-488</v>
      </c>
      <c r="D49" s="5" t="n">
        <v>-146</v>
      </c>
    </row>
    <row r="50" spans="1:4">
      <c r="A50" s="4" t="s">
        <v>988</v>
      </c>
      <c r="B50" s="5" t="n">
        <v>241</v>
      </c>
      <c r="C50" s="5" t="n">
        <v>296</v>
      </c>
      <c r="D50" s="5" t="n">
        <v>148</v>
      </c>
    </row>
    <row r="51" spans="1:4">
      <c r="A51" s="4" t="s">
        <v>973</v>
      </c>
      <c r="B51" s="5" t="n">
        <v>-112</v>
      </c>
      <c r="C51" s="5" t="n">
        <v>-192</v>
      </c>
      <c r="D51" s="5" t="n">
        <v>2</v>
      </c>
    </row>
    <row r="52" spans="1:4">
      <c r="A52" s="3" t="s">
        <v>985</v>
      </c>
    </row>
    <row r="53" spans="1:4">
      <c r="A53" s="4" t="s">
        <v>987</v>
      </c>
      <c r="B53" s="5" t="n">
        <v>-5978</v>
      </c>
      <c r="C53" s="5" t="n">
        <v>3402</v>
      </c>
      <c r="D53" s="5" t="n">
        <v>-9819</v>
      </c>
    </row>
    <row r="54" spans="1:4">
      <c r="A54" s="4" t="s">
        <v>988</v>
      </c>
      <c r="B54" s="5" t="n">
        <v>-1305</v>
      </c>
      <c r="C54" s="5" t="n">
        <v>-1079</v>
      </c>
      <c r="D54" s="5" t="n">
        <v>-1292</v>
      </c>
    </row>
    <row r="55" spans="1:4">
      <c r="A55" s="4" t="s">
        <v>973</v>
      </c>
      <c r="B55" s="5" t="n">
        <v>-7283</v>
      </c>
      <c r="C55" s="5" t="n">
        <v>2323</v>
      </c>
      <c r="D55" s="5" t="n">
        <v>-11111</v>
      </c>
    </row>
    <row r="56" spans="1:4">
      <c r="A56" s="3" t="s">
        <v>986</v>
      </c>
    </row>
    <row r="57" spans="1:4">
      <c r="A57" s="4" t="s">
        <v>987</v>
      </c>
      <c r="B57" s="5" t="n">
        <v>52179</v>
      </c>
    </row>
    <row r="58" spans="1:4">
      <c r="A58" s="4" t="s">
        <v>988</v>
      </c>
      <c r="B58" s="5" t="n">
        <v>-28</v>
      </c>
    </row>
    <row r="59" spans="1:4">
      <c r="A59" s="4" t="s">
        <v>973</v>
      </c>
      <c r="B59" s="5" t="n">
        <v>52151</v>
      </c>
      <c r="C59" s="5" t="n">
        <v>40214</v>
      </c>
      <c r="D59" s="5" t="n">
        <v>48648</v>
      </c>
    </row>
    <row r="60" spans="1:4">
      <c r="A60" s="4" t="s">
        <v>125</v>
      </c>
      <c r="B60" s="6" t="n">
        <v>218814</v>
      </c>
      <c r="C60" s="6" t="n">
        <v>200880</v>
      </c>
      <c r="D60" s="6" t="n">
        <v>13205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2</v>
      </c>
      <c r="B1" s="2" t="s">
        <v>89</v>
      </c>
    </row>
    <row r="2" spans="1:4">
      <c r="B2" s="2" t="s">
        <v>26</v>
      </c>
      <c r="C2" s="2" t="s">
        <v>27</v>
      </c>
      <c r="D2" s="2" t="s">
        <v>90</v>
      </c>
    </row>
    <row r="3" spans="1:4">
      <c r="A3" s="3" t="s">
        <v>993</v>
      </c>
    </row>
    <row r="4" spans="1:4">
      <c r="A4" s="4" t="s">
        <v>994</v>
      </c>
      <c r="B4" s="6" t="n">
        <v>-1526536</v>
      </c>
      <c r="C4" s="6" t="n">
        <v>-1447369</v>
      </c>
      <c r="D4" s="6" t="n">
        <v>-1280054</v>
      </c>
    </row>
    <row r="5" spans="1:4">
      <c r="A5" s="4" t="s">
        <v>995</v>
      </c>
      <c r="B5" s="5" t="n">
        <v>1137137</v>
      </c>
      <c r="C5" s="5" t="n">
        <v>1068465</v>
      </c>
      <c r="D5" s="5" t="n">
        <v>952350</v>
      </c>
    </row>
    <row r="6" spans="1:4">
      <c r="A6" s="4" t="s">
        <v>996</v>
      </c>
      <c r="B6" s="5" t="n">
        <v>-4499</v>
      </c>
      <c r="C6" s="5" t="n">
        <v>-5108</v>
      </c>
      <c r="D6" s="5" t="n">
        <v>-5136</v>
      </c>
    </row>
    <row r="7" spans="1:4">
      <c r="A7" s="4" t="s">
        <v>176</v>
      </c>
      <c r="B7" s="5" t="n">
        <v>-2365</v>
      </c>
      <c r="C7" s="5" t="n">
        <v>-1476</v>
      </c>
      <c r="D7" s="5" t="n">
        <v>-1983</v>
      </c>
    </row>
    <row r="8" spans="1:4">
      <c r="A8" s="4" t="s">
        <v>997</v>
      </c>
      <c r="B8" s="5" t="n">
        <v>-121862</v>
      </c>
      <c r="C8" s="5" t="n">
        <v>-146268</v>
      </c>
      <c r="D8" s="5" t="n">
        <v>-101363</v>
      </c>
    </row>
    <row r="9" spans="1:4">
      <c r="A9" s="4" t="s">
        <v>998</v>
      </c>
      <c r="B9" s="5" t="n">
        <v>-3441</v>
      </c>
      <c r="C9" s="5" t="n">
        <v>51254</v>
      </c>
      <c r="D9" s="5" t="n">
        <v>34012</v>
      </c>
    </row>
    <row r="10" spans="1:4">
      <c r="A10" s="4" t="s">
        <v>109</v>
      </c>
      <c r="B10" s="5" t="n">
        <v>-125303</v>
      </c>
      <c r="C10" s="5" t="n">
        <v>-95014</v>
      </c>
      <c r="D10" s="5" t="n">
        <v>-67351</v>
      </c>
    </row>
    <row r="11" spans="1:4">
      <c r="A11" s="4" t="s">
        <v>110</v>
      </c>
      <c r="B11" s="5" t="n">
        <v>9428</v>
      </c>
      <c r="C11" s="5" t="n">
        <v>6258</v>
      </c>
      <c r="D11" s="5" t="n">
        <v>878</v>
      </c>
    </row>
    <row r="12" spans="1:4">
      <c r="A12" s="4" t="s">
        <v>111</v>
      </c>
      <c r="B12" s="5" t="n">
        <v>-115875</v>
      </c>
      <c r="C12" s="5" t="n">
        <v>-88756</v>
      </c>
      <c r="D12" s="6" t="n">
        <v>-66473</v>
      </c>
    </row>
    <row r="13" spans="1:4">
      <c r="A13" s="4" t="s">
        <v>999</v>
      </c>
    </row>
    <row r="14" spans="1:4">
      <c r="A14" s="3" t="s">
        <v>993</v>
      </c>
    </row>
    <row r="15" spans="1:4">
      <c r="A15" s="4" t="s">
        <v>111</v>
      </c>
      <c r="B15" s="5" t="n">
        <v>-1582</v>
      </c>
      <c r="C15" s="5" t="n">
        <v>-2614</v>
      </c>
    </row>
    <row r="16" spans="1:4">
      <c r="A16" s="4" t="s">
        <v>1000</v>
      </c>
    </row>
    <row r="17" spans="1:4">
      <c r="A17" s="3" t="s">
        <v>993</v>
      </c>
    </row>
    <row r="18" spans="1:4">
      <c r="A18" s="4" t="s">
        <v>997</v>
      </c>
      <c r="B18" s="5" t="n">
        <v>-510</v>
      </c>
      <c r="C18" s="5" t="n">
        <v>-2862</v>
      </c>
    </row>
    <row r="19" spans="1:4">
      <c r="A19" s="4" t="s">
        <v>998</v>
      </c>
      <c r="B19" s="5" t="n">
        <v>20</v>
      </c>
      <c r="C19" s="5" t="n">
        <v>1030</v>
      </c>
    </row>
    <row r="20" spans="1:4">
      <c r="A20" s="4" t="s">
        <v>109</v>
      </c>
      <c r="B20" s="5" t="n">
        <v>-490</v>
      </c>
      <c r="C20" s="5" t="n">
        <v>-1832</v>
      </c>
    </row>
    <row r="21" spans="1:4">
      <c r="A21" s="4" t="s">
        <v>110</v>
      </c>
      <c r="C21" s="5" t="n">
        <v>1</v>
      </c>
    </row>
    <row r="22" spans="1:4">
      <c r="A22" s="4" t="s">
        <v>111</v>
      </c>
      <c r="B22" s="5" t="n">
        <v>-490</v>
      </c>
      <c r="C22" s="5" t="n">
        <v>-1831</v>
      </c>
    </row>
    <row r="23" spans="1:4">
      <c r="A23" s="4" t="s">
        <v>1001</v>
      </c>
    </row>
    <row r="24" spans="1:4">
      <c r="A24" s="3" t="s">
        <v>993</v>
      </c>
    </row>
    <row r="25" spans="1:4">
      <c r="A25" s="4" t="s">
        <v>176</v>
      </c>
      <c r="B25" s="5" t="n">
        <v>-510</v>
      </c>
      <c r="C25" s="5" t="n">
        <v>-2862</v>
      </c>
    </row>
    <row r="26" spans="1:4">
      <c r="A26" s="4" t="s">
        <v>1002</v>
      </c>
    </row>
    <row r="27" spans="1:4">
      <c r="A27" s="3" t="s">
        <v>993</v>
      </c>
    </row>
    <row r="28" spans="1:4">
      <c r="A28" s="4" t="s">
        <v>994</v>
      </c>
      <c r="B28" s="5" t="n">
        <v>-1111</v>
      </c>
      <c r="C28" s="5" t="n">
        <v>-50</v>
      </c>
    </row>
    <row r="29" spans="1:4">
      <c r="A29" s="4" t="s">
        <v>995</v>
      </c>
      <c r="B29" s="5" t="n">
        <v>1433</v>
      </c>
      <c r="C29" s="5" t="n">
        <v>491</v>
      </c>
    </row>
    <row r="30" spans="1:4">
      <c r="A30" s="4" t="s">
        <v>996</v>
      </c>
      <c r="B30" s="5" t="n">
        <v>-24</v>
      </c>
      <c r="C30" s="5" t="n">
        <v>8</v>
      </c>
    </row>
    <row r="31" spans="1:4">
      <c r="A31" s="4" t="s">
        <v>176</v>
      </c>
      <c r="B31" s="5" t="n">
        <v>88</v>
      </c>
      <c r="C31" s="5" t="n">
        <v>44</v>
      </c>
    </row>
    <row r="32" spans="1:4">
      <c r="A32" s="4" t="s">
        <v>997</v>
      </c>
      <c r="B32" s="5" t="n">
        <v>386</v>
      </c>
      <c r="C32" s="5" t="n">
        <v>493</v>
      </c>
    </row>
    <row r="33" spans="1:4">
      <c r="A33" s="4" t="s">
        <v>998</v>
      </c>
      <c r="B33" s="5" t="n">
        <v>-76</v>
      </c>
      <c r="C33" s="5" t="n">
        <v>-95</v>
      </c>
    </row>
    <row r="34" spans="1:4">
      <c r="A34" s="4" t="s">
        <v>109</v>
      </c>
      <c r="B34" s="5" t="n">
        <v>310</v>
      </c>
      <c r="C34" s="5" t="n">
        <v>398</v>
      </c>
    </row>
    <row r="35" spans="1:4">
      <c r="A35" s="4" t="s">
        <v>110</v>
      </c>
      <c r="B35" s="5" t="n">
        <v>-69</v>
      </c>
      <c r="C35" s="5" t="n">
        <v>-102</v>
      </c>
    </row>
    <row r="36" spans="1:4">
      <c r="A36" s="4" t="s">
        <v>111</v>
      </c>
      <c r="B36" s="5" t="n">
        <v>241</v>
      </c>
      <c r="C36" s="5" t="n">
        <v>296</v>
      </c>
    </row>
    <row r="37" spans="1:4">
      <c r="A37" s="4" t="s">
        <v>1003</v>
      </c>
    </row>
    <row r="38" spans="1:4">
      <c r="A38" s="3" t="s">
        <v>993</v>
      </c>
    </row>
    <row r="39" spans="1:4">
      <c r="A39" s="4" t="s">
        <v>997</v>
      </c>
      <c r="B39" s="5" t="n">
        <v>-2121</v>
      </c>
      <c r="C39" s="5" t="n">
        <v>-1652</v>
      </c>
    </row>
    <row r="40" spans="1:4">
      <c r="A40" s="4" t="s">
        <v>998</v>
      </c>
      <c r="B40" s="5" t="n">
        <v>886</v>
      </c>
      <c r="C40" s="5" t="n">
        <v>629</v>
      </c>
    </row>
    <row r="41" spans="1:4">
      <c r="A41" s="4" t="s">
        <v>109</v>
      </c>
      <c r="B41" s="5" t="n">
        <v>-1235</v>
      </c>
      <c r="C41" s="5" t="n">
        <v>-1023</v>
      </c>
    </row>
    <row r="42" spans="1:4">
      <c r="A42" s="4" t="s">
        <v>110</v>
      </c>
      <c r="B42" s="5" t="n">
        <v>-70</v>
      </c>
      <c r="C42" s="5" t="n">
        <v>-56</v>
      </c>
    </row>
    <row r="43" spans="1:4">
      <c r="A43" s="4" t="s">
        <v>111</v>
      </c>
      <c r="B43" s="5" t="n">
        <v>-1305</v>
      </c>
      <c r="C43" s="6" t="n">
        <v>-1079</v>
      </c>
    </row>
    <row r="44" spans="1:4">
      <c r="A44" s="4" t="s">
        <v>1004</v>
      </c>
    </row>
    <row r="45" spans="1:4">
      <c r="A45" s="3" t="s">
        <v>993</v>
      </c>
    </row>
    <row r="46" spans="1:4">
      <c r="A46" s="4" t="s">
        <v>997</v>
      </c>
      <c r="B46" s="5" t="n">
        <v>-28</v>
      </c>
    </row>
    <row r="47" spans="1:4">
      <c r="A47" s="4" t="s">
        <v>109</v>
      </c>
      <c r="B47" s="5" t="n">
        <v>-28</v>
      </c>
    </row>
    <row r="48" spans="1:4">
      <c r="A48" s="4" t="s">
        <v>111</v>
      </c>
      <c r="B48" s="5" t="n">
        <v>-28</v>
      </c>
    </row>
    <row r="49" spans="1:4">
      <c r="A49" s="4" t="s">
        <v>1005</v>
      </c>
    </row>
    <row r="50" spans="1:4">
      <c r="A50" s="3" t="s">
        <v>993</v>
      </c>
    </row>
    <row r="51" spans="1:4">
      <c r="A51" s="4" t="s">
        <v>176</v>
      </c>
      <c r="B51" s="6" t="n">
        <v>-2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1006</v>
      </c>
      <c r="B1" s="2" t="s">
        <v>89</v>
      </c>
    </row>
    <row r="2" spans="1:4">
      <c r="B2" s="2" t="s">
        <v>26</v>
      </c>
      <c r="C2" s="2" t="s">
        <v>27</v>
      </c>
      <c r="D2" s="2" t="s">
        <v>90</v>
      </c>
    </row>
    <row r="3" spans="1:4">
      <c r="A3" s="3" t="s">
        <v>1007</v>
      </c>
    </row>
    <row r="4" spans="1:4">
      <c r="A4" s="4" t="s">
        <v>360</v>
      </c>
      <c r="B4" s="6" t="n">
        <v>62214</v>
      </c>
      <c r="C4" s="6" t="n">
        <v>93353</v>
      </c>
      <c r="D4" s="6" t="n">
        <v>81713</v>
      </c>
    </row>
    <row r="5" spans="1:4">
      <c r="A5" s="4" t="s">
        <v>386</v>
      </c>
      <c r="B5" s="5" t="n">
        <v>59648</v>
      </c>
      <c r="C5" s="5" t="n">
        <v>52915</v>
      </c>
      <c r="D5" s="5" t="n">
        <v>19650</v>
      </c>
    </row>
    <row r="6" spans="1:4">
      <c r="A6" s="4" t="s">
        <v>104</v>
      </c>
      <c r="B6" s="5" t="n">
        <v>121862</v>
      </c>
      <c r="C6" s="5" t="n">
        <v>146268</v>
      </c>
      <c r="D6" s="5" t="n">
        <v>101363</v>
      </c>
    </row>
    <row r="7" spans="1:4">
      <c r="A7" s="3" t="s">
        <v>1008</v>
      </c>
    </row>
    <row r="8" spans="1:4">
      <c r="A8" s="4" t="s">
        <v>360</v>
      </c>
      <c r="B8" s="5" t="n">
        <v>29924</v>
      </c>
      <c r="C8" s="5" t="n">
        <v>32761</v>
      </c>
      <c r="D8" s="5" t="n">
        <v>27906</v>
      </c>
    </row>
    <row r="9" spans="1:4">
      <c r="A9" s="4" t="s">
        <v>386</v>
      </c>
      <c r="B9" s="5" t="n">
        <v>16380</v>
      </c>
      <c r="C9" s="5" t="n">
        <v>8139</v>
      </c>
      <c r="D9" s="5" t="n">
        <v>11749</v>
      </c>
    </row>
    <row r="10" spans="1:4">
      <c r="A10" s="4" t="s">
        <v>1009</v>
      </c>
      <c r="B10" s="5" t="n">
        <v>46304</v>
      </c>
      <c r="C10" s="5" t="n">
        <v>40900</v>
      </c>
      <c r="D10" s="5" t="n">
        <v>39655</v>
      </c>
    </row>
    <row r="11" spans="1:4">
      <c r="A11" s="3" t="s">
        <v>1010</v>
      </c>
    </row>
    <row r="12" spans="1:4">
      <c r="A12" s="4" t="s">
        <v>360</v>
      </c>
      <c r="B12" s="5" t="n">
        <v>-42237</v>
      </c>
      <c r="C12" s="5" t="n">
        <v>3368</v>
      </c>
      <c r="D12" s="5" t="n">
        <v>1045</v>
      </c>
    </row>
    <row r="13" spans="1:4">
      <c r="A13" s="4" t="s">
        <v>386</v>
      </c>
      <c r="B13" s="5" t="n">
        <v>-7508</v>
      </c>
      <c r="C13" s="5" t="n">
        <v>6986</v>
      </c>
      <c r="D13" s="5" t="n">
        <v>-6688</v>
      </c>
    </row>
    <row r="14" spans="1:4">
      <c r="A14" s="4" t="s">
        <v>1011</v>
      </c>
      <c r="B14" s="5" t="n">
        <v>-49745</v>
      </c>
      <c r="C14" s="5" t="n">
        <v>10354</v>
      </c>
      <c r="D14" s="5" t="n">
        <v>-5643</v>
      </c>
    </row>
    <row r="15" spans="1:4">
      <c r="A15" s="4" t="s">
        <v>108</v>
      </c>
      <c r="B15" s="6" t="n">
        <v>-3441</v>
      </c>
      <c r="C15" s="6" t="n">
        <v>51254</v>
      </c>
      <c r="D15" s="6" t="n">
        <v>340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5</v>
      </c>
      <c r="B1" s="2" t="s">
        <v>89</v>
      </c>
    </row>
    <row r="2" spans="1:2">
      <c r="B2" s="2" t="s">
        <v>26</v>
      </c>
    </row>
    <row r="3" spans="1:2">
      <c r="A3" s="3" t="s">
        <v>205</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1012</v>
      </c>
      <c r="B1" s="2" t="s">
        <v>89</v>
      </c>
    </row>
    <row r="2" spans="1:4">
      <c r="B2" s="2" t="s">
        <v>26</v>
      </c>
      <c r="C2" s="2" t="s">
        <v>27</v>
      </c>
      <c r="D2" s="2" t="s">
        <v>90</v>
      </c>
    </row>
    <row r="3" spans="1:4">
      <c r="A3" s="3" t="s">
        <v>230</v>
      </c>
    </row>
    <row r="4" spans="1:4">
      <c r="A4" s="4" t="s">
        <v>1013</v>
      </c>
      <c r="B4" s="4" t="s">
        <v>1014</v>
      </c>
      <c r="C4" s="4" t="s">
        <v>1015</v>
      </c>
      <c r="D4" s="4" t="s">
        <v>1015</v>
      </c>
    </row>
    <row r="5" spans="1:4">
      <c r="A5" s="4" t="s">
        <v>1016</v>
      </c>
      <c r="B5" s="4" t="s">
        <v>1017</v>
      </c>
      <c r="C5" s="4" t="s">
        <v>1017</v>
      </c>
      <c r="D5" s="4" t="s">
        <v>1018</v>
      </c>
    </row>
    <row r="6" spans="1:4">
      <c r="A6" s="4" t="s">
        <v>1019</v>
      </c>
      <c r="B6" s="4" t="s">
        <v>1020</v>
      </c>
      <c r="C6" s="4" t="s">
        <v>1021</v>
      </c>
      <c r="D6" s="4" t="s">
        <v>1022</v>
      </c>
    </row>
    <row r="7" spans="1:4">
      <c r="A7" s="4" t="s">
        <v>1023</v>
      </c>
      <c r="B7" s="4" t="s">
        <v>1024</v>
      </c>
      <c r="C7" s="4" t="s">
        <v>1025</v>
      </c>
      <c r="D7" s="4" t="s">
        <v>1026</v>
      </c>
    </row>
    <row r="8" spans="1:4">
      <c r="A8" s="4" t="s">
        <v>1027</v>
      </c>
      <c r="B8" s="4" t="s">
        <v>1028</v>
      </c>
      <c r="C8" s="4" t="s">
        <v>1029</v>
      </c>
      <c r="D8" s="4" t="s">
        <v>1030</v>
      </c>
    </row>
    <row r="9" spans="1:4">
      <c r="A9" s="4" t="s">
        <v>1031</v>
      </c>
      <c r="B9" s="4" t="s">
        <v>1032</v>
      </c>
      <c r="C9" s="4" t="s">
        <v>1033</v>
      </c>
    </row>
    <row r="10" spans="1:4">
      <c r="A10" s="4" t="s">
        <v>148</v>
      </c>
      <c r="B10" s="4" t="s">
        <v>1034</v>
      </c>
      <c r="C10" s="4" t="s">
        <v>1035</v>
      </c>
      <c r="D10" s="4" t="s">
        <v>1036</v>
      </c>
    </row>
    <row r="11" spans="1:4">
      <c r="A11" s="4" t="s">
        <v>1037</v>
      </c>
      <c r="B11" s="4" t="s">
        <v>1038</v>
      </c>
      <c r="C11" s="4" t="s">
        <v>739</v>
      </c>
      <c r="D11" s="4" t="s">
        <v>103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1040</v>
      </c>
      <c r="B1" s="2" t="s">
        <v>26</v>
      </c>
      <c r="C1" s="2" t="s">
        <v>27</v>
      </c>
      <c r="D1" s="2" t="s">
        <v>1041</v>
      </c>
      <c r="E1" s="2" t="s">
        <v>26</v>
      </c>
      <c r="F1" s="2" t="s">
        <v>27</v>
      </c>
      <c r="G1" s="2" t="s">
        <v>90</v>
      </c>
    </row>
    <row r="2" spans="1:7">
      <c r="A2" s="3" t="s">
        <v>1042</v>
      </c>
    </row>
    <row r="3" spans="1:7">
      <c r="A3" s="4" t="s">
        <v>1013</v>
      </c>
      <c r="E3" s="4" t="s">
        <v>1014</v>
      </c>
      <c r="F3" s="4" t="s">
        <v>1015</v>
      </c>
      <c r="G3" s="4" t="s">
        <v>1015</v>
      </c>
    </row>
    <row r="4" spans="1:7">
      <c r="A4" s="4" t="s">
        <v>1043</v>
      </c>
      <c r="E4" s="6" t="n">
        <v>31703</v>
      </c>
    </row>
    <row r="5" spans="1:7">
      <c r="A5" s="4" t="s">
        <v>1044</v>
      </c>
    </row>
    <row r="6" spans="1:7">
      <c r="A6" s="3" t="s">
        <v>1042</v>
      </c>
    </row>
    <row r="7" spans="1:7">
      <c r="A7" s="4" t="s">
        <v>1013</v>
      </c>
      <c r="C7" s="4" t="s">
        <v>1015</v>
      </c>
      <c r="D7" s="4" t="s">
        <v>1015</v>
      </c>
    </row>
    <row r="8" spans="1:7">
      <c r="A8" s="4" t="s">
        <v>1045</v>
      </c>
    </row>
    <row r="9" spans="1:7">
      <c r="A9" s="3" t="s">
        <v>1042</v>
      </c>
    </row>
    <row r="10" spans="1:7">
      <c r="A10" s="4" t="s">
        <v>1013</v>
      </c>
      <c r="C10" s="4" t="s">
        <v>1014</v>
      </c>
    </row>
    <row r="11" spans="1:7">
      <c r="A11" s="4" t="s">
        <v>1046</v>
      </c>
    </row>
    <row r="12" spans="1:7">
      <c r="A12" s="3" t="s">
        <v>1042</v>
      </c>
    </row>
    <row r="13" spans="1:7">
      <c r="A13" s="4" t="s">
        <v>1013</v>
      </c>
      <c r="B13" s="4" t="s">
        <v>1047</v>
      </c>
    </row>
    <row r="14" spans="1:7">
      <c r="A14" s="4" t="s">
        <v>1048</v>
      </c>
    </row>
    <row r="15" spans="1:7">
      <c r="A15" s="3" t="s">
        <v>1042</v>
      </c>
    </row>
    <row r="16" spans="1:7">
      <c r="A16" s="4" t="s">
        <v>1013</v>
      </c>
      <c r="B16" s="4" t="s">
        <v>104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1050</v>
      </c>
      <c r="B1" s="2" t="s">
        <v>26</v>
      </c>
      <c r="C1" s="2" t="s">
        <v>27</v>
      </c>
      <c r="D1" s="2" t="s">
        <v>90</v>
      </c>
      <c r="E1" s="2" t="s">
        <v>636</v>
      </c>
    </row>
    <row r="2" spans="1:5">
      <c r="A2" s="3" t="s">
        <v>1051</v>
      </c>
    </row>
    <row r="3" spans="1:5">
      <c r="A3" s="4" t="s">
        <v>1052</v>
      </c>
      <c r="B3" s="6" t="n">
        <v>1551</v>
      </c>
      <c r="C3" s="6" t="n">
        <v>1818</v>
      </c>
    </row>
    <row r="4" spans="1:5">
      <c r="A4" s="4" t="s">
        <v>253</v>
      </c>
      <c r="B4" s="5" t="n">
        <v>14149</v>
      </c>
      <c r="C4" s="5" t="n">
        <v>19433</v>
      </c>
    </row>
    <row r="5" spans="1:5">
      <c r="A5" s="4" t="s">
        <v>163</v>
      </c>
      <c r="B5" s="5" t="n">
        <v>1733</v>
      </c>
      <c r="C5" s="5" t="n">
        <v>1543</v>
      </c>
    </row>
    <row r="6" spans="1:5">
      <c r="A6" s="4" t="s">
        <v>1053</v>
      </c>
      <c r="B6" s="5" t="n">
        <v>16619</v>
      </c>
      <c r="C6" s="5" t="n">
        <v>14062</v>
      </c>
    </row>
    <row r="7" spans="1:5">
      <c r="A7" s="4" t="s">
        <v>1054</v>
      </c>
      <c r="B7" s="5" t="n">
        <v>25716</v>
      </c>
      <c r="C7" s="5" t="n">
        <v>27443</v>
      </c>
    </row>
    <row r="8" spans="1:5">
      <c r="A8" s="4" t="s">
        <v>162</v>
      </c>
      <c r="B8" s="5" t="n">
        <v>38221</v>
      </c>
      <c r="C8" s="5" t="n">
        <v>38260</v>
      </c>
    </row>
    <row r="9" spans="1:5">
      <c r="A9" s="4" t="s">
        <v>255</v>
      </c>
      <c r="B9" s="5" t="n">
        <v>932</v>
      </c>
      <c r="C9" s="5" t="n">
        <v>1140</v>
      </c>
    </row>
    <row r="10" spans="1:5">
      <c r="A10" s="4" t="s">
        <v>1055</v>
      </c>
      <c r="B10" s="5" t="n">
        <v>32151</v>
      </c>
      <c r="C10" s="5" t="n">
        <v>33205</v>
      </c>
    </row>
    <row r="11" spans="1:5">
      <c r="A11" s="4" t="s">
        <v>148</v>
      </c>
      <c r="B11" s="5" t="n">
        <v>5073</v>
      </c>
      <c r="C11" s="5" t="n">
        <v>4919</v>
      </c>
    </row>
    <row r="12" spans="1:5">
      <c r="A12" s="4" t="s">
        <v>1056</v>
      </c>
      <c r="B12" s="5" t="n">
        <v>136145</v>
      </c>
      <c r="C12" s="5" t="n">
        <v>141823</v>
      </c>
    </row>
    <row r="13" spans="1:5">
      <c r="A13" s="4" t="s">
        <v>1057</v>
      </c>
      <c r="B13" s="5" t="n">
        <v>-33005</v>
      </c>
      <c r="C13" s="5" t="n">
        <v>-39496</v>
      </c>
      <c r="D13" s="6" t="n">
        <v>-34414</v>
      </c>
      <c r="E13" s="6" t="n">
        <v>-25192</v>
      </c>
    </row>
    <row r="14" spans="1:5">
      <c r="A14" s="4" t="s">
        <v>1058</v>
      </c>
      <c r="B14" s="5" t="n">
        <v>103140</v>
      </c>
      <c r="C14" s="5" t="n">
        <v>102327</v>
      </c>
    </row>
    <row r="15" spans="1:5">
      <c r="A15" s="3" t="s">
        <v>1059</v>
      </c>
    </row>
    <row r="16" spans="1:5">
      <c r="A16" s="4" t="s">
        <v>162</v>
      </c>
      <c r="B16" s="5" t="n">
        <v>9277</v>
      </c>
      <c r="C16" s="5" t="n">
        <v>18656</v>
      </c>
    </row>
    <row r="17" spans="1:5">
      <c r="A17" s="4" t="s">
        <v>255</v>
      </c>
      <c r="B17" s="5" t="n">
        <v>301980</v>
      </c>
      <c r="C17" s="5" t="n">
        <v>241341</v>
      </c>
    </row>
    <row r="18" spans="1:5">
      <c r="A18" s="4" t="s">
        <v>1060</v>
      </c>
      <c r="B18" s="5" t="n">
        <v>3723</v>
      </c>
      <c r="C18" s="5" t="n">
        <v>2063</v>
      </c>
    </row>
    <row r="19" spans="1:5">
      <c r="A19" s="4" t="s">
        <v>148</v>
      </c>
      <c r="B19" s="5" t="n">
        <v>7034</v>
      </c>
      <c r="C19" s="5" t="n">
        <v>6728</v>
      </c>
    </row>
    <row r="20" spans="1:5">
      <c r="A20" s="4" t="s">
        <v>1061</v>
      </c>
      <c r="B20" s="5" t="n">
        <v>322014</v>
      </c>
      <c r="C20" s="5" t="n">
        <v>268788</v>
      </c>
    </row>
    <row r="21" spans="1:5">
      <c r="A21" s="4" t="s">
        <v>1062</v>
      </c>
      <c r="B21" s="6" t="n">
        <v>-218874</v>
      </c>
      <c r="C21" s="6" t="n">
        <v>-16646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1063</v>
      </c>
      <c r="B1" s="2" t="s">
        <v>26</v>
      </c>
      <c r="C1" s="2" t="s">
        <v>27</v>
      </c>
    </row>
    <row r="2" spans="1:3">
      <c r="A2" s="3" t="s">
        <v>230</v>
      </c>
    </row>
    <row r="3" spans="1:3">
      <c r="A3" s="4" t="s">
        <v>1064</v>
      </c>
      <c r="B3" s="6" t="n">
        <v>42314</v>
      </c>
      <c r="C3" s="6" t="n">
        <v>41499</v>
      </c>
    </row>
    <row r="4" spans="1:3">
      <c r="A4" s="4" t="s">
        <v>778</v>
      </c>
      <c r="B4" s="5" t="n">
        <v>36710</v>
      </c>
      <c r="C4" s="5" t="n">
        <v>30871</v>
      </c>
    </row>
    <row r="5" spans="1:3">
      <c r="A5" s="4" t="s">
        <v>1065</v>
      </c>
      <c r="B5" s="5" t="n">
        <v>-5444</v>
      </c>
      <c r="C5" s="5" t="n">
        <v>-2877</v>
      </c>
    </row>
    <row r="6" spans="1:3">
      <c r="A6" s="4" t="s">
        <v>1066</v>
      </c>
      <c r="B6" s="5" t="n">
        <v>-292454</v>
      </c>
      <c r="C6" s="5" t="n">
        <v>-235954</v>
      </c>
    </row>
    <row r="7" spans="1:3">
      <c r="A7" s="4" t="s">
        <v>1062</v>
      </c>
      <c r="B7" s="6" t="n">
        <v>-218874</v>
      </c>
      <c r="C7" s="6" t="n">
        <v>-16646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11"/>
  </cols>
  <sheetData>
    <row r="1" spans="1:2">
      <c r="A1" s="1" t="s">
        <v>1067</v>
      </c>
      <c r="B1" s="2" t="s">
        <v>1</v>
      </c>
    </row>
    <row r="2" spans="1:2">
      <c r="A2" s="3" t="s">
        <v>1068</v>
      </c>
    </row>
    <row r="3" spans="1:2">
      <c r="A3" s="4" t="s">
        <v>1069</v>
      </c>
      <c r="B3" s="6" t="n">
        <v>132228</v>
      </c>
    </row>
    <row r="4" spans="1:2">
      <c r="A4" s="4" t="s">
        <v>1070</v>
      </c>
      <c r="B4" s="5" t="n">
        <v>2306</v>
      </c>
    </row>
    <row r="5" spans="1:2">
      <c r="A5" s="4" t="s">
        <v>1071</v>
      </c>
      <c r="B5" s="5" t="n">
        <v>2040</v>
      </c>
    </row>
    <row r="6" spans="1:2">
      <c r="A6" s="4" t="s">
        <v>1072</v>
      </c>
      <c r="B6" s="5" t="n">
        <v>9946</v>
      </c>
    </row>
    <row r="7" spans="1:2">
      <c r="A7" s="4" t="s">
        <v>1073</v>
      </c>
      <c r="B7" s="5" t="n">
        <v>302266</v>
      </c>
    </row>
    <row r="8" spans="1:2">
      <c r="A8" s="4" t="s">
        <v>1074</v>
      </c>
    </row>
    <row r="9" spans="1:2">
      <c r="A9" s="3" t="s">
        <v>1068</v>
      </c>
    </row>
    <row r="10" spans="1:2">
      <c r="A10" s="4" t="s">
        <v>1069</v>
      </c>
      <c r="B10" s="6" t="n">
        <v>37536</v>
      </c>
    </row>
    <row r="11" spans="1:2">
      <c r="A11" s="4" t="s">
        <v>1075</v>
      </c>
      <c r="B11" s="4" t="s">
        <v>1076</v>
      </c>
    </row>
    <row r="12" spans="1:2">
      <c r="A12" s="4" t="s">
        <v>1077</v>
      </c>
    </row>
    <row r="13" spans="1:2">
      <c r="A13" s="3" t="s">
        <v>1068</v>
      </c>
    </row>
    <row r="14" spans="1:2">
      <c r="A14" s="4" t="s">
        <v>1070</v>
      </c>
      <c r="B14" s="6" t="n">
        <v>84</v>
      </c>
    </row>
    <row r="15" spans="1:2">
      <c r="A15" s="4" t="s">
        <v>1078</v>
      </c>
      <c r="B15" s="4" t="s">
        <v>1079</v>
      </c>
    </row>
    <row r="16" spans="1:2">
      <c r="A16" s="4" t="s">
        <v>1080</v>
      </c>
    </row>
    <row r="17" spans="1:2">
      <c r="A17" s="3" t="s">
        <v>1068</v>
      </c>
    </row>
    <row r="18" spans="1:2">
      <c r="A18" s="4" t="s">
        <v>1069</v>
      </c>
      <c r="B18" s="6" t="n">
        <v>52628</v>
      </c>
    </row>
    <row r="19" spans="1:2">
      <c r="A19" s="4" t="s">
        <v>1075</v>
      </c>
      <c r="B19" s="4" t="s">
        <v>465</v>
      </c>
    </row>
    <row r="20" spans="1:2">
      <c r="A20" s="4" t="s">
        <v>1081</v>
      </c>
    </row>
    <row r="21" spans="1:2">
      <c r="A21" s="3" t="s">
        <v>1068</v>
      </c>
    </row>
    <row r="22" spans="1:2">
      <c r="A22" s="4" t="s">
        <v>1082</v>
      </c>
      <c r="B22" s="6" t="n">
        <v>42064</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1083</v>
      </c>
      <c r="B1" s="2" t="s">
        <v>89</v>
      </c>
    </row>
    <row r="2" spans="1:4">
      <c r="B2" s="2" t="s">
        <v>26</v>
      </c>
      <c r="C2" s="2" t="s">
        <v>27</v>
      </c>
      <c r="D2" s="2" t="s">
        <v>90</v>
      </c>
    </row>
    <row r="3" spans="1:4">
      <c r="A3" s="3" t="s">
        <v>230</v>
      </c>
    </row>
    <row r="4" spans="1:4">
      <c r="A4" s="4" t="s">
        <v>665</v>
      </c>
      <c r="B4" s="6" t="n">
        <v>39496</v>
      </c>
      <c r="C4" s="6" t="n">
        <v>34414</v>
      </c>
      <c r="D4" s="6" t="n">
        <v>25192</v>
      </c>
    </row>
    <row r="5" spans="1:4">
      <c r="A5" s="4" t="s">
        <v>1084</v>
      </c>
      <c r="B5" s="5" t="n">
        <v>3452</v>
      </c>
      <c r="C5" s="5" t="n">
        <v>3519</v>
      </c>
      <c r="D5" s="5" t="n">
        <v>9824</v>
      </c>
    </row>
    <row r="6" spans="1:4">
      <c r="A6" s="4" t="s">
        <v>1085</v>
      </c>
      <c r="B6" s="5" t="n">
        <v>-9954</v>
      </c>
      <c r="C6" s="5" t="n">
        <v>-1044</v>
      </c>
      <c r="D6" s="5" t="n">
        <v>-4356</v>
      </c>
    </row>
    <row r="7" spans="1:4">
      <c r="A7" s="4" t="s">
        <v>148</v>
      </c>
      <c r="B7" s="5" t="n">
        <v>11</v>
      </c>
      <c r="C7" s="5" t="n">
        <v>2607</v>
      </c>
      <c r="D7" s="5" t="n">
        <v>3754</v>
      </c>
    </row>
    <row r="8" spans="1:4">
      <c r="A8" s="4" t="s">
        <v>668</v>
      </c>
      <c r="B8" s="6" t="n">
        <v>33005</v>
      </c>
      <c r="C8" s="6" t="n">
        <v>39496</v>
      </c>
      <c r="D8" s="6" t="n">
        <v>3441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1086</v>
      </c>
      <c r="B1" s="2" t="s">
        <v>89</v>
      </c>
    </row>
    <row r="2" spans="1:4">
      <c r="B2" s="2" t="s">
        <v>26</v>
      </c>
      <c r="C2" s="2" t="s">
        <v>27</v>
      </c>
      <c r="D2" s="2" t="s">
        <v>90</v>
      </c>
    </row>
    <row r="3" spans="1:4">
      <c r="A3" s="3" t="s">
        <v>230</v>
      </c>
    </row>
    <row r="4" spans="1:4">
      <c r="A4" s="4" t="s">
        <v>665</v>
      </c>
      <c r="B4" s="6" t="n">
        <v>4804</v>
      </c>
      <c r="C4" s="6" t="n">
        <v>4064</v>
      </c>
      <c r="D4" s="6" t="n">
        <v>3050</v>
      </c>
    </row>
    <row r="5" spans="1:4">
      <c r="A5" s="4" t="s">
        <v>1087</v>
      </c>
      <c r="B5" s="5" t="n">
        <v>353</v>
      </c>
      <c r="C5" s="5" t="n">
        <v>1457</v>
      </c>
      <c r="D5" s="5" t="n">
        <v>1430</v>
      </c>
    </row>
    <row r="6" spans="1:4">
      <c r="A6" s="4" t="s">
        <v>1088</v>
      </c>
      <c r="B6" s="5" t="n">
        <v>806</v>
      </c>
      <c r="C6" s="5" t="n">
        <v>187</v>
      </c>
      <c r="D6" s="5" t="n">
        <v>51</v>
      </c>
    </row>
    <row r="7" spans="1:4">
      <c r="A7" s="4" t="s">
        <v>1089</v>
      </c>
      <c r="B7" s="5" t="n">
        <v>-784</v>
      </c>
      <c r="C7" s="5" t="n">
        <v>-324</v>
      </c>
      <c r="D7" s="5" t="n">
        <v>-33</v>
      </c>
    </row>
    <row r="8" spans="1:4">
      <c r="A8" s="4" t="s">
        <v>1090</v>
      </c>
      <c r="B8" s="5" t="n">
        <v>-1804</v>
      </c>
      <c r="C8" s="5" t="n">
        <v>-16</v>
      </c>
      <c r="D8" s="5" t="n">
        <v>-428</v>
      </c>
    </row>
    <row r="9" spans="1:4">
      <c r="A9" s="4" t="s">
        <v>1091</v>
      </c>
      <c r="B9" s="5" t="n">
        <v>-117</v>
      </c>
      <c r="C9" s="5" t="n">
        <v>-564</v>
      </c>
      <c r="D9" s="5" t="n">
        <v>-6</v>
      </c>
    </row>
    <row r="10" spans="1:4">
      <c r="A10" s="4" t="s">
        <v>668</v>
      </c>
      <c r="B10" s="6" t="n">
        <v>3258</v>
      </c>
      <c r="C10" s="6" t="n">
        <v>4804</v>
      </c>
      <c r="D10" s="6" t="n">
        <v>406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092</v>
      </c>
      <c r="B1" s="2" t="s">
        <v>89</v>
      </c>
    </row>
    <row r="2" spans="1:4">
      <c r="B2" s="2" t="s">
        <v>26</v>
      </c>
      <c r="C2" s="2" t="s">
        <v>27</v>
      </c>
      <c r="D2" s="2" t="s">
        <v>90</v>
      </c>
    </row>
    <row r="3" spans="1:4">
      <c r="A3" s="3" t="s">
        <v>1068</v>
      </c>
    </row>
    <row r="4" spans="1:4">
      <c r="A4" s="4" t="s">
        <v>1093</v>
      </c>
      <c r="B4" s="6" t="n">
        <v>3258</v>
      </c>
      <c r="C4" s="6" t="n">
        <v>4804</v>
      </c>
    </row>
    <row r="5" spans="1:4">
      <c r="A5" s="4" t="s">
        <v>1094</v>
      </c>
      <c r="B5" s="5" t="n">
        <v>0</v>
      </c>
    </row>
    <row r="6" spans="1:4">
      <c r="A6" s="4" t="s">
        <v>1095</v>
      </c>
      <c r="B6" s="5" t="n">
        <v>-184</v>
      </c>
      <c r="C6" s="5" t="n">
        <v>24</v>
      </c>
      <c r="D6" s="6" t="n">
        <v>-25</v>
      </c>
    </row>
    <row r="7" spans="1:4">
      <c r="A7" s="4" t="s">
        <v>1096</v>
      </c>
      <c r="B7" s="6" t="n">
        <v>119</v>
      </c>
      <c r="C7" s="6" t="n">
        <v>303</v>
      </c>
    </row>
    <row r="8" spans="1:4">
      <c r="A8" s="4" t="s">
        <v>1097</v>
      </c>
    </row>
    <row r="9" spans="1:4">
      <c r="A9" s="3" t="s">
        <v>1068</v>
      </c>
    </row>
    <row r="10" spans="1:4">
      <c r="A10" s="4" t="s">
        <v>1098</v>
      </c>
      <c r="B10" s="5" t="n">
        <v>2015</v>
      </c>
    </row>
    <row r="11" spans="1:4">
      <c r="A11" s="4" t="s">
        <v>1099</v>
      </c>
    </row>
    <row r="12" spans="1:4">
      <c r="A12" s="3" t="s">
        <v>1068</v>
      </c>
    </row>
    <row r="13" spans="1:4">
      <c r="A13" s="4" t="s">
        <v>1098</v>
      </c>
      <c r="B13" s="5" t="n">
        <v>201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100</v>
      </c>
      <c r="B1" s="2" t="s">
        <v>89</v>
      </c>
    </row>
    <row r="2" spans="1:4">
      <c r="B2" s="2" t="s">
        <v>26</v>
      </c>
      <c r="C2" s="2" t="s">
        <v>27</v>
      </c>
      <c r="D2" s="2" t="s">
        <v>90</v>
      </c>
    </row>
    <row r="3" spans="1:4">
      <c r="A3" s="4" t="s">
        <v>1101</v>
      </c>
      <c r="B3" s="6" t="n">
        <v>55285</v>
      </c>
      <c r="C3" s="6" t="n">
        <v>48830</v>
      </c>
      <c r="D3" s="6" t="n">
        <v>47519</v>
      </c>
    </row>
    <row r="4" spans="1:4">
      <c r="A4" s="4" t="s">
        <v>1102</v>
      </c>
      <c r="B4" s="5" t="n">
        <v>6988</v>
      </c>
      <c r="C4" s="5" t="n">
        <v>7040</v>
      </c>
      <c r="D4" s="5" t="n">
        <v>7221</v>
      </c>
    </row>
    <row r="5" spans="1:4">
      <c r="A5" s="4" t="s">
        <v>1103</v>
      </c>
    </row>
    <row r="6" spans="1:4">
      <c r="A6" s="4" t="s">
        <v>1104</v>
      </c>
      <c r="B6" s="6" t="n">
        <v>24050</v>
      </c>
      <c r="C6" s="6" t="n">
        <v>24643</v>
      </c>
      <c r="D6" s="6" t="n">
        <v>1963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r="A1" s="1" t="s">
        <v>1105</v>
      </c>
      <c r="B1" s="2" t="s">
        <v>89</v>
      </c>
    </row>
    <row r="2" spans="1:2">
      <c r="B2" s="2" t="s">
        <v>1106</v>
      </c>
    </row>
    <row r="3" spans="1:2">
      <c r="A3" s="3" t="s">
        <v>234</v>
      </c>
    </row>
    <row r="4" spans="1:2">
      <c r="A4" s="4" t="s">
        <v>447</v>
      </c>
      <c r="B4" s="5" t="n">
        <v>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07</v>
      </c>
      <c r="B1" s="2" t="s">
        <v>89</v>
      </c>
    </row>
    <row r="2" spans="1:2">
      <c r="B2" s="2" t="s">
        <v>26</v>
      </c>
    </row>
    <row r="3" spans="1:2">
      <c r="A3" s="3" t="s">
        <v>207</v>
      </c>
    </row>
    <row r="4" spans="1:2">
      <c r="A4" s="4" t="s">
        <v>207</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7</v>
      </c>
      <c r="B1" s="2" t="s">
        <v>89</v>
      </c>
    </row>
    <row r="2" spans="1:4">
      <c r="B2" s="2" t="s">
        <v>26</v>
      </c>
      <c r="C2" s="2" t="s">
        <v>27</v>
      </c>
      <c r="D2" s="2" t="s">
        <v>90</v>
      </c>
    </row>
    <row r="3" spans="1:4">
      <c r="A3" s="3" t="s">
        <v>1108</v>
      </c>
    </row>
    <row r="4" spans="1:4">
      <c r="A4" s="4" t="s">
        <v>994</v>
      </c>
      <c r="B4" s="6" t="n">
        <v>1526536</v>
      </c>
      <c r="C4" s="6" t="n">
        <v>1447369</v>
      </c>
      <c r="D4" s="6" t="n">
        <v>1280054</v>
      </c>
    </row>
    <row r="5" spans="1:4">
      <c r="A5" s="4" t="s">
        <v>997</v>
      </c>
      <c r="B5" s="5" t="n">
        <v>121862</v>
      </c>
      <c r="C5" s="5" t="n">
        <v>146268</v>
      </c>
      <c r="D5" s="5" t="n">
        <v>101363</v>
      </c>
    </row>
    <row r="6" spans="1:4">
      <c r="A6" s="4" t="s">
        <v>162</v>
      </c>
      <c r="B6" s="5" t="n">
        <v>72994</v>
      </c>
      <c r="C6" s="5" t="n">
        <v>76151</v>
      </c>
      <c r="D6" s="5" t="n">
        <v>73597</v>
      </c>
    </row>
    <row r="7" spans="1:4">
      <c r="A7" s="4" t="s">
        <v>164</v>
      </c>
      <c r="B7" s="5" t="n">
        <v>17361</v>
      </c>
      <c r="C7" s="5" t="n">
        <v>7256</v>
      </c>
      <c r="D7" s="5" t="n">
        <v>11507</v>
      </c>
    </row>
    <row r="8" spans="1:4">
      <c r="A8" s="4" t="s">
        <v>1109</v>
      </c>
      <c r="B8" s="5" t="n">
        <v>56670</v>
      </c>
      <c r="C8" s="5" t="n">
        <v>56611</v>
      </c>
      <c r="D8" s="5" t="n">
        <v>56688</v>
      </c>
    </row>
    <row r="9" spans="1:4">
      <c r="A9" s="4" t="s">
        <v>55</v>
      </c>
      <c r="B9" s="5" t="n">
        <v>3021184</v>
      </c>
      <c r="C9" s="5" t="n">
        <v>2636704</v>
      </c>
      <c r="D9" s="5" t="n">
        <v>2282853</v>
      </c>
    </row>
    <row r="10" spans="1:4">
      <c r="A10" s="4" t="s">
        <v>1110</v>
      </c>
    </row>
    <row r="11" spans="1:4">
      <c r="A11" s="3" t="s">
        <v>1108</v>
      </c>
    </row>
    <row r="12" spans="1:4">
      <c r="A12" s="4" t="s">
        <v>997</v>
      </c>
      <c r="B12" s="5" t="n">
        <v>108841</v>
      </c>
      <c r="C12" s="5" t="n">
        <v>134292</v>
      </c>
      <c r="D12" s="5" t="n">
        <v>85535</v>
      </c>
    </row>
    <row r="13" spans="1:4">
      <c r="A13" s="4" t="s">
        <v>55</v>
      </c>
      <c r="B13" s="5" t="n">
        <v>1673309</v>
      </c>
      <c r="C13" s="5" t="n">
        <v>1575728</v>
      </c>
      <c r="D13" s="5" t="n">
        <v>1498931</v>
      </c>
    </row>
    <row r="14" spans="1:4">
      <c r="A14" s="4" t="s">
        <v>1111</v>
      </c>
    </row>
    <row r="15" spans="1:4">
      <c r="A15" s="3" t="s">
        <v>1108</v>
      </c>
    </row>
    <row r="16" spans="1:4">
      <c r="A16" s="4" t="s">
        <v>994</v>
      </c>
      <c r="B16" s="5" t="n">
        <v>90694</v>
      </c>
      <c r="C16" s="5" t="n">
        <v>80020</v>
      </c>
      <c r="D16" s="5" t="n">
        <v>74852</v>
      </c>
    </row>
    <row r="17" spans="1:4">
      <c r="A17" s="4" t="s">
        <v>997</v>
      </c>
      <c r="B17" s="5" t="n">
        <v>16134</v>
      </c>
      <c r="C17" s="5" t="n">
        <v>11836</v>
      </c>
      <c r="D17" s="5" t="n">
        <v>7614</v>
      </c>
    </row>
    <row r="18" spans="1:4">
      <c r="A18" s="4" t="s">
        <v>162</v>
      </c>
      <c r="B18" s="5" t="n">
        <v>4956</v>
      </c>
      <c r="C18" s="5" t="n">
        <v>5014</v>
      </c>
      <c r="D18" s="5" t="n">
        <v>6403</v>
      </c>
    </row>
    <row r="19" spans="1:4">
      <c r="A19" s="4" t="s">
        <v>164</v>
      </c>
      <c r="B19" s="5" t="n">
        <v>138</v>
      </c>
      <c r="C19" s="5" t="n">
        <v>330</v>
      </c>
      <c r="D19" s="5" t="n">
        <v>252</v>
      </c>
    </row>
    <row r="20" spans="1:4">
      <c r="A20" s="4" t="s">
        <v>1109</v>
      </c>
      <c r="B20" s="5" t="n">
        <v>6077</v>
      </c>
      <c r="C20" s="5" t="n">
        <v>3195</v>
      </c>
      <c r="D20" s="5" t="n">
        <v>3348</v>
      </c>
    </row>
    <row r="21" spans="1:4">
      <c r="A21" s="4" t="s">
        <v>55</v>
      </c>
      <c r="B21" s="5" t="n">
        <v>78580</v>
      </c>
      <c r="C21" s="5" t="n">
        <v>69165</v>
      </c>
      <c r="D21" s="5" t="n">
        <v>62453</v>
      </c>
    </row>
    <row r="22" spans="1:4">
      <c r="A22" s="4" t="s">
        <v>1112</v>
      </c>
    </row>
    <row r="23" spans="1:4">
      <c r="A23" s="3" t="s">
        <v>1108</v>
      </c>
    </row>
    <row r="24" spans="1:4">
      <c r="A24" s="4" t="s">
        <v>994</v>
      </c>
      <c r="B24" s="5" t="n">
        <v>217879</v>
      </c>
      <c r="C24" s="5" t="n">
        <v>187891</v>
      </c>
      <c r="D24" s="5" t="n">
        <v>167241</v>
      </c>
    </row>
    <row r="25" spans="1:4">
      <c r="A25" s="4" t="s">
        <v>997</v>
      </c>
      <c r="B25" s="5" t="n">
        <v>33971</v>
      </c>
      <c r="C25" s="5" t="n">
        <v>31889</v>
      </c>
      <c r="D25" s="5" t="n">
        <v>30379</v>
      </c>
    </row>
    <row r="26" spans="1:4">
      <c r="A26" s="4" t="s">
        <v>162</v>
      </c>
      <c r="B26" s="5" t="n">
        <v>15723</v>
      </c>
      <c r="C26" s="5" t="n">
        <v>15765</v>
      </c>
      <c r="D26" s="5" t="n">
        <v>12850</v>
      </c>
    </row>
    <row r="27" spans="1:4">
      <c r="A27" s="4" t="s">
        <v>164</v>
      </c>
      <c r="B27" s="5" t="n">
        <v>2065</v>
      </c>
      <c r="C27" s="5" t="n">
        <v>824</v>
      </c>
      <c r="D27" s="5" t="n">
        <v>228</v>
      </c>
    </row>
    <row r="28" spans="1:4">
      <c r="A28" s="4" t="s">
        <v>1109</v>
      </c>
      <c r="B28" s="5" t="n">
        <v>11465</v>
      </c>
      <c r="C28" s="5" t="n">
        <v>16566</v>
      </c>
      <c r="D28" s="5" t="n">
        <v>14727</v>
      </c>
    </row>
    <row r="29" spans="1:4">
      <c r="A29" s="4" t="s">
        <v>55</v>
      </c>
      <c r="B29" s="5" t="n">
        <v>194547</v>
      </c>
      <c r="C29" s="5" t="n">
        <v>169330</v>
      </c>
      <c r="D29" s="5" t="n">
        <v>118524</v>
      </c>
    </row>
    <row r="30" spans="1:4">
      <c r="A30" s="4" t="s">
        <v>1113</v>
      </c>
    </row>
    <row r="31" spans="1:4">
      <c r="A31" s="3" t="s">
        <v>1108</v>
      </c>
    </row>
    <row r="32" spans="1:4">
      <c r="A32" s="4" t="s">
        <v>994</v>
      </c>
      <c r="B32" s="5" t="n">
        <v>277629</v>
      </c>
      <c r="C32" s="5" t="n">
        <v>272795</v>
      </c>
      <c r="D32" s="5" t="n">
        <v>211439</v>
      </c>
    </row>
    <row r="33" spans="1:4">
      <c r="A33" s="4" t="s">
        <v>997</v>
      </c>
      <c r="B33" s="5" t="n">
        <v>3159</v>
      </c>
      <c r="C33" s="5" t="n">
        <v>33501</v>
      </c>
      <c r="D33" s="5" t="n">
        <v>17924</v>
      </c>
    </row>
    <row r="34" spans="1:4">
      <c r="A34" s="4" t="s">
        <v>162</v>
      </c>
      <c r="B34" s="5" t="n">
        <v>12527</v>
      </c>
      <c r="C34" s="5" t="n">
        <v>13558</v>
      </c>
      <c r="D34" s="5" t="n">
        <v>15152</v>
      </c>
    </row>
    <row r="35" spans="1:4">
      <c r="A35" s="4" t="s">
        <v>164</v>
      </c>
      <c r="B35" s="5" t="n">
        <v>9542</v>
      </c>
      <c r="C35" s="5" t="n">
        <v>1223</v>
      </c>
      <c r="D35" s="5" t="n">
        <v>1498</v>
      </c>
    </row>
    <row r="36" spans="1:4">
      <c r="A36" s="4" t="s">
        <v>1109</v>
      </c>
      <c r="B36" s="5" t="n">
        <v>6665</v>
      </c>
      <c r="C36" s="5" t="n">
        <v>8546</v>
      </c>
      <c r="D36" s="5" t="n">
        <v>7963</v>
      </c>
    </row>
    <row r="37" spans="1:4">
      <c r="A37" s="4" t="s">
        <v>55</v>
      </c>
      <c r="B37" s="5" t="n">
        <v>306984</v>
      </c>
      <c r="C37" s="5" t="n">
        <v>317750</v>
      </c>
      <c r="D37" s="5" t="n">
        <v>327465</v>
      </c>
    </row>
    <row r="38" spans="1:4">
      <c r="A38" s="4" t="s">
        <v>1114</v>
      </c>
    </row>
    <row r="39" spans="1:4">
      <c r="A39" s="3" t="s">
        <v>1108</v>
      </c>
    </row>
    <row r="40" spans="1:4">
      <c r="A40" s="4" t="s">
        <v>994</v>
      </c>
      <c r="B40" s="5" t="n">
        <v>284145</v>
      </c>
      <c r="C40" s="5" t="n">
        <v>284322</v>
      </c>
      <c r="D40" s="5" t="n">
        <v>271570</v>
      </c>
    </row>
    <row r="41" spans="1:4">
      <c r="A41" s="4" t="s">
        <v>997</v>
      </c>
      <c r="B41" s="5" t="n">
        <v>34372</v>
      </c>
      <c r="C41" s="5" t="n">
        <v>21160</v>
      </c>
      <c r="D41" s="5" t="n">
        <v>-4014</v>
      </c>
    </row>
    <row r="42" spans="1:4">
      <c r="A42" s="4" t="s">
        <v>162</v>
      </c>
      <c r="B42" s="5" t="n">
        <v>16010</v>
      </c>
      <c r="C42" s="5" t="n">
        <v>17585</v>
      </c>
      <c r="D42" s="5" t="n">
        <v>15155</v>
      </c>
    </row>
    <row r="43" spans="1:4">
      <c r="A43" s="4" t="s">
        <v>164</v>
      </c>
      <c r="B43" s="5" t="n">
        <v>1816</v>
      </c>
      <c r="C43" s="5" t="n">
        <v>1170</v>
      </c>
      <c r="D43" s="5" t="n">
        <v>956</v>
      </c>
    </row>
    <row r="44" spans="1:4">
      <c r="A44" s="4" t="s">
        <v>1109</v>
      </c>
      <c r="B44" s="5" t="n">
        <v>14471</v>
      </c>
      <c r="C44" s="5" t="n">
        <v>12048</v>
      </c>
      <c r="D44" s="5" t="n">
        <v>14071</v>
      </c>
    </row>
    <row r="45" spans="1:4">
      <c r="A45" s="4" t="s">
        <v>55</v>
      </c>
      <c r="B45" s="5" t="n">
        <v>509836</v>
      </c>
      <c r="C45" s="5" t="n">
        <v>451856</v>
      </c>
      <c r="D45" s="5" t="n">
        <v>448141</v>
      </c>
    </row>
    <row r="46" spans="1:4">
      <c r="A46" s="4" t="s">
        <v>1115</v>
      </c>
    </row>
    <row r="47" spans="1:4">
      <c r="A47" s="3" t="s">
        <v>1108</v>
      </c>
    </row>
    <row r="48" spans="1:4">
      <c r="A48" s="4" t="s">
        <v>994</v>
      </c>
      <c r="B48" s="5" t="n">
        <v>204290</v>
      </c>
      <c r="C48" s="5" t="n">
        <v>186749</v>
      </c>
      <c r="D48" s="5" t="n">
        <v>177314</v>
      </c>
    </row>
    <row r="49" spans="1:4">
      <c r="A49" s="4" t="s">
        <v>997</v>
      </c>
      <c r="B49" s="5" t="n">
        <v>-20212</v>
      </c>
      <c r="C49" s="5" t="n">
        <v>1437</v>
      </c>
      <c r="D49" s="5" t="n">
        <v>1340</v>
      </c>
    </row>
    <row r="50" spans="1:4">
      <c r="A50" s="4" t="s">
        <v>162</v>
      </c>
      <c r="B50" s="5" t="n">
        <v>4339</v>
      </c>
      <c r="C50" s="5" t="n">
        <v>5091</v>
      </c>
      <c r="D50" s="5" t="n">
        <v>7514</v>
      </c>
    </row>
    <row r="51" spans="1:4">
      <c r="A51" s="4" t="s">
        <v>164</v>
      </c>
      <c r="B51" s="5" t="n">
        <v>2775</v>
      </c>
      <c r="C51" s="5" t="n">
        <v>2335</v>
      </c>
      <c r="D51" s="5" t="n">
        <v>7127</v>
      </c>
    </row>
    <row r="52" spans="1:4">
      <c r="A52" s="4" t="s">
        <v>1109</v>
      </c>
      <c r="B52" s="5" t="n">
        <v>2525</v>
      </c>
      <c r="C52" s="5" t="n">
        <v>2997</v>
      </c>
      <c r="D52" s="5" t="n">
        <v>3069</v>
      </c>
    </row>
    <row r="53" spans="1:4">
      <c r="A53" s="4" t="s">
        <v>55</v>
      </c>
      <c r="B53" s="5" t="n">
        <v>102762</v>
      </c>
      <c r="C53" s="5" t="n">
        <v>105597</v>
      </c>
      <c r="D53" s="5" t="n">
        <v>119894</v>
      </c>
    </row>
    <row r="54" spans="1:4">
      <c r="A54" s="4" t="s">
        <v>1116</v>
      </c>
    </row>
    <row r="55" spans="1:4">
      <c r="A55" s="3" t="s">
        <v>1108</v>
      </c>
    </row>
    <row r="56" spans="1:4">
      <c r="A56" s="4" t="s">
        <v>994</v>
      </c>
      <c r="B56" s="5" t="n">
        <v>332596</v>
      </c>
      <c r="C56" s="5" t="n">
        <v>307848</v>
      </c>
      <c r="D56" s="5" t="n">
        <v>250534</v>
      </c>
    </row>
    <row r="57" spans="1:4">
      <c r="A57" s="4" t="s">
        <v>997</v>
      </c>
      <c r="B57" s="5" t="n">
        <v>34569</v>
      </c>
      <c r="C57" s="5" t="n">
        <v>28193</v>
      </c>
      <c r="D57" s="5" t="n">
        <v>21750</v>
      </c>
    </row>
    <row r="58" spans="1:4">
      <c r="A58" s="4" t="s">
        <v>162</v>
      </c>
      <c r="B58" s="5" t="n">
        <v>11488</v>
      </c>
      <c r="C58" s="5" t="n">
        <v>10963</v>
      </c>
      <c r="D58" s="5" t="n">
        <v>9723</v>
      </c>
    </row>
    <row r="59" spans="1:4">
      <c r="A59" s="4" t="s">
        <v>164</v>
      </c>
      <c r="B59" s="5" t="n">
        <v>803</v>
      </c>
      <c r="C59" s="5" t="n">
        <v>1016</v>
      </c>
      <c r="D59" s="5" t="n">
        <v>1106</v>
      </c>
    </row>
    <row r="60" spans="1:4">
      <c r="A60" s="4" t="s">
        <v>1109</v>
      </c>
      <c r="B60" s="5" t="n">
        <v>9196</v>
      </c>
      <c r="C60" s="5" t="n">
        <v>5550</v>
      </c>
      <c r="D60" s="5" t="n">
        <v>6536</v>
      </c>
    </row>
    <row r="61" spans="1:4">
      <c r="A61" s="4" t="s">
        <v>55</v>
      </c>
      <c r="B61" s="5" t="n">
        <v>304044</v>
      </c>
      <c r="C61" s="5" t="n">
        <v>290378</v>
      </c>
      <c r="D61" s="5" t="n">
        <v>263837</v>
      </c>
    </row>
    <row r="62" spans="1:4">
      <c r="A62" s="4" t="s">
        <v>1117</v>
      </c>
    </row>
    <row r="63" spans="1:4">
      <c r="A63" s="3" t="s">
        <v>1108</v>
      </c>
    </row>
    <row r="64" spans="1:4">
      <c r="A64" s="4" t="s">
        <v>994</v>
      </c>
      <c r="B64" s="5" t="n">
        <v>172925</v>
      </c>
      <c r="C64" s="5" t="n">
        <v>173137</v>
      </c>
      <c r="D64" s="5" t="n">
        <v>159902</v>
      </c>
    </row>
    <row r="65" spans="1:4">
      <c r="A65" s="4" t="s">
        <v>997</v>
      </c>
      <c r="B65" s="5" t="n">
        <v>6848</v>
      </c>
      <c r="C65" s="5" t="n">
        <v>6276</v>
      </c>
      <c r="D65" s="5" t="n">
        <v>10542</v>
      </c>
    </row>
    <row r="66" spans="1:4">
      <c r="A66" s="4" t="s">
        <v>162</v>
      </c>
      <c r="B66" s="5" t="n">
        <v>5820</v>
      </c>
      <c r="C66" s="5" t="n">
        <v>5965</v>
      </c>
      <c r="D66" s="5" t="n">
        <v>4734</v>
      </c>
    </row>
    <row r="67" spans="1:4">
      <c r="A67" s="4" t="s">
        <v>164</v>
      </c>
      <c r="B67" s="5" t="n">
        <v>222</v>
      </c>
      <c r="C67" s="5" t="n">
        <v>358</v>
      </c>
      <c r="D67" s="5" t="n">
        <v>340</v>
      </c>
    </row>
    <row r="68" spans="1:4">
      <c r="A68" s="4" t="s">
        <v>1109</v>
      </c>
      <c r="B68" s="5" t="n">
        <v>2695</v>
      </c>
      <c r="C68" s="5" t="n">
        <v>3437</v>
      </c>
      <c r="D68" s="5" t="n">
        <v>2837</v>
      </c>
    </row>
    <row r="69" spans="1:4">
      <c r="A69" s="4" t="s">
        <v>55</v>
      </c>
      <c r="B69" s="5" t="n">
        <v>176556</v>
      </c>
      <c r="C69" s="5" t="n">
        <v>171652</v>
      </c>
      <c r="D69" s="5" t="n">
        <v>158617</v>
      </c>
    </row>
    <row r="70" spans="1:4">
      <c r="A70" s="4" t="s">
        <v>1118</v>
      </c>
    </row>
    <row r="71" spans="1:4">
      <c r="A71" s="3" t="s">
        <v>1108</v>
      </c>
    </row>
    <row r="72" spans="1:4">
      <c r="A72" s="4" t="s">
        <v>997</v>
      </c>
      <c r="B72" s="5" t="n">
        <v>13744</v>
      </c>
      <c r="C72" s="5" t="n">
        <v>11889</v>
      </c>
      <c r="D72" s="5" t="n">
        <v>17248</v>
      </c>
    </row>
    <row r="73" spans="1:4">
      <c r="A73" s="4" t="s">
        <v>55</v>
      </c>
      <c r="B73" s="5" t="n">
        <v>1492915</v>
      </c>
      <c r="C73" s="5" t="n">
        <v>1182912</v>
      </c>
      <c r="D73" s="5" t="n">
        <v>892098</v>
      </c>
    </row>
    <row r="74" spans="1:4">
      <c r="A74" s="4" t="s">
        <v>1119</v>
      </c>
    </row>
    <row r="75" spans="1:4">
      <c r="A75" s="3" t="s">
        <v>1108</v>
      </c>
    </row>
    <row r="76" spans="1:4">
      <c r="A76" s="4" t="s">
        <v>994</v>
      </c>
      <c r="B76" s="5" t="n">
        <v>-53622</v>
      </c>
      <c r="C76" s="5" t="n">
        <v>-45393</v>
      </c>
      <c r="D76" s="5" t="n">
        <v>-32798</v>
      </c>
    </row>
    <row r="77" spans="1:4">
      <c r="A77" s="4" t="s">
        <v>997</v>
      </c>
      <c r="B77" s="5" t="n">
        <v>-723</v>
      </c>
      <c r="C77" s="5" t="n">
        <v>87</v>
      </c>
      <c r="D77" s="5" t="n">
        <v>-1420</v>
      </c>
    </row>
    <row r="78" spans="1:4">
      <c r="A78" s="4" t="s">
        <v>55</v>
      </c>
      <c r="B78" s="5" t="n">
        <v>-145040</v>
      </c>
      <c r="C78" s="5" t="n">
        <v>-121936</v>
      </c>
      <c r="D78" s="5" t="n">
        <v>-108176</v>
      </c>
    </row>
    <row r="79" spans="1:4">
      <c r="A79" s="4" t="s">
        <v>1120</v>
      </c>
    </row>
    <row r="80" spans="1:4">
      <c r="A80" s="3" t="s">
        <v>1108</v>
      </c>
    </row>
    <row r="81" spans="1:4">
      <c r="A81" s="4" t="s">
        <v>162</v>
      </c>
      <c r="B81" s="5" t="n">
        <v>2131</v>
      </c>
      <c r="C81" s="5" t="n">
        <v>2210</v>
      </c>
      <c r="D81" s="5" t="n">
        <v>2066</v>
      </c>
    </row>
    <row r="82" spans="1:4">
      <c r="A82" s="4" t="s">
        <v>1109</v>
      </c>
      <c r="B82" s="6" t="n">
        <v>3576</v>
      </c>
      <c r="C82" s="6" t="n">
        <v>4272</v>
      </c>
      <c r="D82" s="6" t="n">
        <v>413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121</v>
      </c>
      <c r="B1" s="2" t="s">
        <v>89</v>
      </c>
    </row>
    <row r="2" spans="1:4">
      <c r="B2" s="2" t="s">
        <v>26</v>
      </c>
      <c r="C2" s="2" t="s">
        <v>27</v>
      </c>
      <c r="D2" s="2" t="s">
        <v>90</v>
      </c>
    </row>
    <row r="3" spans="1:4">
      <c r="A3" s="3" t="s">
        <v>1122</v>
      </c>
    </row>
    <row r="4" spans="1:4">
      <c r="A4" s="4" t="s">
        <v>994</v>
      </c>
      <c r="B4" s="6" t="n">
        <v>1526536</v>
      </c>
      <c r="C4" s="6" t="n">
        <v>1447369</v>
      </c>
      <c r="D4" s="6" t="n">
        <v>1280054</v>
      </c>
    </row>
    <row r="5" spans="1:4">
      <c r="A5" s="4" t="s">
        <v>1123</v>
      </c>
      <c r="B5" s="5" t="n">
        <v>261491</v>
      </c>
      <c r="C5" s="5" t="n">
        <v>270557</v>
      </c>
      <c r="D5" s="5" t="n">
        <v>268824</v>
      </c>
    </row>
    <row r="6" spans="1:4">
      <c r="A6" s="4" t="s">
        <v>1124</v>
      </c>
    </row>
    <row r="7" spans="1:4">
      <c r="A7" s="3" t="s">
        <v>1122</v>
      </c>
    </row>
    <row r="8" spans="1:4">
      <c r="A8" s="4" t="s">
        <v>994</v>
      </c>
      <c r="B8" s="5" t="n">
        <v>643577</v>
      </c>
      <c r="C8" s="5" t="n">
        <v>643423</v>
      </c>
      <c r="D8" s="5" t="n">
        <v>574202</v>
      </c>
    </row>
    <row r="9" spans="1:4">
      <c r="A9" s="4" t="s">
        <v>1123</v>
      </c>
      <c r="B9" s="5" t="n">
        <v>173683</v>
      </c>
      <c r="C9" s="5" t="n">
        <v>180342</v>
      </c>
      <c r="D9" s="5" t="n">
        <v>182987</v>
      </c>
    </row>
    <row r="10" spans="1:4">
      <c r="A10" s="4" t="s">
        <v>1125</v>
      </c>
    </row>
    <row r="11" spans="1:4">
      <c r="A11" s="3" t="s">
        <v>1122</v>
      </c>
    </row>
    <row r="12" spans="1:4">
      <c r="A12" s="4" t="s">
        <v>994</v>
      </c>
      <c r="B12" s="5" t="n">
        <v>301278</v>
      </c>
      <c r="C12" s="5" t="n">
        <v>274512</v>
      </c>
      <c r="D12" s="5" t="n">
        <v>235520</v>
      </c>
    </row>
    <row r="13" spans="1:4">
      <c r="A13" s="4" t="s">
        <v>1123</v>
      </c>
      <c r="B13" s="5" t="n">
        <v>49936</v>
      </c>
      <c r="C13" s="5" t="n">
        <v>49140</v>
      </c>
      <c r="D13" s="5" t="n">
        <v>45585</v>
      </c>
    </row>
    <row r="14" spans="1:4">
      <c r="A14" s="4" t="s">
        <v>1126</v>
      </c>
    </row>
    <row r="15" spans="1:4">
      <c r="A15" s="3" t="s">
        <v>1122</v>
      </c>
    </row>
    <row r="16" spans="1:4">
      <c r="A16" s="4" t="s">
        <v>994</v>
      </c>
      <c r="B16" s="5" t="n">
        <v>265323</v>
      </c>
      <c r="C16" s="5" t="n">
        <v>247700</v>
      </c>
      <c r="D16" s="5" t="n">
        <v>198868</v>
      </c>
    </row>
    <row r="17" spans="1:4">
      <c r="A17" s="4" t="s">
        <v>1123</v>
      </c>
      <c r="B17" s="5" t="n">
        <v>16153</v>
      </c>
      <c r="C17" s="5" t="n">
        <v>21395</v>
      </c>
      <c r="D17" s="5" t="n">
        <v>19623</v>
      </c>
    </row>
    <row r="18" spans="1:4">
      <c r="A18" s="4" t="s">
        <v>1127</v>
      </c>
    </row>
    <row r="19" spans="1:4">
      <c r="A19" s="3" t="s">
        <v>1122</v>
      </c>
    </row>
    <row r="20" spans="1:4">
      <c r="A20" s="4" t="s">
        <v>994</v>
      </c>
      <c r="B20" s="5" t="n">
        <v>248145</v>
      </c>
      <c r="C20" s="5" t="n">
        <v>217230</v>
      </c>
      <c r="D20" s="5" t="n">
        <v>215032</v>
      </c>
    </row>
    <row r="21" spans="1:4">
      <c r="A21" s="4" t="s">
        <v>1123</v>
      </c>
      <c r="B21" s="5" t="n">
        <v>14743</v>
      </c>
      <c r="C21" s="5" t="n">
        <v>13377</v>
      </c>
      <c r="D21" s="5" t="n">
        <v>14293</v>
      </c>
    </row>
    <row r="22" spans="1:4">
      <c r="A22" s="4" t="s">
        <v>1128</v>
      </c>
    </row>
    <row r="23" spans="1:4">
      <c r="A23" s="3" t="s">
        <v>1122</v>
      </c>
    </row>
    <row r="24" spans="1:4">
      <c r="A24" s="4" t="s">
        <v>994</v>
      </c>
      <c r="B24" s="5" t="n">
        <v>68213</v>
      </c>
      <c r="C24" s="5" t="n">
        <v>64504</v>
      </c>
      <c r="D24" s="5" t="n">
        <v>56432</v>
      </c>
    </row>
    <row r="25" spans="1:4">
      <c r="A25" s="4" t="s">
        <v>1123</v>
      </c>
      <c r="B25" s="6" t="n">
        <v>6976</v>
      </c>
      <c r="C25" s="6" t="n">
        <v>6303</v>
      </c>
      <c r="D25" s="6" t="n">
        <v>633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9</v>
      </c>
      <c r="B1" s="2" t="s">
        <v>89</v>
      </c>
    </row>
    <row r="2" spans="1:4">
      <c r="B2" s="2" t="s">
        <v>26</v>
      </c>
      <c r="C2" s="2" t="s">
        <v>27</v>
      </c>
      <c r="D2" s="2" t="s">
        <v>90</v>
      </c>
    </row>
    <row r="3" spans="1:4">
      <c r="A3" s="3" t="s">
        <v>236</v>
      </c>
    </row>
    <row r="4" spans="1:4">
      <c r="A4" s="4" t="s">
        <v>111</v>
      </c>
      <c r="B4" s="6" t="n">
        <v>115875</v>
      </c>
      <c r="C4" s="6" t="n">
        <v>88756</v>
      </c>
      <c r="D4" s="6" t="n">
        <v>66473</v>
      </c>
    </row>
    <row r="5" spans="1:4">
      <c r="A5" s="3" t="s">
        <v>1130</v>
      </c>
    </row>
    <row r="6" spans="1:4">
      <c r="A6" s="4" t="s">
        <v>111</v>
      </c>
      <c r="B6" s="7" t="n">
        <v>315.85</v>
      </c>
      <c r="C6" s="7" t="n">
        <v>241.93</v>
      </c>
      <c r="D6" s="7" t="n">
        <v>181.18</v>
      </c>
    </row>
    <row r="7" spans="1:4">
      <c r="A7" s="3" t="s">
        <v>1131</v>
      </c>
    </row>
    <row r="8" spans="1:4">
      <c r="A8" s="4" t="s">
        <v>111</v>
      </c>
      <c r="B8" s="7" t="n">
        <v>315.85</v>
      </c>
      <c r="C8" s="7" t="n">
        <v>241.93</v>
      </c>
      <c r="D8" s="7" t="n">
        <v>181.18</v>
      </c>
    </row>
    <row r="9" spans="1:4">
      <c r="A9" s="4" t="s">
        <v>1132</v>
      </c>
      <c r="B9" s="5" t="n">
        <v>366864</v>
      </c>
      <c r="C9" s="5" t="n">
        <v>366872</v>
      </c>
      <c r="D9" s="5" t="n">
        <v>366884</v>
      </c>
    </row>
    <row r="10" spans="1:4">
      <c r="A10" s="4" t="s">
        <v>1133</v>
      </c>
      <c r="B10" s="5" t="n">
        <v>366864</v>
      </c>
      <c r="C10" s="5" t="n">
        <v>366872</v>
      </c>
      <c r="D10" s="5" t="n">
        <v>36688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4"/>
    <col customWidth="1" max="2" min="2" width="14"/>
    <col customWidth="1" max="3" min="3" width="24"/>
    <col customWidth="1" max="4" min="4" width="24"/>
    <col customWidth="1" max="5" min="5" width="24"/>
  </cols>
  <sheetData>
    <row r="1" spans="1:5">
      <c r="A1" s="1" t="s">
        <v>1134</v>
      </c>
      <c r="B1" s="2" t="s">
        <v>483</v>
      </c>
      <c r="C1" s="2" t="s">
        <v>1135</v>
      </c>
      <c r="D1" s="2" t="s">
        <v>1136</v>
      </c>
      <c r="E1" s="2" t="s">
        <v>1137</v>
      </c>
    </row>
    <row r="2" spans="1:5">
      <c r="A2" s="3" t="s">
        <v>236</v>
      </c>
    </row>
    <row r="3" spans="1:5">
      <c r="A3" s="4" t="s">
        <v>1138</v>
      </c>
      <c r="C3" s="6" t="n">
        <v>100</v>
      </c>
      <c r="D3" s="6" t="n">
        <v>80</v>
      </c>
      <c r="E3" s="6" t="n">
        <v>60</v>
      </c>
    </row>
    <row r="4" spans="1:5">
      <c r="A4" s="4" t="s">
        <v>966</v>
      </c>
      <c r="B4" s="5" t="n">
        <v>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139</v>
      </c>
      <c r="B1" s="2" t="s">
        <v>89</v>
      </c>
    </row>
    <row r="2" spans="1:4">
      <c r="B2" s="2" t="s">
        <v>26</v>
      </c>
      <c r="C2" s="2" t="s">
        <v>27</v>
      </c>
      <c r="D2" s="2" t="s">
        <v>90</v>
      </c>
    </row>
    <row r="3" spans="1:4">
      <c r="A3" s="3" t="s">
        <v>1140</v>
      </c>
    </row>
    <row r="4" spans="1:4">
      <c r="A4" s="4" t="s">
        <v>1141</v>
      </c>
      <c r="B4" s="6" t="n">
        <v>1422</v>
      </c>
      <c r="C4" s="6" t="n">
        <v>2009</v>
      </c>
      <c r="D4" s="6" t="n">
        <v>1433</v>
      </c>
    </row>
    <row r="5" spans="1:4">
      <c r="A5" s="4" t="s">
        <v>998</v>
      </c>
      <c r="B5" s="5" t="n">
        <v>44172</v>
      </c>
      <c r="C5" s="5" t="n">
        <v>36617</v>
      </c>
      <c r="D5" s="5" t="n">
        <v>26112</v>
      </c>
    </row>
    <row r="6" spans="1:4">
      <c r="A6" s="3" t="s">
        <v>1142</v>
      </c>
    </row>
    <row r="7" spans="1:4">
      <c r="A7" s="4" t="s">
        <v>1143</v>
      </c>
      <c r="B7" s="5" t="n">
        <v>419</v>
      </c>
      <c r="C7" s="5" t="n">
        <v>489</v>
      </c>
      <c r="D7" s="5" t="n">
        <v>1547</v>
      </c>
    </row>
    <row r="8" spans="1:4">
      <c r="A8" s="3" t="s">
        <v>1144</v>
      </c>
    </row>
    <row r="9" spans="1:4">
      <c r="A9" s="4" t="s">
        <v>1145</v>
      </c>
      <c r="B9" s="5" t="n">
        <v>4230</v>
      </c>
      <c r="C9" s="5" t="n">
        <v>31498</v>
      </c>
      <c r="D9" s="5" t="n">
        <v>27329</v>
      </c>
    </row>
    <row r="10" spans="1:4">
      <c r="A10" s="4" t="s">
        <v>1146</v>
      </c>
      <c r="B10" s="5" t="n">
        <v>-2258</v>
      </c>
      <c r="C10" s="5" t="n">
        <v>-11803</v>
      </c>
      <c r="D10" s="5" t="n">
        <v>-4793</v>
      </c>
    </row>
    <row r="11" spans="1:4">
      <c r="A11" s="4" t="s">
        <v>1147</v>
      </c>
      <c r="B11" s="5" t="n">
        <v>-129</v>
      </c>
      <c r="C11" s="5" t="n">
        <v>-3720</v>
      </c>
      <c r="D11" s="5" t="n">
        <v>-4003</v>
      </c>
    </row>
    <row r="12" spans="1:4">
      <c r="A12" s="4" t="s">
        <v>1148</v>
      </c>
      <c r="B12" s="6" t="n">
        <v>1843</v>
      </c>
      <c r="C12" s="6" t="n">
        <v>15975</v>
      </c>
      <c r="D12" s="6" t="n">
        <v>1853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09</v>
      </c>
      <c r="B1" s="2" t="s">
        <v>89</v>
      </c>
    </row>
    <row r="2" spans="1:2">
      <c r="B2" s="2" t="s">
        <v>26</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1</v>
      </c>
      <c r="B1" s="2" t="s">
        <v>89</v>
      </c>
    </row>
    <row r="2" spans="1:2">
      <c r="B2" s="2" t="s">
        <v>26</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3</v>
      </c>
      <c r="B1" s="2" t="s">
        <v>89</v>
      </c>
    </row>
    <row r="2" spans="1:2">
      <c r="B2" s="2" t="s">
        <v>26</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5</v>
      </c>
      <c r="B1" s="2" t="s">
        <v>89</v>
      </c>
    </row>
    <row r="2" spans="1:2">
      <c r="B2" s="2" t="s">
        <v>26</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7</v>
      </c>
      <c r="B1" s="2" t="s">
        <v>89</v>
      </c>
    </row>
    <row r="2" spans="1:2">
      <c r="B2" s="2" t="s">
        <v>26</v>
      </c>
    </row>
    <row r="3" spans="1:2">
      <c r="A3" s="3" t="s">
        <v>217</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89</v>
      </c>
    </row>
    <row r="2" spans="1:2">
      <c r="B2" s="2" t="s">
        <v>26</v>
      </c>
    </row>
    <row r="3" spans="1:2">
      <c r="A3" s="3" t="s">
        <v>21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21</v>
      </c>
      <c r="B1" s="2" t="s">
        <v>89</v>
      </c>
    </row>
    <row r="2" spans="1:2">
      <c r="B2" s="2" t="s">
        <v>26</v>
      </c>
    </row>
    <row r="3" spans="1:2">
      <c r="A3" s="3" t="s">
        <v>221</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351363</v>
      </c>
      <c r="C3" s="6" t="n">
        <v>335174</v>
      </c>
    </row>
    <row r="4" spans="1:3">
      <c r="A4" s="4" t="s">
        <v>30</v>
      </c>
      <c r="B4" s="5" t="n">
        <v>95237</v>
      </c>
      <c r="C4" s="5" t="n">
        <v>115900</v>
      </c>
    </row>
    <row r="5" spans="1:3">
      <c r="A5" s="4" t="s">
        <v>31</v>
      </c>
      <c r="B5" s="5" t="n">
        <v>184358</v>
      </c>
      <c r="C5" s="5" t="n">
        <v>160331</v>
      </c>
    </row>
    <row r="6" spans="1:3">
      <c r="A6" s="3" t="s">
        <v>32</v>
      </c>
    </row>
    <row r="7" spans="1:3">
      <c r="A7" s="4" t="s">
        <v>33</v>
      </c>
      <c r="B7" s="5" t="n">
        <v>19130</v>
      </c>
      <c r="C7" s="5" t="n">
        <v>22054</v>
      </c>
    </row>
    <row r="8" spans="1:3">
      <c r="A8" s="4" t="s">
        <v>34</v>
      </c>
      <c r="B8" s="5" t="n">
        <v>299412</v>
      </c>
      <c r="C8" s="5" t="n">
        <v>257850</v>
      </c>
    </row>
    <row r="9" spans="1:3">
      <c r="A9" s="4" t="s">
        <v>35</v>
      </c>
      <c r="B9" s="5" t="n">
        <v>-5378</v>
      </c>
      <c r="C9" s="5" t="n">
        <v>-5062</v>
      </c>
    </row>
    <row r="10" spans="1:3">
      <c r="A10" s="4" t="s">
        <v>36</v>
      </c>
      <c r="B10" s="5" t="n">
        <v>313164</v>
      </c>
      <c r="C10" s="5" t="n">
        <v>274842</v>
      </c>
    </row>
    <row r="11" spans="1:3">
      <c r="A11" s="4" t="s">
        <v>37</v>
      </c>
      <c r="B11" s="5" t="n">
        <v>354499</v>
      </c>
      <c r="C11" s="5" t="n">
        <v>335802</v>
      </c>
    </row>
    <row r="12" spans="1:3">
      <c r="A12" s="4" t="s">
        <v>38</v>
      </c>
      <c r="B12" s="5" t="n">
        <v>42314</v>
      </c>
      <c r="C12" s="5" t="n">
        <v>41499</v>
      </c>
    </row>
    <row r="13" spans="1:3">
      <c r="A13" s="4" t="s">
        <v>39</v>
      </c>
      <c r="B13" s="5" t="n">
        <v>116612</v>
      </c>
      <c r="C13" s="5" t="n">
        <v>103887</v>
      </c>
    </row>
    <row r="14" spans="1:3">
      <c r="A14" s="4" t="s">
        <v>40</v>
      </c>
      <c r="B14" s="5" t="n">
        <v>1457547</v>
      </c>
      <c r="C14" s="5" t="n">
        <v>1367435</v>
      </c>
    </row>
    <row r="15" spans="1:3">
      <c r="A15" s="3" t="s">
        <v>41</v>
      </c>
    </row>
    <row r="16" spans="1:3">
      <c r="A16" s="4" t="s">
        <v>42</v>
      </c>
      <c r="B16" s="5" t="n">
        <v>1051638</v>
      </c>
      <c r="C16" s="5" t="n">
        <v>738212</v>
      </c>
    </row>
    <row r="17" spans="1:3">
      <c r="A17" s="4" t="s">
        <v>43</v>
      </c>
      <c r="B17" s="5" t="n">
        <v>20402</v>
      </c>
      <c r="C17" s="5" t="n">
        <v>14847</v>
      </c>
    </row>
    <row r="18" spans="1:3">
      <c r="A18" s="4" t="s">
        <v>44</v>
      </c>
      <c r="B18" s="5" t="n">
        <v>1072040</v>
      </c>
      <c r="C18" s="5" t="n">
        <v>753059</v>
      </c>
    </row>
    <row r="19" spans="1:3">
      <c r="A19" s="3" t="s">
        <v>45</v>
      </c>
    </row>
    <row r="20" spans="1:3">
      <c r="A20" s="4" t="s">
        <v>46</v>
      </c>
      <c r="B20" s="5" t="n">
        <v>59590</v>
      </c>
      <c r="C20" s="5" t="n">
        <v>63268</v>
      </c>
    </row>
    <row r="21" spans="1:3">
      <c r="A21" s="4" t="s">
        <v>47</v>
      </c>
      <c r="B21" s="5" t="n">
        <v>350354</v>
      </c>
      <c r="C21" s="5" t="n">
        <v>344167</v>
      </c>
    </row>
    <row r="22" spans="1:3">
      <c r="A22" s="4" t="s">
        <v>48</v>
      </c>
      <c r="B22" s="5" t="n">
        <v>846391</v>
      </c>
      <c r="C22" s="5" t="n">
        <v>826881</v>
      </c>
    </row>
    <row r="23" spans="1:3">
      <c r="A23" s="4" t="s">
        <v>49</v>
      </c>
      <c r="B23" s="5" t="n">
        <v>11015</v>
      </c>
      <c r="C23" s="5" t="n">
        <v>11821</v>
      </c>
    </row>
    <row r="24" spans="1:3">
      <c r="A24" s="4" t="s">
        <v>50</v>
      </c>
      <c r="B24" s="5" t="n">
        <v>-1005859</v>
      </c>
      <c r="C24" s="5" t="n">
        <v>-975580</v>
      </c>
    </row>
    <row r="25" spans="1:3">
      <c r="A25" s="4" t="s">
        <v>51</v>
      </c>
      <c r="B25" s="5" t="n">
        <v>261491</v>
      </c>
      <c r="C25" s="5" t="n">
        <v>270557</v>
      </c>
    </row>
    <row r="26" spans="1:3">
      <c r="A26" s="4" t="s">
        <v>52</v>
      </c>
      <c r="B26" s="5" t="n">
        <v>102167</v>
      </c>
      <c r="C26" s="5" t="n">
        <v>116632</v>
      </c>
    </row>
    <row r="27" spans="1:3">
      <c r="A27" s="4" t="s">
        <v>53</v>
      </c>
      <c r="B27" s="5" t="n">
        <v>56615</v>
      </c>
      <c r="C27" s="5" t="n">
        <v>59326</v>
      </c>
    </row>
    <row r="28" spans="1:3">
      <c r="A28" s="4" t="s">
        <v>54</v>
      </c>
      <c r="B28" s="5" t="n">
        <v>71324</v>
      </c>
      <c r="C28" s="5" t="n">
        <v>69695</v>
      </c>
    </row>
    <row r="29" spans="1:3">
      <c r="A29" s="4" t="s">
        <v>55</v>
      </c>
      <c r="B29" s="5" t="n">
        <v>3021184</v>
      </c>
      <c r="C29" s="5" t="n">
        <v>2636704</v>
      </c>
    </row>
    <row r="30" spans="1:3">
      <c r="A30" s="3" t="s">
        <v>56</v>
      </c>
    </row>
    <row r="31" spans="1:3">
      <c r="A31" s="4" t="s">
        <v>57</v>
      </c>
      <c r="B31" s="5" t="n">
        <v>4129</v>
      </c>
      <c r="C31" s="5" t="n">
        <v>4064</v>
      </c>
    </row>
    <row r="32" spans="1:3">
      <c r="A32" s="4" t="s">
        <v>58</v>
      </c>
      <c r="B32" s="5" t="n">
        <v>9441</v>
      </c>
      <c r="C32" s="5" t="n">
        <v>12360</v>
      </c>
    </row>
    <row r="33" spans="1:3">
      <c r="A33" s="4" t="s">
        <v>59</v>
      </c>
      <c r="B33" s="5" t="n">
        <v>119654</v>
      </c>
      <c r="C33" s="5" t="n">
        <v>122424</v>
      </c>
    </row>
    <row r="34" spans="1:3">
      <c r="A34" s="4" t="s">
        <v>60</v>
      </c>
      <c r="B34" s="5" t="n">
        <v>59613</v>
      </c>
      <c r="C34" s="5" t="n">
        <v>48224</v>
      </c>
    </row>
    <row r="35" spans="1:3">
      <c r="A35" s="4" t="s">
        <v>61</v>
      </c>
      <c r="B35" s="5" t="n">
        <v>59454</v>
      </c>
      <c r="C35" s="5" t="n">
        <v>56068</v>
      </c>
    </row>
    <row r="36" spans="1:3">
      <c r="A36" s="4" t="s">
        <v>62</v>
      </c>
      <c r="B36" s="5" t="n">
        <v>17316</v>
      </c>
      <c r="C36" s="5" t="n">
        <v>23353</v>
      </c>
    </row>
    <row r="37" spans="1:3">
      <c r="A37" s="4" t="s">
        <v>63</v>
      </c>
      <c r="B37" s="5" t="n">
        <v>53305</v>
      </c>
      <c r="C37" s="5" t="n">
        <v>31347</v>
      </c>
    </row>
    <row r="38" spans="1:3">
      <c r="A38" s="4" t="s">
        <v>64</v>
      </c>
      <c r="B38" s="5" t="n">
        <v>33339</v>
      </c>
      <c r="C38" s="5" t="n">
        <v>29611</v>
      </c>
    </row>
    <row r="39" spans="1:3">
      <c r="A39" s="4" t="s">
        <v>65</v>
      </c>
      <c r="B39" s="5" t="n">
        <v>356251</v>
      </c>
      <c r="C39" s="5" t="n">
        <v>327451</v>
      </c>
    </row>
    <row r="40" spans="1:3">
      <c r="A40" s="3" t="s">
        <v>66</v>
      </c>
    </row>
    <row r="41" spans="1:3">
      <c r="A41" s="4" t="s">
        <v>67</v>
      </c>
      <c r="B41" s="5" t="n">
        <v>17881</v>
      </c>
      <c r="C41" s="5" t="n">
        <v>19466</v>
      </c>
    </row>
    <row r="42" spans="1:3">
      <c r="A42" s="4" t="s">
        <v>68</v>
      </c>
      <c r="B42" s="5" t="n">
        <v>34764</v>
      </c>
      <c r="C42" s="5" t="n">
        <v>36812</v>
      </c>
    </row>
    <row r="43" spans="1:3">
      <c r="A43" s="4" t="s">
        <v>38</v>
      </c>
      <c r="B43" s="5" t="n">
        <v>292454</v>
      </c>
      <c r="C43" s="5" t="n">
        <v>235954</v>
      </c>
    </row>
    <row r="44" spans="1:3">
      <c r="A44" s="4" t="s">
        <v>69</v>
      </c>
      <c r="B44" s="5" t="n">
        <v>16211</v>
      </c>
      <c r="C44" s="5" t="n">
        <v>29795</v>
      </c>
    </row>
    <row r="45" spans="1:3">
      <c r="A45" s="4" t="s">
        <v>70</v>
      </c>
      <c r="B45" s="5" t="n">
        <v>361310</v>
      </c>
      <c r="C45" s="5" t="n">
        <v>322027</v>
      </c>
    </row>
    <row r="46" spans="1:3">
      <c r="A46" s="4" t="s">
        <v>71</v>
      </c>
      <c r="B46" s="6" t="n">
        <v>717561</v>
      </c>
      <c r="C46" s="6" t="n">
        <v>649478</v>
      </c>
    </row>
    <row r="47" spans="1:3">
      <c r="A47" s="4" t="s">
        <v>72</v>
      </c>
    </row>
    <row r="48" spans="1:3">
      <c r="A48" s="3" t="s">
        <v>73</v>
      </c>
    </row>
    <row r="49" spans="1:3">
      <c r="A49" s="4" t="s">
        <v>74</v>
      </c>
      <c r="B49" s="6" t="n">
        <v>115703</v>
      </c>
      <c r="C49" s="6" t="n">
        <v>115703</v>
      </c>
    </row>
    <row r="50" spans="1:3">
      <c r="A50" s="4" t="s">
        <v>75</v>
      </c>
      <c r="B50" s="5" t="n">
        <v>162695</v>
      </c>
      <c r="C50" s="5" t="n">
        <v>162666</v>
      </c>
    </row>
    <row r="51" spans="1:3">
      <c r="A51" s="4" t="s">
        <v>76</v>
      </c>
      <c r="B51" s="5" t="n">
        <v>1502310</v>
      </c>
      <c r="C51" s="5" t="n">
        <v>1415784</v>
      </c>
    </row>
    <row r="52" spans="1:3">
      <c r="A52" s="4" t="s">
        <v>77</v>
      </c>
      <c r="B52" s="5" t="n">
        <v>469673</v>
      </c>
      <c r="C52" s="5" t="n">
        <v>250963</v>
      </c>
    </row>
    <row r="53" spans="1:3">
      <c r="A53" s="4" t="s">
        <v>78</v>
      </c>
      <c r="B53" s="5" t="n">
        <v>-35062</v>
      </c>
      <c r="C53" s="5" t="n">
        <v>-35033</v>
      </c>
    </row>
    <row r="54" spans="1:3">
      <c r="A54" s="4" t="s">
        <v>79</v>
      </c>
      <c r="B54" s="5" t="n">
        <v>2215319</v>
      </c>
      <c r="C54" s="5" t="n">
        <v>1910083</v>
      </c>
    </row>
    <row r="55" spans="1:3">
      <c r="A55" s="4" t="s">
        <v>80</v>
      </c>
      <c r="B55" s="5" t="n">
        <v>88304</v>
      </c>
      <c r="C55" s="5" t="n">
        <v>77143</v>
      </c>
    </row>
    <row r="56" spans="1:3">
      <c r="A56" s="4" t="s">
        <v>81</v>
      </c>
      <c r="B56" s="5" t="n">
        <v>2303623</v>
      </c>
      <c r="C56" s="5" t="n">
        <v>1987226</v>
      </c>
    </row>
    <row r="57" spans="1:3">
      <c r="A57" s="4" t="s">
        <v>82</v>
      </c>
      <c r="B57" s="6" t="n">
        <v>3021184</v>
      </c>
      <c r="C57" s="6" t="n">
        <v>26367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3</v>
      </c>
      <c r="B1" s="2" t="s">
        <v>89</v>
      </c>
    </row>
    <row r="2" spans="1:2">
      <c r="B2" s="2" t="s">
        <v>26</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5</v>
      </c>
      <c r="B1" s="2" t="s">
        <v>89</v>
      </c>
    </row>
    <row r="2" spans="1:2">
      <c r="B2" s="2" t="s">
        <v>26</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228</v>
      </c>
      <c r="B1" s="2" t="s">
        <v>89</v>
      </c>
    </row>
    <row r="2" spans="1:2">
      <c r="B2" s="2" t="s">
        <v>26</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30</v>
      </c>
      <c r="B1" s="2" t="s">
        <v>89</v>
      </c>
    </row>
    <row r="2" spans="1:2">
      <c r="B2" s="2" t="s">
        <v>26</v>
      </c>
    </row>
    <row r="3" spans="1:2">
      <c r="A3" s="3" t="s">
        <v>23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89</v>
      </c>
    </row>
    <row r="2" spans="1:2">
      <c r="B2" s="2" t="s">
        <v>26</v>
      </c>
    </row>
    <row r="3" spans="1:2">
      <c r="A3" s="3" t="s">
        <v>23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4</v>
      </c>
      <c r="B1" s="2" t="s">
        <v>89</v>
      </c>
    </row>
    <row r="2" spans="1:2">
      <c r="B2" s="2" t="s">
        <v>26</v>
      </c>
    </row>
    <row r="3" spans="1:2">
      <c r="A3" s="3" t="s">
        <v>23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6</v>
      </c>
      <c r="B1" s="2" t="s">
        <v>89</v>
      </c>
    </row>
    <row r="2" spans="1:2">
      <c r="B2" s="2" t="s">
        <v>26</v>
      </c>
    </row>
    <row r="3" spans="1:2">
      <c r="A3" s="3" t="s">
        <v>236</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8</v>
      </c>
      <c r="B1" s="2" t="s">
        <v>89</v>
      </c>
    </row>
    <row r="2" spans="1:2">
      <c r="B2" s="2" t="s">
        <v>26</v>
      </c>
    </row>
    <row r="3" spans="1:2">
      <c r="A3" s="3" t="s">
        <v>23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80"/>
  </cols>
  <sheetData>
    <row r="1" spans="1:2">
      <c r="A1" s="1" t="s">
        <v>240</v>
      </c>
      <c r="B1" s="2" t="s">
        <v>89</v>
      </c>
    </row>
    <row r="2" spans="1:2">
      <c r="B2" s="2" t="s">
        <v>26</v>
      </c>
    </row>
    <row r="3" spans="1:2">
      <c r="A3" s="3" t="s">
        <v>20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79</v>
      </c>
      <c r="B1" s="2" t="s">
        <v>89</v>
      </c>
    </row>
    <row r="2" spans="1:2">
      <c r="B2" s="2" t="s">
        <v>26</v>
      </c>
    </row>
    <row r="3" spans="1:2">
      <c r="A3" s="3" t="s">
        <v>20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83</v>
      </c>
      <c r="B1" s="2" t="s">
        <v>26</v>
      </c>
      <c r="C1" s="2" t="s">
        <v>27</v>
      </c>
    </row>
    <row r="2" spans="1:3">
      <c r="A2" s="3" t="s">
        <v>84</v>
      </c>
    </row>
    <row r="3" spans="1:3">
      <c r="A3" s="4" t="s">
        <v>85</v>
      </c>
      <c r="B3" s="5" t="n">
        <v>600000</v>
      </c>
      <c r="C3" s="5" t="n">
        <v>600000</v>
      </c>
    </row>
    <row r="4" spans="1:3">
      <c r="A4" s="4" t="s">
        <v>86</v>
      </c>
      <c r="B4" s="5" t="n">
        <v>377619</v>
      </c>
      <c r="C4" s="5" t="n">
        <v>377619</v>
      </c>
    </row>
    <row r="5" spans="1:3">
      <c r="A5" s="4" t="s">
        <v>87</v>
      </c>
      <c r="B5" s="5" t="n">
        <v>10757</v>
      </c>
      <c r="C5" s="5" t="n">
        <v>107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84</v>
      </c>
      <c r="B1" s="2" t="s">
        <v>89</v>
      </c>
    </row>
    <row r="2" spans="1:2">
      <c r="B2" s="2" t="s">
        <v>26</v>
      </c>
    </row>
    <row r="3" spans="1:2">
      <c r="A3" s="4" t="s">
        <v>285</v>
      </c>
    </row>
    <row r="4" spans="1:2">
      <c r="A4" s="3" t="s">
        <v>203</v>
      </c>
    </row>
    <row r="5" spans="1:2">
      <c r="A5" s="4" t="s">
        <v>286</v>
      </c>
      <c r="B5" s="4" t="s">
        <v>287</v>
      </c>
    </row>
    <row r="6" spans="1:2">
      <c r="A6" s="4" t="s">
        <v>288</v>
      </c>
      <c r="B6" s="4" t="s">
        <v>289</v>
      </c>
    </row>
    <row r="7" spans="1:2">
      <c r="A7" s="4" t="s">
        <v>290</v>
      </c>
    </row>
    <row r="8" spans="1:2">
      <c r="A8" s="3" t="s">
        <v>203</v>
      </c>
    </row>
    <row r="9" spans="1:2">
      <c r="A9" s="4" t="s">
        <v>286</v>
      </c>
      <c r="B9" s="4" t="s">
        <v>291</v>
      </c>
    </row>
    <row r="10" spans="1:2">
      <c r="A10" s="4" t="s">
        <v>288</v>
      </c>
      <c r="B10" s="4" t="s">
        <v>292</v>
      </c>
    </row>
    <row r="11" spans="1:2">
      <c r="A11" s="4" t="s">
        <v>293</v>
      </c>
    </row>
    <row r="12" spans="1:2">
      <c r="A12" s="3" t="s">
        <v>203</v>
      </c>
    </row>
    <row r="13" spans="1:2">
      <c r="A13" s="4" t="s">
        <v>286</v>
      </c>
      <c r="B13"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95</v>
      </c>
      <c r="B1" s="2" t="s">
        <v>89</v>
      </c>
    </row>
    <row r="2" spans="1:2">
      <c r="B2" s="2" t="s">
        <v>26</v>
      </c>
    </row>
    <row r="3" spans="1:2">
      <c r="A3" s="3" t="s">
        <v>20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0</v>
      </c>
      <c r="B1" s="2" t="s">
        <v>89</v>
      </c>
    </row>
    <row r="2" spans="1:2">
      <c r="B2" s="2" t="s">
        <v>26</v>
      </c>
    </row>
    <row r="3" spans="1:2">
      <c r="A3" s="3" t="s">
        <v>20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17</v>
      </c>
      <c r="B1" s="2" t="s">
        <v>89</v>
      </c>
    </row>
    <row r="2" spans="1:2">
      <c r="B2" s="2" t="s">
        <v>26</v>
      </c>
    </row>
    <row r="3" spans="1:2">
      <c r="A3" s="3" t="s">
        <v>209</v>
      </c>
    </row>
    <row r="4" spans="1:2">
      <c r="A4" s="4" t="s">
        <v>253</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19</v>
      </c>
      <c r="B1" s="2" t="s">
        <v>89</v>
      </c>
    </row>
    <row r="2" spans="1:2">
      <c r="B2" s="2" t="s">
        <v>26</v>
      </c>
    </row>
    <row r="3" spans="1:2">
      <c r="A3" s="3" t="s">
        <v>21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4</v>
      </c>
      <c r="B1" s="2" t="s">
        <v>89</v>
      </c>
    </row>
    <row r="2" spans="1:2">
      <c r="B2" s="2" t="s">
        <v>26</v>
      </c>
    </row>
    <row r="3" spans="1:2">
      <c r="A3" s="3" t="s">
        <v>21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9</v>
      </c>
      <c r="B1" s="2" t="s">
        <v>89</v>
      </c>
    </row>
    <row r="2" spans="1:2">
      <c r="B2" s="2" t="s">
        <v>26</v>
      </c>
    </row>
    <row r="3" spans="1:2">
      <c r="A3" s="3" t="s">
        <v>21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6</v>
      </c>
      <c r="B1" s="2" t="s">
        <v>89</v>
      </c>
    </row>
    <row r="2" spans="1:2">
      <c r="B2" s="2" t="s">
        <v>26</v>
      </c>
    </row>
    <row r="3" spans="1:2">
      <c r="A3" s="3" t="s">
        <v>21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7</v>
      </c>
      <c r="B1" s="2" t="s">
        <v>89</v>
      </c>
    </row>
    <row r="2" spans="1:2">
      <c r="B2" s="2" t="s">
        <v>26</v>
      </c>
    </row>
    <row r="3" spans="1:2">
      <c r="A3" s="3" t="s">
        <v>219</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80"/>
  </cols>
  <sheetData>
    <row r="1" spans="1:2">
      <c r="A1" s="1" t="s">
        <v>356</v>
      </c>
      <c r="B1" s="2" t="s">
        <v>89</v>
      </c>
    </row>
    <row r="2" spans="1:2">
      <c r="B2" s="2" t="s">
        <v>26</v>
      </c>
    </row>
    <row r="3" spans="1:2">
      <c r="A3" s="3" t="s">
        <v>357</v>
      </c>
    </row>
    <row r="4" spans="1:2">
      <c r="A4" s="4" t="s">
        <v>358</v>
      </c>
      <c r="B4" s="4" t="s">
        <v>359</v>
      </c>
    </row>
    <row r="5" spans="1:2">
      <c r="A5" s="4" t="s">
        <v>360</v>
      </c>
    </row>
    <row r="6" spans="1:2">
      <c r="A6" s="3" t="s">
        <v>357</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row r="17" spans="1:2">
      <c r="A17" s="4" t="s">
        <v>381</v>
      </c>
    </row>
    <row r="18" spans="1:2">
      <c r="A18" s="3" t="s">
        <v>357</v>
      </c>
    </row>
    <row r="19" spans="1:2">
      <c r="A19" s="4" t="s">
        <v>382</v>
      </c>
      <c r="B19" s="4" t="s">
        <v>383</v>
      </c>
    </row>
    <row r="20" spans="1:2">
      <c r="A20" s="4" t="s">
        <v>384</v>
      </c>
    </row>
    <row r="21" spans="1:2">
      <c r="A21" s="3" t="s">
        <v>357</v>
      </c>
    </row>
    <row r="22" spans="1:2">
      <c r="A22" s="4" t="s">
        <v>382</v>
      </c>
      <c r="B22" s="4" t="s">
        <v>385</v>
      </c>
    </row>
    <row r="23" spans="1:2">
      <c r="A23" s="4" t="s">
        <v>386</v>
      </c>
    </row>
    <row r="24" spans="1:2">
      <c r="A24" s="3" t="s">
        <v>357</v>
      </c>
    </row>
    <row r="25" spans="1:2">
      <c r="A25" s="4" t="s">
        <v>361</v>
      </c>
      <c r="B25" s="4" t="s">
        <v>387</v>
      </c>
    </row>
    <row r="26" spans="1:2">
      <c r="A26" s="4" t="s">
        <v>363</v>
      </c>
      <c r="B26" s="4" t="s">
        <v>388</v>
      </c>
    </row>
    <row r="27" spans="1:2">
      <c r="A27" s="4" t="s">
        <v>365</v>
      </c>
      <c r="B27" s="4" t="s">
        <v>389</v>
      </c>
    </row>
    <row r="28" spans="1:2">
      <c r="A28" s="4" t="s">
        <v>367</v>
      </c>
      <c r="B28" s="4" t="s">
        <v>390</v>
      </c>
    </row>
    <row r="29" spans="1:2">
      <c r="A29" s="4" t="s">
        <v>369</v>
      </c>
      <c r="B29" s="4" t="s">
        <v>391</v>
      </c>
    </row>
    <row r="30" spans="1:2">
      <c r="A30" s="4" t="s">
        <v>371</v>
      </c>
      <c r="B30" s="4" t="s">
        <v>392</v>
      </c>
    </row>
    <row r="31" spans="1:2">
      <c r="A31" s="4" t="s">
        <v>373</v>
      </c>
      <c r="B31" s="4" t="s">
        <v>393</v>
      </c>
    </row>
    <row r="32" spans="1:2">
      <c r="A32" s="4" t="s">
        <v>375</v>
      </c>
      <c r="B32" s="4" t="s">
        <v>394</v>
      </c>
    </row>
    <row r="33" spans="1:2">
      <c r="A33" s="4" t="s">
        <v>379</v>
      </c>
      <c r="B33" s="4" t="s">
        <v>395</v>
      </c>
    </row>
    <row r="34" spans="1:2">
      <c r="A34" s="4" t="s">
        <v>396</v>
      </c>
    </row>
    <row r="35" spans="1:2">
      <c r="A35" s="3" t="s">
        <v>357</v>
      </c>
    </row>
    <row r="36" spans="1:2">
      <c r="A36" s="4" t="s">
        <v>382</v>
      </c>
      <c r="B36" s="4" t="s">
        <v>397</v>
      </c>
    </row>
    <row r="37" spans="1:2">
      <c r="A37" s="4" t="s">
        <v>398</v>
      </c>
    </row>
    <row r="38" spans="1:2">
      <c r="A38" s="3" t="s">
        <v>357</v>
      </c>
    </row>
    <row r="39" spans="1:2">
      <c r="A39" s="4" t="s">
        <v>382</v>
      </c>
      <c r="B39"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88</v>
      </c>
      <c r="B1" s="2" t="s">
        <v>89</v>
      </c>
    </row>
    <row r="2" spans="1:4">
      <c r="B2" s="2" t="s">
        <v>26</v>
      </c>
      <c r="C2" s="2" t="s">
        <v>27</v>
      </c>
      <c r="D2" s="2" t="s">
        <v>90</v>
      </c>
    </row>
    <row r="3" spans="1:4">
      <c r="A3" s="3" t="s">
        <v>91</v>
      </c>
    </row>
    <row r="4" spans="1:4">
      <c r="A4" s="4" t="s">
        <v>92</v>
      </c>
      <c r="B4" s="6" t="n">
        <v>1526536</v>
      </c>
      <c r="C4" s="6" t="n">
        <v>1447369</v>
      </c>
      <c r="D4" s="6" t="n">
        <v>1280054</v>
      </c>
    </row>
    <row r="5" spans="1:4">
      <c r="A5" s="4" t="s">
        <v>93</v>
      </c>
      <c r="B5" s="5" t="n">
        <v>1137137</v>
      </c>
      <c r="C5" s="5" t="n">
        <v>1068465</v>
      </c>
      <c r="D5" s="5" t="n">
        <v>952350</v>
      </c>
    </row>
    <row r="6" spans="1:4">
      <c r="A6" s="4" t="s">
        <v>94</v>
      </c>
      <c r="B6" s="5" t="n">
        <v>389399</v>
      </c>
      <c r="C6" s="5" t="n">
        <v>378904</v>
      </c>
      <c r="D6" s="5" t="n">
        <v>327704</v>
      </c>
    </row>
    <row r="7" spans="1:4">
      <c r="A7" s="4" t="s">
        <v>95</v>
      </c>
      <c r="B7" s="5" t="n">
        <v>295971</v>
      </c>
      <c r="C7" s="5" t="n">
        <v>258322</v>
      </c>
      <c r="D7" s="5" t="n">
        <v>250778</v>
      </c>
    </row>
    <row r="8" spans="1:4">
      <c r="A8" s="4" t="s">
        <v>96</v>
      </c>
      <c r="B8" s="5" t="n">
        <v>93428</v>
      </c>
      <c r="C8" s="5" t="n">
        <v>120582</v>
      </c>
      <c r="D8" s="5" t="n">
        <v>76926</v>
      </c>
    </row>
    <row r="9" spans="1:4">
      <c r="A9" s="3" t="s">
        <v>97</v>
      </c>
    </row>
    <row r="10" spans="1:4">
      <c r="A10" s="4" t="s">
        <v>98</v>
      </c>
      <c r="B10" s="5" t="n">
        <v>22783</v>
      </c>
      <c r="C10" s="5" t="n">
        <v>18172</v>
      </c>
      <c r="D10" s="5" t="n">
        <v>14666</v>
      </c>
    </row>
    <row r="11" spans="1:4">
      <c r="A11" s="4" t="s">
        <v>99</v>
      </c>
      <c r="B11" s="5" t="n">
        <v>-1718</v>
      </c>
      <c r="C11" s="5" t="n">
        <v>-1945</v>
      </c>
      <c r="D11" s="5" t="n">
        <v>-1890</v>
      </c>
    </row>
    <row r="12" spans="1:4">
      <c r="A12" s="4" t="s">
        <v>100</v>
      </c>
      <c r="B12" s="5" t="n">
        <v>4499</v>
      </c>
      <c r="C12" s="5" t="n">
        <v>5108</v>
      </c>
      <c r="D12" s="5" t="n">
        <v>5136</v>
      </c>
    </row>
    <row r="13" spans="1:4">
      <c r="A13" s="4" t="s">
        <v>101</v>
      </c>
      <c r="B13" s="5" t="n">
        <v>505</v>
      </c>
      <c r="C13" s="5" t="n">
        <v>2875</v>
      </c>
      <c r="D13" s="5" t="n">
        <v>4542</v>
      </c>
    </row>
    <row r="14" spans="1:4">
      <c r="A14" s="4" t="s">
        <v>102</v>
      </c>
      <c r="B14" s="5" t="n">
        <v>2365</v>
      </c>
      <c r="C14" s="5" t="n">
        <v>1476</v>
      </c>
      <c r="D14" s="5" t="n">
        <v>1983</v>
      </c>
    </row>
    <row r="15" spans="1:4">
      <c r="A15" s="4" t="s">
        <v>103</v>
      </c>
      <c r="B15" s="5" t="n">
        <v>28434</v>
      </c>
      <c r="C15" s="5" t="n">
        <v>25686</v>
      </c>
      <c r="D15" s="5" t="n">
        <v>24437</v>
      </c>
    </row>
    <row r="16" spans="1:4">
      <c r="A16" s="4" t="s">
        <v>104</v>
      </c>
      <c r="B16" s="5" t="n">
        <v>121862</v>
      </c>
      <c r="C16" s="5" t="n">
        <v>146268</v>
      </c>
      <c r="D16" s="5" t="n">
        <v>101363</v>
      </c>
    </row>
    <row r="17" spans="1:4">
      <c r="A17" s="3" t="s">
        <v>105</v>
      </c>
    </row>
    <row r="18" spans="1:4">
      <c r="A18" s="4" t="s">
        <v>106</v>
      </c>
      <c r="B18" s="5" t="n">
        <v>46304</v>
      </c>
      <c r="C18" s="5" t="n">
        <v>40900</v>
      </c>
      <c r="D18" s="5" t="n">
        <v>39655</v>
      </c>
    </row>
    <row r="19" spans="1:4">
      <c r="A19" s="4" t="s">
        <v>107</v>
      </c>
      <c r="B19" s="5" t="n">
        <v>-49745</v>
      </c>
      <c r="C19" s="5" t="n">
        <v>10354</v>
      </c>
      <c r="D19" s="5" t="n">
        <v>-5643</v>
      </c>
    </row>
    <row r="20" spans="1:4">
      <c r="A20" s="4" t="s">
        <v>108</v>
      </c>
      <c r="B20" s="5" t="n">
        <v>-3441</v>
      </c>
      <c r="C20" s="5" t="n">
        <v>51254</v>
      </c>
      <c r="D20" s="5" t="n">
        <v>34012</v>
      </c>
    </row>
    <row r="21" spans="1:4">
      <c r="A21" s="4" t="s">
        <v>109</v>
      </c>
      <c r="B21" s="5" t="n">
        <v>125303</v>
      </c>
      <c r="C21" s="5" t="n">
        <v>95014</v>
      </c>
      <c r="D21" s="5" t="n">
        <v>67351</v>
      </c>
    </row>
    <row r="22" spans="1:4">
      <c r="A22" s="4" t="s">
        <v>110</v>
      </c>
      <c r="B22" s="5" t="n">
        <v>-9428</v>
      </c>
      <c r="C22" s="5" t="n">
        <v>-6258</v>
      </c>
      <c r="D22" s="5" t="n">
        <v>-878</v>
      </c>
    </row>
    <row r="23" spans="1:4">
      <c r="A23" s="4" t="s">
        <v>111</v>
      </c>
      <c r="B23" s="6" t="n">
        <v>115875</v>
      </c>
      <c r="C23" s="6" t="n">
        <v>88756</v>
      </c>
      <c r="D23" s="6" t="n">
        <v>66473</v>
      </c>
    </row>
    <row r="24" spans="1:4">
      <c r="A24" s="3" t="s">
        <v>112</v>
      </c>
    </row>
    <row r="25" spans="1:4">
      <c r="A25" s="4" t="s">
        <v>113</v>
      </c>
      <c r="B25" s="7" t="n">
        <v>315.85</v>
      </c>
      <c r="C25" s="7" t="n">
        <v>241.93</v>
      </c>
      <c r="D25" s="7" t="n">
        <v>181.18</v>
      </c>
    </row>
    <row r="26" spans="1:4">
      <c r="A26" s="4" t="s">
        <v>114</v>
      </c>
      <c r="B26" s="8" t="n">
        <v>315.85</v>
      </c>
      <c r="C26" s="8" t="n">
        <v>241.93</v>
      </c>
      <c r="D26" s="8" t="n">
        <v>181.18</v>
      </c>
    </row>
    <row r="27" spans="1:4">
      <c r="A27" s="3" t="s">
        <v>115</v>
      </c>
    </row>
    <row r="28" spans="1:4">
      <c r="A28" s="4" t="s">
        <v>116</v>
      </c>
      <c r="B28" s="6" t="n">
        <v>100</v>
      </c>
      <c r="C28" s="6" t="n">
        <v>80</v>
      </c>
      <c r="D28" s="6" t="n">
        <v>60</v>
      </c>
    </row>
    <row r="29" spans="1:4">
      <c r="A29" s="3" t="s">
        <v>117</v>
      </c>
    </row>
    <row r="30" spans="1:4">
      <c r="A30" s="4" t="s">
        <v>113</v>
      </c>
      <c r="B30" s="5" t="n">
        <v>366864</v>
      </c>
      <c r="C30" s="5" t="n">
        <v>366872</v>
      </c>
      <c r="D30" s="5" t="n">
        <v>366884</v>
      </c>
    </row>
    <row r="31" spans="1:4">
      <c r="A31" s="4" t="s">
        <v>114</v>
      </c>
      <c r="B31" s="5" t="n">
        <v>366864</v>
      </c>
      <c r="C31" s="5" t="n">
        <v>366872</v>
      </c>
      <c r="D31" s="5" t="n">
        <v>3668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0</v>
      </c>
      <c r="B1" s="2" t="s">
        <v>89</v>
      </c>
    </row>
    <row r="2" spans="1:2">
      <c r="B2" s="2" t="s">
        <v>26</v>
      </c>
    </row>
    <row r="3" spans="1:2">
      <c r="A3" s="3" t="s">
        <v>223</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407</v>
      </c>
      <c r="B1" s="2" t="s">
        <v>89</v>
      </c>
    </row>
    <row r="2" spans="1:2">
      <c r="B2" s="2" t="s">
        <v>26</v>
      </c>
    </row>
    <row r="3" spans="1:2">
      <c r="A3" s="3" t="s">
        <v>226</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0</v>
      </c>
      <c r="B1" s="2" t="s">
        <v>89</v>
      </c>
    </row>
    <row r="2" spans="1:2">
      <c r="B2" s="2" t="s">
        <v>26</v>
      </c>
    </row>
    <row r="3" spans="1:2">
      <c r="A3" s="3" t="s">
        <v>228</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17</v>
      </c>
      <c r="B1" s="2" t="s">
        <v>89</v>
      </c>
    </row>
    <row r="2" spans="1:2">
      <c r="B2" s="2" t="s">
        <v>26</v>
      </c>
    </row>
    <row r="3" spans="1:2">
      <c r="A3" s="3" t="s">
        <v>230</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30</v>
      </c>
      <c r="B1" s="2" t="s">
        <v>89</v>
      </c>
    </row>
    <row r="2" spans="1:2">
      <c r="B2" s="2" t="s">
        <v>26</v>
      </c>
    </row>
    <row r="3" spans="1:2">
      <c r="A3" s="3" t="s">
        <v>232</v>
      </c>
    </row>
    <row r="4" spans="1:2">
      <c r="A4" s="4" t="s">
        <v>431</v>
      </c>
      <c r="B4"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3</v>
      </c>
      <c r="B1" s="2" t="s">
        <v>89</v>
      </c>
    </row>
    <row r="2" spans="1:2">
      <c r="B2" s="2" t="s">
        <v>26</v>
      </c>
    </row>
    <row r="3" spans="1:2">
      <c r="A3" s="3" t="s">
        <v>234</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8</v>
      </c>
      <c r="B1" s="2" t="s">
        <v>89</v>
      </c>
    </row>
    <row r="2" spans="1:2">
      <c r="B2" s="2" t="s">
        <v>26</v>
      </c>
    </row>
    <row r="3" spans="1:2">
      <c r="A3" s="3" t="s">
        <v>236</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443</v>
      </c>
      <c r="B1" s="2" t="s">
        <v>89</v>
      </c>
    </row>
    <row r="2" spans="1:2">
      <c r="B2" s="2" t="s">
        <v>26</v>
      </c>
    </row>
    <row r="3" spans="1:2">
      <c r="A3" s="3" t="s">
        <v>238</v>
      </c>
    </row>
    <row r="4" spans="1:2">
      <c r="A4" s="4" t="s">
        <v>444</v>
      </c>
      <c r="B4"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9"/>
  </cols>
  <sheetData>
    <row r="1" spans="1:2">
      <c r="A1" s="1" t="s">
        <v>446</v>
      </c>
      <c r="B1" s="2" t="s">
        <v>1</v>
      </c>
    </row>
    <row r="2" spans="1:2">
      <c r="A2" s="4" t="s">
        <v>447</v>
      </c>
      <c r="B2" s="5" t="n">
        <v>7</v>
      </c>
    </row>
    <row r="3" spans="1:2">
      <c r="A3" s="4" t="s">
        <v>448</v>
      </c>
      <c r="B3" s="4" t="s">
        <v>449</v>
      </c>
    </row>
    <row r="4" spans="1:2">
      <c r="A4" s="4" t="s">
        <v>450</v>
      </c>
      <c r="B4" s="4" t="s">
        <v>451</v>
      </c>
    </row>
    <row r="5" spans="1:2">
      <c r="A5" s="4" t="s">
        <v>452</v>
      </c>
    </row>
    <row r="6" spans="1:2">
      <c r="A6" s="4" t="s">
        <v>453</v>
      </c>
      <c r="B6" s="4" t="s">
        <v>451</v>
      </c>
    </row>
    <row r="7" spans="1:2">
      <c r="A7" s="4" t="s">
        <v>454</v>
      </c>
    </row>
    <row r="8" spans="1:2">
      <c r="A8" s="4" t="s">
        <v>453</v>
      </c>
      <c r="B8" s="4" t="s">
        <v>4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0"/>
    <col customWidth="1" max="2" min="2" width="16"/>
  </cols>
  <sheetData>
    <row r="1" spans="1:2">
      <c r="A1" s="1" t="s">
        <v>456</v>
      </c>
      <c r="B1" s="2" t="s">
        <v>89</v>
      </c>
    </row>
    <row r="2" spans="1:2">
      <c r="B2" s="2" t="s">
        <v>26</v>
      </c>
    </row>
    <row r="3" spans="1:2">
      <c r="A3" s="4" t="s">
        <v>457</v>
      </c>
    </row>
    <row r="4" spans="1:2">
      <c r="A4" s="3" t="s">
        <v>458</v>
      </c>
    </row>
    <row r="5" spans="1:2">
      <c r="A5" s="4" t="s">
        <v>459</v>
      </c>
      <c r="B5" s="4" t="s">
        <v>460</v>
      </c>
    </row>
    <row r="6" spans="1:2">
      <c r="A6" s="4" t="s">
        <v>461</v>
      </c>
    </row>
    <row r="7" spans="1:2">
      <c r="A7" s="3" t="s">
        <v>458</v>
      </c>
    </row>
    <row r="8" spans="1:2">
      <c r="A8" s="4" t="s">
        <v>459</v>
      </c>
      <c r="B8" s="4" t="s">
        <v>462</v>
      </c>
    </row>
    <row r="9" spans="1:2">
      <c r="A9" s="4" t="s">
        <v>463</v>
      </c>
    </row>
    <row r="10" spans="1:2">
      <c r="A10" s="3" t="s">
        <v>458</v>
      </c>
    </row>
    <row r="11" spans="1:2">
      <c r="A11" s="4" t="s">
        <v>459</v>
      </c>
      <c r="B11" s="4" t="s">
        <v>460</v>
      </c>
    </row>
    <row r="12" spans="1:2">
      <c r="A12" s="4" t="s">
        <v>464</v>
      </c>
    </row>
    <row r="13" spans="1:2">
      <c r="A13" s="3" t="s">
        <v>458</v>
      </c>
    </row>
    <row r="14" spans="1:2">
      <c r="A14" s="4" t="s">
        <v>459</v>
      </c>
      <c r="B14"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89</v>
      </c>
    </row>
    <row r="2" spans="1:4">
      <c r="B2" s="2" t="s">
        <v>26</v>
      </c>
      <c r="C2" s="2" t="s">
        <v>27</v>
      </c>
      <c r="D2" s="2" t="s">
        <v>90</v>
      </c>
    </row>
    <row r="3" spans="1:4">
      <c r="A3" s="3" t="s">
        <v>119</v>
      </c>
    </row>
    <row r="4" spans="1:4">
      <c r="A4" s="4" t="s">
        <v>109</v>
      </c>
      <c r="B4" s="6" t="n">
        <v>125303</v>
      </c>
      <c r="C4" s="6" t="n">
        <v>95014</v>
      </c>
      <c r="D4" s="6" t="n">
        <v>67351</v>
      </c>
    </row>
    <row r="5" spans="1:4">
      <c r="A5" s="3" t="s">
        <v>120</v>
      </c>
    </row>
    <row r="6" spans="1:4">
      <c r="A6" s="4" t="s">
        <v>121</v>
      </c>
      <c r="B6" s="5" t="n">
        <v>174184</v>
      </c>
      <c r="C6" s="5" t="n">
        <v>158510</v>
      </c>
      <c r="D6" s="5" t="n">
        <v>94577</v>
      </c>
    </row>
    <row r="7" spans="1:4">
      <c r="A7" s="4" t="s">
        <v>122</v>
      </c>
      <c r="B7" s="5" t="n">
        <v>-111</v>
      </c>
      <c r="C7" s="5" t="n">
        <v>-167</v>
      </c>
      <c r="D7" s="5" t="n">
        <v>8</v>
      </c>
    </row>
    <row r="8" spans="1:4">
      <c r="A8" s="4" t="s">
        <v>123</v>
      </c>
      <c r="B8" s="5" t="n">
        <v>-7688</v>
      </c>
      <c r="C8" s="5" t="n">
        <v>2380</v>
      </c>
      <c r="D8" s="5" t="n">
        <v>-11677</v>
      </c>
    </row>
    <row r="9" spans="1:4">
      <c r="A9" s="4" t="s">
        <v>124</v>
      </c>
      <c r="B9" s="5" t="n">
        <v>60758</v>
      </c>
      <c r="C9" s="5" t="n">
        <v>45845</v>
      </c>
      <c r="D9" s="5" t="n">
        <v>55468</v>
      </c>
    </row>
    <row r="10" spans="1:4">
      <c r="A10" s="4" t="s">
        <v>125</v>
      </c>
      <c r="B10" s="5" t="n">
        <v>227143</v>
      </c>
      <c r="C10" s="5" t="n">
        <v>206568</v>
      </c>
      <c r="D10" s="5" t="n">
        <v>138376</v>
      </c>
    </row>
    <row r="11" spans="1:4">
      <c r="A11" s="4" t="s">
        <v>126</v>
      </c>
      <c r="B11" s="5" t="n">
        <v>352446</v>
      </c>
      <c r="C11" s="5" t="n">
        <v>301582</v>
      </c>
      <c r="D11" s="5" t="n">
        <v>205727</v>
      </c>
    </row>
    <row r="12" spans="1:4">
      <c r="A12" s="4" t="s">
        <v>127</v>
      </c>
      <c r="B12" s="5" t="n">
        <v>-17757</v>
      </c>
      <c r="C12" s="5" t="n">
        <v>-11946</v>
      </c>
      <c r="D12" s="5" t="n">
        <v>-7202</v>
      </c>
    </row>
    <row r="13" spans="1:4">
      <c r="A13" s="4" t="s">
        <v>128</v>
      </c>
      <c r="B13" s="6" t="n">
        <v>334689</v>
      </c>
      <c r="C13" s="6" t="n">
        <v>289636</v>
      </c>
      <c r="D13" s="6" t="n">
        <v>1985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4"/>
    <col customWidth="1" max="2" min="2" width="16"/>
  </cols>
  <sheetData>
    <row r="1" spans="1:2">
      <c r="A1" s="1" t="s">
        <v>466</v>
      </c>
      <c r="B1" s="2" t="s">
        <v>89</v>
      </c>
    </row>
    <row r="2" spans="1:2">
      <c r="B2" s="2" t="s">
        <v>26</v>
      </c>
    </row>
    <row r="3" spans="1:2">
      <c r="A3" s="4" t="s">
        <v>467</v>
      </c>
    </row>
    <row r="4" spans="1:2">
      <c r="A4" s="3" t="s">
        <v>468</v>
      </c>
    </row>
    <row r="5" spans="1:2">
      <c r="A5" s="4" t="s">
        <v>469</v>
      </c>
      <c r="B5" s="4" t="s">
        <v>470</v>
      </c>
    </row>
    <row r="6" spans="1:2">
      <c r="A6" s="4" t="s">
        <v>471</v>
      </c>
    </row>
    <row r="7" spans="1:2">
      <c r="A7" s="3" t="s">
        <v>468</v>
      </c>
    </row>
    <row r="8" spans="1:2">
      <c r="A8" s="4" t="s">
        <v>469</v>
      </c>
      <c r="B8" s="4" t="s">
        <v>460</v>
      </c>
    </row>
    <row r="9" spans="1:2">
      <c r="A9" s="4" t="s">
        <v>472</v>
      </c>
    </row>
    <row r="10" spans="1:2">
      <c r="A10" s="3" t="s">
        <v>468</v>
      </c>
    </row>
    <row r="11" spans="1:2">
      <c r="A11" s="4" t="s">
        <v>469</v>
      </c>
      <c r="B11" s="4" t="s">
        <v>473</v>
      </c>
    </row>
    <row r="12" spans="1:2">
      <c r="A12" s="4" t="s">
        <v>474</v>
      </c>
    </row>
    <row r="13" spans="1:2">
      <c r="A13" s="3" t="s">
        <v>468</v>
      </c>
    </row>
    <row r="14" spans="1:2">
      <c r="A14" s="4" t="s">
        <v>469</v>
      </c>
      <c r="B14" s="4" t="s">
        <v>475</v>
      </c>
    </row>
    <row r="15" spans="1:2">
      <c r="A15" s="4" t="s">
        <v>476</v>
      </c>
    </row>
    <row r="16" spans="1:2">
      <c r="A16" s="3" t="s">
        <v>468</v>
      </c>
    </row>
    <row r="17" spans="1:2">
      <c r="A17" s="4" t="s">
        <v>469</v>
      </c>
      <c r="B17" s="4" t="s">
        <v>465</v>
      </c>
    </row>
    <row r="18" spans="1:2">
      <c r="A18" s="4" t="s">
        <v>477</v>
      </c>
    </row>
    <row r="19" spans="1:2">
      <c r="A19" s="3" t="s">
        <v>468</v>
      </c>
    </row>
    <row r="20" spans="1:2">
      <c r="A20" s="4" t="s">
        <v>469</v>
      </c>
      <c r="B20" s="4" t="s">
        <v>473</v>
      </c>
    </row>
    <row r="21" spans="1:2">
      <c r="A21" s="4" t="s">
        <v>478</v>
      </c>
    </row>
    <row r="22" spans="1:2">
      <c r="A22" s="3" t="s">
        <v>468</v>
      </c>
    </row>
    <row r="23" spans="1:2">
      <c r="A23" s="4" t="s">
        <v>469</v>
      </c>
      <c r="B23" s="4" t="s">
        <v>465</v>
      </c>
    </row>
    <row r="24" spans="1:2">
      <c r="A24" s="4" t="s">
        <v>479</v>
      </c>
    </row>
    <row r="25" spans="1:2">
      <c r="A25" s="3" t="s">
        <v>468</v>
      </c>
    </row>
    <row r="26" spans="1:2">
      <c r="A26" s="4" t="s">
        <v>469</v>
      </c>
      <c r="B26"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0</v>
      </c>
      <c r="B1" s="2" t="s">
        <v>481</v>
      </c>
      <c r="C1" s="2" t="s">
        <v>26</v>
      </c>
      <c r="D1" s="2" t="s">
        <v>27</v>
      </c>
      <c r="E1" s="2" t="s">
        <v>90</v>
      </c>
      <c r="F1" s="2" t="s">
        <v>27</v>
      </c>
      <c r="G1" s="2" t="s">
        <v>482</v>
      </c>
      <c r="H1" s="2" t="s">
        <v>483</v>
      </c>
      <c r="I1" s="2" t="s">
        <v>484</v>
      </c>
      <c r="J1" s="2" t="s">
        <v>485</v>
      </c>
    </row>
    <row r="2" spans="1:10">
      <c r="A2" s="3" t="s">
        <v>203</v>
      </c>
    </row>
    <row r="3" spans="1:10">
      <c r="A3" s="4" t="s">
        <v>486</v>
      </c>
      <c r="C3" s="6" t="n">
        <v>1843</v>
      </c>
      <c r="D3" s="6" t="n">
        <v>15975</v>
      </c>
      <c r="E3" s="6" t="n">
        <v>18533</v>
      </c>
    </row>
    <row r="4" spans="1:10">
      <c r="A4" s="4" t="s">
        <v>487</v>
      </c>
    </row>
    <row r="5" spans="1:10">
      <c r="A5" s="3" t="s">
        <v>203</v>
      </c>
    </row>
    <row r="6" spans="1:10">
      <c r="A6" s="4" t="s">
        <v>488</v>
      </c>
      <c r="G6" s="4" t="s">
        <v>489</v>
      </c>
    </row>
    <row r="7" spans="1:10">
      <c r="A7" s="4" t="s">
        <v>490</v>
      </c>
    </row>
    <row r="8" spans="1:10">
      <c r="A8" s="3" t="s">
        <v>203</v>
      </c>
    </row>
    <row r="9" spans="1:10">
      <c r="A9" s="4" t="s">
        <v>488</v>
      </c>
      <c r="G9" s="4" t="s">
        <v>489</v>
      </c>
    </row>
    <row r="10" spans="1:10">
      <c r="A10" s="4" t="s">
        <v>285</v>
      </c>
    </row>
    <row r="11" spans="1:10">
      <c r="A11" s="3" t="s">
        <v>203</v>
      </c>
    </row>
    <row r="12" spans="1:10">
      <c r="A12" s="4" t="s">
        <v>488</v>
      </c>
      <c r="H12" s="4" t="s">
        <v>489</v>
      </c>
    </row>
    <row r="13" spans="1:10">
      <c r="A13" s="4" t="s">
        <v>491</v>
      </c>
      <c r="D13" s="5" t="n">
        <v>113</v>
      </c>
    </row>
    <row r="14" spans="1:10">
      <c r="A14" s="4" t="s">
        <v>492</v>
      </c>
    </row>
    <row r="15" spans="1:10">
      <c r="A15" s="3" t="s">
        <v>203</v>
      </c>
    </row>
    <row r="16" spans="1:10">
      <c r="A16" s="4" t="s">
        <v>488</v>
      </c>
      <c r="J16" s="4" t="s">
        <v>489</v>
      </c>
    </row>
    <row r="17" spans="1:10">
      <c r="A17" s="4" t="s">
        <v>290</v>
      </c>
    </row>
    <row r="18" spans="1:10">
      <c r="A18" s="3" t="s">
        <v>203</v>
      </c>
    </row>
    <row r="19" spans="1:10">
      <c r="A19" s="4" t="s">
        <v>488</v>
      </c>
      <c r="I19" s="4" t="s">
        <v>489</v>
      </c>
    </row>
    <row r="20" spans="1:10">
      <c r="A20" s="4" t="s">
        <v>491</v>
      </c>
      <c r="E20" s="6" t="n">
        <v>101</v>
      </c>
    </row>
    <row r="21" spans="1:10">
      <c r="A21" s="4" t="s">
        <v>293</v>
      </c>
    </row>
    <row r="22" spans="1:10">
      <c r="A22" s="3" t="s">
        <v>203</v>
      </c>
    </row>
    <row r="23" spans="1:10">
      <c r="A23" s="4" t="s">
        <v>486</v>
      </c>
      <c r="B23" s="6" t="n">
        <v>7455</v>
      </c>
      <c r="D23" s="6" t="n">
        <v>158</v>
      </c>
      <c r="F23" s="6" t="n">
        <v>76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3</v>
      </c>
      <c r="B1" s="2" t="s">
        <v>482</v>
      </c>
      <c r="C1" s="2" t="s">
        <v>481</v>
      </c>
      <c r="D1" s="2" t="s">
        <v>484</v>
      </c>
      <c r="E1" s="2" t="s">
        <v>26</v>
      </c>
      <c r="F1" s="2" t="s">
        <v>27</v>
      </c>
      <c r="G1" s="2" t="s">
        <v>90</v>
      </c>
      <c r="H1" s="2" t="s">
        <v>27</v>
      </c>
    </row>
    <row r="2" spans="1:8">
      <c r="A2" s="3" t="s">
        <v>494</v>
      </c>
    </row>
    <row r="3" spans="1:8">
      <c r="A3" s="4" t="s">
        <v>495</v>
      </c>
      <c r="E3" s="6" t="n">
        <v>1843</v>
      </c>
      <c r="F3" s="6" t="n">
        <v>15975</v>
      </c>
      <c r="G3" s="6" t="n">
        <v>18533</v>
      </c>
    </row>
    <row r="4" spans="1:8">
      <c r="A4" s="4" t="s">
        <v>496</v>
      </c>
      <c r="E4" s="6" t="n">
        <v>102167</v>
      </c>
      <c r="F4" s="5" t="n">
        <v>116632</v>
      </c>
      <c r="G4" s="6" t="n">
        <v>103425</v>
      </c>
      <c r="H4" s="6" t="n">
        <v>116632</v>
      </c>
    </row>
    <row r="5" spans="1:8">
      <c r="A5" s="4" t="s">
        <v>285</v>
      </c>
    </row>
    <row r="6" spans="1:8">
      <c r="A6" s="3" t="s">
        <v>494</v>
      </c>
    </row>
    <row r="7" spans="1:8">
      <c r="A7" s="4" t="s">
        <v>29</v>
      </c>
      <c r="B7" s="6" t="n">
        <v>3303</v>
      </c>
    </row>
    <row r="8" spans="1:8">
      <c r="A8" s="4" t="s">
        <v>497</v>
      </c>
      <c r="B8" s="5" t="n">
        <v>8231</v>
      </c>
    </row>
    <row r="9" spans="1:8">
      <c r="A9" s="4" t="s">
        <v>253</v>
      </c>
      <c r="B9" s="5" t="n">
        <v>3946</v>
      </c>
    </row>
    <row r="10" spans="1:8">
      <c r="A10" s="4" t="s">
        <v>498</v>
      </c>
      <c r="B10" s="5" t="n">
        <v>910</v>
      </c>
    </row>
    <row r="11" spans="1:8">
      <c r="A11" s="4" t="s">
        <v>40</v>
      </c>
      <c r="B11" s="5" t="n">
        <v>16390</v>
      </c>
    </row>
    <row r="12" spans="1:8">
      <c r="A12" s="4" t="s">
        <v>499</v>
      </c>
      <c r="B12" s="5" t="n">
        <v>5413</v>
      </c>
    </row>
    <row r="13" spans="1:8">
      <c r="A13" s="4" t="s">
        <v>500</v>
      </c>
      <c r="B13" s="5" t="n">
        <v>3134</v>
      </c>
    </row>
    <row r="14" spans="1:8">
      <c r="A14" s="4" t="s">
        <v>501</v>
      </c>
      <c r="B14" s="5" t="n">
        <v>860</v>
      </c>
    </row>
    <row r="15" spans="1:8">
      <c r="A15" s="4" t="s">
        <v>502</v>
      </c>
      <c r="B15" s="5" t="n">
        <v>9407</v>
      </c>
    </row>
    <row r="16" spans="1:8">
      <c r="A16" s="4" t="s">
        <v>55</v>
      </c>
      <c r="B16" s="5" t="n">
        <v>25797</v>
      </c>
    </row>
    <row r="17" spans="1:8">
      <c r="A17" s="4" t="s">
        <v>59</v>
      </c>
      <c r="B17" s="5" t="n">
        <v>5241</v>
      </c>
    </row>
    <row r="18" spans="1:8">
      <c r="A18" s="4" t="s">
        <v>498</v>
      </c>
      <c r="B18" s="5" t="n">
        <v>3202</v>
      </c>
    </row>
    <row r="19" spans="1:8">
      <c r="A19" s="4" t="s">
        <v>65</v>
      </c>
      <c r="B19" s="5" t="n">
        <v>8443</v>
      </c>
    </row>
    <row r="20" spans="1:8">
      <c r="A20" s="4" t="s">
        <v>503</v>
      </c>
      <c r="B20" s="5" t="n">
        <v>3486</v>
      </c>
    </row>
    <row r="21" spans="1:8">
      <c r="A21" s="4" t="s">
        <v>71</v>
      </c>
      <c r="B21" s="5" t="n">
        <v>11929</v>
      </c>
    </row>
    <row r="22" spans="1:8">
      <c r="A22" s="4" t="s">
        <v>504</v>
      </c>
      <c r="B22" s="5" t="n">
        <v>13868</v>
      </c>
    </row>
    <row r="23" spans="1:8">
      <c r="A23" s="4" t="s">
        <v>505</v>
      </c>
      <c r="B23" s="5" t="n">
        <v>19416</v>
      </c>
    </row>
    <row r="24" spans="1:8">
      <c r="A24" s="4" t="s">
        <v>496</v>
      </c>
      <c r="B24" s="6" t="n">
        <v>5548</v>
      </c>
    </row>
    <row r="25" spans="1:8">
      <c r="A25" s="4" t="s">
        <v>290</v>
      </c>
    </row>
    <row r="26" spans="1:8">
      <c r="A26" s="3" t="s">
        <v>494</v>
      </c>
    </row>
    <row r="27" spans="1:8">
      <c r="A27" s="4" t="s">
        <v>40</v>
      </c>
      <c r="D27" s="6" t="n">
        <v>5069</v>
      </c>
    </row>
    <row r="28" spans="1:8">
      <c r="A28" s="4" t="s">
        <v>500</v>
      </c>
      <c r="D28" s="5" t="n">
        <v>4247</v>
      </c>
    </row>
    <row r="29" spans="1:8">
      <c r="A29" s="4" t="s">
        <v>501</v>
      </c>
      <c r="D29" s="5" t="n">
        <v>1400</v>
      </c>
    </row>
    <row r="30" spans="1:8">
      <c r="A30" s="4" t="s">
        <v>55</v>
      </c>
      <c r="D30" s="5" t="n">
        <v>10716</v>
      </c>
    </row>
    <row r="31" spans="1:8">
      <c r="A31" s="4" t="s">
        <v>65</v>
      </c>
      <c r="D31" s="5" t="n">
        <v>1907</v>
      </c>
    </row>
    <row r="32" spans="1:8">
      <c r="A32" s="4" t="s">
        <v>503</v>
      </c>
      <c r="D32" s="5" t="n">
        <v>1607</v>
      </c>
    </row>
    <row r="33" spans="1:8">
      <c r="A33" s="4" t="s">
        <v>71</v>
      </c>
      <c r="D33" s="5" t="n">
        <v>3514</v>
      </c>
    </row>
    <row r="34" spans="1:8">
      <c r="A34" s="4" t="s">
        <v>504</v>
      </c>
      <c r="D34" s="5" t="n">
        <v>7202</v>
      </c>
    </row>
    <row r="35" spans="1:8">
      <c r="A35" s="4" t="s">
        <v>505</v>
      </c>
      <c r="D35" s="5" t="n">
        <v>13507</v>
      </c>
    </row>
    <row r="36" spans="1:8">
      <c r="A36" s="4" t="s">
        <v>496</v>
      </c>
      <c r="D36" s="6" t="n">
        <v>6305</v>
      </c>
    </row>
    <row r="37" spans="1:8">
      <c r="A37" s="4" t="s">
        <v>293</v>
      </c>
    </row>
    <row r="38" spans="1:8">
      <c r="A38" s="3" t="s">
        <v>494</v>
      </c>
    </row>
    <row r="39" spans="1:8">
      <c r="A39" s="4" t="s">
        <v>497</v>
      </c>
      <c r="C39" s="6" t="n">
        <v>727</v>
      </c>
    </row>
    <row r="40" spans="1:8">
      <c r="A40" s="4" t="s">
        <v>253</v>
      </c>
      <c r="C40" s="5" t="n">
        <v>1414</v>
      </c>
    </row>
    <row r="41" spans="1:8">
      <c r="A41" s="4" t="s">
        <v>506</v>
      </c>
      <c r="C41" s="5" t="n">
        <v>-799</v>
      </c>
    </row>
    <row r="42" spans="1:8">
      <c r="A42" s="4" t="s">
        <v>507</v>
      </c>
      <c r="C42" s="5" t="n">
        <v>1342</v>
      </c>
    </row>
    <row r="43" spans="1:8">
      <c r="A43" s="4" t="s">
        <v>499</v>
      </c>
      <c r="C43" s="5" t="n">
        <v>2873</v>
      </c>
    </row>
    <row r="44" spans="1:8">
      <c r="A44" s="4" t="s">
        <v>508</v>
      </c>
      <c r="C44" s="5" t="n">
        <v>-179</v>
      </c>
    </row>
    <row r="45" spans="1:8">
      <c r="A45" s="4" t="s">
        <v>504</v>
      </c>
      <c r="C45" s="5" t="n">
        <v>4036</v>
      </c>
    </row>
    <row r="46" spans="1:8">
      <c r="A46" s="4" t="s">
        <v>495</v>
      </c>
      <c r="C46" s="5" t="n">
        <v>7455</v>
      </c>
      <c r="F46" s="6" t="n">
        <v>158</v>
      </c>
      <c r="H46" s="6" t="n">
        <v>7613</v>
      </c>
    </row>
    <row r="47" spans="1:8">
      <c r="A47" s="4" t="s">
        <v>496</v>
      </c>
      <c r="C47" s="6" t="n">
        <v>35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509</v>
      </c>
      <c r="B1" s="2" t="s">
        <v>482</v>
      </c>
      <c r="C1" s="2" t="s">
        <v>484</v>
      </c>
      <c r="D1" s="2" t="s">
        <v>26</v>
      </c>
    </row>
    <row r="2" spans="1:4">
      <c r="A2" s="3" t="s">
        <v>510</v>
      </c>
    </row>
    <row r="3" spans="1:4">
      <c r="A3" s="4" t="s">
        <v>511</v>
      </c>
      <c r="D3" s="6" t="n">
        <v>8030</v>
      </c>
    </row>
    <row r="4" spans="1:4">
      <c r="A4" s="4" t="s">
        <v>512</v>
      </c>
    </row>
    <row r="5" spans="1:4">
      <c r="A5" s="3" t="s">
        <v>510</v>
      </c>
    </row>
    <row r="6" spans="1:4">
      <c r="A6" s="4" t="s">
        <v>511</v>
      </c>
      <c r="D6" s="6" t="n">
        <v>950</v>
      </c>
    </row>
    <row r="7" spans="1:4">
      <c r="A7" s="4" t="s">
        <v>513</v>
      </c>
      <c r="D7" s="4" t="s">
        <v>514</v>
      </c>
    </row>
    <row r="8" spans="1:4">
      <c r="A8" s="4" t="s">
        <v>515</v>
      </c>
    </row>
    <row r="9" spans="1:4">
      <c r="A9" s="3" t="s">
        <v>510</v>
      </c>
    </row>
    <row r="10" spans="1:4">
      <c r="A10" s="4" t="s">
        <v>511</v>
      </c>
      <c r="D10" s="6" t="n">
        <v>2539</v>
      </c>
    </row>
    <row r="11" spans="1:4">
      <c r="A11" s="4" t="s">
        <v>516</v>
      </c>
    </row>
    <row r="12" spans="1:4">
      <c r="A12" s="3" t="s">
        <v>510</v>
      </c>
    </row>
    <row r="13" spans="1:4">
      <c r="A13" s="4" t="s">
        <v>511</v>
      </c>
      <c r="D13" s="6" t="n">
        <v>4394</v>
      </c>
    </row>
    <row r="14" spans="1:4">
      <c r="A14" s="4" t="s">
        <v>513</v>
      </c>
      <c r="D14" s="4" t="s">
        <v>517</v>
      </c>
    </row>
    <row r="15" spans="1:4">
      <c r="A15" s="4" t="s">
        <v>518</v>
      </c>
    </row>
    <row r="16" spans="1:4">
      <c r="A16" s="3" t="s">
        <v>510</v>
      </c>
    </row>
    <row r="17" spans="1:4">
      <c r="A17" s="4" t="s">
        <v>511</v>
      </c>
      <c r="D17" s="6" t="n">
        <v>147</v>
      </c>
    </row>
    <row r="18" spans="1:4">
      <c r="A18" s="4" t="s">
        <v>513</v>
      </c>
      <c r="D18" s="4" t="s">
        <v>519</v>
      </c>
    </row>
    <row r="19" spans="1:4">
      <c r="A19" s="4" t="s">
        <v>285</v>
      </c>
    </row>
    <row r="20" spans="1:4">
      <c r="A20" s="3" t="s">
        <v>510</v>
      </c>
    </row>
    <row r="21" spans="1:4">
      <c r="A21" s="4" t="s">
        <v>511</v>
      </c>
      <c r="B21" s="6" t="n">
        <v>3134</v>
      </c>
    </row>
    <row r="22" spans="1:4">
      <c r="A22" s="4" t="s">
        <v>520</v>
      </c>
    </row>
    <row r="23" spans="1:4">
      <c r="A23" s="3" t="s">
        <v>510</v>
      </c>
    </row>
    <row r="24" spans="1:4">
      <c r="A24" s="4" t="s">
        <v>511</v>
      </c>
      <c r="B24" s="6" t="n">
        <v>1423</v>
      </c>
    </row>
    <row r="25" spans="1:4">
      <c r="A25" s="4" t="s">
        <v>513</v>
      </c>
      <c r="B25" s="4" t="s">
        <v>473</v>
      </c>
    </row>
    <row r="26" spans="1:4">
      <c r="A26" s="4" t="s">
        <v>521</v>
      </c>
    </row>
    <row r="27" spans="1:4">
      <c r="A27" s="3" t="s">
        <v>510</v>
      </c>
    </row>
    <row r="28" spans="1:4">
      <c r="A28" s="4" t="s">
        <v>511</v>
      </c>
      <c r="B28" s="6" t="n">
        <v>1200</v>
      </c>
    </row>
    <row r="29" spans="1:4">
      <c r="A29" s="4" t="s">
        <v>513</v>
      </c>
      <c r="B29" s="4" t="s">
        <v>522</v>
      </c>
    </row>
    <row r="30" spans="1:4">
      <c r="A30" s="4" t="s">
        <v>523</v>
      </c>
    </row>
    <row r="31" spans="1:4">
      <c r="A31" s="3" t="s">
        <v>510</v>
      </c>
    </row>
    <row r="32" spans="1:4">
      <c r="A32" s="4" t="s">
        <v>511</v>
      </c>
      <c r="B32" s="6" t="n">
        <v>511</v>
      </c>
    </row>
    <row r="33" spans="1:4">
      <c r="A33" s="4" t="s">
        <v>290</v>
      </c>
    </row>
    <row r="34" spans="1:4">
      <c r="A34" s="3" t="s">
        <v>510</v>
      </c>
    </row>
    <row r="35" spans="1:4">
      <c r="A35" s="4" t="s">
        <v>511</v>
      </c>
      <c r="C35" s="6" t="n">
        <v>4247</v>
      </c>
    </row>
    <row r="36" spans="1:4">
      <c r="A36" s="4" t="s">
        <v>524</v>
      </c>
    </row>
    <row r="37" spans="1:4">
      <c r="A37" s="3" t="s">
        <v>510</v>
      </c>
    </row>
    <row r="38" spans="1:4">
      <c r="A38" s="4" t="s">
        <v>511</v>
      </c>
      <c r="C38" s="6" t="n">
        <v>3452</v>
      </c>
    </row>
    <row r="39" spans="1:4">
      <c r="A39" s="4" t="s">
        <v>513</v>
      </c>
      <c r="C39" s="4" t="s">
        <v>473</v>
      </c>
    </row>
    <row r="40" spans="1:4">
      <c r="A40" s="4" t="s">
        <v>525</v>
      </c>
    </row>
    <row r="41" spans="1:4">
      <c r="A41" s="3" t="s">
        <v>510</v>
      </c>
    </row>
    <row r="42" spans="1:4">
      <c r="A42" s="4" t="s">
        <v>511</v>
      </c>
      <c r="C42" s="6" t="n">
        <v>616</v>
      </c>
    </row>
    <row r="43" spans="1:4">
      <c r="A43" s="4" t="s">
        <v>513</v>
      </c>
      <c r="C43" s="4" t="s">
        <v>475</v>
      </c>
    </row>
    <row r="44" spans="1:4">
      <c r="A44" s="4" t="s">
        <v>526</v>
      </c>
    </row>
    <row r="45" spans="1:4">
      <c r="A45" s="3" t="s">
        <v>510</v>
      </c>
    </row>
    <row r="46" spans="1:4">
      <c r="A46" s="4" t="s">
        <v>511</v>
      </c>
      <c r="C46" s="6" t="n">
        <v>179</v>
      </c>
    </row>
    <row r="47" spans="1:4">
      <c r="A47" s="4" t="s">
        <v>513</v>
      </c>
      <c r="C47" s="4" t="s">
        <v>4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7</v>
      </c>
      <c r="B1" s="2" t="s">
        <v>89</v>
      </c>
    </row>
    <row r="2" spans="1:4">
      <c r="B2" s="2" t="s">
        <v>26</v>
      </c>
      <c r="C2" s="2" t="s">
        <v>27</v>
      </c>
      <c r="D2" s="2" t="s">
        <v>90</v>
      </c>
    </row>
    <row r="3" spans="1:4">
      <c r="A3" s="3" t="s">
        <v>205</v>
      </c>
    </row>
    <row r="4" spans="1:4">
      <c r="A4" s="4" t="s">
        <v>528</v>
      </c>
      <c r="B4" s="6" t="n">
        <v>2</v>
      </c>
      <c r="C4" s="6" t="n">
        <v>109</v>
      </c>
      <c r="D4" s="6" t="n">
        <v>7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26</v>
      </c>
      <c r="C1" s="2" t="s">
        <v>27</v>
      </c>
    </row>
    <row r="2" spans="1:3">
      <c r="A2" s="3" t="s">
        <v>530</v>
      </c>
    </row>
    <row r="3" spans="1:3">
      <c r="A3" s="4" t="s">
        <v>531</v>
      </c>
      <c r="B3" s="6" t="n">
        <v>285771</v>
      </c>
      <c r="C3" s="6" t="n">
        <v>283612</v>
      </c>
    </row>
    <row r="4" spans="1:3">
      <c r="A4" s="4" t="s">
        <v>532</v>
      </c>
      <c r="B4" s="5" t="n">
        <v>1020129</v>
      </c>
      <c r="C4" s="5" t="n">
        <v>745631</v>
      </c>
    </row>
    <row r="5" spans="1:3">
      <c r="A5" s="4" t="s">
        <v>533</v>
      </c>
      <c r="B5" s="5" t="n">
        <v>734358</v>
      </c>
      <c r="C5" s="5" t="n">
        <v>462020</v>
      </c>
    </row>
    <row r="6" spans="1:3">
      <c r="A6" s="4" t="s">
        <v>534</v>
      </c>
      <c r="B6" s="5" t="n">
        <v>0</v>
      </c>
      <c r="C6" s="5" t="n">
        <v>1</v>
      </c>
    </row>
    <row r="7" spans="1:3">
      <c r="A7" s="4" t="s">
        <v>535</v>
      </c>
      <c r="B7" s="5" t="n">
        <v>126746</v>
      </c>
      <c r="C7" s="5" t="n">
        <v>108481</v>
      </c>
    </row>
    <row r="8" spans="1:3">
      <c r="A8" s="4" t="s">
        <v>536</v>
      </c>
      <c r="B8" s="5" t="n">
        <v>126699</v>
      </c>
      <c r="C8" s="5" t="n">
        <v>108557</v>
      </c>
    </row>
    <row r="9" spans="1:3">
      <c r="A9" s="4" t="s">
        <v>537</v>
      </c>
      <c r="B9" s="5" t="n">
        <v>67</v>
      </c>
      <c r="C9" s="5" t="n">
        <v>87</v>
      </c>
    </row>
    <row r="10" spans="1:3">
      <c r="A10" s="4" t="s">
        <v>538</v>
      </c>
      <c r="B10" s="5" t="n">
        <v>114</v>
      </c>
      <c r="C10" s="5" t="n">
        <v>11</v>
      </c>
    </row>
    <row r="11" spans="1:3">
      <c r="A11" s="4" t="s">
        <v>539</v>
      </c>
      <c r="B11" s="5" t="n">
        <v>412517</v>
      </c>
      <c r="C11" s="5" t="n">
        <v>392093</v>
      </c>
    </row>
    <row r="12" spans="1:3">
      <c r="A12" s="4" t="s">
        <v>540</v>
      </c>
      <c r="B12" s="5" t="n">
        <v>1146828</v>
      </c>
      <c r="C12" s="5" t="n">
        <v>854188</v>
      </c>
    </row>
    <row r="13" spans="1:3">
      <c r="A13" s="4" t="s">
        <v>541</v>
      </c>
      <c r="B13" s="5" t="n">
        <v>734425</v>
      </c>
      <c r="C13" s="5" t="n">
        <v>462107</v>
      </c>
    </row>
    <row r="14" spans="1:3">
      <c r="A14" s="4" t="s">
        <v>542</v>
      </c>
      <c r="B14" s="5" t="n">
        <v>114</v>
      </c>
      <c r="C14" s="5" t="n">
        <v>12</v>
      </c>
    </row>
    <row r="15" spans="1:3">
      <c r="A15" s="4" t="s">
        <v>543</v>
      </c>
    </row>
    <row r="16" spans="1:3">
      <c r="A16" s="3" t="s">
        <v>530</v>
      </c>
    </row>
    <row r="17" spans="1:3">
      <c r="A17" s="4" t="s">
        <v>531</v>
      </c>
      <c r="B17" s="5" t="n">
        <v>285771</v>
      </c>
      <c r="C17" s="5" t="n">
        <v>283612</v>
      </c>
    </row>
    <row r="18" spans="1:3">
      <c r="A18" s="4" t="s">
        <v>532</v>
      </c>
      <c r="B18" s="5" t="n">
        <v>1020129</v>
      </c>
      <c r="C18" s="5" t="n">
        <v>745631</v>
      </c>
    </row>
    <row r="19" spans="1:3">
      <c r="A19" s="4" t="s">
        <v>533</v>
      </c>
      <c r="B19" s="5" t="n">
        <v>734358</v>
      </c>
      <c r="C19" s="5" t="n">
        <v>462020</v>
      </c>
    </row>
    <row r="20" spans="1:3">
      <c r="A20" s="4" t="s">
        <v>534</v>
      </c>
      <c r="B20" s="5" t="n">
        <v>0</v>
      </c>
      <c r="C20" s="5" t="n">
        <v>1</v>
      </c>
    </row>
    <row r="21" spans="1:3">
      <c r="A21" s="4" t="s">
        <v>544</v>
      </c>
    </row>
    <row r="22" spans="1:3">
      <c r="A22" s="3" t="s">
        <v>530</v>
      </c>
    </row>
    <row r="23" spans="1:3">
      <c r="A23" s="4" t="s">
        <v>531</v>
      </c>
      <c r="B23" s="5" t="n">
        <v>273271</v>
      </c>
      <c r="C23" s="5" t="n">
        <v>273595</v>
      </c>
    </row>
    <row r="24" spans="1:3">
      <c r="A24" s="4" t="s">
        <v>532</v>
      </c>
      <c r="B24" s="5" t="n">
        <v>1007629</v>
      </c>
      <c r="C24" s="5" t="n">
        <v>735606</v>
      </c>
    </row>
    <row r="25" spans="1:3">
      <c r="A25" s="4" t="s">
        <v>533</v>
      </c>
      <c r="B25" s="5" t="n">
        <v>734358</v>
      </c>
      <c r="C25" s="5" t="n">
        <v>462012</v>
      </c>
    </row>
    <row r="26" spans="1:3">
      <c r="A26" s="4" t="s">
        <v>534</v>
      </c>
      <c r="B26" s="5" t="n">
        <v>0</v>
      </c>
      <c r="C26" s="5" t="n">
        <v>1</v>
      </c>
    </row>
    <row r="27" spans="1:3">
      <c r="A27" s="4" t="s">
        <v>545</v>
      </c>
    </row>
    <row r="28" spans="1:3">
      <c r="A28" s="3" t="s">
        <v>530</v>
      </c>
    </row>
    <row r="29" spans="1:3">
      <c r="A29" s="4" t="s">
        <v>531</v>
      </c>
      <c r="B29" s="5" t="n">
        <v>249036</v>
      </c>
      <c r="C29" s="5" t="n">
        <v>249036</v>
      </c>
    </row>
    <row r="30" spans="1:3">
      <c r="A30" s="4" t="s">
        <v>532</v>
      </c>
      <c r="B30" s="5" t="n">
        <v>934781</v>
      </c>
      <c r="C30" s="5" t="n">
        <v>684464</v>
      </c>
    </row>
    <row r="31" spans="1:3">
      <c r="A31" s="4" t="s">
        <v>533</v>
      </c>
      <c r="B31" s="6" t="n">
        <v>685745</v>
      </c>
      <c r="C31" s="5" t="n">
        <v>435428</v>
      </c>
    </row>
    <row r="32" spans="1:3">
      <c r="A32" s="4" t="s">
        <v>546</v>
      </c>
      <c r="B32" s="4" t="s">
        <v>547</v>
      </c>
    </row>
    <row r="33" spans="1:3">
      <c r="A33" s="4" t="s">
        <v>548</v>
      </c>
    </row>
    <row r="34" spans="1:3">
      <c r="A34" s="3" t="s">
        <v>530</v>
      </c>
    </row>
    <row r="35" spans="1:3">
      <c r="A35" s="4" t="s">
        <v>531</v>
      </c>
      <c r="B35" s="6" t="n">
        <v>12500</v>
      </c>
      <c r="C35" s="5" t="n">
        <v>10017</v>
      </c>
    </row>
    <row r="36" spans="1:3">
      <c r="A36" s="4" t="s">
        <v>532</v>
      </c>
      <c r="B36" s="5" t="n">
        <v>12500</v>
      </c>
      <c r="C36" s="5" t="n">
        <v>10025</v>
      </c>
    </row>
    <row r="37" spans="1:3">
      <c r="A37" s="4" t="s">
        <v>533</v>
      </c>
      <c r="C37" s="5" t="n">
        <v>8</v>
      </c>
    </row>
    <row r="38" spans="1:3">
      <c r="A38" s="4" t="s">
        <v>549</v>
      </c>
    </row>
    <row r="39" spans="1:3">
      <c r="A39" s="3" t="s">
        <v>530</v>
      </c>
    </row>
    <row r="40" spans="1:3">
      <c r="A40" s="4" t="s">
        <v>535</v>
      </c>
      <c r="B40" s="5" t="n">
        <v>126739</v>
      </c>
      <c r="C40" s="5" t="n">
        <v>108475</v>
      </c>
    </row>
    <row r="41" spans="1:3">
      <c r="A41" s="4" t="s">
        <v>536</v>
      </c>
      <c r="B41" s="5" t="n">
        <v>126692</v>
      </c>
      <c r="C41" s="5" t="n">
        <v>108551</v>
      </c>
    </row>
    <row r="42" spans="1:3">
      <c r="A42" s="4" t="s">
        <v>537</v>
      </c>
      <c r="B42" s="5" t="n">
        <v>67</v>
      </c>
      <c r="C42" s="5" t="n">
        <v>87</v>
      </c>
    </row>
    <row r="43" spans="1:3">
      <c r="A43" s="4" t="s">
        <v>538</v>
      </c>
      <c r="B43" s="5" t="n">
        <v>114</v>
      </c>
      <c r="C43" s="5" t="n">
        <v>11</v>
      </c>
    </row>
    <row r="44" spans="1:3">
      <c r="A44" s="4" t="s">
        <v>550</v>
      </c>
    </row>
    <row r="45" spans="1:3">
      <c r="A45" s="3" t="s">
        <v>530</v>
      </c>
    </row>
    <row r="46" spans="1:3">
      <c r="A46" s="4" t="s">
        <v>535</v>
      </c>
      <c r="B46" s="5" t="n">
        <v>7</v>
      </c>
      <c r="C46" s="5" t="n">
        <v>6</v>
      </c>
    </row>
    <row r="47" spans="1:3">
      <c r="A47" s="4" t="s">
        <v>536</v>
      </c>
      <c r="B47" s="6" t="n">
        <v>7</v>
      </c>
      <c r="C47" s="6" t="n">
        <v>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6</v>
      </c>
      <c r="C1" s="2" t="s">
        <v>27</v>
      </c>
    </row>
    <row r="2" spans="1:3">
      <c r="A2" s="3" t="s">
        <v>552</v>
      </c>
    </row>
    <row r="3" spans="1:3">
      <c r="A3" s="4" t="s">
        <v>553</v>
      </c>
      <c r="B3" s="6" t="n">
        <v>12500</v>
      </c>
      <c r="C3" s="6" t="n">
        <v>10000</v>
      </c>
    </row>
    <row r="4" spans="1:3">
      <c r="A4" s="4" t="s">
        <v>554</v>
      </c>
      <c r="B4" s="5" t="n">
        <v>1007629</v>
      </c>
      <c r="C4" s="5" t="n">
        <v>735631</v>
      </c>
    </row>
    <row r="5" spans="1:3">
      <c r="A5" s="4" t="s">
        <v>555</v>
      </c>
      <c r="B5" s="5" t="n">
        <v>1020129</v>
      </c>
      <c r="C5" s="5" t="n">
        <v>745631</v>
      </c>
    </row>
    <row r="6" spans="1:3">
      <c r="A6" s="4" t="s">
        <v>556</v>
      </c>
      <c r="B6" s="5" t="n">
        <v>82737</v>
      </c>
      <c r="C6" s="5" t="n">
        <v>105900</v>
      </c>
    </row>
    <row r="7" spans="1:3">
      <c r="A7" s="4" t="s">
        <v>557</v>
      </c>
      <c r="B7" s="5" t="n">
        <v>44009</v>
      </c>
      <c r="C7" s="5" t="n">
        <v>2581</v>
      </c>
    </row>
    <row r="8" spans="1:3">
      <c r="A8" s="4" t="s">
        <v>535</v>
      </c>
      <c r="B8" s="5" t="n">
        <v>126746</v>
      </c>
      <c r="C8" s="5" t="n">
        <v>108481</v>
      </c>
    </row>
    <row r="9" spans="1:3">
      <c r="A9" s="4" t="s">
        <v>558</v>
      </c>
      <c r="B9" s="5" t="n">
        <v>95237</v>
      </c>
      <c r="C9" s="5" t="n">
        <v>115900</v>
      </c>
    </row>
    <row r="10" spans="1:3">
      <c r="A10" s="4" t="s">
        <v>559</v>
      </c>
      <c r="B10" s="5" t="n">
        <v>1051638</v>
      </c>
      <c r="C10" s="5" t="n">
        <v>738212</v>
      </c>
    </row>
    <row r="11" spans="1:3">
      <c r="A11" s="4" t="s">
        <v>1</v>
      </c>
      <c r="B11" s="6" t="n">
        <v>1146875</v>
      </c>
      <c r="C11" s="6" t="n">
        <v>8541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6</v>
      </c>
      <c r="C1" s="2" t="s">
        <v>27</v>
      </c>
    </row>
    <row r="2" spans="1:3">
      <c r="A2" s="3" t="s">
        <v>561</v>
      </c>
    </row>
    <row r="3" spans="1:3">
      <c r="A3" s="4" t="s">
        <v>562</v>
      </c>
      <c r="B3" s="6" t="n">
        <v>285771</v>
      </c>
    </row>
    <row r="4" spans="1:3">
      <c r="A4" s="4" t="s">
        <v>531</v>
      </c>
      <c r="B4" s="5" t="n">
        <v>285771</v>
      </c>
      <c r="C4" s="6" t="n">
        <v>283612</v>
      </c>
    </row>
    <row r="5" spans="1:3">
      <c r="A5" s="3" t="s">
        <v>563</v>
      </c>
    </row>
    <row r="6" spans="1:3">
      <c r="A6" s="4" t="s">
        <v>562</v>
      </c>
      <c r="B6" s="5" t="n">
        <v>1020129</v>
      </c>
    </row>
    <row r="7" spans="1:3">
      <c r="A7" s="4" t="s">
        <v>555</v>
      </c>
      <c r="B7" s="5" t="n">
        <v>1020129</v>
      </c>
      <c r="C7" s="5" t="n">
        <v>745631</v>
      </c>
    </row>
    <row r="8" spans="1:3">
      <c r="A8" s="3" t="s">
        <v>564</v>
      </c>
    </row>
    <row r="9" spans="1:3">
      <c r="A9" s="4" t="s">
        <v>565</v>
      </c>
      <c r="B9" s="5" t="n">
        <v>82737</v>
      </c>
    </row>
    <row r="10" spans="1:3">
      <c r="A10" s="4" t="s">
        <v>566</v>
      </c>
      <c r="B10" s="5" t="n">
        <v>44009</v>
      </c>
    </row>
    <row r="11" spans="1:3">
      <c r="A11" s="4" t="s">
        <v>535</v>
      </c>
      <c r="B11" s="5" t="n">
        <v>126746</v>
      </c>
      <c r="C11" s="5" t="n">
        <v>108481</v>
      </c>
    </row>
    <row r="12" spans="1:3">
      <c r="A12" s="3" t="s">
        <v>567</v>
      </c>
    </row>
    <row r="13" spans="1:3">
      <c r="A13" s="4" t="s">
        <v>565</v>
      </c>
      <c r="B13" s="5" t="n">
        <v>82781</v>
      </c>
    </row>
    <row r="14" spans="1:3">
      <c r="A14" s="4" t="s">
        <v>566</v>
      </c>
      <c r="B14" s="5" t="n">
        <v>43918</v>
      </c>
    </row>
    <row r="15" spans="1:3">
      <c r="A15" s="4" t="s">
        <v>536</v>
      </c>
      <c r="B15" s="6" t="n">
        <v>126699</v>
      </c>
      <c r="C15" s="6" t="n">
        <v>1085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8</v>
      </c>
      <c r="B1" s="2" t="s">
        <v>89</v>
      </c>
    </row>
    <row r="2" spans="1:4">
      <c r="B2" s="2" t="s">
        <v>26</v>
      </c>
      <c r="C2" s="2" t="s">
        <v>27</v>
      </c>
      <c r="D2" s="2" t="s">
        <v>90</v>
      </c>
    </row>
    <row r="3" spans="1:4">
      <c r="A3" s="3" t="s">
        <v>205</v>
      </c>
    </row>
    <row r="4" spans="1:4">
      <c r="A4" s="4" t="s">
        <v>569</v>
      </c>
      <c r="B4" s="6" t="n">
        <v>22766</v>
      </c>
      <c r="C4" s="6" t="n">
        <v>24440</v>
      </c>
      <c r="D4" s="6" t="n">
        <v>34587</v>
      </c>
    </row>
    <row r="5" spans="1:4">
      <c r="A5" s="4" t="s">
        <v>570</v>
      </c>
      <c r="B5" s="6" t="n">
        <v>494</v>
      </c>
      <c r="C5" s="5" t="n">
        <v>3323</v>
      </c>
      <c r="D5" s="5" t="n">
        <v>5858</v>
      </c>
    </row>
    <row r="6" spans="1:4">
      <c r="A6" s="4" t="s">
        <v>571</v>
      </c>
      <c r="C6" s="6" t="n">
        <v>460</v>
      </c>
      <c r="D6" s="6" t="n">
        <v>11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6</v>
      </c>
      <c r="C1" s="2" t="s">
        <v>27</v>
      </c>
    </row>
    <row r="2" spans="1:3">
      <c r="A2" s="3" t="s">
        <v>205</v>
      </c>
    </row>
    <row r="3" spans="1:3">
      <c r="A3" s="4" t="s">
        <v>573</v>
      </c>
      <c r="B3" s="6" t="n">
        <v>186953</v>
      </c>
      <c r="C3" s="6" t="n">
        <v>160376</v>
      </c>
    </row>
    <row r="4" spans="1:3">
      <c r="A4" s="4" t="s">
        <v>574</v>
      </c>
      <c r="B4" s="5" t="n">
        <v>13664</v>
      </c>
      <c r="C4" s="5" t="n">
        <v>11616</v>
      </c>
    </row>
    <row r="5" spans="1:3">
      <c r="A5" s="4" t="s">
        <v>575</v>
      </c>
      <c r="B5" s="5" t="n">
        <v>4</v>
      </c>
      <c r="C5" s="5" t="n">
        <v>26</v>
      </c>
    </row>
    <row r="6" spans="1:3">
      <c r="A6" s="4" t="s">
        <v>576</v>
      </c>
      <c r="B6" s="5" t="n">
        <v>4139</v>
      </c>
      <c r="C6" s="5" t="n">
        <v>3160</v>
      </c>
    </row>
    <row r="7" spans="1:3">
      <c r="A7" s="4" t="s">
        <v>1</v>
      </c>
      <c r="B7" s="6" t="n">
        <v>204760</v>
      </c>
      <c r="C7" s="6" t="n">
        <v>1751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9"/>
    <col customWidth="1" max="6" min="6" width="15"/>
    <col customWidth="1" max="7" min="7" width="41"/>
    <col customWidth="1" max="8" min="8" width="25"/>
    <col customWidth="1" max="9" min="9" width="12"/>
  </cols>
  <sheetData>
    <row r="1" spans="1:9">
      <c r="A1" s="1" t="s">
        <v>129</v>
      </c>
      <c r="B1" s="2" t="s">
        <v>130</v>
      </c>
      <c r="C1" s="2" t="s">
        <v>131</v>
      </c>
      <c r="D1" s="2" t="s">
        <v>132</v>
      </c>
      <c r="E1" s="2" t="s">
        <v>133</v>
      </c>
      <c r="F1" s="2" t="s">
        <v>134</v>
      </c>
      <c r="G1" s="2" t="s">
        <v>135</v>
      </c>
      <c r="H1" s="2" t="s">
        <v>136</v>
      </c>
      <c r="I1" s="2" t="s">
        <v>1</v>
      </c>
    </row>
    <row r="2" spans="1:9">
      <c r="A2" s="4" t="s">
        <v>137</v>
      </c>
      <c r="B2" s="6" t="n">
        <v>115703</v>
      </c>
      <c r="C2" s="6" t="n">
        <v>162617</v>
      </c>
      <c r="D2" s="6" t="n">
        <v>1324052</v>
      </c>
      <c r="E2" s="6" t="n">
        <v>-81639</v>
      </c>
      <c r="F2" s="6" t="n">
        <v>-51228</v>
      </c>
      <c r="G2" s="6" t="n">
        <v>1469505</v>
      </c>
      <c r="H2" s="6" t="n">
        <v>64736</v>
      </c>
      <c r="I2" s="6" t="n">
        <v>1534241</v>
      </c>
    </row>
    <row r="3" spans="1:9">
      <c r="A3" s="3" t="s">
        <v>138</v>
      </c>
    </row>
    <row r="4" spans="1:9">
      <c r="A4" s="4" t="s">
        <v>109</v>
      </c>
      <c r="D4" s="5" t="n">
        <v>66473</v>
      </c>
      <c r="G4" s="5" t="n">
        <v>66473</v>
      </c>
      <c r="H4" s="5" t="n">
        <v>878</v>
      </c>
      <c r="I4" s="5" t="n">
        <v>67351</v>
      </c>
    </row>
    <row r="5" spans="1:9">
      <c r="A5" s="4" t="s">
        <v>139</v>
      </c>
      <c r="E5" s="5" t="n">
        <v>94513</v>
      </c>
      <c r="G5" s="5" t="n">
        <v>94513</v>
      </c>
      <c r="H5" s="5" t="n">
        <v>64</v>
      </c>
      <c r="I5" s="5" t="n">
        <v>94577</v>
      </c>
    </row>
    <row r="6" spans="1:9">
      <c r="A6" s="4" t="s">
        <v>140</v>
      </c>
      <c r="E6" s="5" t="n">
        <v>2</v>
      </c>
      <c r="G6" s="5" t="n">
        <v>2</v>
      </c>
      <c r="H6" s="5" t="n">
        <v>6</v>
      </c>
      <c r="I6" s="5" t="n">
        <v>8</v>
      </c>
    </row>
    <row r="7" spans="1:9">
      <c r="A7" s="4" t="s">
        <v>141</v>
      </c>
      <c r="E7" s="5" t="n">
        <v>-11111</v>
      </c>
      <c r="G7" s="5" t="n">
        <v>-11111</v>
      </c>
      <c r="H7" s="5" t="n">
        <v>-566</v>
      </c>
      <c r="I7" s="5" t="n">
        <v>-11677</v>
      </c>
    </row>
    <row r="8" spans="1:9">
      <c r="A8" s="4" t="s">
        <v>142</v>
      </c>
      <c r="E8" s="5" t="n">
        <v>48648</v>
      </c>
      <c r="G8" s="5" t="n">
        <v>48648</v>
      </c>
      <c r="H8" s="5" t="n">
        <v>6820</v>
      </c>
      <c r="I8" s="5" t="n">
        <v>55468</v>
      </c>
    </row>
    <row r="9" spans="1:9">
      <c r="A9" s="4" t="s">
        <v>126</v>
      </c>
      <c r="G9" s="5" t="n">
        <v>198525</v>
      </c>
      <c r="H9" s="5" t="n">
        <v>7202</v>
      </c>
      <c r="I9" s="5" t="n">
        <v>205727</v>
      </c>
    </row>
    <row r="10" spans="1:9">
      <c r="A10" s="4" t="s">
        <v>143</v>
      </c>
      <c r="D10" s="5" t="n">
        <v>-22013</v>
      </c>
      <c r="G10" s="5" t="n">
        <v>-22013</v>
      </c>
      <c r="I10" s="5" t="n">
        <v>-22013</v>
      </c>
    </row>
    <row r="11" spans="1:9">
      <c r="A11" s="4" t="s">
        <v>144</v>
      </c>
      <c r="H11" s="5" t="n">
        <v>-2229</v>
      </c>
      <c r="I11" s="5" t="n">
        <v>-2229</v>
      </c>
    </row>
    <row r="12" spans="1:9">
      <c r="A12" s="4" t="s">
        <v>145</v>
      </c>
      <c r="F12" s="5" t="n">
        <v>-30</v>
      </c>
      <c r="G12" s="5" t="n">
        <v>-30</v>
      </c>
      <c r="I12" s="5" t="n">
        <v>-30</v>
      </c>
    </row>
    <row r="13" spans="1:9">
      <c r="A13" s="4" t="s">
        <v>146</v>
      </c>
      <c r="C13" s="5" t="n">
        <v>0</v>
      </c>
      <c r="F13" s="5" t="n">
        <v>0</v>
      </c>
      <c r="G13" s="5" t="n">
        <v>0</v>
      </c>
      <c r="I13" s="5" t="n">
        <v>0</v>
      </c>
    </row>
    <row r="14" spans="1:9">
      <c r="A14" s="4" t="s">
        <v>147</v>
      </c>
      <c r="C14" s="5" t="n">
        <v>80</v>
      </c>
      <c r="G14" s="5" t="n">
        <v>80</v>
      </c>
      <c r="H14" s="5" t="n">
        <v>32</v>
      </c>
      <c r="I14" s="5" t="n">
        <v>112</v>
      </c>
    </row>
    <row r="15" spans="1:9">
      <c r="A15" s="4" t="s">
        <v>148</v>
      </c>
      <c r="C15" s="5" t="n">
        <v>365</v>
      </c>
      <c r="E15" s="5" t="n">
        <v>-275</v>
      </c>
      <c r="G15" s="5" t="n">
        <v>90</v>
      </c>
      <c r="H15" s="5" t="n">
        <v>-956</v>
      </c>
      <c r="I15" s="5" t="n">
        <v>-866</v>
      </c>
    </row>
    <row r="16" spans="1:9">
      <c r="A16" s="4" t="s">
        <v>149</v>
      </c>
      <c r="B16" s="5" t="n">
        <v>115703</v>
      </c>
      <c r="C16" s="5" t="n">
        <v>163062</v>
      </c>
      <c r="D16" s="5" t="n">
        <v>1368512</v>
      </c>
      <c r="E16" s="5" t="n">
        <v>50138</v>
      </c>
      <c r="F16" s="5" t="n">
        <v>-51258</v>
      </c>
      <c r="G16" s="5" t="n">
        <v>1646157</v>
      </c>
      <c r="H16" s="5" t="n">
        <v>68785</v>
      </c>
      <c r="I16" s="5" t="n">
        <v>1714942</v>
      </c>
    </row>
    <row r="17" spans="1:9">
      <c r="A17" s="3" t="s">
        <v>138</v>
      </c>
    </row>
    <row r="18" spans="1:9">
      <c r="A18" s="4" t="s">
        <v>109</v>
      </c>
      <c r="D18" s="5" t="n">
        <v>88756</v>
      </c>
      <c r="G18" s="5" t="n">
        <v>88756</v>
      </c>
      <c r="H18" s="5" t="n">
        <v>6258</v>
      </c>
      <c r="I18" s="5" t="n">
        <v>95014</v>
      </c>
    </row>
    <row r="19" spans="1:9">
      <c r="A19" s="4" t="s">
        <v>139</v>
      </c>
      <c r="E19" s="5" t="n">
        <v>158535</v>
      </c>
      <c r="G19" s="5" t="n">
        <v>158535</v>
      </c>
      <c r="H19" s="5" t="n">
        <v>-25</v>
      </c>
      <c r="I19" s="5" t="n">
        <v>158510</v>
      </c>
    </row>
    <row r="20" spans="1:9">
      <c r="A20" s="4" t="s">
        <v>140</v>
      </c>
      <c r="E20" s="5" t="n">
        <v>-192</v>
      </c>
      <c r="G20" s="5" t="n">
        <v>-192</v>
      </c>
      <c r="H20" s="5" t="n">
        <v>25</v>
      </c>
      <c r="I20" s="5" t="n">
        <v>-167</v>
      </c>
    </row>
    <row r="21" spans="1:9">
      <c r="A21" s="4" t="s">
        <v>141</v>
      </c>
      <c r="E21" s="5" t="n">
        <v>2323</v>
      </c>
      <c r="G21" s="5" t="n">
        <v>2323</v>
      </c>
      <c r="H21" s="5" t="n">
        <v>57</v>
      </c>
      <c r="I21" s="5" t="n">
        <v>2380</v>
      </c>
    </row>
    <row r="22" spans="1:9">
      <c r="A22" s="4" t="s">
        <v>142</v>
      </c>
      <c r="E22" s="5" t="n">
        <v>40214</v>
      </c>
      <c r="G22" s="5" t="n">
        <v>40214</v>
      </c>
      <c r="H22" s="5" t="n">
        <v>5631</v>
      </c>
      <c r="I22" s="5" t="n">
        <v>45845</v>
      </c>
    </row>
    <row r="23" spans="1:9">
      <c r="A23" s="4" t="s">
        <v>126</v>
      </c>
      <c r="G23" s="5" t="n">
        <v>289636</v>
      </c>
      <c r="H23" s="5" t="n">
        <v>11946</v>
      </c>
      <c r="I23" s="5" t="n">
        <v>301582</v>
      </c>
    </row>
    <row r="24" spans="1:9">
      <c r="A24" s="4" t="s">
        <v>143</v>
      </c>
      <c r="D24" s="5" t="n">
        <v>-25681</v>
      </c>
      <c r="G24" s="5" t="n">
        <v>-25681</v>
      </c>
      <c r="I24" s="5" t="n">
        <v>-25681</v>
      </c>
    </row>
    <row r="25" spans="1:9">
      <c r="A25" s="4" t="s">
        <v>144</v>
      </c>
      <c r="H25" s="5" t="n">
        <v>-3193</v>
      </c>
      <c r="I25" s="5" t="n">
        <v>-3193</v>
      </c>
    </row>
    <row r="26" spans="1:9">
      <c r="A26" s="4" t="s">
        <v>145</v>
      </c>
      <c r="F26" s="5" t="n">
        <v>-68</v>
      </c>
      <c r="G26" s="5" t="n">
        <v>-68</v>
      </c>
      <c r="I26" s="5" t="n">
        <v>-68</v>
      </c>
    </row>
    <row r="27" spans="1:9">
      <c r="A27" s="4" t="s">
        <v>146</v>
      </c>
      <c r="C27" s="5" t="n">
        <v>1</v>
      </c>
      <c r="F27" s="5" t="n">
        <v>2</v>
      </c>
      <c r="G27" s="5" t="n">
        <v>3</v>
      </c>
      <c r="I27" s="5" t="n">
        <v>3</v>
      </c>
    </row>
    <row r="28" spans="1:9">
      <c r="A28" s="4" t="s">
        <v>150</v>
      </c>
      <c r="C28" s="5" t="n">
        <v>-488</v>
      </c>
      <c r="D28" s="5" t="n">
        <v>-15803</v>
      </c>
      <c r="F28" s="5" t="n">
        <v>16291</v>
      </c>
    </row>
    <row r="29" spans="1:9">
      <c r="A29" s="4" t="s">
        <v>147</v>
      </c>
      <c r="C29" s="5" t="n">
        <v>99</v>
      </c>
      <c r="G29" s="5" t="n">
        <v>99</v>
      </c>
      <c r="H29" s="5" t="n">
        <v>38</v>
      </c>
      <c r="I29" s="5" t="n">
        <v>137</v>
      </c>
    </row>
    <row r="30" spans="1:9">
      <c r="A30" s="4" t="s">
        <v>148</v>
      </c>
      <c r="C30" s="5" t="n">
        <v>-8</v>
      </c>
      <c r="E30" s="5" t="n">
        <v>-55</v>
      </c>
      <c r="G30" s="5" t="n">
        <v>-63</v>
      </c>
      <c r="H30" s="5" t="n">
        <v>-433</v>
      </c>
      <c r="I30" s="5" t="n">
        <v>-496</v>
      </c>
    </row>
    <row r="31" spans="1:9">
      <c r="A31" s="4" t="s">
        <v>151</v>
      </c>
      <c r="B31" s="5" t="n">
        <v>115703</v>
      </c>
      <c r="C31" s="5" t="n">
        <v>162666</v>
      </c>
      <c r="D31" s="5" t="n">
        <v>1415784</v>
      </c>
      <c r="E31" s="5" t="n">
        <v>250963</v>
      </c>
      <c r="F31" s="5" t="n">
        <v>-35033</v>
      </c>
      <c r="G31" s="5" t="n">
        <v>1910083</v>
      </c>
      <c r="H31" s="5" t="n">
        <v>77143</v>
      </c>
      <c r="I31" s="5" t="n">
        <v>1987226</v>
      </c>
    </row>
    <row r="32" spans="1:9">
      <c r="A32" s="3" t="s">
        <v>138</v>
      </c>
    </row>
    <row r="33" spans="1:9">
      <c r="A33" s="4" t="s">
        <v>109</v>
      </c>
      <c r="D33" s="5" t="n">
        <v>115875</v>
      </c>
      <c r="G33" s="5" t="n">
        <v>115875</v>
      </c>
      <c r="H33" s="5" t="n">
        <v>9428</v>
      </c>
      <c r="I33" s="5" t="n">
        <v>125303</v>
      </c>
    </row>
    <row r="34" spans="1:9">
      <c r="A34" s="4" t="s">
        <v>139</v>
      </c>
      <c r="E34" s="5" t="n">
        <v>174058</v>
      </c>
      <c r="G34" s="5" t="n">
        <v>174058</v>
      </c>
      <c r="H34" s="5" t="n">
        <v>126</v>
      </c>
      <c r="I34" s="5" t="n">
        <v>174184</v>
      </c>
    </row>
    <row r="35" spans="1:9">
      <c r="A35" s="4" t="s">
        <v>140</v>
      </c>
      <c r="E35" s="5" t="n">
        <v>-112</v>
      </c>
      <c r="G35" s="5" t="n">
        <v>-112</v>
      </c>
      <c r="H35" s="5" t="n">
        <v>1</v>
      </c>
      <c r="I35" s="5" t="n">
        <v>-111</v>
      </c>
    </row>
    <row r="36" spans="1:9">
      <c r="A36" s="4" t="s">
        <v>141</v>
      </c>
      <c r="E36" s="5" t="n">
        <v>-7283</v>
      </c>
      <c r="G36" s="5" t="n">
        <v>-7283</v>
      </c>
      <c r="H36" s="5" t="n">
        <v>-405</v>
      </c>
      <c r="I36" s="5" t="n">
        <v>-7688</v>
      </c>
    </row>
    <row r="37" spans="1:9">
      <c r="A37" s="4" t="s">
        <v>142</v>
      </c>
      <c r="E37" s="5" t="n">
        <v>52151</v>
      </c>
      <c r="G37" s="5" t="n">
        <v>52151</v>
      </c>
      <c r="H37" s="5" t="n">
        <v>8607</v>
      </c>
      <c r="I37" s="5" t="n">
        <v>60758</v>
      </c>
    </row>
    <row r="38" spans="1:9">
      <c r="A38" s="4" t="s">
        <v>126</v>
      </c>
      <c r="G38" s="5" t="n">
        <v>334689</v>
      </c>
      <c r="H38" s="5" t="n">
        <v>17757</v>
      </c>
      <c r="I38" s="5" t="n">
        <v>352446</v>
      </c>
    </row>
    <row r="39" spans="1:9">
      <c r="A39" s="4" t="s">
        <v>143</v>
      </c>
      <c r="D39" s="5" t="n">
        <v>-29349</v>
      </c>
      <c r="G39" s="5" t="n">
        <v>-29349</v>
      </c>
      <c r="I39" s="5" t="n">
        <v>-29349</v>
      </c>
    </row>
    <row r="40" spans="1:9">
      <c r="A40" s="4" t="s">
        <v>144</v>
      </c>
      <c r="H40" s="5" t="n">
        <v>-3492</v>
      </c>
      <c r="I40" s="5" t="n">
        <v>-3492</v>
      </c>
    </row>
    <row r="41" spans="1:9">
      <c r="A41" s="4" t="s">
        <v>145</v>
      </c>
      <c r="F41" s="5" t="n">
        <v>-30</v>
      </c>
      <c r="G41" s="5" t="n">
        <v>-30</v>
      </c>
      <c r="I41" s="5" t="n">
        <v>-30</v>
      </c>
    </row>
    <row r="42" spans="1:9">
      <c r="A42" s="4" t="s">
        <v>146</v>
      </c>
      <c r="C42" s="5" t="n">
        <v>1</v>
      </c>
      <c r="F42" s="5" t="n">
        <v>1</v>
      </c>
      <c r="G42" s="5" t="n">
        <v>2</v>
      </c>
      <c r="I42" s="5" t="n">
        <v>2</v>
      </c>
    </row>
    <row r="43" spans="1:9">
      <c r="A43" s="4" t="s">
        <v>147</v>
      </c>
      <c r="C43" s="5" t="n">
        <v>114</v>
      </c>
      <c r="G43" s="5" t="n">
        <v>114</v>
      </c>
      <c r="H43" s="5" t="n">
        <v>43</v>
      </c>
      <c r="I43" s="5" t="n">
        <v>157</v>
      </c>
    </row>
    <row r="44" spans="1:9">
      <c r="A44" s="4" t="s">
        <v>148</v>
      </c>
      <c r="C44" s="5" t="n">
        <v>-86</v>
      </c>
      <c r="E44" s="5" t="n">
        <v>-104</v>
      </c>
      <c r="G44" s="5" t="n">
        <v>-190</v>
      </c>
      <c r="H44" s="5" t="n">
        <v>-3147</v>
      </c>
      <c r="I44" s="5" t="n">
        <v>-3337</v>
      </c>
    </row>
    <row r="45" spans="1:9">
      <c r="A45" s="4" t="s">
        <v>152</v>
      </c>
      <c r="B45" s="6" t="n">
        <v>115703</v>
      </c>
      <c r="C45" s="6" t="n">
        <v>162695</v>
      </c>
      <c r="D45" s="6" t="n">
        <v>1502310</v>
      </c>
      <c r="E45" s="6" t="n">
        <v>469673</v>
      </c>
      <c r="F45" s="6" t="n">
        <v>-35062</v>
      </c>
      <c r="G45" s="6" t="n">
        <v>2215319</v>
      </c>
      <c r="H45" s="6" t="n">
        <v>88304</v>
      </c>
      <c r="I45" s="6" t="n">
        <v>23036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7</v>
      </c>
      <c r="B1" s="2" t="s">
        <v>26</v>
      </c>
      <c r="C1" s="2" t="s">
        <v>27</v>
      </c>
      <c r="D1" s="2" t="s">
        <v>90</v>
      </c>
    </row>
    <row r="2" spans="1:4">
      <c r="A2" s="3" t="s">
        <v>578</v>
      </c>
    </row>
    <row r="3" spans="1:4">
      <c r="A3" s="4" t="s">
        <v>579</v>
      </c>
      <c r="B3" s="6" t="n">
        <v>12500</v>
      </c>
      <c r="C3" s="6" t="n">
        <v>10000</v>
      </c>
    </row>
    <row r="4" spans="1:4">
      <c r="A4" s="4" t="s">
        <v>580</v>
      </c>
      <c r="B4" s="5" t="n">
        <v>1007629</v>
      </c>
      <c r="C4" s="5" t="n">
        <v>735631</v>
      </c>
    </row>
    <row r="5" spans="1:4">
      <c r="A5" s="4" t="s">
        <v>581</v>
      </c>
      <c r="B5" s="5" t="n">
        <v>0</v>
      </c>
      <c r="C5" s="5" t="n">
        <v>0</v>
      </c>
      <c r="D5" s="6" t="n">
        <v>0</v>
      </c>
    </row>
    <row r="6" spans="1:4">
      <c r="A6" s="4" t="s">
        <v>582</v>
      </c>
      <c r="B6" s="5" t="n">
        <v>0</v>
      </c>
      <c r="C6" s="5" t="n">
        <v>0</v>
      </c>
      <c r="D6" s="6" t="n">
        <v>0</v>
      </c>
    </row>
    <row r="7" spans="1:4">
      <c r="A7" s="4" t="s">
        <v>583</v>
      </c>
    </row>
    <row r="8" spans="1:4">
      <c r="A8" s="3" t="s">
        <v>578</v>
      </c>
    </row>
    <row r="9" spans="1:4">
      <c r="A9" s="4" t="s">
        <v>584</v>
      </c>
      <c r="B9" s="5" t="n">
        <v>4058</v>
      </c>
      <c r="C9" s="5" t="n">
        <v>412</v>
      </c>
    </row>
    <row r="10" spans="1:4">
      <c r="A10" s="4" t="s">
        <v>40</v>
      </c>
      <c r="B10" s="5" t="n">
        <v>16558</v>
      </c>
      <c r="C10" s="5" t="n">
        <v>10412</v>
      </c>
    </row>
    <row r="11" spans="1:4">
      <c r="A11" s="4" t="s">
        <v>502</v>
      </c>
      <c r="B11" s="5" t="n">
        <v>1007629</v>
      </c>
      <c r="C11" s="5" t="n">
        <v>735631</v>
      </c>
    </row>
    <row r="12" spans="1:4">
      <c r="A12" s="4" t="s">
        <v>55</v>
      </c>
      <c r="B12" s="5" t="n">
        <v>1024187</v>
      </c>
      <c r="C12" s="5" t="n">
        <v>746043</v>
      </c>
    </row>
    <row r="13" spans="1:4">
      <c r="A13" s="4" t="s">
        <v>585</v>
      </c>
      <c r="B13" s="5" t="n">
        <v>2933</v>
      </c>
      <c r="C13" s="5" t="n">
        <v>2404</v>
      </c>
    </row>
    <row r="14" spans="1:4">
      <c r="A14" s="4" t="s">
        <v>65</v>
      </c>
      <c r="B14" s="5" t="n">
        <v>2933</v>
      </c>
      <c r="C14" s="5" t="n">
        <v>2404</v>
      </c>
    </row>
    <row r="15" spans="1:4">
      <c r="A15" s="4" t="s">
        <v>586</v>
      </c>
    </row>
    <row r="16" spans="1:4">
      <c r="A16" s="3" t="s">
        <v>578</v>
      </c>
    </row>
    <row r="17" spans="1:4">
      <c r="A17" s="4" t="s">
        <v>584</v>
      </c>
      <c r="B17" s="5" t="n">
        <v>4058</v>
      </c>
      <c r="C17" s="5" t="n">
        <v>412</v>
      </c>
    </row>
    <row r="18" spans="1:4">
      <c r="A18" s="4" t="s">
        <v>585</v>
      </c>
      <c r="B18" s="5" t="n">
        <v>2933</v>
      </c>
      <c r="C18" s="5" t="n">
        <v>2391</v>
      </c>
    </row>
    <row r="19" spans="1:4">
      <c r="A19" s="4" t="s">
        <v>587</v>
      </c>
    </row>
    <row r="20" spans="1:4">
      <c r="A20" s="3" t="s">
        <v>578</v>
      </c>
    </row>
    <row r="21" spans="1:4">
      <c r="A21" s="4" t="s">
        <v>585</v>
      </c>
      <c r="C21" s="5" t="n">
        <v>13</v>
      </c>
    </row>
    <row r="22" spans="1:4">
      <c r="A22" s="4" t="s">
        <v>588</v>
      </c>
    </row>
    <row r="23" spans="1:4">
      <c r="A23" s="3" t="s">
        <v>578</v>
      </c>
    </row>
    <row r="24" spans="1:4">
      <c r="A24" s="4" t="s">
        <v>579</v>
      </c>
      <c r="B24" s="5" t="n">
        <v>12500</v>
      </c>
      <c r="C24" s="5" t="n">
        <v>10000</v>
      </c>
    </row>
    <row r="25" spans="1:4">
      <c r="A25" s="4" t="s">
        <v>580</v>
      </c>
      <c r="B25" s="5" t="n">
        <v>1007629</v>
      </c>
      <c r="C25" s="5" t="n">
        <v>735631</v>
      </c>
    </row>
    <row r="26" spans="1:4">
      <c r="A26" s="4" t="s">
        <v>589</v>
      </c>
    </row>
    <row r="27" spans="1:4">
      <c r="A27" s="3" t="s">
        <v>578</v>
      </c>
    </row>
    <row r="28" spans="1:4">
      <c r="A28" s="4" t="s">
        <v>579</v>
      </c>
      <c r="B28" s="5" t="n">
        <v>12500</v>
      </c>
      <c r="C28" s="5" t="n">
        <v>10000</v>
      </c>
    </row>
    <row r="29" spans="1:4">
      <c r="A29" s="4" t="s">
        <v>580</v>
      </c>
      <c r="C29" s="5" t="n">
        <v>25</v>
      </c>
    </row>
    <row r="30" spans="1:4">
      <c r="A30" s="4" t="s">
        <v>590</v>
      </c>
    </row>
    <row r="31" spans="1:4">
      <c r="A31" s="3" t="s">
        <v>578</v>
      </c>
    </row>
    <row r="32" spans="1:4">
      <c r="A32" s="4" t="s">
        <v>580</v>
      </c>
      <c r="B32" s="5" t="n">
        <v>1007629</v>
      </c>
      <c r="C32" s="5" t="n">
        <v>735606</v>
      </c>
    </row>
    <row r="33" spans="1:4">
      <c r="A33" s="4" t="s">
        <v>591</v>
      </c>
    </row>
    <row r="34" spans="1:4">
      <c r="A34" s="3" t="s">
        <v>578</v>
      </c>
    </row>
    <row r="35" spans="1:4">
      <c r="A35" s="4" t="s">
        <v>502</v>
      </c>
      <c r="B35" s="5" t="n">
        <v>1007629</v>
      </c>
      <c r="C35" s="5" t="n">
        <v>735631</v>
      </c>
    </row>
    <row r="36" spans="1:4">
      <c r="A36" s="4" t="s">
        <v>55</v>
      </c>
      <c r="B36" s="5" t="n">
        <v>1007629</v>
      </c>
      <c r="C36" s="5" t="n">
        <v>735631</v>
      </c>
    </row>
    <row r="37" spans="1:4">
      <c r="A37" s="4" t="s">
        <v>592</v>
      </c>
    </row>
    <row r="38" spans="1:4">
      <c r="A38" s="3" t="s">
        <v>578</v>
      </c>
    </row>
    <row r="39" spans="1:4">
      <c r="A39" s="4" t="s">
        <v>580</v>
      </c>
      <c r="B39" s="5" t="n">
        <v>1007629</v>
      </c>
      <c r="C39" s="5" t="n">
        <v>735631</v>
      </c>
    </row>
    <row r="40" spans="1:4">
      <c r="A40" s="4" t="s">
        <v>593</v>
      </c>
    </row>
    <row r="41" spans="1:4">
      <c r="A41" s="3" t="s">
        <v>578</v>
      </c>
    </row>
    <row r="42" spans="1:4">
      <c r="A42" s="4" t="s">
        <v>580</v>
      </c>
      <c r="C42" s="5" t="n">
        <v>25</v>
      </c>
    </row>
    <row r="43" spans="1:4">
      <c r="A43" s="4" t="s">
        <v>594</v>
      </c>
    </row>
    <row r="44" spans="1:4">
      <c r="A44" s="3" t="s">
        <v>578</v>
      </c>
    </row>
    <row r="45" spans="1:4">
      <c r="A45" s="4" t="s">
        <v>580</v>
      </c>
      <c r="B45" s="5" t="n">
        <v>1007629</v>
      </c>
      <c r="C45" s="5" t="n">
        <v>735606</v>
      </c>
    </row>
    <row r="46" spans="1:4">
      <c r="A46" s="4" t="s">
        <v>595</v>
      </c>
    </row>
    <row r="47" spans="1:4">
      <c r="A47" s="3" t="s">
        <v>578</v>
      </c>
    </row>
    <row r="48" spans="1:4">
      <c r="A48" s="4" t="s">
        <v>584</v>
      </c>
      <c r="B48" s="5" t="n">
        <v>4058</v>
      </c>
      <c r="C48" s="5" t="n">
        <v>412</v>
      </c>
    </row>
    <row r="49" spans="1:4">
      <c r="A49" s="4" t="s">
        <v>40</v>
      </c>
      <c r="B49" s="5" t="n">
        <v>16558</v>
      </c>
      <c r="C49" s="5" t="n">
        <v>10412</v>
      </c>
    </row>
    <row r="50" spans="1:4">
      <c r="A50" s="4" t="s">
        <v>55</v>
      </c>
      <c r="B50" s="5" t="n">
        <v>16558</v>
      </c>
      <c r="C50" s="5" t="n">
        <v>10412</v>
      </c>
    </row>
    <row r="51" spans="1:4">
      <c r="A51" s="4" t="s">
        <v>585</v>
      </c>
      <c r="B51" s="5" t="n">
        <v>2933</v>
      </c>
      <c r="C51" s="5" t="n">
        <v>2404</v>
      </c>
    </row>
    <row r="52" spans="1:4">
      <c r="A52" s="4" t="s">
        <v>65</v>
      </c>
      <c r="B52" s="5" t="n">
        <v>2933</v>
      </c>
      <c r="C52" s="5" t="n">
        <v>2404</v>
      </c>
    </row>
    <row r="53" spans="1:4">
      <c r="A53" s="4" t="s">
        <v>596</v>
      </c>
    </row>
    <row r="54" spans="1:4">
      <c r="A54" s="3" t="s">
        <v>578</v>
      </c>
    </row>
    <row r="55" spans="1:4">
      <c r="A55" s="4" t="s">
        <v>584</v>
      </c>
      <c r="B55" s="5" t="n">
        <v>4058</v>
      </c>
      <c r="C55" s="5" t="n">
        <v>412</v>
      </c>
    </row>
    <row r="56" spans="1:4">
      <c r="A56" s="4" t="s">
        <v>585</v>
      </c>
      <c r="B56" s="5" t="n">
        <v>2933</v>
      </c>
      <c r="C56" s="5" t="n">
        <v>2391</v>
      </c>
    </row>
    <row r="57" spans="1:4">
      <c r="A57" s="4" t="s">
        <v>597</v>
      </c>
    </row>
    <row r="58" spans="1:4">
      <c r="A58" s="3" t="s">
        <v>578</v>
      </c>
    </row>
    <row r="59" spans="1:4">
      <c r="A59" s="4" t="s">
        <v>585</v>
      </c>
      <c r="C59" s="5" t="n">
        <v>13</v>
      </c>
    </row>
    <row r="60" spans="1:4">
      <c r="A60" s="4" t="s">
        <v>598</v>
      </c>
    </row>
    <row r="61" spans="1:4">
      <c r="A61" s="3" t="s">
        <v>578</v>
      </c>
    </row>
    <row r="62" spans="1:4">
      <c r="A62" s="4" t="s">
        <v>579</v>
      </c>
      <c r="B62" s="5" t="n">
        <v>12500</v>
      </c>
      <c r="C62" s="5" t="n">
        <v>10000</v>
      </c>
    </row>
    <row r="63" spans="1:4">
      <c r="A63" s="4" t="s">
        <v>599</v>
      </c>
    </row>
    <row r="64" spans="1:4">
      <c r="A64" s="3" t="s">
        <v>578</v>
      </c>
    </row>
    <row r="65" spans="1:4">
      <c r="A65" s="4" t="s">
        <v>579</v>
      </c>
      <c r="B65" s="6" t="n">
        <v>12500</v>
      </c>
      <c r="C65" s="6" t="n">
        <v>1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0</v>
      </c>
      <c r="B1" s="2" t="s">
        <v>89</v>
      </c>
    </row>
    <row r="2" spans="1:4">
      <c r="B2" s="2" t="s">
        <v>26</v>
      </c>
      <c r="C2" s="2" t="s">
        <v>27</v>
      </c>
      <c r="D2" s="2" t="s">
        <v>90</v>
      </c>
    </row>
    <row r="3" spans="1:4">
      <c r="A3" s="3" t="s">
        <v>601</v>
      </c>
    </row>
    <row r="4" spans="1:4">
      <c r="A4" s="4" t="s">
        <v>166</v>
      </c>
      <c r="B4" s="6" t="n">
        <v>-18456</v>
      </c>
      <c r="C4" s="6" t="n">
        <v>-729</v>
      </c>
    </row>
    <row r="5" spans="1:4">
      <c r="A5" s="4" t="s">
        <v>602</v>
      </c>
    </row>
    <row r="6" spans="1:4">
      <c r="A6" s="3" t="s">
        <v>601</v>
      </c>
    </row>
    <row r="7" spans="1:4">
      <c r="A7" s="4" t="s">
        <v>499</v>
      </c>
      <c r="B7" s="5" t="n">
        <v>3274</v>
      </c>
      <c r="C7" s="5" t="n">
        <v>50</v>
      </c>
    </row>
    <row r="8" spans="1:4">
      <c r="A8" s="4" t="s">
        <v>500</v>
      </c>
      <c r="B8" s="5" t="n">
        <v>3378</v>
      </c>
    </row>
    <row r="9" spans="1:4">
      <c r="A9" s="4" t="s">
        <v>603</v>
      </c>
      <c r="B9" s="5" t="n">
        <v>-2397</v>
      </c>
      <c r="C9" s="5" t="n">
        <v>-1518</v>
      </c>
      <c r="D9" s="6" t="n">
        <v>-286</v>
      </c>
    </row>
    <row r="10" spans="1:4">
      <c r="A10" s="4" t="s">
        <v>604</v>
      </c>
      <c r="B10" s="5" t="n">
        <v>-882</v>
      </c>
    </row>
    <row r="11" spans="1:4">
      <c r="A11" s="4" t="s">
        <v>166</v>
      </c>
      <c r="B11" s="5" t="n">
        <v>-18456</v>
      </c>
      <c r="C11" s="5" t="n">
        <v>-729</v>
      </c>
    </row>
    <row r="12" spans="1:4">
      <c r="A12" s="4" t="s">
        <v>605</v>
      </c>
    </row>
    <row r="13" spans="1:4">
      <c r="A13" s="3" t="s">
        <v>601</v>
      </c>
    </row>
    <row r="14" spans="1:4">
      <c r="A14" s="4" t="s">
        <v>574</v>
      </c>
      <c r="B14" s="5" t="n">
        <v>0</v>
      </c>
      <c r="C14" s="5" t="n">
        <v>24</v>
      </c>
      <c r="D14" s="5" t="n">
        <v>0</v>
      </c>
    </row>
    <row r="15" spans="1:4">
      <c r="A15" s="4" t="s">
        <v>606</v>
      </c>
      <c r="B15" s="5" t="n">
        <v>-2</v>
      </c>
      <c r="C15" s="5" t="n">
        <v>-109</v>
      </c>
      <c r="D15" s="5" t="n">
        <v>-1</v>
      </c>
    </row>
    <row r="16" spans="1:4">
      <c r="A16" s="4" t="s">
        <v>607</v>
      </c>
    </row>
    <row r="17" spans="1:4">
      <c r="A17" s="3" t="s">
        <v>601</v>
      </c>
    </row>
    <row r="18" spans="1:4">
      <c r="A18" s="4" t="s">
        <v>499</v>
      </c>
      <c r="B18" s="5" t="n">
        <v>3274</v>
      </c>
      <c r="C18" s="5" t="n">
        <v>50</v>
      </c>
    </row>
    <row r="19" spans="1:4">
      <c r="A19" s="4" t="s">
        <v>500</v>
      </c>
      <c r="B19" s="5" t="n">
        <v>3378</v>
      </c>
    </row>
    <row r="20" spans="1:4">
      <c r="A20" s="4" t="s">
        <v>608</v>
      </c>
    </row>
    <row r="21" spans="1:4">
      <c r="A21" s="3" t="s">
        <v>601</v>
      </c>
    </row>
    <row r="22" spans="1:4">
      <c r="A22" s="4" t="s">
        <v>574</v>
      </c>
      <c r="B22" s="6" t="n">
        <v>0</v>
      </c>
      <c r="C22" s="6" t="n">
        <v>24</v>
      </c>
      <c r="D22"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9</v>
      </c>
      <c r="B1" s="2" t="s">
        <v>26</v>
      </c>
      <c r="C1" s="2" t="s">
        <v>27</v>
      </c>
    </row>
    <row r="2" spans="1:3">
      <c r="A2" s="4" t="s">
        <v>610</v>
      </c>
    </row>
    <row r="3" spans="1:3">
      <c r="A3" s="3" t="s">
        <v>611</v>
      </c>
    </row>
    <row r="4" spans="1:3">
      <c r="A4" s="4" t="s">
        <v>612</v>
      </c>
      <c r="B4" s="6" t="n">
        <v>95237</v>
      </c>
      <c r="C4" s="6" t="n">
        <v>115900</v>
      </c>
    </row>
    <row r="5" spans="1:3">
      <c r="A5" s="4" t="s">
        <v>613</v>
      </c>
      <c r="B5" s="5" t="n">
        <v>1051638</v>
      </c>
      <c r="C5" s="5" t="n">
        <v>738212</v>
      </c>
    </row>
    <row r="6" spans="1:3">
      <c r="A6" s="4" t="s">
        <v>614</v>
      </c>
      <c r="B6" s="5" t="n">
        <v>16263</v>
      </c>
      <c r="C6" s="5" t="n">
        <v>11687</v>
      </c>
    </row>
    <row r="7" spans="1:3">
      <c r="A7" s="4" t="s">
        <v>1</v>
      </c>
      <c r="B7" s="5" t="n">
        <v>1163138</v>
      </c>
      <c r="C7" s="5" t="n">
        <v>865799</v>
      </c>
    </row>
    <row r="8" spans="1:3">
      <c r="A8" s="3" t="s">
        <v>615</v>
      </c>
    </row>
    <row r="9" spans="1:3">
      <c r="A9" s="4" t="s">
        <v>616</v>
      </c>
      <c r="B9" s="5" t="n">
        <v>27322</v>
      </c>
      <c r="C9" s="5" t="n">
        <v>31826</v>
      </c>
    </row>
    <row r="10" spans="1:3">
      <c r="A10" s="4" t="s">
        <v>1</v>
      </c>
      <c r="B10" s="5" t="n">
        <v>27322</v>
      </c>
      <c r="C10" s="5" t="n">
        <v>31826</v>
      </c>
    </row>
    <row r="11" spans="1:3">
      <c r="A11" s="4" t="s">
        <v>617</v>
      </c>
    </row>
    <row r="12" spans="1:3">
      <c r="A12" s="3" t="s">
        <v>611</v>
      </c>
    </row>
    <row r="13" spans="1:3">
      <c r="A13" s="4" t="s">
        <v>612</v>
      </c>
      <c r="B13" s="5" t="n">
        <v>95281</v>
      </c>
      <c r="C13" s="5" t="n">
        <v>115974</v>
      </c>
    </row>
    <row r="14" spans="1:3">
      <c r="A14" s="4" t="s">
        <v>613</v>
      </c>
      <c r="B14" s="5" t="n">
        <v>1051547</v>
      </c>
      <c r="C14" s="5" t="n">
        <v>738214</v>
      </c>
    </row>
    <row r="15" spans="1:3">
      <c r="A15" s="4" t="s">
        <v>614</v>
      </c>
      <c r="B15" s="5" t="n">
        <v>16263</v>
      </c>
      <c r="C15" s="5" t="n">
        <v>11687</v>
      </c>
    </row>
    <row r="16" spans="1:3">
      <c r="A16" s="4" t="s">
        <v>1</v>
      </c>
      <c r="B16" s="5" t="n">
        <v>1163091</v>
      </c>
      <c r="C16" s="5" t="n">
        <v>865875</v>
      </c>
    </row>
    <row r="17" spans="1:3">
      <c r="A17" s="3" t="s">
        <v>615</v>
      </c>
    </row>
    <row r="18" spans="1:3">
      <c r="A18" s="4" t="s">
        <v>616</v>
      </c>
      <c r="B18" s="5" t="n">
        <v>27322</v>
      </c>
      <c r="C18" s="5" t="n">
        <v>31834</v>
      </c>
    </row>
    <row r="19" spans="1:3">
      <c r="A19" s="4" t="s">
        <v>1</v>
      </c>
      <c r="B19" s="6" t="n">
        <v>27322</v>
      </c>
      <c r="C19" s="6" t="n">
        <v>318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18</v>
      </c>
      <c r="B1" s="2" t="s">
        <v>26</v>
      </c>
      <c r="C1" s="2" t="s">
        <v>27</v>
      </c>
    </row>
    <row r="2" spans="1:3">
      <c r="A2" s="4" t="s">
        <v>574</v>
      </c>
    </row>
    <row r="3" spans="1:3">
      <c r="A3" s="3" t="s">
        <v>619</v>
      </c>
    </row>
    <row r="4" spans="1:3">
      <c r="A4" s="4" t="s">
        <v>620</v>
      </c>
      <c r="B4" s="6" t="n">
        <v>13651</v>
      </c>
      <c r="C4" s="6" t="n">
        <v>1156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621</v>
      </c>
      <c r="B1" s="2" t="s">
        <v>89</v>
      </c>
    </row>
    <row r="2" spans="1:4">
      <c r="B2" s="2" t="s">
        <v>26</v>
      </c>
      <c r="C2" s="2" t="s">
        <v>27</v>
      </c>
      <c r="D2" s="2" t="s">
        <v>90</v>
      </c>
    </row>
    <row r="3" spans="1:4">
      <c r="A3" s="3" t="s">
        <v>209</v>
      </c>
    </row>
    <row r="4" spans="1:4">
      <c r="A4" s="4" t="s">
        <v>622</v>
      </c>
      <c r="B4" s="6" t="n">
        <v>149737</v>
      </c>
      <c r="C4" s="6" t="n">
        <v>164892</v>
      </c>
    </row>
    <row r="5" spans="1:4">
      <c r="A5" s="4" t="s">
        <v>623</v>
      </c>
      <c r="B5" s="5" t="n">
        <v>62784</v>
      </c>
      <c r="C5" s="5" t="n">
        <v>60075</v>
      </c>
    </row>
    <row r="6" spans="1:4">
      <c r="A6" s="4" t="s">
        <v>624</v>
      </c>
      <c r="B6" s="5" t="n">
        <v>141978</v>
      </c>
      <c r="C6" s="5" t="n">
        <v>110835</v>
      </c>
    </row>
    <row r="7" spans="1:4">
      <c r="A7" s="4" t="s">
        <v>253</v>
      </c>
      <c r="B7" s="5" t="n">
        <v>354499</v>
      </c>
      <c r="C7" s="5" t="n">
        <v>335802</v>
      </c>
    </row>
    <row r="8" spans="1:4">
      <c r="A8" s="4" t="s">
        <v>164</v>
      </c>
      <c r="B8" s="6" t="n">
        <v>17361</v>
      </c>
      <c r="C8" s="6" t="n">
        <v>7256</v>
      </c>
      <c r="D8" s="6" t="n">
        <v>115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625</v>
      </c>
      <c r="B1" s="2" t="s">
        <v>89</v>
      </c>
    </row>
    <row r="2" spans="1:4">
      <c r="B2" s="2" t="s">
        <v>26</v>
      </c>
      <c r="C2" s="2" t="s">
        <v>27</v>
      </c>
      <c r="D2" s="2" t="s">
        <v>90</v>
      </c>
    </row>
    <row r="3" spans="1:4">
      <c r="A3" s="4" t="s">
        <v>626</v>
      </c>
    </row>
    <row r="4" spans="1:4">
      <c r="A4" s="3" t="s">
        <v>627</v>
      </c>
    </row>
    <row r="5" spans="1:4">
      <c r="A5" s="4" t="s">
        <v>628</v>
      </c>
      <c r="B5" s="6" t="n">
        <v>7579</v>
      </c>
      <c r="C5" s="6" t="n">
        <v>7073</v>
      </c>
      <c r="D5" s="6" t="n">
        <v>7093</v>
      </c>
    </row>
    <row r="6" spans="1:4">
      <c r="A6" s="4" t="s">
        <v>629</v>
      </c>
      <c r="B6" s="5" t="n">
        <v>6704</v>
      </c>
      <c r="C6" s="5" t="n">
        <v>6893</v>
      </c>
      <c r="D6" s="5" t="n">
        <v>4900</v>
      </c>
    </row>
    <row r="7" spans="1:4">
      <c r="A7" s="4" t="s">
        <v>630</v>
      </c>
      <c r="B7" s="5" t="n">
        <v>264</v>
      </c>
      <c r="C7" s="5" t="n">
        <v>352</v>
      </c>
      <c r="D7" s="5" t="n">
        <v>734</v>
      </c>
    </row>
    <row r="8" spans="1:4">
      <c r="A8" s="4" t="s">
        <v>631</v>
      </c>
      <c r="B8" s="5" t="n">
        <v>-6833</v>
      </c>
      <c r="C8" s="5" t="n">
        <v>-6739</v>
      </c>
      <c r="D8" s="5" t="n">
        <v>-5654</v>
      </c>
    </row>
    <row r="9" spans="1:4">
      <c r="A9" s="4" t="s">
        <v>632</v>
      </c>
      <c r="B9" s="5" t="n">
        <v>7714</v>
      </c>
      <c r="C9" s="5" t="n">
        <v>7579</v>
      </c>
      <c r="D9" s="5" t="n">
        <v>7073</v>
      </c>
    </row>
    <row r="10" spans="1:4">
      <c r="A10" s="4" t="s">
        <v>633</v>
      </c>
    </row>
    <row r="11" spans="1:4">
      <c r="A11" s="3" t="s">
        <v>627</v>
      </c>
    </row>
    <row r="12" spans="1:4">
      <c r="A12" s="4" t="s">
        <v>628</v>
      </c>
      <c r="B12" s="5" t="n">
        <v>4623</v>
      </c>
      <c r="C12" s="5" t="n">
        <v>4545</v>
      </c>
      <c r="D12" s="5" t="n">
        <v>4951</v>
      </c>
    </row>
    <row r="13" spans="1:4">
      <c r="A13" s="4" t="s">
        <v>629</v>
      </c>
      <c r="B13" s="5" t="n">
        <v>605</v>
      </c>
      <c r="C13" s="5" t="n">
        <v>522</v>
      </c>
      <c r="D13" s="5" t="n">
        <v>969</v>
      </c>
    </row>
    <row r="14" spans="1:4">
      <c r="A14" s="4" t="s">
        <v>630</v>
      </c>
      <c r="B14" s="5" t="n">
        <v>-147</v>
      </c>
      <c r="C14" s="5" t="n">
        <v>251</v>
      </c>
      <c r="D14" s="5" t="n">
        <v>320</v>
      </c>
    </row>
    <row r="15" spans="1:4">
      <c r="A15" s="4" t="s">
        <v>631</v>
      </c>
      <c r="B15" s="5" t="n">
        <v>-718</v>
      </c>
      <c r="C15" s="5" t="n">
        <v>-695</v>
      </c>
      <c r="D15" s="5" t="n">
        <v>-1695</v>
      </c>
    </row>
    <row r="16" spans="1:4">
      <c r="A16" s="4" t="s">
        <v>632</v>
      </c>
      <c r="B16" s="5" t="n">
        <v>4363</v>
      </c>
      <c r="C16" s="5" t="n">
        <v>4623</v>
      </c>
      <c r="D16" s="5" t="n">
        <v>4545</v>
      </c>
    </row>
    <row r="17" spans="1:4">
      <c r="A17" s="4" t="s">
        <v>634</v>
      </c>
    </row>
    <row r="18" spans="1:4">
      <c r="A18" s="3" t="s">
        <v>627</v>
      </c>
    </row>
    <row r="19" spans="1:4">
      <c r="A19" s="4" t="s">
        <v>628</v>
      </c>
      <c r="B19" s="5" t="n">
        <v>2956</v>
      </c>
      <c r="C19" s="5" t="n">
        <v>2528</v>
      </c>
      <c r="D19" s="5" t="n">
        <v>2142</v>
      </c>
    </row>
    <row r="20" spans="1:4">
      <c r="A20" s="4" t="s">
        <v>629</v>
      </c>
      <c r="B20" s="5" t="n">
        <v>6099</v>
      </c>
      <c r="C20" s="5" t="n">
        <v>6371</v>
      </c>
      <c r="D20" s="5" t="n">
        <v>3931</v>
      </c>
    </row>
    <row r="21" spans="1:4">
      <c r="A21" s="4" t="s">
        <v>630</v>
      </c>
      <c r="B21" s="5" t="n">
        <v>411</v>
      </c>
      <c r="C21" s="5" t="n">
        <v>101</v>
      </c>
      <c r="D21" s="5" t="n">
        <v>414</v>
      </c>
    </row>
    <row r="22" spans="1:4">
      <c r="A22" s="4" t="s">
        <v>631</v>
      </c>
      <c r="B22" s="5" t="n">
        <v>-6115</v>
      </c>
      <c r="C22" s="5" t="n">
        <v>-6044</v>
      </c>
      <c r="D22" s="5" t="n">
        <v>-3959</v>
      </c>
    </row>
    <row r="23" spans="1:4">
      <c r="A23" s="4" t="s">
        <v>632</v>
      </c>
      <c r="B23" s="6" t="n">
        <v>3351</v>
      </c>
      <c r="C23" s="6" t="n">
        <v>2956</v>
      </c>
      <c r="D23" s="6" t="n">
        <v>25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635</v>
      </c>
      <c r="B1" s="2" t="s">
        <v>26</v>
      </c>
      <c r="C1" s="2" t="s">
        <v>27</v>
      </c>
      <c r="D1" s="2" t="s">
        <v>90</v>
      </c>
      <c r="E1" s="2" t="s">
        <v>636</v>
      </c>
    </row>
    <row r="2" spans="1:5">
      <c r="A2" s="3" t="s">
        <v>627</v>
      </c>
    </row>
    <row r="3" spans="1:5">
      <c r="A3" s="4" t="s">
        <v>637</v>
      </c>
      <c r="B3" s="6" t="n">
        <v>5378</v>
      </c>
      <c r="C3" s="6" t="n">
        <v>5062</v>
      </c>
    </row>
    <row r="4" spans="1:5">
      <c r="A4" s="4" t="s">
        <v>626</v>
      </c>
    </row>
    <row r="5" spans="1:5">
      <c r="A5" s="3" t="s">
        <v>627</v>
      </c>
    </row>
    <row r="6" spans="1:5">
      <c r="A6" s="4" t="s">
        <v>637</v>
      </c>
      <c r="B6" s="5" t="n">
        <v>5378</v>
      </c>
      <c r="C6" s="5" t="n">
        <v>5062</v>
      </c>
    </row>
    <row r="7" spans="1:5">
      <c r="A7" s="4" t="s">
        <v>638</v>
      </c>
      <c r="B7" s="5" t="n">
        <v>2336</v>
      </c>
      <c r="C7" s="5" t="n">
        <v>2517</v>
      </c>
    </row>
    <row r="8" spans="1:5">
      <c r="A8" s="4" t="s">
        <v>1</v>
      </c>
      <c r="B8" s="5" t="n">
        <v>7714</v>
      </c>
      <c r="C8" s="5" t="n">
        <v>7579</v>
      </c>
      <c r="D8" s="6" t="n">
        <v>7073</v>
      </c>
      <c r="E8" s="6" t="n">
        <v>7093</v>
      </c>
    </row>
    <row r="9" spans="1:5">
      <c r="A9" s="4" t="s">
        <v>639</v>
      </c>
    </row>
    <row r="10" spans="1:5">
      <c r="A10" s="3" t="s">
        <v>627</v>
      </c>
    </row>
    <row r="11" spans="1:5">
      <c r="A11" s="4" t="s">
        <v>638</v>
      </c>
      <c r="B11" s="5" t="n">
        <v>232</v>
      </c>
      <c r="C11" s="5" t="n">
        <v>378</v>
      </c>
    </row>
    <row r="12" spans="1:5">
      <c r="A12" s="4" t="s">
        <v>640</v>
      </c>
    </row>
    <row r="13" spans="1:5">
      <c r="A13" s="3" t="s">
        <v>627</v>
      </c>
    </row>
    <row r="14" spans="1:5">
      <c r="A14" s="4" t="s">
        <v>638</v>
      </c>
      <c r="B14" s="5" t="n">
        <v>76</v>
      </c>
    </row>
    <row r="15" spans="1:5">
      <c r="A15" s="4" t="s">
        <v>641</v>
      </c>
    </row>
    <row r="16" spans="1:5">
      <c r="A16" s="3" t="s">
        <v>627</v>
      </c>
    </row>
    <row r="17" spans="1:5">
      <c r="A17" s="4" t="s">
        <v>638</v>
      </c>
      <c r="B17" s="6" t="n">
        <v>2028</v>
      </c>
      <c r="C17" s="6" t="n">
        <v>213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42</v>
      </c>
      <c r="B1" s="2" t="s">
        <v>89</v>
      </c>
    </row>
    <row r="2" spans="1:4">
      <c r="B2" s="2" t="s">
        <v>26</v>
      </c>
      <c r="C2" s="2" t="s">
        <v>27</v>
      </c>
      <c r="D2" s="2" t="s">
        <v>90</v>
      </c>
    </row>
    <row r="3" spans="1:4">
      <c r="A3" s="3" t="s">
        <v>643</v>
      </c>
    </row>
    <row r="4" spans="1:4">
      <c r="A4" s="4" t="s">
        <v>644</v>
      </c>
      <c r="B4" s="6" t="n">
        <v>4139</v>
      </c>
      <c r="C4" s="6" t="n">
        <v>3160</v>
      </c>
    </row>
    <row r="5" spans="1:4">
      <c r="A5" s="4" t="s">
        <v>645</v>
      </c>
    </row>
    <row r="6" spans="1:4">
      <c r="A6" s="3" t="s">
        <v>643</v>
      </c>
    </row>
    <row r="7" spans="1:4">
      <c r="A7" s="4" t="s">
        <v>644</v>
      </c>
      <c r="B7" s="5" t="n">
        <v>3825</v>
      </c>
      <c r="C7" s="5" t="n">
        <v>2882</v>
      </c>
    </row>
    <row r="8" spans="1:4">
      <c r="A8" s="4" t="s">
        <v>646</v>
      </c>
      <c r="B8" s="5" t="n">
        <v>131</v>
      </c>
      <c r="C8" s="5" t="n">
        <v>161</v>
      </c>
    </row>
    <row r="9" spans="1:4">
      <c r="A9" s="4" t="s">
        <v>647</v>
      </c>
      <c r="B9" s="5" t="n">
        <v>296</v>
      </c>
      <c r="C9" s="5" t="n">
        <v>-228</v>
      </c>
      <c r="D9" s="6" t="n">
        <v>-330</v>
      </c>
    </row>
    <row r="10" spans="1:4">
      <c r="A10" s="4" t="s">
        <v>648</v>
      </c>
      <c r="B10" s="6" t="n">
        <v>273</v>
      </c>
      <c r="C10" s="6" t="n">
        <v>303</v>
      </c>
      <c r="D10" s="6" t="n">
        <v>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49</v>
      </c>
      <c r="B1" s="2" t="s">
        <v>26</v>
      </c>
      <c r="C1" s="2" t="s">
        <v>27</v>
      </c>
    </row>
    <row r="2" spans="1:3">
      <c r="A2" s="3" t="s">
        <v>643</v>
      </c>
    </row>
    <row r="3" spans="1:3">
      <c r="A3" s="4" t="s">
        <v>650</v>
      </c>
      <c r="B3" s="6" t="n">
        <v>1489</v>
      </c>
      <c r="C3" s="6" t="n">
        <v>4112</v>
      </c>
    </row>
    <row r="4" spans="1:3">
      <c r="A4" s="4" t="s">
        <v>651</v>
      </c>
    </row>
    <row r="5" spans="1:3">
      <c r="A5" s="3" t="s">
        <v>643</v>
      </c>
    </row>
    <row r="6" spans="1:3">
      <c r="A6" s="4" t="s">
        <v>650</v>
      </c>
      <c r="B6" s="5" t="n">
        <v>1708</v>
      </c>
    </row>
    <row r="7" spans="1:3">
      <c r="A7" s="4" t="s">
        <v>652</v>
      </c>
      <c r="B7" s="6" t="n">
        <v>2087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16"/>
  </cols>
  <sheetData>
    <row r="1" spans="1:2">
      <c r="A1" s="1" t="s">
        <v>653</v>
      </c>
      <c r="B1" s="2" t="s">
        <v>89</v>
      </c>
    </row>
    <row r="2" spans="1:2">
      <c r="B2" s="2" t="s">
        <v>26</v>
      </c>
    </row>
    <row r="3" spans="1:2">
      <c r="A3" s="4" t="s">
        <v>452</v>
      </c>
    </row>
    <row r="4" spans="1:2">
      <c r="A4" s="3" t="s">
        <v>654</v>
      </c>
    </row>
    <row r="5" spans="1:2">
      <c r="A5" s="4" t="s">
        <v>453</v>
      </c>
      <c r="B5" s="4" t="s">
        <v>451</v>
      </c>
    </row>
    <row r="6" spans="1:2">
      <c r="A6" s="4" t="s">
        <v>454</v>
      </c>
    </row>
    <row r="7" spans="1:2">
      <c r="A7" s="3" t="s">
        <v>654</v>
      </c>
    </row>
    <row r="8" spans="1:2">
      <c r="A8" s="4" t="s">
        <v>453</v>
      </c>
      <c r="B8" s="4" t="s">
        <v>4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53</v>
      </c>
      <c r="B1" s="2" t="s">
        <v>89</v>
      </c>
    </row>
    <row r="2" spans="1:4">
      <c r="B2" s="2" t="s">
        <v>26</v>
      </c>
      <c r="C2" s="2" t="s">
        <v>27</v>
      </c>
      <c r="D2" s="2" t="s">
        <v>90</v>
      </c>
    </row>
    <row r="3" spans="1:4">
      <c r="A3" s="3" t="s">
        <v>154</v>
      </c>
    </row>
    <row r="4" spans="1:4">
      <c r="A4" s="4" t="s">
        <v>155</v>
      </c>
      <c r="B4" s="5" t="n">
        <v>366867</v>
      </c>
      <c r="C4" s="5" t="n">
        <v>366880</v>
      </c>
      <c r="D4" s="5" t="n">
        <v>366888</v>
      </c>
    </row>
    <row r="5" spans="1:4">
      <c r="A5" s="4" t="s">
        <v>156</v>
      </c>
      <c r="B5" s="5" t="n">
        <v>-6</v>
      </c>
      <c r="C5" s="5" t="n">
        <v>-14</v>
      </c>
      <c r="D5" s="5" t="n">
        <v>-8</v>
      </c>
    </row>
    <row r="6" spans="1:4">
      <c r="A6" s="4" t="s">
        <v>157</v>
      </c>
      <c r="B6" s="5" t="n">
        <v>0</v>
      </c>
      <c r="C6" s="5" t="n">
        <v>1</v>
      </c>
      <c r="D6" s="5" t="n">
        <v>0</v>
      </c>
    </row>
    <row r="7" spans="1:4">
      <c r="A7" s="4" t="s">
        <v>158</v>
      </c>
      <c r="B7" s="5" t="n">
        <v>366861</v>
      </c>
      <c r="C7" s="5" t="n">
        <v>366867</v>
      </c>
      <c r="D7" s="5" t="n">
        <v>3668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655</v>
      </c>
      <c r="B1" s="2" t="s">
        <v>26</v>
      </c>
      <c r="C1" s="2" t="s">
        <v>27</v>
      </c>
      <c r="D1" s="2" t="s">
        <v>90</v>
      </c>
      <c r="E1" s="2" t="s">
        <v>636</v>
      </c>
    </row>
    <row r="2" spans="1:5">
      <c r="A2" s="3" t="s">
        <v>215</v>
      </c>
    </row>
    <row r="3" spans="1:5">
      <c r="A3" s="4" t="s">
        <v>656</v>
      </c>
      <c r="B3" s="6" t="n">
        <v>33636</v>
      </c>
      <c r="C3" s="6" t="n">
        <v>36980</v>
      </c>
    </row>
    <row r="4" spans="1:5">
      <c r="A4" s="4" t="s">
        <v>657</v>
      </c>
      <c r="B4" s="5" t="n">
        <v>1642</v>
      </c>
      <c r="C4" s="5" t="n">
        <v>1213</v>
      </c>
    </row>
    <row r="5" spans="1:5">
      <c r="A5" s="4" t="s">
        <v>658</v>
      </c>
      <c r="B5" s="5" t="n">
        <v>-2627</v>
      </c>
      <c r="C5" s="5" t="n">
        <v>-2346</v>
      </c>
    </row>
    <row r="6" spans="1:5">
      <c r="A6" s="4" t="s">
        <v>659</v>
      </c>
      <c r="B6" s="5" t="n">
        <v>-11</v>
      </c>
      <c r="C6" s="5" t="n">
        <v>-12</v>
      </c>
    </row>
    <row r="7" spans="1:5">
      <c r="A7" s="4" t="s">
        <v>660</v>
      </c>
      <c r="B7" s="5" t="n">
        <v>32640</v>
      </c>
      <c r="C7" s="5" t="n">
        <v>35835</v>
      </c>
    </row>
    <row r="8" spans="1:5">
      <c r="A8" s="4" t="s">
        <v>661</v>
      </c>
      <c r="B8" s="5" t="n">
        <v>-203</v>
      </c>
      <c r="C8" s="5" t="n">
        <v>-283</v>
      </c>
      <c r="D8" s="6" t="n">
        <v>-238</v>
      </c>
      <c r="E8" s="6" t="n">
        <v>-382</v>
      </c>
    </row>
    <row r="9" spans="1:5">
      <c r="A9" s="4" t="s">
        <v>662</v>
      </c>
      <c r="B9" s="5" t="n">
        <v>32437</v>
      </c>
      <c r="C9" s="5" t="n">
        <v>35552</v>
      </c>
    </row>
    <row r="10" spans="1:5">
      <c r="A10" s="4" t="s">
        <v>663</v>
      </c>
      <c r="B10" s="5" t="n">
        <v>-11721</v>
      </c>
      <c r="C10" s="5" t="n">
        <v>-12678</v>
      </c>
    </row>
    <row r="11" spans="1:5">
      <c r="A11" s="4" t="s">
        <v>1</v>
      </c>
      <c r="B11" s="6" t="n">
        <v>20716</v>
      </c>
      <c r="C11" s="6" t="n">
        <v>2287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664</v>
      </c>
      <c r="B1" s="2" t="s">
        <v>89</v>
      </c>
    </row>
    <row r="2" spans="1:4">
      <c r="B2" s="2" t="s">
        <v>26</v>
      </c>
      <c r="C2" s="2" t="s">
        <v>27</v>
      </c>
      <c r="D2" s="2" t="s">
        <v>90</v>
      </c>
    </row>
    <row r="3" spans="1:4">
      <c r="A3" s="3" t="s">
        <v>215</v>
      </c>
    </row>
    <row r="4" spans="1:4">
      <c r="A4" s="4" t="s">
        <v>665</v>
      </c>
      <c r="B4" s="6" t="n">
        <v>283</v>
      </c>
      <c r="C4" s="6" t="n">
        <v>238</v>
      </c>
      <c r="D4" s="6" t="n">
        <v>382</v>
      </c>
    </row>
    <row r="5" spans="1:4">
      <c r="A5" s="4" t="s">
        <v>666</v>
      </c>
      <c r="B5" s="5" t="n">
        <v>-57</v>
      </c>
      <c r="C5" s="5" t="n">
        <v>3</v>
      </c>
      <c r="D5" s="5" t="n">
        <v>-187</v>
      </c>
    </row>
    <row r="6" spans="1:4">
      <c r="A6" s="4" t="s">
        <v>667</v>
      </c>
      <c r="B6" s="5" t="n">
        <v>-23</v>
      </c>
      <c r="C6" s="5" t="n">
        <v>42</v>
      </c>
      <c r="D6" s="5" t="n">
        <v>43</v>
      </c>
    </row>
    <row r="7" spans="1:4">
      <c r="A7" s="4" t="s">
        <v>668</v>
      </c>
      <c r="B7" s="6" t="n">
        <v>203</v>
      </c>
      <c r="C7" s="6" t="n">
        <v>283</v>
      </c>
      <c r="D7" s="6" t="n">
        <v>2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69</v>
      </c>
      <c r="B1" s="2" t="s">
        <v>26</v>
      </c>
      <c r="C1" s="2" t="s">
        <v>27</v>
      </c>
    </row>
    <row r="2" spans="1:3">
      <c r="A2" s="3" t="s">
        <v>670</v>
      </c>
    </row>
    <row r="3" spans="1:3">
      <c r="A3" s="5" t="n">
        <v>2016</v>
      </c>
      <c r="B3" s="6" t="n">
        <v>12628</v>
      </c>
    </row>
    <row r="4" spans="1:3">
      <c r="A4" s="5" t="n">
        <v>2017</v>
      </c>
      <c r="B4" s="5" t="n">
        <v>8639</v>
      </c>
    </row>
    <row r="5" spans="1:3">
      <c r="A5" s="5" t="n">
        <v>2018</v>
      </c>
      <c r="B5" s="5" t="n">
        <v>6320</v>
      </c>
    </row>
    <row r="6" spans="1:3">
      <c r="A6" s="5" t="n">
        <v>2019</v>
      </c>
      <c r="B6" s="5" t="n">
        <v>4425</v>
      </c>
    </row>
    <row r="7" spans="1:3">
      <c r="A7" s="5" t="n">
        <v>2020</v>
      </c>
      <c r="B7" s="5" t="n">
        <v>1385</v>
      </c>
    </row>
    <row r="8" spans="1:3">
      <c r="A8" s="4" t="s">
        <v>671</v>
      </c>
      <c r="B8" s="5" t="n">
        <v>239</v>
      </c>
    </row>
    <row r="9" spans="1:3">
      <c r="A9" s="4" t="s">
        <v>1</v>
      </c>
      <c r="B9" s="5" t="n">
        <v>33636</v>
      </c>
    </row>
    <row r="10" spans="1:3">
      <c r="A10" s="4" t="s">
        <v>662</v>
      </c>
      <c r="B10" s="5" t="n">
        <v>32437</v>
      </c>
      <c r="C10" s="6" t="n">
        <v>35552</v>
      </c>
    </row>
    <row r="11" spans="1:3">
      <c r="A11" s="4" t="s">
        <v>672</v>
      </c>
    </row>
    <row r="12" spans="1:3">
      <c r="A12" s="3" t="s">
        <v>670</v>
      </c>
    </row>
    <row r="13" spans="1:3">
      <c r="A13" s="4" t="s">
        <v>662</v>
      </c>
      <c r="B13" s="6" t="n">
        <v>25647</v>
      </c>
      <c r="C13" s="6" t="n">
        <v>2938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73</v>
      </c>
      <c r="B1" s="2" t="s">
        <v>26</v>
      </c>
      <c r="C1" s="2" t="s">
        <v>27</v>
      </c>
    </row>
    <row r="2" spans="1:3">
      <c r="A2" s="3" t="s">
        <v>468</v>
      </c>
    </row>
    <row r="3" spans="1:3">
      <c r="A3" s="4" t="s">
        <v>674</v>
      </c>
      <c r="B3" s="6" t="n">
        <v>110443</v>
      </c>
      <c r="C3" s="6" t="n">
        <v>107179</v>
      </c>
    </row>
    <row r="4" spans="1:3">
      <c r="A4" s="4" t="s">
        <v>675</v>
      </c>
      <c r="B4" s="5" t="n">
        <v>60984</v>
      </c>
      <c r="C4" s="5" t="n">
        <v>55670</v>
      </c>
    </row>
    <row r="5" spans="1:3">
      <c r="A5" s="4" t="s">
        <v>512</v>
      </c>
    </row>
    <row r="6" spans="1:3">
      <c r="A6" s="3" t="s">
        <v>468</v>
      </c>
    </row>
    <row r="7" spans="1:3">
      <c r="A7" s="4" t="s">
        <v>674</v>
      </c>
      <c r="B7" s="5" t="n">
        <v>32944</v>
      </c>
      <c r="C7" s="5" t="n">
        <v>32603</v>
      </c>
    </row>
    <row r="8" spans="1:3">
      <c r="A8" s="4" t="s">
        <v>675</v>
      </c>
      <c r="B8" s="5" t="n">
        <v>14417</v>
      </c>
      <c r="C8" s="5" t="n">
        <v>11816</v>
      </c>
    </row>
    <row r="9" spans="1:3">
      <c r="A9" s="4" t="s">
        <v>516</v>
      </c>
    </row>
    <row r="10" spans="1:3">
      <c r="A10" s="3" t="s">
        <v>468</v>
      </c>
    </row>
    <row r="11" spans="1:3">
      <c r="A11" s="4" t="s">
        <v>674</v>
      </c>
      <c r="B11" s="5" t="n">
        <v>40438</v>
      </c>
      <c r="C11" s="5" t="n">
        <v>37838</v>
      </c>
    </row>
    <row r="12" spans="1:3">
      <c r="A12" s="4" t="s">
        <v>675</v>
      </c>
      <c r="B12" s="5" t="n">
        <v>29780</v>
      </c>
      <c r="C12" s="5" t="n">
        <v>27041</v>
      </c>
    </row>
    <row r="13" spans="1:3">
      <c r="A13" s="4" t="s">
        <v>518</v>
      </c>
    </row>
    <row r="14" spans="1:3">
      <c r="A14" s="3" t="s">
        <v>468</v>
      </c>
    </row>
    <row r="15" spans="1:3">
      <c r="A15" s="4" t="s">
        <v>674</v>
      </c>
      <c r="B15" s="5" t="n">
        <v>6291</v>
      </c>
      <c r="C15" s="5" t="n">
        <v>5683</v>
      </c>
    </row>
    <row r="16" spans="1:3">
      <c r="A16" s="4" t="s">
        <v>675</v>
      </c>
      <c r="B16" s="5" t="n">
        <v>1270</v>
      </c>
      <c r="C16" s="5" t="n">
        <v>885</v>
      </c>
    </row>
    <row r="17" spans="1:3">
      <c r="A17" s="4" t="s">
        <v>676</v>
      </c>
    </row>
    <row r="18" spans="1:3">
      <c r="A18" s="3" t="s">
        <v>468</v>
      </c>
    </row>
    <row r="19" spans="1:3">
      <c r="A19" s="4" t="s">
        <v>674</v>
      </c>
      <c r="B19" s="5" t="n">
        <v>5257</v>
      </c>
      <c r="C19" s="5" t="n">
        <v>5600</v>
      </c>
    </row>
    <row r="20" spans="1:3">
      <c r="A20" s="4" t="s">
        <v>675</v>
      </c>
      <c r="B20" s="5" t="n">
        <v>1101</v>
      </c>
      <c r="C20" s="5" t="n">
        <v>708</v>
      </c>
    </row>
    <row r="21" spans="1:3">
      <c r="A21" s="4" t="s">
        <v>515</v>
      </c>
    </row>
    <row r="22" spans="1:3">
      <c r="A22" s="3" t="s">
        <v>468</v>
      </c>
    </row>
    <row r="23" spans="1:3">
      <c r="A23" s="4" t="s">
        <v>674</v>
      </c>
      <c r="B23" s="5" t="n">
        <v>25513</v>
      </c>
      <c r="C23" s="5" t="n">
        <v>25455</v>
      </c>
    </row>
    <row r="24" spans="1:3">
      <c r="A24" s="4" t="s">
        <v>675</v>
      </c>
      <c r="B24" s="6" t="n">
        <v>14416</v>
      </c>
      <c r="C24" s="6" t="n">
        <v>1522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77</v>
      </c>
      <c r="B1" s="2" t="s">
        <v>26</v>
      </c>
      <c r="C1" s="2" t="s">
        <v>27</v>
      </c>
    </row>
    <row r="2" spans="1:3">
      <c r="A2" s="3" t="s">
        <v>678</v>
      </c>
    </row>
    <row r="3" spans="1:3">
      <c r="A3" s="4" t="s">
        <v>674</v>
      </c>
      <c r="B3" s="6" t="n">
        <v>7156</v>
      </c>
      <c r="C3" s="6" t="n">
        <v>7817</v>
      </c>
    </row>
    <row r="4" spans="1:3">
      <c r="A4" s="4" t="s">
        <v>518</v>
      </c>
    </row>
    <row r="5" spans="1:3">
      <c r="A5" s="3" t="s">
        <v>678</v>
      </c>
    </row>
    <row r="6" spans="1:3">
      <c r="A6" s="4" t="s">
        <v>674</v>
      </c>
      <c r="B6" s="5" t="n">
        <v>7155</v>
      </c>
      <c r="C6" s="5" t="n">
        <v>7816</v>
      </c>
    </row>
    <row r="7" spans="1:3">
      <c r="A7" s="4" t="s">
        <v>515</v>
      </c>
    </row>
    <row r="8" spans="1:3">
      <c r="A8" s="3" t="s">
        <v>678</v>
      </c>
    </row>
    <row r="9" spans="1:3">
      <c r="A9" s="4" t="s">
        <v>674</v>
      </c>
      <c r="B9" s="6" t="n">
        <v>1</v>
      </c>
      <c r="C9" s="6" t="n">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79</v>
      </c>
      <c r="B1" s="2" t="s">
        <v>89</v>
      </c>
    </row>
    <row r="2" spans="1:4">
      <c r="B2" s="2" t="s">
        <v>26</v>
      </c>
      <c r="C2" s="2" t="s">
        <v>27</v>
      </c>
      <c r="D2" s="2" t="s">
        <v>90</v>
      </c>
    </row>
    <row r="3" spans="1:4">
      <c r="A3" s="3" t="s">
        <v>510</v>
      </c>
    </row>
    <row r="4" spans="1:4">
      <c r="A4" s="4" t="s">
        <v>680</v>
      </c>
      <c r="B4" s="6" t="n">
        <v>8030</v>
      </c>
    </row>
    <row r="5" spans="1:4">
      <c r="A5" s="4" t="s">
        <v>681</v>
      </c>
      <c r="B5" s="5" t="n">
        <v>10422</v>
      </c>
      <c r="C5" s="6" t="n">
        <v>10177</v>
      </c>
      <c r="D5" s="6" t="n">
        <v>10292</v>
      </c>
    </row>
    <row r="6" spans="1:4">
      <c r="A6" s="4" t="s">
        <v>512</v>
      </c>
    </row>
    <row r="7" spans="1:4">
      <c r="A7" s="3" t="s">
        <v>510</v>
      </c>
    </row>
    <row r="8" spans="1:4">
      <c r="A8" s="4" t="s">
        <v>680</v>
      </c>
      <c r="B8" s="6" t="n">
        <v>950</v>
      </c>
    </row>
    <row r="9" spans="1:4">
      <c r="A9" s="4" t="s">
        <v>682</v>
      </c>
      <c r="B9" s="4" t="s">
        <v>514</v>
      </c>
    </row>
    <row r="10" spans="1:4">
      <c r="A10" s="4" t="s">
        <v>516</v>
      </c>
    </row>
    <row r="11" spans="1:4">
      <c r="A11" s="3" t="s">
        <v>510</v>
      </c>
    </row>
    <row r="12" spans="1:4">
      <c r="A12" s="4" t="s">
        <v>680</v>
      </c>
      <c r="B12" s="6" t="n">
        <v>4394</v>
      </c>
    </row>
    <row r="13" spans="1:4">
      <c r="A13" s="4" t="s">
        <v>682</v>
      </c>
      <c r="B13" s="4" t="s">
        <v>517</v>
      </c>
    </row>
    <row r="14" spans="1:4">
      <c r="A14" s="4" t="s">
        <v>518</v>
      </c>
    </row>
    <row r="15" spans="1:4">
      <c r="A15" s="3" t="s">
        <v>510</v>
      </c>
    </row>
    <row r="16" spans="1:4">
      <c r="A16" s="4" t="s">
        <v>680</v>
      </c>
      <c r="B16" s="6" t="n">
        <v>147</v>
      </c>
    </row>
    <row r="17" spans="1:4">
      <c r="A17" s="4" t="s">
        <v>682</v>
      </c>
      <c r="B17" s="4" t="s">
        <v>519</v>
      </c>
    </row>
    <row r="18" spans="1:4">
      <c r="A18" s="4" t="s">
        <v>515</v>
      </c>
    </row>
    <row r="19" spans="1:4">
      <c r="A19" s="3" t="s">
        <v>510</v>
      </c>
    </row>
    <row r="20" spans="1:4">
      <c r="A20" s="4" t="s">
        <v>680</v>
      </c>
      <c r="B20" s="6" t="n">
        <v>25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r="A1" s="1" t="s">
        <v>683</v>
      </c>
      <c r="B1" s="2" t="s">
        <v>684</v>
      </c>
    </row>
    <row r="2" spans="1:2">
      <c r="A2" s="3" t="s">
        <v>217</v>
      </c>
    </row>
    <row r="3" spans="1:2">
      <c r="A3" s="5" t="n">
        <v>2016</v>
      </c>
      <c r="B3" s="6" t="n">
        <v>8650</v>
      </c>
    </row>
    <row r="4" spans="1:2">
      <c r="A4" s="5" t="n">
        <v>2017</v>
      </c>
      <c r="B4" s="5" t="n">
        <v>7272</v>
      </c>
    </row>
    <row r="5" spans="1:2">
      <c r="A5" s="5" t="n">
        <v>2018</v>
      </c>
      <c r="B5" s="5" t="n">
        <v>6192</v>
      </c>
    </row>
    <row r="6" spans="1:2">
      <c r="A6" s="5" t="n">
        <v>2019</v>
      </c>
      <c r="B6" s="5" t="n">
        <v>4778</v>
      </c>
    </row>
    <row r="7" spans="1:2">
      <c r="A7" s="5" t="n">
        <v>2020</v>
      </c>
      <c r="B7" s="6" t="n">
        <v>338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85</v>
      </c>
      <c r="B1" s="2" t="s">
        <v>89</v>
      </c>
    </row>
    <row r="2" spans="1:3">
      <c r="B2" s="2" t="s">
        <v>26</v>
      </c>
      <c r="C2" s="2" t="s">
        <v>27</v>
      </c>
    </row>
    <row r="3" spans="1:3">
      <c r="A3" s="3" t="s">
        <v>686</v>
      </c>
    </row>
    <row r="4" spans="1:3">
      <c r="A4" s="4" t="s">
        <v>496</v>
      </c>
      <c r="B4" s="6" t="n">
        <v>125493</v>
      </c>
      <c r="C4" s="6" t="n">
        <v>111557</v>
      </c>
    </row>
    <row r="5" spans="1:3">
      <c r="A5" s="4" t="s">
        <v>687</v>
      </c>
      <c r="B5" s="5" t="n">
        <v>-8861</v>
      </c>
      <c r="C5" s="5" t="n">
        <v>-8132</v>
      </c>
    </row>
    <row r="6" spans="1:3">
      <c r="A6" s="4" t="s">
        <v>688</v>
      </c>
      <c r="B6" s="5" t="n">
        <v>116632</v>
      </c>
      <c r="C6" s="5" t="n">
        <v>103425</v>
      </c>
    </row>
    <row r="7" spans="1:3">
      <c r="A7" s="4" t="s">
        <v>689</v>
      </c>
      <c r="B7" s="5" t="n">
        <v>1322</v>
      </c>
      <c r="C7" s="5" t="n">
        <v>5706</v>
      </c>
    </row>
    <row r="8" spans="1:3">
      <c r="A8" s="4" t="s">
        <v>690</v>
      </c>
      <c r="B8" s="5" t="n">
        <v>18456</v>
      </c>
      <c r="C8" s="5" t="n">
        <v>729</v>
      </c>
    </row>
    <row r="9" spans="1:3">
      <c r="A9" s="4" t="s">
        <v>691</v>
      </c>
      <c r="B9" s="5" t="n">
        <v>2669</v>
      </c>
      <c r="C9" s="5" t="n">
        <v>8230</v>
      </c>
    </row>
    <row r="10" spans="1:3">
      <c r="A10" s="4" t="s">
        <v>496</v>
      </c>
      <c r="B10" s="5" t="n">
        <v>129484</v>
      </c>
      <c r="C10" s="5" t="n">
        <v>125493</v>
      </c>
    </row>
    <row r="11" spans="1:3">
      <c r="A11" s="4" t="s">
        <v>687</v>
      </c>
      <c r="B11" s="5" t="n">
        <v>-27317</v>
      </c>
      <c r="C11" s="5" t="n">
        <v>-8861</v>
      </c>
    </row>
    <row r="12" spans="1:3">
      <c r="A12" s="4" t="s">
        <v>692</v>
      </c>
      <c r="B12" s="5" t="n">
        <v>102167</v>
      </c>
      <c r="C12" s="5" t="n">
        <v>116632</v>
      </c>
    </row>
    <row r="13" spans="1:3">
      <c r="A13" s="4" t="s">
        <v>693</v>
      </c>
    </row>
    <row r="14" spans="1:3">
      <c r="A14" s="3" t="s">
        <v>686</v>
      </c>
    </row>
    <row r="15" spans="1:3">
      <c r="A15" s="4" t="s">
        <v>496</v>
      </c>
      <c r="B15" s="5" t="n">
        <v>100</v>
      </c>
      <c r="C15" s="5" t="n">
        <v>100</v>
      </c>
    </row>
    <row r="16" spans="1:3">
      <c r="A16" s="4" t="s">
        <v>688</v>
      </c>
      <c r="B16" s="5" t="n">
        <v>100</v>
      </c>
      <c r="C16" s="5" t="n">
        <v>100</v>
      </c>
    </row>
    <row r="17" spans="1:3">
      <c r="A17" s="4" t="s">
        <v>496</v>
      </c>
      <c r="B17" s="5" t="n">
        <v>100</v>
      </c>
      <c r="C17" s="5" t="n">
        <v>100</v>
      </c>
    </row>
    <row r="18" spans="1:3">
      <c r="A18" s="4" t="s">
        <v>692</v>
      </c>
      <c r="B18" s="5" t="n">
        <v>100</v>
      </c>
      <c r="C18" s="5" t="n">
        <v>100</v>
      </c>
    </row>
    <row r="19" spans="1:3">
      <c r="A19" s="4" t="s">
        <v>694</v>
      </c>
    </row>
    <row r="20" spans="1:3">
      <c r="A20" s="3" t="s">
        <v>686</v>
      </c>
    </row>
    <row r="21" spans="1:3">
      <c r="A21" s="4" t="s">
        <v>496</v>
      </c>
      <c r="B21" s="5" t="n">
        <v>6901</v>
      </c>
      <c r="C21" s="5" t="n">
        <v>1313</v>
      </c>
    </row>
    <row r="22" spans="1:3">
      <c r="A22" s="4" t="s">
        <v>688</v>
      </c>
      <c r="B22" s="5" t="n">
        <v>6901</v>
      </c>
      <c r="C22" s="5" t="n">
        <v>1313</v>
      </c>
    </row>
    <row r="23" spans="1:3">
      <c r="A23" s="4" t="s">
        <v>689</v>
      </c>
      <c r="C23" s="5" t="n">
        <v>5548</v>
      </c>
    </row>
    <row r="24" spans="1:3">
      <c r="A24" s="4" t="s">
        <v>691</v>
      </c>
      <c r="B24" s="5" t="n">
        <v>72</v>
      </c>
      <c r="C24" s="5" t="n">
        <v>40</v>
      </c>
    </row>
    <row r="25" spans="1:3">
      <c r="A25" s="4" t="s">
        <v>496</v>
      </c>
      <c r="B25" s="5" t="n">
        <v>6973</v>
      </c>
      <c r="C25" s="5" t="n">
        <v>6901</v>
      </c>
    </row>
    <row r="26" spans="1:3">
      <c r="A26" s="4" t="s">
        <v>692</v>
      </c>
      <c r="B26" s="5" t="n">
        <v>6973</v>
      </c>
      <c r="C26" s="5" t="n">
        <v>6901</v>
      </c>
    </row>
    <row r="27" spans="1:3">
      <c r="A27" s="4" t="s">
        <v>695</v>
      </c>
    </row>
    <row r="28" spans="1:3">
      <c r="A28" s="3" t="s">
        <v>686</v>
      </c>
    </row>
    <row r="29" spans="1:3">
      <c r="A29" s="4" t="s">
        <v>496</v>
      </c>
      <c r="B29" s="5" t="n">
        <v>22842</v>
      </c>
      <c r="C29" s="5" t="n">
        <v>20513</v>
      </c>
    </row>
    <row r="30" spans="1:3">
      <c r="A30" s="4" t="s">
        <v>687</v>
      </c>
      <c r="B30" s="5" t="n">
        <v>-5415</v>
      </c>
      <c r="C30" s="5" t="n">
        <v>-5415</v>
      </c>
    </row>
    <row r="31" spans="1:3">
      <c r="A31" s="4" t="s">
        <v>688</v>
      </c>
      <c r="B31" s="5" t="n">
        <v>17427</v>
      </c>
      <c r="C31" s="5" t="n">
        <v>15098</v>
      </c>
    </row>
    <row r="32" spans="1:3">
      <c r="A32" s="4" t="s">
        <v>691</v>
      </c>
      <c r="B32" s="5" t="n">
        <v>-602</v>
      </c>
      <c r="C32" s="5" t="n">
        <v>2329</v>
      </c>
    </row>
    <row r="33" spans="1:3">
      <c r="A33" s="4" t="s">
        <v>496</v>
      </c>
      <c r="B33" s="5" t="n">
        <v>22240</v>
      </c>
      <c r="C33" s="5" t="n">
        <v>22842</v>
      </c>
    </row>
    <row r="34" spans="1:3">
      <c r="A34" s="4" t="s">
        <v>687</v>
      </c>
      <c r="B34" s="5" t="n">
        <v>-5415</v>
      </c>
      <c r="C34" s="5" t="n">
        <v>-5415</v>
      </c>
    </row>
    <row r="35" spans="1:3">
      <c r="A35" s="4" t="s">
        <v>692</v>
      </c>
      <c r="B35" s="5" t="n">
        <v>16825</v>
      </c>
      <c r="C35" s="5" t="n">
        <v>17427</v>
      </c>
    </row>
    <row r="36" spans="1:3">
      <c r="A36" s="4" t="s">
        <v>696</v>
      </c>
    </row>
    <row r="37" spans="1:3">
      <c r="A37" s="3" t="s">
        <v>686</v>
      </c>
    </row>
    <row r="38" spans="1:3">
      <c r="A38" s="4" t="s">
        <v>496</v>
      </c>
      <c r="B38" s="5" t="n">
        <v>49486</v>
      </c>
      <c r="C38" s="5" t="n">
        <v>45672</v>
      </c>
    </row>
    <row r="39" spans="1:3">
      <c r="A39" s="4" t="s">
        <v>687</v>
      </c>
      <c r="B39" s="5" t="n">
        <v>-729</v>
      </c>
    </row>
    <row r="40" spans="1:3">
      <c r="A40" s="4" t="s">
        <v>688</v>
      </c>
      <c r="B40" s="5" t="n">
        <v>48757</v>
      </c>
      <c r="C40" s="5" t="n">
        <v>45672</v>
      </c>
    </row>
    <row r="41" spans="1:3">
      <c r="A41" s="4" t="s">
        <v>689</v>
      </c>
      <c r="C41" s="5" t="n">
        <v>158</v>
      </c>
    </row>
    <row r="42" spans="1:3">
      <c r="A42" s="4" t="s">
        <v>690</v>
      </c>
      <c r="C42" s="5" t="n">
        <v>729</v>
      </c>
    </row>
    <row r="43" spans="1:3">
      <c r="A43" s="4" t="s">
        <v>691</v>
      </c>
      <c r="B43" s="5" t="n">
        <v>3640</v>
      </c>
      <c r="C43" s="5" t="n">
        <v>3656</v>
      </c>
    </row>
    <row r="44" spans="1:3">
      <c r="A44" s="4" t="s">
        <v>496</v>
      </c>
      <c r="B44" s="5" t="n">
        <v>53126</v>
      </c>
      <c r="C44" s="5" t="n">
        <v>49486</v>
      </c>
    </row>
    <row r="45" spans="1:3">
      <c r="A45" s="4" t="s">
        <v>687</v>
      </c>
      <c r="B45" s="5" t="n">
        <v>-729</v>
      </c>
      <c r="C45" s="5" t="n">
        <v>-729</v>
      </c>
    </row>
    <row r="46" spans="1:3">
      <c r="A46" s="4" t="s">
        <v>692</v>
      </c>
      <c r="B46" s="5" t="n">
        <v>52397</v>
      </c>
      <c r="C46" s="5" t="n">
        <v>48757</v>
      </c>
    </row>
    <row r="47" spans="1:3">
      <c r="A47" s="4" t="s">
        <v>697</v>
      </c>
    </row>
    <row r="48" spans="1:3">
      <c r="A48" s="3" t="s">
        <v>686</v>
      </c>
    </row>
    <row r="49" spans="1:3">
      <c r="A49" s="4" t="s">
        <v>496</v>
      </c>
      <c r="B49" s="5" t="n">
        <v>18456</v>
      </c>
      <c r="C49" s="5" t="n">
        <v>18456</v>
      </c>
    </row>
    <row r="50" spans="1:3">
      <c r="A50" s="4" t="s">
        <v>688</v>
      </c>
      <c r="B50" s="5" t="n">
        <v>18456</v>
      </c>
      <c r="C50" s="5" t="n">
        <v>18456</v>
      </c>
    </row>
    <row r="51" spans="1:3">
      <c r="A51" s="4" t="s">
        <v>690</v>
      </c>
      <c r="B51" s="5" t="n">
        <v>18456</v>
      </c>
    </row>
    <row r="52" spans="1:3">
      <c r="A52" s="4" t="s">
        <v>496</v>
      </c>
      <c r="B52" s="5" t="n">
        <v>18456</v>
      </c>
      <c r="C52" s="5" t="n">
        <v>18456</v>
      </c>
    </row>
    <row r="53" spans="1:3">
      <c r="A53" s="4" t="s">
        <v>687</v>
      </c>
      <c r="B53" s="5" t="n">
        <v>-18456</v>
      </c>
    </row>
    <row r="54" spans="1:3">
      <c r="A54" s="4" t="s">
        <v>692</v>
      </c>
      <c r="C54" s="5" t="n">
        <v>18456</v>
      </c>
    </row>
    <row r="55" spans="1:3">
      <c r="A55" s="4" t="s">
        <v>698</v>
      </c>
    </row>
    <row r="56" spans="1:3">
      <c r="A56" s="3" t="s">
        <v>686</v>
      </c>
    </row>
    <row r="57" spans="1:3">
      <c r="A57" s="4" t="s">
        <v>496</v>
      </c>
      <c r="B57" s="5" t="n">
        <v>16808</v>
      </c>
      <c r="C57" s="5" t="n">
        <v>14603</v>
      </c>
    </row>
    <row r="58" spans="1:3">
      <c r="A58" s="4" t="s">
        <v>687</v>
      </c>
      <c r="B58" s="5" t="n">
        <v>-22</v>
      </c>
      <c r="C58" s="5" t="n">
        <v>-22</v>
      </c>
    </row>
    <row r="59" spans="1:3">
      <c r="A59" s="4" t="s">
        <v>688</v>
      </c>
      <c r="B59" s="5" t="n">
        <v>16786</v>
      </c>
      <c r="C59" s="5" t="n">
        <v>14581</v>
      </c>
    </row>
    <row r="60" spans="1:3">
      <c r="A60" s="4" t="s">
        <v>689</v>
      </c>
      <c r="B60" s="5" t="n">
        <v>1251</v>
      </c>
    </row>
    <row r="61" spans="1:3">
      <c r="A61" s="4" t="s">
        <v>691</v>
      </c>
      <c r="B61" s="5" t="n">
        <v>-441</v>
      </c>
      <c r="C61" s="5" t="n">
        <v>2205</v>
      </c>
    </row>
    <row r="62" spans="1:3">
      <c r="A62" s="4" t="s">
        <v>496</v>
      </c>
      <c r="B62" s="5" t="n">
        <v>17618</v>
      </c>
      <c r="C62" s="5" t="n">
        <v>16808</v>
      </c>
    </row>
    <row r="63" spans="1:3">
      <c r="A63" s="4" t="s">
        <v>687</v>
      </c>
      <c r="B63" s="5" t="n">
        <v>-22</v>
      </c>
      <c r="C63" s="5" t="n">
        <v>-22</v>
      </c>
    </row>
    <row r="64" spans="1:3">
      <c r="A64" s="4" t="s">
        <v>692</v>
      </c>
      <c r="B64" s="5" t="n">
        <v>17596</v>
      </c>
      <c r="C64" s="5" t="n">
        <v>16786</v>
      </c>
    </row>
    <row r="65" spans="1:3">
      <c r="A65" s="4" t="s">
        <v>699</v>
      </c>
    </row>
    <row r="66" spans="1:3">
      <c r="A66" s="3" t="s">
        <v>686</v>
      </c>
    </row>
    <row r="67" spans="1:3">
      <c r="A67" s="4" t="s">
        <v>496</v>
      </c>
      <c r="B67" s="5" t="n">
        <v>10900</v>
      </c>
      <c r="C67" s="5" t="n">
        <v>10900</v>
      </c>
    </row>
    <row r="68" spans="1:3">
      <c r="A68" s="4" t="s">
        <v>687</v>
      </c>
      <c r="B68" s="5" t="n">
        <v>-2695</v>
      </c>
      <c r="C68" s="5" t="n">
        <v>-2695</v>
      </c>
    </row>
    <row r="69" spans="1:3">
      <c r="A69" s="4" t="s">
        <v>688</v>
      </c>
      <c r="B69" s="5" t="n">
        <v>8205</v>
      </c>
      <c r="C69" s="5" t="n">
        <v>8205</v>
      </c>
    </row>
    <row r="70" spans="1:3">
      <c r="A70" s="4" t="s">
        <v>689</v>
      </c>
      <c r="B70" s="5" t="n">
        <v>71</v>
      </c>
    </row>
    <row r="71" spans="1:3">
      <c r="A71" s="4" t="s">
        <v>496</v>
      </c>
      <c r="B71" s="5" t="n">
        <v>10971</v>
      </c>
      <c r="C71" s="5" t="n">
        <v>10900</v>
      </c>
    </row>
    <row r="72" spans="1:3">
      <c r="A72" s="4" t="s">
        <v>687</v>
      </c>
      <c r="B72" s="5" t="n">
        <v>-2695</v>
      </c>
      <c r="C72" s="5" t="n">
        <v>-2695</v>
      </c>
    </row>
    <row r="73" spans="1:3">
      <c r="A73" s="4" t="s">
        <v>692</v>
      </c>
      <c r="B73" s="6" t="n">
        <v>8276</v>
      </c>
      <c r="C73" s="6" t="n">
        <v>82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00</v>
      </c>
      <c r="B1" s="2" t="s">
        <v>89</v>
      </c>
    </row>
    <row r="2" spans="1:5">
      <c r="B2" s="2" t="s">
        <v>26</v>
      </c>
      <c r="C2" s="2" t="s">
        <v>701</v>
      </c>
      <c r="D2" s="2" t="s">
        <v>27</v>
      </c>
      <c r="E2" s="2" t="s">
        <v>90</v>
      </c>
    </row>
    <row r="3" spans="1:5">
      <c r="A3" s="3" t="s">
        <v>702</v>
      </c>
    </row>
    <row r="4" spans="1:5">
      <c r="A4" s="4" t="s">
        <v>496</v>
      </c>
      <c r="B4" s="6" t="n">
        <v>102167</v>
      </c>
      <c r="D4" s="6" t="n">
        <v>116632</v>
      </c>
      <c r="E4" s="6" t="n">
        <v>103425</v>
      </c>
    </row>
    <row r="5" spans="1:5">
      <c r="A5" s="4" t="s">
        <v>703</v>
      </c>
    </row>
    <row r="6" spans="1:5">
      <c r="A6" s="3" t="s">
        <v>702</v>
      </c>
    </row>
    <row r="7" spans="1:5">
      <c r="A7" s="4" t="s">
        <v>496</v>
      </c>
      <c r="B7" s="6" t="n">
        <v>14143</v>
      </c>
    </row>
    <row r="8" spans="1:5">
      <c r="A8" s="4" t="s">
        <v>704</v>
      </c>
      <c r="C8" s="4" t="s">
        <v>705</v>
      </c>
    </row>
    <row r="9" spans="1:5">
      <c r="A9" s="4" t="s">
        <v>706</v>
      </c>
      <c r="B9" s="4" t="s">
        <v>707</v>
      </c>
    </row>
    <row r="10" spans="1:5">
      <c r="A10" s="4" t="s">
        <v>708</v>
      </c>
      <c r="B10" s="4" t="s">
        <v>7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710</v>
      </c>
      <c r="B1" s="2" t="s">
        <v>26</v>
      </c>
      <c r="C1" s="2" t="s">
        <v>27</v>
      </c>
    </row>
    <row r="2" spans="1:3">
      <c r="A2" s="3" t="s">
        <v>711</v>
      </c>
    </row>
    <row r="3" spans="1:3">
      <c r="A3" s="4" t="s">
        <v>712</v>
      </c>
      <c r="B3" s="4" t="s">
        <v>713</v>
      </c>
      <c r="C3" s="4" t="s">
        <v>714</v>
      </c>
    </row>
    <row r="4" spans="1:3">
      <c r="A4" s="4" t="s">
        <v>715</v>
      </c>
      <c r="B4" s="6" t="n">
        <v>4129</v>
      </c>
      <c r="C4" s="6" t="n">
        <v>4064</v>
      </c>
    </row>
    <row r="5" spans="1:3">
      <c r="A5" s="4" t="s">
        <v>716</v>
      </c>
    </row>
    <row r="6" spans="1:3">
      <c r="A6" s="3" t="s">
        <v>711</v>
      </c>
    </row>
    <row r="7" spans="1:3">
      <c r="A7" s="4" t="s">
        <v>715</v>
      </c>
      <c r="B7" s="5" t="n">
        <v>144</v>
      </c>
      <c r="C7" s="5" t="n">
        <v>253</v>
      </c>
    </row>
    <row r="8" spans="1:3">
      <c r="A8" s="4" t="s">
        <v>717</v>
      </c>
    </row>
    <row r="9" spans="1:3">
      <c r="A9" s="3" t="s">
        <v>711</v>
      </c>
    </row>
    <row r="10" spans="1:3">
      <c r="A10" s="4" t="s">
        <v>715</v>
      </c>
      <c r="B10" s="6" t="n">
        <v>3985</v>
      </c>
      <c r="C10" s="6" t="n">
        <v>38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9</v>
      </c>
      <c r="B1" s="2" t="s">
        <v>89</v>
      </c>
    </row>
    <row r="2" spans="1:4">
      <c r="B2" s="2" t="s">
        <v>26</v>
      </c>
      <c r="C2" s="2" t="s">
        <v>27</v>
      </c>
      <c r="D2" s="2" t="s">
        <v>90</v>
      </c>
    </row>
    <row r="3" spans="1:4">
      <c r="A3" s="3" t="s">
        <v>160</v>
      </c>
    </row>
    <row r="4" spans="1:4">
      <c r="A4" s="4" t="s">
        <v>109</v>
      </c>
      <c r="B4" s="6" t="n">
        <v>125303</v>
      </c>
      <c r="C4" s="6" t="n">
        <v>95014</v>
      </c>
      <c r="D4" s="6" t="n">
        <v>67351</v>
      </c>
    </row>
    <row r="5" spans="1:4">
      <c r="A5" s="3" t="s">
        <v>161</v>
      </c>
    </row>
    <row r="6" spans="1:4">
      <c r="A6" s="4" t="s">
        <v>162</v>
      </c>
      <c r="B6" s="5" t="n">
        <v>72994</v>
      </c>
      <c r="C6" s="5" t="n">
        <v>76151</v>
      </c>
      <c r="D6" s="5" t="n">
        <v>73597</v>
      </c>
    </row>
    <row r="7" spans="1:4">
      <c r="A7" s="4" t="s">
        <v>163</v>
      </c>
      <c r="B7" s="5" t="n">
        <v>197</v>
      </c>
      <c r="C7" s="5" t="n">
        <v>252</v>
      </c>
      <c r="D7" s="5" t="n">
        <v>238</v>
      </c>
    </row>
    <row r="8" spans="1:4">
      <c r="A8" s="4" t="s">
        <v>164</v>
      </c>
      <c r="B8" s="5" t="n">
        <v>17361</v>
      </c>
      <c r="C8" s="5" t="n">
        <v>7256</v>
      </c>
      <c r="D8" s="5" t="n">
        <v>11507</v>
      </c>
    </row>
    <row r="9" spans="1:4">
      <c r="A9" s="4" t="s">
        <v>38</v>
      </c>
      <c r="B9" s="5" t="n">
        <v>-49745</v>
      </c>
      <c r="C9" s="5" t="n">
        <v>10354</v>
      </c>
      <c r="D9" s="5" t="n">
        <v>-5643</v>
      </c>
    </row>
    <row r="10" spans="1:4">
      <c r="A10" s="4" t="s">
        <v>165</v>
      </c>
      <c r="B10" s="5" t="n">
        <v>-581</v>
      </c>
      <c r="C10" s="5" t="n">
        <v>-2875</v>
      </c>
      <c r="D10" s="5" t="n">
        <v>-4542</v>
      </c>
    </row>
    <row r="11" spans="1:4">
      <c r="A11" s="4" t="s">
        <v>166</v>
      </c>
      <c r="B11" s="5" t="n">
        <v>18456</v>
      </c>
      <c r="C11" s="5" t="n">
        <v>729</v>
      </c>
    </row>
    <row r="12" spans="1:4">
      <c r="A12" s="4" t="s">
        <v>167</v>
      </c>
      <c r="B12" s="5" t="n">
        <v>-2687</v>
      </c>
      <c r="C12" s="5" t="n">
        <v>-1975</v>
      </c>
      <c r="D12" s="5" t="n">
        <v>-2003</v>
      </c>
    </row>
    <row r="13" spans="1:4">
      <c r="A13" s="3" t="s">
        <v>168</v>
      </c>
    </row>
    <row r="14" spans="1:4">
      <c r="A14" s="4" t="s">
        <v>169</v>
      </c>
      <c r="B14" s="5" t="n">
        <v>-16804</v>
      </c>
      <c r="C14" s="5" t="n">
        <v>47306</v>
      </c>
      <c r="D14" s="5" t="n">
        <v>-14876</v>
      </c>
    </row>
    <row r="15" spans="1:4">
      <c r="A15" s="4" t="s">
        <v>170</v>
      </c>
      <c r="B15" s="5" t="n">
        <v>-19938</v>
      </c>
      <c r="C15" s="5" t="n">
        <v>-25160</v>
      </c>
      <c r="D15" s="5" t="n">
        <v>-13910</v>
      </c>
    </row>
    <row r="16" spans="1:4">
      <c r="A16" s="4" t="s">
        <v>171</v>
      </c>
      <c r="B16" s="5" t="n">
        <v>2955</v>
      </c>
      <c r="C16" s="5" t="n">
        <v>7661</v>
      </c>
      <c r="D16" s="5" t="n">
        <v>4907</v>
      </c>
    </row>
    <row r="17" spans="1:4">
      <c r="A17" s="4" t="s">
        <v>172</v>
      </c>
      <c r="B17" s="5" t="n">
        <v>-13085</v>
      </c>
      <c r="C17" s="5" t="n">
        <v>-34589</v>
      </c>
      <c r="D17" s="5" t="n">
        <v>-35557</v>
      </c>
    </row>
    <row r="18" spans="1:4">
      <c r="A18" s="4" t="s">
        <v>173</v>
      </c>
      <c r="B18" s="5" t="n">
        <v>-6392</v>
      </c>
      <c r="C18" s="5" t="n">
        <v>490</v>
      </c>
      <c r="D18" s="5" t="n">
        <v>8151</v>
      </c>
    </row>
    <row r="19" spans="1:4">
      <c r="A19" s="4" t="s">
        <v>174</v>
      </c>
      <c r="B19" s="5" t="n">
        <v>9002</v>
      </c>
      <c r="C19" s="5" t="n">
        <v>-26825</v>
      </c>
      <c r="D19" s="5" t="n">
        <v>9242</v>
      </c>
    </row>
    <row r="20" spans="1:4">
      <c r="A20" s="4" t="s">
        <v>175</v>
      </c>
      <c r="B20" s="5" t="n">
        <v>-6348</v>
      </c>
      <c r="C20" s="5" t="n">
        <v>-3628</v>
      </c>
      <c r="D20" s="5" t="n">
        <v>14739</v>
      </c>
    </row>
    <row r="21" spans="1:4">
      <c r="A21" s="4" t="s">
        <v>176</v>
      </c>
      <c r="B21" s="5" t="n">
        <v>79</v>
      </c>
      <c r="C21" s="5" t="n">
        <v>-1020</v>
      </c>
      <c r="D21" s="5" t="n">
        <v>-3712</v>
      </c>
    </row>
    <row r="22" spans="1:4">
      <c r="A22" s="4" t="s">
        <v>177</v>
      </c>
      <c r="B22" s="5" t="n">
        <v>130767</v>
      </c>
      <c r="C22" s="5" t="n">
        <v>149141</v>
      </c>
      <c r="D22" s="5" t="n">
        <v>109489</v>
      </c>
    </row>
    <row r="23" spans="1:4">
      <c r="A23" s="3" t="s">
        <v>178</v>
      </c>
    </row>
    <row r="24" spans="1:4">
      <c r="A24" s="4" t="s">
        <v>179</v>
      </c>
      <c r="B24" s="5" t="n">
        <v>-24505</v>
      </c>
      <c r="C24" s="5" t="n">
        <v>-38530</v>
      </c>
      <c r="D24" s="5" t="n">
        <v>-30052</v>
      </c>
    </row>
    <row r="25" spans="1:4">
      <c r="A25" s="4" t="s">
        <v>180</v>
      </c>
      <c r="B25" s="5" t="n">
        <v>-197391</v>
      </c>
      <c r="C25" s="5" t="n">
        <v>-131016</v>
      </c>
      <c r="D25" s="5" t="n">
        <v>-49583</v>
      </c>
    </row>
    <row r="26" spans="1:4">
      <c r="A26" s="4" t="s">
        <v>181</v>
      </c>
      <c r="B26" s="5" t="n">
        <v>25131</v>
      </c>
      <c r="C26" s="5" t="n">
        <v>43432</v>
      </c>
      <c r="D26" s="5" t="n">
        <v>37593</v>
      </c>
    </row>
    <row r="27" spans="1:4">
      <c r="A27" s="4" t="s">
        <v>182</v>
      </c>
      <c r="B27" s="5" t="n">
        <v>182531</v>
      </c>
      <c r="C27" s="5" t="n">
        <v>73623</v>
      </c>
      <c r="D27" s="5" t="n">
        <v>71167</v>
      </c>
    </row>
    <row r="28" spans="1:4">
      <c r="A28" s="4" t="s">
        <v>183</v>
      </c>
      <c r="B28" s="5" t="n">
        <v>-1843</v>
      </c>
      <c r="C28" s="5" t="n">
        <v>-15975</v>
      </c>
      <c r="D28" s="5" t="n">
        <v>-18533</v>
      </c>
    </row>
    <row r="29" spans="1:4">
      <c r="A29" s="4" t="s">
        <v>184</v>
      </c>
      <c r="B29" s="5" t="n">
        <v>-650</v>
      </c>
      <c r="C29" s="5" t="n">
        <v>-871</v>
      </c>
      <c r="D29" s="5" t="n">
        <v>-2150</v>
      </c>
    </row>
    <row r="30" spans="1:4">
      <c r="A30" s="4" t="s">
        <v>185</v>
      </c>
      <c r="B30" s="5" t="n">
        <v>-57055</v>
      </c>
      <c r="C30" s="5" t="n">
        <v>-50890</v>
      </c>
      <c r="D30" s="5" t="n">
        <v>-58416</v>
      </c>
    </row>
    <row r="31" spans="1:4">
      <c r="A31" s="4" t="s">
        <v>186</v>
      </c>
      <c r="B31" s="5" t="n">
        <v>-6214</v>
      </c>
      <c r="C31" s="5" t="n">
        <v>-6722</v>
      </c>
      <c r="D31" s="5" t="n">
        <v>-6553</v>
      </c>
    </row>
    <row r="32" spans="1:4">
      <c r="A32" s="4" t="s">
        <v>187</v>
      </c>
      <c r="B32" s="5" t="n">
        <v>-246667</v>
      </c>
      <c r="C32" s="5" t="n">
        <v>-260241</v>
      </c>
      <c r="D32" s="5" t="n">
        <v>-289694</v>
      </c>
    </row>
    <row r="33" spans="1:4">
      <c r="A33" s="4" t="s">
        <v>188</v>
      </c>
      <c r="B33" s="5" t="n">
        <v>229982</v>
      </c>
      <c r="C33" s="5" t="n">
        <v>284829</v>
      </c>
      <c r="D33" s="5" t="n">
        <v>276436</v>
      </c>
    </row>
    <row r="34" spans="1:4">
      <c r="A34" s="4" t="s">
        <v>176</v>
      </c>
      <c r="B34" s="5" t="n">
        <v>3073</v>
      </c>
      <c r="C34" s="5" t="n">
        <v>1220</v>
      </c>
      <c r="D34" s="5" t="n">
        <v>3643</v>
      </c>
    </row>
    <row r="35" spans="1:4">
      <c r="A35" s="4" t="s">
        <v>189</v>
      </c>
      <c r="B35" s="5" t="n">
        <v>-93608</v>
      </c>
      <c r="C35" s="5" t="n">
        <v>-101141</v>
      </c>
      <c r="D35" s="5" t="n">
        <v>-66142</v>
      </c>
    </row>
    <row r="36" spans="1:4">
      <c r="A36" s="3" t="s">
        <v>190</v>
      </c>
    </row>
    <row r="37" spans="1:4">
      <c r="A37" s="4" t="s">
        <v>191</v>
      </c>
      <c r="B37" s="5" t="n">
        <v>-554</v>
      </c>
      <c r="C37" s="5" t="n">
        <v>-213</v>
      </c>
      <c r="D37" s="5" t="n">
        <v>-1465</v>
      </c>
    </row>
    <row r="38" spans="1:4">
      <c r="A38" s="4" t="s">
        <v>192</v>
      </c>
      <c r="B38" s="5" t="n">
        <v>10642</v>
      </c>
      <c r="C38" s="5" t="n">
        <v>10671</v>
      </c>
      <c r="D38" s="5" t="n">
        <v>9055</v>
      </c>
    </row>
    <row r="39" spans="1:4">
      <c r="A39" s="4" t="s">
        <v>193</v>
      </c>
      <c r="B39" s="5" t="n">
        <v>-13347</v>
      </c>
      <c r="C39" s="5" t="n">
        <v>-13247</v>
      </c>
      <c r="D39" s="5" t="n">
        <v>-12733</v>
      </c>
    </row>
    <row r="40" spans="1:4">
      <c r="A40" s="4" t="s">
        <v>194</v>
      </c>
      <c r="B40" s="5" t="n">
        <v>-32705</v>
      </c>
      <c r="C40" s="5" t="n">
        <v>-28624</v>
      </c>
      <c r="D40" s="5" t="n">
        <v>-24336</v>
      </c>
    </row>
    <row r="41" spans="1:4">
      <c r="A41" s="4" t="s">
        <v>195</v>
      </c>
      <c r="B41" s="5" t="n">
        <v>-4004</v>
      </c>
      <c r="C41" s="5" t="n">
        <v>-1032</v>
      </c>
      <c r="D41" s="5" t="n">
        <v>-1007</v>
      </c>
    </row>
    <row r="42" spans="1:4">
      <c r="A42" s="4" t="s">
        <v>176</v>
      </c>
      <c r="B42" s="5" t="n">
        <v>-24</v>
      </c>
      <c r="C42" s="5" t="n">
        <v>-360</v>
      </c>
      <c r="D42" s="5" t="n">
        <v>-945</v>
      </c>
    </row>
    <row r="43" spans="1:4">
      <c r="A43" s="4" t="s">
        <v>196</v>
      </c>
      <c r="B43" s="5" t="n">
        <v>-39992</v>
      </c>
      <c r="C43" s="5" t="n">
        <v>-32805</v>
      </c>
      <c r="D43" s="5" t="n">
        <v>-31431</v>
      </c>
    </row>
    <row r="44" spans="1:4">
      <c r="A44" s="4" t="s">
        <v>197</v>
      </c>
      <c r="B44" s="5" t="n">
        <v>19022</v>
      </c>
      <c r="C44" s="5" t="n">
        <v>14525</v>
      </c>
      <c r="D44" s="5" t="n">
        <v>20250</v>
      </c>
    </row>
    <row r="45" spans="1:4">
      <c r="A45" s="4" t="s">
        <v>198</v>
      </c>
      <c r="B45" s="5" t="n">
        <v>16189</v>
      </c>
      <c r="C45" s="5" t="n">
        <v>29720</v>
      </c>
      <c r="D45" s="5" t="n">
        <v>32166</v>
      </c>
    </row>
    <row r="46" spans="1:4">
      <c r="A46" s="4" t="s">
        <v>199</v>
      </c>
      <c r="B46" s="5" t="n">
        <v>335174</v>
      </c>
      <c r="C46" s="5" t="n">
        <v>305454</v>
      </c>
      <c r="D46" s="5" t="n">
        <v>273288</v>
      </c>
    </row>
    <row r="47" spans="1:4">
      <c r="A47" s="4" t="s">
        <v>200</v>
      </c>
      <c r="B47" s="6" t="n">
        <v>351363</v>
      </c>
      <c r="C47" s="6" t="n">
        <v>335174</v>
      </c>
      <c r="D47" s="6" t="n">
        <v>3054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18</v>
      </c>
      <c r="B1" s="2" t="s">
        <v>26</v>
      </c>
      <c r="C1" s="2" t="s">
        <v>27</v>
      </c>
    </row>
    <row r="2" spans="1:3">
      <c r="A2" s="3" t="s">
        <v>719</v>
      </c>
    </row>
    <row r="3" spans="1:3">
      <c r="A3" s="4" t="s">
        <v>720</v>
      </c>
      <c r="B3" s="6" t="n">
        <v>27322</v>
      </c>
      <c r="C3" s="6" t="n">
        <v>31826</v>
      </c>
    </row>
    <row r="4" spans="1:3">
      <c r="A4" s="4" t="s">
        <v>663</v>
      </c>
      <c r="B4" s="5" t="n">
        <v>-9441</v>
      </c>
      <c r="C4" s="5" t="n">
        <v>-12360</v>
      </c>
    </row>
    <row r="5" spans="1:3">
      <c r="A5" s="4" t="s">
        <v>721</v>
      </c>
      <c r="B5" s="5" t="n">
        <v>17881</v>
      </c>
      <c r="C5" s="5" t="n">
        <v>19466</v>
      </c>
    </row>
    <row r="6" spans="1:3">
      <c r="A6" s="4" t="s">
        <v>716</v>
      </c>
    </row>
    <row r="7" spans="1:3">
      <c r="A7" s="3" t="s">
        <v>719</v>
      </c>
    </row>
    <row r="8" spans="1:3">
      <c r="A8" s="4" t="s">
        <v>720</v>
      </c>
      <c r="B8" s="5" t="n">
        <v>25540</v>
      </c>
      <c r="C8" s="5" t="n">
        <v>30537</v>
      </c>
    </row>
    <row r="9" spans="1:3">
      <c r="A9" s="4" t="s">
        <v>717</v>
      </c>
    </row>
    <row r="10" spans="1:3">
      <c r="A10" s="3" t="s">
        <v>719</v>
      </c>
    </row>
    <row r="11" spans="1:3">
      <c r="A11" s="4" t="s">
        <v>720</v>
      </c>
      <c r="B11" s="6" t="n">
        <v>1782</v>
      </c>
      <c r="C11" s="6" t="n">
        <v>1289</v>
      </c>
    </row>
    <row r="12" spans="1:3">
      <c r="A12" s="4" t="s">
        <v>452</v>
      </c>
    </row>
    <row r="13" spans="1:3">
      <c r="A13" s="3" t="s">
        <v>719</v>
      </c>
    </row>
    <row r="14" spans="1:3">
      <c r="A14" s="4" t="s">
        <v>722</v>
      </c>
      <c r="B14" s="4" t="s">
        <v>723</v>
      </c>
      <c r="C14" s="4" t="s">
        <v>723</v>
      </c>
    </row>
    <row r="15" spans="1:3">
      <c r="A15" s="4" t="s">
        <v>454</v>
      </c>
    </row>
    <row r="16" spans="1:3">
      <c r="A16" s="3" t="s">
        <v>719</v>
      </c>
    </row>
    <row r="17" spans="1:3">
      <c r="A17" s="4" t="s">
        <v>722</v>
      </c>
      <c r="B17" s="4" t="s">
        <v>724</v>
      </c>
      <c r="C17" s="4" t="s">
        <v>72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25</v>
      </c>
      <c r="B1" s="2" t="s">
        <v>26</v>
      </c>
      <c r="C1" s="2" t="s">
        <v>27</v>
      </c>
    </row>
    <row r="2" spans="1:3">
      <c r="A2" s="3" t="s">
        <v>219</v>
      </c>
    </row>
    <row r="3" spans="1:3">
      <c r="A3" s="5" t="n">
        <v>2017</v>
      </c>
      <c r="B3" s="6" t="n">
        <v>7559</v>
      </c>
    </row>
    <row r="4" spans="1:3">
      <c r="A4" s="5" t="n">
        <v>2018</v>
      </c>
      <c r="B4" s="5" t="n">
        <v>5309</v>
      </c>
    </row>
    <row r="5" spans="1:3">
      <c r="A5" s="5" t="n">
        <v>2019</v>
      </c>
      <c r="B5" s="5" t="n">
        <v>3297</v>
      </c>
    </row>
    <row r="6" spans="1:3">
      <c r="A6" s="5" t="n">
        <v>2020</v>
      </c>
      <c r="B6" s="5" t="n">
        <v>1466</v>
      </c>
    </row>
    <row r="7" spans="1:3">
      <c r="A7" s="4" t="s">
        <v>671</v>
      </c>
      <c r="B7" s="5" t="n">
        <v>250</v>
      </c>
    </row>
    <row r="8" spans="1:3">
      <c r="A8" s="4" t="s">
        <v>726</v>
      </c>
      <c r="B8" s="6" t="n">
        <v>17881</v>
      </c>
      <c r="C8" s="6" t="n">
        <v>1946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27</v>
      </c>
      <c r="B1" s="2" t="s">
        <v>26</v>
      </c>
      <c r="C1" s="2" t="s">
        <v>27</v>
      </c>
    </row>
    <row r="2" spans="1:3">
      <c r="A2" s="3" t="s">
        <v>219</v>
      </c>
    </row>
    <row r="3" spans="1:3">
      <c r="A3" s="4" t="s">
        <v>650</v>
      </c>
      <c r="B3" s="6" t="n">
        <v>1489</v>
      </c>
      <c r="C3" s="6" t="n">
        <v>411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8</v>
      </c>
      <c r="B1" s="2" t="s">
        <v>26</v>
      </c>
      <c r="C1" s="2" t="s">
        <v>27</v>
      </c>
    </row>
    <row r="2" spans="1:3">
      <c r="A2" s="3" t="s">
        <v>654</v>
      </c>
    </row>
    <row r="3" spans="1:3">
      <c r="A3" s="4" t="s">
        <v>729</v>
      </c>
      <c r="B3" s="6" t="n">
        <v>32437</v>
      </c>
      <c r="C3" s="6" t="n">
        <v>35552</v>
      </c>
    </row>
    <row r="4" spans="1:3">
      <c r="A4" s="4" t="s">
        <v>672</v>
      </c>
    </row>
    <row r="5" spans="1:3">
      <c r="A5" s="3" t="s">
        <v>654</v>
      </c>
    </row>
    <row r="6" spans="1:3">
      <c r="A6" s="4" t="s">
        <v>729</v>
      </c>
      <c r="B6" s="6" t="n">
        <v>25647</v>
      </c>
      <c r="C6" s="6" t="n">
        <v>2938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2"/>
    <col customWidth="1" max="2" min="2" width="9"/>
  </cols>
  <sheetData>
    <row r="1" spans="1:2">
      <c r="A1" s="1" t="s">
        <v>730</v>
      </c>
      <c r="B1" s="2" t="s">
        <v>1</v>
      </c>
    </row>
    <row r="2" spans="1:2">
      <c r="A2" s="4" t="s">
        <v>731</v>
      </c>
    </row>
    <row r="3" spans="1:2">
      <c r="A3" s="3" t="s">
        <v>732</v>
      </c>
    </row>
    <row r="4" spans="1:2">
      <c r="A4" s="4" t="s">
        <v>733</v>
      </c>
      <c r="B4" s="4" t="s">
        <v>734</v>
      </c>
    </row>
    <row r="5" spans="1:2">
      <c r="A5" s="4" t="s">
        <v>735</v>
      </c>
      <c r="B5" s="4" t="s">
        <v>465</v>
      </c>
    </row>
    <row r="6" spans="1:2">
      <c r="A6" s="4" t="s">
        <v>736</v>
      </c>
    </row>
    <row r="7" spans="1:2">
      <c r="A7" s="3" t="s">
        <v>732</v>
      </c>
    </row>
    <row r="8" spans="1:2">
      <c r="A8" s="4" t="s">
        <v>737</v>
      </c>
      <c r="B8" s="4" t="s">
        <v>734</v>
      </c>
    </row>
    <row r="9" spans="1:2">
      <c r="A9" s="4" t="s">
        <v>738</v>
      </c>
    </row>
    <row r="10" spans="1:2">
      <c r="A10" s="3" t="s">
        <v>732</v>
      </c>
    </row>
    <row r="11" spans="1:2">
      <c r="A11" s="4" t="s">
        <v>737</v>
      </c>
      <c r="B11" s="4" t="s">
        <v>739</v>
      </c>
    </row>
    <row r="12" spans="1:2">
      <c r="A12" s="4" t="s">
        <v>740</v>
      </c>
    </row>
    <row r="13" spans="1:2">
      <c r="A13" s="3" t="s">
        <v>732</v>
      </c>
    </row>
    <row r="14" spans="1:2">
      <c r="A14" s="4" t="s">
        <v>737</v>
      </c>
      <c r="B14" s="4" t="s">
        <v>741</v>
      </c>
    </row>
    <row r="15" spans="1:2">
      <c r="A15" s="4" t="s">
        <v>742</v>
      </c>
    </row>
    <row r="16" spans="1:2">
      <c r="A16" s="3" t="s">
        <v>732</v>
      </c>
    </row>
    <row r="17" spans="1:2">
      <c r="A17" s="4" t="s">
        <v>737</v>
      </c>
      <c r="B17" s="4" t="s">
        <v>743</v>
      </c>
    </row>
    <row r="18" spans="1:2">
      <c r="A18" s="4" t="s">
        <v>744</v>
      </c>
    </row>
    <row r="19" spans="1:2">
      <c r="A19" s="3" t="s">
        <v>732</v>
      </c>
    </row>
    <row r="20" spans="1:2">
      <c r="A20" s="4" t="s">
        <v>745</v>
      </c>
      <c r="B20" s="4" t="s">
        <v>746</v>
      </c>
    </row>
    <row r="21" spans="1:2">
      <c r="A21" s="4" t="s">
        <v>747</v>
      </c>
      <c r="B21" s="4" t="s">
        <v>748</v>
      </c>
    </row>
    <row r="22" spans="1:2">
      <c r="A22" s="4" t="s">
        <v>749</v>
      </c>
    </row>
    <row r="23" spans="1:2">
      <c r="A23" s="3" t="s">
        <v>732</v>
      </c>
    </row>
    <row r="24" spans="1:2">
      <c r="A24" s="4" t="s">
        <v>745</v>
      </c>
      <c r="B24" s="4" t="s">
        <v>750</v>
      </c>
    </row>
    <row r="25" spans="1:2">
      <c r="A25" s="4" t="s">
        <v>747</v>
      </c>
      <c r="B25" s="4" t="s">
        <v>751</v>
      </c>
    </row>
    <row r="26" spans="1:2">
      <c r="A26" s="4" t="s">
        <v>752</v>
      </c>
    </row>
    <row r="27" spans="1:2">
      <c r="A27" s="3" t="s">
        <v>732</v>
      </c>
    </row>
    <row r="28" spans="1:2">
      <c r="A28" s="4" t="s">
        <v>737</v>
      </c>
      <c r="B28" s="4" t="s">
        <v>734</v>
      </c>
    </row>
    <row r="29" spans="1:2">
      <c r="A29" s="4" t="s">
        <v>753</v>
      </c>
    </row>
    <row r="30" spans="1:2">
      <c r="A30" s="3" t="s">
        <v>732</v>
      </c>
    </row>
    <row r="31" spans="1:2">
      <c r="A31" s="4" t="s">
        <v>737</v>
      </c>
      <c r="B31" s="4" t="s">
        <v>734</v>
      </c>
    </row>
    <row r="32" spans="1:2">
      <c r="A32" s="4" t="s">
        <v>754</v>
      </c>
    </row>
    <row r="33" spans="1:2">
      <c r="A33" s="3" t="s">
        <v>732</v>
      </c>
    </row>
    <row r="34" spans="1:2">
      <c r="A34" s="4" t="s">
        <v>737</v>
      </c>
      <c r="B34" s="4" t="s">
        <v>755</v>
      </c>
    </row>
    <row r="35" spans="1:2">
      <c r="A35" s="4" t="s">
        <v>756</v>
      </c>
    </row>
    <row r="36" spans="1:2">
      <c r="A36" s="3" t="s">
        <v>732</v>
      </c>
    </row>
    <row r="37" spans="1:2">
      <c r="A37" s="4" t="s">
        <v>737</v>
      </c>
      <c r="B37" s="4" t="s">
        <v>75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758</v>
      </c>
      <c r="B1" s="2" t="s">
        <v>89</v>
      </c>
    </row>
    <row r="2" spans="1:4">
      <c r="B2" s="2" t="s">
        <v>26</v>
      </c>
      <c r="C2" s="2" t="s">
        <v>27</v>
      </c>
      <c r="D2" s="2" t="s">
        <v>90</v>
      </c>
    </row>
    <row r="3" spans="1:4">
      <c r="A3" s="4" t="s">
        <v>360</v>
      </c>
    </row>
    <row r="4" spans="1:4">
      <c r="A4" s="3" t="s">
        <v>759</v>
      </c>
    </row>
    <row r="5" spans="1:4">
      <c r="A5" s="4" t="s">
        <v>760</v>
      </c>
      <c r="B5" s="6" t="n">
        <v>187124</v>
      </c>
      <c r="C5" s="6" t="n">
        <v>177562</v>
      </c>
    </row>
    <row r="6" spans="1:4">
      <c r="A6" s="4" t="s">
        <v>761</v>
      </c>
      <c r="B6" s="5" t="n">
        <v>11807</v>
      </c>
      <c r="C6" s="5" t="n">
        <v>11457</v>
      </c>
      <c r="D6" s="6" t="n">
        <v>10049</v>
      </c>
    </row>
    <row r="7" spans="1:4">
      <c r="A7" s="4" t="s">
        <v>762</v>
      </c>
      <c r="B7" s="5" t="n">
        <v>1803</v>
      </c>
      <c r="C7" s="5" t="n">
        <v>1709</v>
      </c>
      <c r="D7" s="5" t="n">
        <v>2324</v>
      </c>
    </row>
    <row r="8" spans="1:4">
      <c r="A8" s="4" t="s">
        <v>763</v>
      </c>
      <c r="B8" s="5" t="n">
        <v>5909</v>
      </c>
      <c r="C8" s="5" t="n">
        <v>-962</v>
      </c>
    </row>
    <row r="9" spans="1:4">
      <c r="A9" s="4" t="s">
        <v>764</v>
      </c>
      <c r="B9" s="5" t="n">
        <v>-7262</v>
      </c>
      <c r="C9" s="5" t="n">
        <v>-6545</v>
      </c>
    </row>
    <row r="10" spans="1:4">
      <c r="A10" s="4" t="s">
        <v>765</v>
      </c>
      <c r="C10" s="5" t="n">
        <v>4469</v>
      </c>
    </row>
    <row r="11" spans="1:4">
      <c r="A11" s="4" t="s">
        <v>766</v>
      </c>
      <c r="B11" s="5" t="n">
        <v>-1528</v>
      </c>
    </row>
    <row r="12" spans="1:4">
      <c r="A12" s="4" t="s">
        <v>148</v>
      </c>
      <c r="B12" s="5" t="n">
        <v>515</v>
      </c>
      <c r="C12" s="5" t="n">
        <v>-566</v>
      </c>
    </row>
    <row r="13" spans="1:4">
      <c r="A13" s="4" t="s">
        <v>767</v>
      </c>
      <c r="B13" s="5" t="n">
        <v>198368</v>
      </c>
      <c r="C13" s="5" t="n">
        <v>187124</v>
      </c>
      <c r="D13" s="5" t="n">
        <v>177562</v>
      </c>
    </row>
    <row r="14" spans="1:4">
      <c r="A14" s="3" t="s">
        <v>768</v>
      </c>
    </row>
    <row r="15" spans="1:4">
      <c r="A15" s="4" t="s">
        <v>769</v>
      </c>
      <c r="B15" s="5" t="n">
        <v>183003</v>
      </c>
      <c r="C15" s="5" t="n">
        <v>166697</v>
      </c>
    </row>
    <row r="16" spans="1:4">
      <c r="A16" s="4" t="s">
        <v>770</v>
      </c>
      <c r="B16" s="5" t="n">
        <v>9692</v>
      </c>
      <c r="C16" s="5" t="n">
        <v>7052</v>
      </c>
    </row>
    <row r="17" spans="1:4">
      <c r="A17" s="4" t="s">
        <v>771</v>
      </c>
      <c r="B17" s="5" t="n">
        <v>11957</v>
      </c>
      <c r="C17" s="5" t="n">
        <v>14580</v>
      </c>
    </row>
    <row r="18" spans="1:4">
      <c r="A18" s="4" t="s">
        <v>764</v>
      </c>
      <c r="B18" s="5" t="n">
        <v>-7254</v>
      </c>
      <c r="C18" s="5" t="n">
        <v>-6417</v>
      </c>
    </row>
    <row r="19" spans="1:4">
      <c r="A19" s="4" t="s">
        <v>765</v>
      </c>
      <c r="C19" s="5" t="n">
        <v>1091</v>
      </c>
    </row>
    <row r="20" spans="1:4">
      <c r="A20" s="4" t="s">
        <v>772</v>
      </c>
      <c r="B20" s="5" t="n">
        <v>197398</v>
      </c>
      <c r="C20" s="5" t="n">
        <v>183003</v>
      </c>
      <c r="D20" s="5" t="n">
        <v>166697</v>
      </c>
    </row>
    <row r="21" spans="1:4">
      <c r="A21" s="4" t="s">
        <v>773</v>
      </c>
      <c r="B21" s="5" t="n">
        <v>-970</v>
      </c>
      <c r="C21" s="5" t="n">
        <v>-4121</v>
      </c>
    </row>
    <row r="22" spans="1:4">
      <c r="A22" s="4" t="s">
        <v>386</v>
      </c>
    </row>
    <row r="23" spans="1:4">
      <c r="A23" s="3" t="s">
        <v>759</v>
      </c>
    </row>
    <row r="24" spans="1:4">
      <c r="A24" s="4" t="s">
        <v>760</v>
      </c>
      <c r="B24" s="5" t="n">
        <v>51679</v>
      </c>
      <c r="C24" s="5" t="n">
        <v>46504</v>
      </c>
    </row>
    <row r="25" spans="1:4">
      <c r="A25" s="4" t="s">
        <v>761</v>
      </c>
      <c r="B25" s="5" t="n">
        <v>543</v>
      </c>
      <c r="C25" s="5" t="n">
        <v>487</v>
      </c>
      <c r="D25" s="5" t="n">
        <v>348</v>
      </c>
    </row>
    <row r="26" spans="1:4">
      <c r="A26" s="4" t="s">
        <v>762</v>
      </c>
      <c r="B26" s="5" t="n">
        <v>2021</v>
      </c>
      <c r="C26" s="5" t="n">
        <v>1912</v>
      </c>
      <c r="D26" s="5" t="n">
        <v>1667</v>
      </c>
    </row>
    <row r="27" spans="1:4">
      <c r="A27" s="4" t="s">
        <v>774</v>
      </c>
      <c r="B27" s="5" t="n">
        <v>5</v>
      </c>
      <c r="C27" s="5" t="n">
        <v>9</v>
      </c>
    </row>
    <row r="28" spans="1:4">
      <c r="A28" s="4" t="s">
        <v>763</v>
      </c>
      <c r="B28" s="5" t="n">
        <v>9500</v>
      </c>
      <c r="C28" s="5" t="n">
        <v>-1878</v>
      </c>
    </row>
    <row r="29" spans="1:4">
      <c r="A29" s="4" t="s">
        <v>764</v>
      </c>
      <c r="B29" s="5" t="n">
        <v>-3756</v>
      </c>
      <c r="C29" s="5" t="n">
        <v>-2497</v>
      </c>
    </row>
    <row r="30" spans="1:4">
      <c r="A30" s="4" t="s">
        <v>775</v>
      </c>
      <c r="B30" s="5" t="n">
        <v>2029</v>
      </c>
      <c r="C30" s="5" t="n">
        <v>7205</v>
      </c>
    </row>
    <row r="31" spans="1:4">
      <c r="A31" s="4" t="s">
        <v>148</v>
      </c>
      <c r="B31" s="5" t="n">
        <v>-31</v>
      </c>
      <c r="C31" s="5" t="n">
        <v>-63</v>
      </c>
    </row>
    <row r="32" spans="1:4">
      <c r="A32" s="4" t="s">
        <v>767</v>
      </c>
      <c r="B32" s="5" t="n">
        <v>61990</v>
      </c>
      <c r="C32" s="5" t="n">
        <v>51679</v>
      </c>
      <c r="D32" s="5" t="n">
        <v>46504</v>
      </c>
    </row>
    <row r="33" spans="1:4">
      <c r="A33" s="3" t="s">
        <v>768</v>
      </c>
    </row>
    <row r="34" spans="1:4">
      <c r="A34" s="4" t="s">
        <v>769</v>
      </c>
      <c r="B34" s="5" t="n">
        <v>29999</v>
      </c>
      <c r="C34" s="5" t="n">
        <v>24209</v>
      </c>
    </row>
    <row r="35" spans="1:4">
      <c r="A35" s="4" t="s">
        <v>770</v>
      </c>
      <c r="B35" s="5" t="n">
        <v>3069</v>
      </c>
      <c r="C35" s="5" t="n">
        <v>2332</v>
      </c>
    </row>
    <row r="36" spans="1:4">
      <c r="A36" s="4" t="s">
        <v>771</v>
      </c>
      <c r="B36" s="5" t="n">
        <v>2051</v>
      </c>
      <c r="C36" s="5" t="n">
        <v>1153</v>
      </c>
    </row>
    <row r="37" spans="1:4">
      <c r="A37" s="4" t="s">
        <v>774</v>
      </c>
      <c r="B37" s="5" t="n">
        <v>5</v>
      </c>
      <c r="C37" s="5" t="n">
        <v>9</v>
      </c>
    </row>
    <row r="38" spans="1:4">
      <c r="A38" s="4" t="s">
        <v>764</v>
      </c>
      <c r="B38" s="5" t="n">
        <v>-2441</v>
      </c>
      <c r="C38" s="5" t="n">
        <v>-1244</v>
      </c>
    </row>
    <row r="39" spans="1:4">
      <c r="A39" s="4" t="s">
        <v>775</v>
      </c>
      <c r="B39" s="5" t="n">
        <v>3383</v>
      </c>
      <c r="C39" s="5" t="n">
        <v>3603</v>
      </c>
    </row>
    <row r="40" spans="1:4">
      <c r="A40" s="4" t="s">
        <v>776</v>
      </c>
      <c r="B40" s="5" t="n">
        <v>-17</v>
      </c>
      <c r="C40" s="5" t="n">
        <v>-63</v>
      </c>
    </row>
    <row r="41" spans="1:4">
      <c r="A41" s="4" t="s">
        <v>772</v>
      </c>
      <c r="B41" s="5" t="n">
        <v>36049</v>
      </c>
      <c r="C41" s="5" t="n">
        <v>29999</v>
      </c>
      <c r="D41" s="6" t="n">
        <v>24209</v>
      </c>
    </row>
    <row r="42" spans="1:4">
      <c r="A42" s="4" t="s">
        <v>773</v>
      </c>
      <c r="B42" s="6" t="n">
        <v>-25941</v>
      </c>
      <c r="C42" s="6" t="n">
        <v>-216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777</v>
      </c>
      <c r="B1" s="2" t="s">
        <v>26</v>
      </c>
      <c r="C1" s="2" t="s">
        <v>27</v>
      </c>
    </row>
    <row r="2" spans="1:3">
      <c r="A2" s="3" t="s">
        <v>732</v>
      </c>
    </row>
    <row r="3" spans="1:3">
      <c r="A3" s="4" t="s">
        <v>68</v>
      </c>
      <c r="B3" s="6" t="n">
        <v>-34764</v>
      </c>
      <c r="C3" s="6" t="n">
        <v>-36812</v>
      </c>
    </row>
    <row r="4" spans="1:3">
      <c r="A4" s="4" t="s">
        <v>360</v>
      </c>
    </row>
    <row r="5" spans="1:3">
      <c r="A5" s="3" t="s">
        <v>732</v>
      </c>
    </row>
    <row r="6" spans="1:3">
      <c r="A6" s="4" t="s">
        <v>778</v>
      </c>
      <c r="B6" s="5" t="n">
        <v>4416</v>
      </c>
      <c r="C6" s="5" t="n">
        <v>6609</v>
      </c>
    </row>
    <row r="7" spans="1:3">
      <c r="A7" s="4" t="s">
        <v>68</v>
      </c>
      <c r="B7" s="5" t="n">
        <v>-5386</v>
      </c>
      <c r="C7" s="5" t="n">
        <v>-10730</v>
      </c>
    </row>
    <row r="8" spans="1:3">
      <c r="A8" s="4" t="s">
        <v>779</v>
      </c>
      <c r="B8" s="5" t="n">
        <v>-970</v>
      </c>
      <c r="C8" s="5" t="n">
        <v>-4121</v>
      </c>
    </row>
    <row r="9" spans="1:3">
      <c r="A9" s="4" t="s">
        <v>386</v>
      </c>
    </row>
    <row r="10" spans="1:3">
      <c r="A10" s="3" t="s">
        <v>732</v>
      </c>
    </row>
    <row r="11" spans="1:3">
      <c r="A11" s="4" t="s">
        <v>68</v>
      </c>
      <c r="B11" s="6" t="n">
        <v>-25941</v>
      </c>
      <c r="C11" s="6" t="n">
        <v>-2168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780</v>
      </c>
      <c r="B1" s="2" t="s">
        <v>26</v>
      </c>
      <c r="C1" s="2" t="s">
        <v>27</v>
      </c>
    </row>
    <row r="2" spans="1:3">
      <c r="A2" s="4" t="s">
        <v>360</v>
      </c>
    </row>
    <row r="3" spans="1:3">
      <c r="A3" s="3" t="s">
        <v>732</v>
      </c>
    </row>
    <row r="4" spans="1:3">
      <c r="A4" s="4" t="s">
        <v>781</v>
      </c>
      <c r="B4" s="6" t="n">
        <v>22006</v>
      </c>
      <c r="C4" s="6" t="n">
        <v>24839</v>
      </c>
    </row>
    <row r="5" spans="1:3">
      <c r="A5" s="4" t="s">
        <v>782</v>
      </c>
      <c r="B5" s="5" t="n">
        <v>-41046</v>
      </c>
      <c r="C5" s="5" t="n">
        <v>-42838</v>
      </c>
    </row>
    <row r="6" spans="1:3">
      <c r="A6" s="4" t="s">
        <v>783</v>
      </c>
      <c r="B6" s="5" t="n">
        <v>-19040</v>
      </c>
      <c r="C6" s="5" t="n">
        <v>-17999</v>
      </c>
    </row>
    <row r="7" spans="1:3">
      <c r="A7" s="4" t="s">
        <v>386</v>
      </c>
    </row>
    <row r="8" spans="1:3">
      <c r="A8" s="3" t="s">
        <v>732</v>
      </c>
    </row>
    <row r="9" spans="1:3">
      <c r="A9" s="4" t="s">
        <v>781</v>
      </c>
      <c r="B9" s="5" t="n">
        <v>-61</v>
      </c>
      <c r="C9" s="5" t="n">
        <v>-63</v>
      </c>
    </row>
    <row r="10" spans="1:3">
      <c r="A10" s="4" t="s">
        <v>782</v>
      </c>
      <c r="B10" s="5" t="n">
        <v>-21171</v>
      </c>
      <c r="C10" s="5" t="n">
        <v>-12557</v>
      </c>
    </row>
    <row r="11" spans="1:3">
      <c r="A11" s="4" t="s">
        <v>783</v>
      </c>
      <c r="B11" s="6" t="n">
        <v>-21232</v>
      </c>
      <c r="C11" s="6" t="n">
        <v>-1262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784</v>
      </c>
      <c r="B1" s="2" t="s">
        <v>26</v>
      </c>
      <c r="C1" s="2" t="s">
        <v>27</v>
      </c>
    </row>
    <row r="2" spans="1:3">
      <c r="A2" s="4" t="s">
        <v>360</v>
      </c>
    </row>
    <row r="3" spans="1:3">
      <c r="A3" s="3" t="s">
        <v>732</v>
      </c>
    </row>
    <row r="4" spans="1:3">
      <c r="A4" s="4" t="s">
        <v>785</v>
      </c>
      <c r="B4" s="6" t="n">
        <v>191200</v>
      </c>
      <c r="C4" s="6" t="n">
        <v>187124</v>
      </c>
    </row>
    <row r="5" spans="1:3">
      <c r="A5" s="4" t="s">
        <v>786</v>
      </c>
      <c r="B5" s="5" t="n">
        <v>34153</v>
      </c>
      <c r="C5" s="5" t="n">
        <v>32427</v>
      </c>
    </row>
    <row r="6" spans="1:3">
      <c r="A6" s="4" t="s">
        <v>787</v>
      </c>
      <c r="B6" s="5" t="n">
        <v>34153</v>
      </c>
      <c r="C6" s="5" t="n">
        <v>32427</v>
      </c>
    </row>
    <row r="7" spans="1:3">
      <c r="A7" s="4" t="s">
        <v>788</v>
      </c>
      <c r="B7" s="5" t="n">
        <v>29463</v>
      </c>
      <c r="C7" s="5" t="n">
        <v>21697</v>
      </c>
    </row>
    <row r="8" spans="1:3">
      <c r="A8" s="4" t="s">
        <v>386</v>
      </c>
    </row>
    <row r="9" spans="1:3">
      <c r="A9" s="3" t="s">
        <v>732</v>
      </c>
    </row>
    <row r="10" spans="1:3">
      <c r="A10" s="4" t="s">
        <v>785</v>
      </c>
      <c r="B10" s="5" t="n">
        <v>59558</v>
      </c>
      <c r="C10" s="5" t="n">
        <v>49950</v>
      </c>
    </row>
    <row r="11" spans="1:3">
      <c r="A11" s="4" t="s">
        <v>786</v>
      </c>
      <c r="B11" s="5" t="n">
        <v>61990</v>
      </c>
      <c r="C11" s="5" t="n">
        <v>51679</v>
      </c>
    </row>
    <row r="12" spans="1:3">
      <c r="A12" s="4" t="s">
        <v>787</v>
      </c>
      <c r="B12" s="5" t="n">
        <v>59558</v>
      </c>
      <c r="C12" s="5" t="n">
        <v>49950</v>
      </c>
    </row>
    <row r="13" spans="1:3">
      <c r="A13" s="4" t="s">
        <v>788</v>
      </c>
      <c r="B13" s="6" t="n">
        <v>36049</v>
      </c>
      <c r="C13" s="6" t="n">
        <v>2999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789</v>
      </c>
      <c r="B1" s="2" t="s">
        <v>89</v>
      </c>
    </row>
    <row r="2" spans="1:4">
      <c r="B2" s="2" t="s">
        <v>26</v>
      </c>
      <c r="C2" s="2" t="s">
        <v>27</v>
      </c>
      <c r="D2" s="2" t="s">
        <v>90</v>
      </c>
    </row>
    <row r="3" spans="1:4">
      <c r="A3" s="4" t="s">
        <v>360</v>
      </c>
    </row>
    <row r="4" spans="1:4">
      <c r="A4" s="3" t="s">
        <v>732</v>
      </c>
    </row>
    <row r="5" spans="1:4">
      <c r="A5" s="4" t="s">
        <v>761</v>
      </c>
      <c r="B5" s="6" t="n">
        <v>11807</v>
      </c>
      <c r="C5" s="6" t="n">
        <v>11457</v>
      </c>
      <c r="D5" s="6" t="n">
        <v>10049</v>
      </c>
    </row>
    <row r="6" spans="1:4">
      <c r="A6" s="4" t="s">
        <v>762</v>
      </c>
      <c r="B6" s="5" t="n">
        <v>1803</v>
      </c>
      <c r="C6" s="5" t="n">
        <v>1709</v>
      </c>
      <c r="D6" s="5" t="n">
        <v>2324</v>
      </c>
    </row>
    <row r="7" spans="1:4">
      <c r="A7" s="4" t="s">
        <v>790</v>
      </c>
      <c r="B7" s="5" t="n">
        <v>-3612</v>
      </c>
      <c r="C7" s="5" t="n">
        <v>-3335</v>
      </c>
      <c r="D7" s="5" t="n">
        <v>-3467</v>
      </c>
    </row>
    <row r="8" spans="1:4">
      <c r="A8" s="4" t="s">
        <v>791</v>
      </c>
      <c r="B8" s="5" t="n">
        <v>-4361</v>
      </c>
      <c r="C8" s="5" t="n">
        <v>-4341</v>
      </c>
      <c r="D8" s="5" t="n">
        <v>-4329</v>
      </c>
    </row>
    <row r="9" spans="1:4">
      <c r="A9" s="4" t="s">
        <v>792</v>
      </c>
      <c r="B9" s="5" t="n">
        <v>1621</v>
      </c>
      <c r="C9" s="5" t="n">
        <v>1886</v>
      </c>
      <c r="D9" s="5" t="n">
        <v>1510</v>
      </c>
    </row>
    <row r="10" spans="1:4">
      <c r="A10" s="4" t="s">
        <v>793</v>
      </c>
      <c r="B10" s="5" t="n">
        <v>7258</v>
      </c>
      <c r="C10" s="5" t="n">
        <v>7376</v>
      </c>
      <c r="D10" s="5" t="n">
        <v>6087</v>
      </c>
    </row>
    <row r="11" spans="1:4">
      <c r="A11" s="4" t="s">
        <v>386</v>
      </c>
    </row>
    <row r="12" spans="1:4">
      <c r="A12" s="3" t="s">
        <v>732</v>
      </c>
    </row>
    <row r="13" spans="1:4">
      <c r="A13" s="4" t="s">
        <v>761</v>
      </c>
      <c r="B13" s="5" t="n">
        <v>543</v>
      </c>
      <c r="C13" s="5" t="n">
        <v>487</v>
      </c>
      <c r="D13" s="5" t="n">
        <v>348</v>
      </c>
    </row>
    <row r="14" spans="1:4">
      <c r="A14" s="4" t="s">
        <v>762</v>
      </c>
      <c r="B14" s="5" t="n">
        <v>2021</v>
      </c>
      <c r="C14" s="5" t="n">
        <v>1912</v>
      </c>
      <c r="D14" s="5" t="n">
        <v>1667</v>
      </c>
    </row>
    <row r="15" spans="1:4">
      <c r="A15" s="4" t="s">
        <v>790</v>
      </c>
      <c r="B15" s="5" t="n">
        <v>-2036</v>
      </c>
      <c r="C15" s="5" t="n">
        <v>-1655</v>
      </c>
      <c r="D15" s="5" t="n">
        <v>-1225</v>
      </c>
    </row>
    <row r="16" spans="1:4">
      <c r="A16" s="4" t="s">
        <v>791</v>
      </c>
      <c r="B16" s="5" t="n">
        <v>11</v>
      </c>
      <c r="C16" s="5" t="n">
        <v>10</v>
      </c>
      <c r="D16" s="5" t="n">
        <v>9</v>
      </c>
    </row>
    <row r="17" spans="1:4">
      <c r="A17" s="4" t="s">
        <v>792</v>
      </c>
      <c r="B17" s="5" t="n">
        <v>608</v>
      </c>
      <c r="C17" s="5" t="n">
        <v>793</v>
      </c>
      <c r="D17" s="5" t="n">
        <v>422</v>
      </c>
    </row>
    <row r="18" spans="1:4">
      <c r="A18" s="4" t="s">
        <v>794</v>
      </c>
      <c r="D18" s="5" t="n">
        <v>451</v>
      </c>
    </row>
    <row r="19" spans="1:4">
      <c r="A19" s="4" t="s">
        <v>793</v>
      </c>
      <c r="B19" s="6" t="n">
        <v>1147</v>
      </c>
      <c r="C19" s="6" t="n">
        <v>1547</v>
      </c>
      <c r="D19" s="6" t="n">
        <v>16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1</v>
      </c>
      <c r="B1" s="2" t="s">
        <v>89</v>
      </c>
    </row>
    <row r="2" spans="1:2">
      <c r="B2" s="2" t="s">
        <v>26</v>
      </c>
    </row>
    <row r="3" spans="1:2">
      <c r="A3" s="3" t="s">
        <v>201</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795</v>
      </c>
      <c r="B1" s="2" t="s">
        <v>89</v>
      </c>
    </row>
    <row r="2" spans="1:4">
      <c r="B2" s="2" t="s">
        <v>26</v>
      </c>
      <c r="C2" s="2" t="s">
        <v>27</v>
      </c>
      <c r="D2" s="2" t="s">
        <v>90</v>
      </c>
    </row>
    <row r="3" spans="1:4">
      <c r="A3" s="4" t="s">
        <v>360</v>
      </c>
    </row>
    <row r="4" spans="1:4">
      <c r="A4" s="3" t="s">
        <v>732</v>
      </c>
    </row>
    <row r="5" spans="1:4">
      <c r="A5" s="4" t="s">
        <v>796</v>
      </c>
      <c r="B5" s="6" t="n">
        <v>1528</v>
      </c>
      <c r="C5" s="6" t="n">
        <v>577</v>
      </c>
    </row>
    <row r="6" spans="1:4">
      <c r="A6" s="4" t="s">
        <v>797</v>
      </c>
      <c r="B6" s="5" t="n">
        <v>171</v>
      </c>
      <c r="C6" s="5" t="n">
        <v>4633</v>
      </c>
      <c r="D6" s="6" t="n">
        <v>-8413</v>
      </c>
    </row>
    <row r="7" spans="1:4">
      <c r="A7" s="4" t="s">
        <v>791</v>
      </c>
      <c r="B7" s="5" t="n">
        <v>-4361</v>
      </c>
      <c r="C7" s="5" t="n">
        <v>-4341</v>
      </c>
      <c r="D7" s="5" t="n">
        <v>-4329</v>
      </c>
    </row>
    <row r="8" spans="1:4">
      <c r="A8" s="4" t="s">
        <v>792</v>
      </c>
      <c r="B8" s="5" t="n">
        <v>1621</v>
      </c>
      <c r="C8" s="5" t="n">
        <v>1886</v>
      </c>
      <c r="D8" s="5" t="n">
        <v>1510</v>
      </c>
    </row>
    <row r="9" spans="1:4">
      <c r="A9" s="4" t="s">
        <v>1</v>
      </c>
      <c r="B9" s="5" t="n">
        <v>-1041</v>
      </c>
      <c r="C9" s="5" t="n">
        <v>2755</v>
      </c>
      <c r="D9" s="5" t="n">
        <v>-11232</v>
      </c>
    </row>
    <row r="10" spans="1:4">
      <c r="A10" s="4" t="s">
        <v>386</v>
      </c>
    </row>
    <row r="11" spans="1:4">
      <c r="A11" s="3" t="s">
        <v>732</v>
      </c>
    </row>
    <row r="12" spans="1:4">
      <c r="A12" s="4" t="s">
        <v>797</v>
      </c>
      <c r="B12" s="5" t="n">
        <v>-8467</v>
      </c>
      <c r="C12" s="5" t="n">
        <v>2555</v>
      </c>
      <c r="D12" s="5" t="n">
        <v>-4362</v>
      </c>
    </row>
    <row r="13" spans="1:4">
      <c r="A13" s="4" t="s">
        <v>791</v>
      </c>
      <c r="B13" s="5" t="n">
        <v>11</v>
      </c>
      <c r="C13" s="5" t="n">
        <v>10</v>
      </c>
      <c r="D13" s="5" t="n">
        <v>9</v>
      </c>
    </row>
    <row r="14" spans="1:4">
      <c r="A14" s="4" t="s">
        <v>792</v>
      </c>
      <c r="B14" s="5" t="n">
        <v>608</v>
      </c>
      <c r="C14" s="5" t="n">
        <v>793</v>
      </c>
      <c r="D14" s="5" t="n">
        <v>422</v>
      </c>
    </row>
    <row r="15" spans="1:4">
      <c r="A15" s="4" t="s">
        <v>794</v>
      </c>
      <c r="D15" s="5" t="n">
        <v>451</v>
      </c>
    </row>
    <row r="16" spans="1:4">
      <c r="A16" s="4" t="s">
        <v>1</v>
      </c>
      <c r="B16" s="6" t="n">
        <v>-7848</v>
      </c>
      <c r="C16" s="6" t="n">
        <v>3358</v>
      </c>
      <c r="D16" s="6" t="n">
        <v>-34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r="1" spans="1:2">
      <c r="A1" s="1" t="s">
        <v>798</v>
      </c>
      <c r="B1" s="2" t="s">
        <v>89</v>
      </c>
    </row>
    <row r="2" spans="1:2">
      <c r="B2" s="2" t="s">
        <v>684</v>
      </c>
    </row>
    <row r="3" spans="1:2">
      <c r="A3" s="4" t="s">
        <v>360</v>
      </c>
    </row>
    <row r="4" spans="1:2">
      <c r="A4" s="3" t="s">
        <v>732</v>
      </c>
    </row>
    <row r="5" spans="1:2">
      <c r="A5" s="4" t="s">
        <v>791</v>
      </c>
      <c r="B5" s="6" t="n">
        <v>-4393</v>
      </c>
    </row>
    <row r="6" spans="1:2">
      <c r="A6" s="4" t="s">
        <v>792</v>
      </c>
      <c r="B6" s="5" t="n">
        <v>1691</v>
      </c>
    </row>
    <row r="7" spans="1:2">
      <c r="A7" s="4" t="s">
        <v>386</v>
      </c>
    </row>
    <row r="8" spans="1:2">
      <c r="A8" s="3" t="s">
        <v>732</v>
      </c>
    </row>
    <row r="9" spans="1:2">
      <c r="A9" s="4" t="s">
        <v>791</v>
      </c>
      <c r="B9" s="5" t="n">
        <v>12</v>
      </c>
    </row>
    <row r="10" spans="1:2">
      <c r="A10" s="4" t="s">
        <v>792</v>
      </c>
      <c r="B10" s="6" t="n">
        <v>124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799</v>
      </c>
      <c r="B1" s="2" t="s">
        <v>26</v>
      </c>
      <c r="C1" s="2" t="s">
        <v>27</v>
      </c>
    </row>
    <row r="2" spans="1:3">
      <c r="A2" s="4" t="s">
        <v>800</v>
      </c>
    </row>
    <row r="3" spans="1:3">
      <c r="A3" s="3" t="s">
        <v>732</v>
      </c>
    </row>
    <row r="4" spans="1:3">
      <c r="A4" s="4" t="s">
        <v>801</v>
      </c>
      <c r="B4" s="4" t="s">
        <v>802</v>
      </c>
      <c r="C4" s="4" t="s">
        <v>802</v>
      </c>
    </row>
    <row r="5" spans="1:3">
      <c r="A5" s="4" t="s">
        <v>731</v>
      </c>
    </row>
    <row r="6" spans="1:3">
      <c r="A6" s="3" t="s">
        <v>732</v>
      </c>
    </row>
    <row r="7" spans="1:3">
      <c r="A7" s="4" t="s">
        <v>801</v>
      </c>
      <c r="B7" s="4" t="s">
        <v>803</v>
      </c>
      <c r="C7" s="4" t="s">
        <v>804</v>
      </c>
    </row>
    <row r="8" spans="1:3">
      <c r="A8" s="4" t="s">
        <v>805</v>
      </c>
    </row>
    <row r="9" spans="1:3">
      <c r="A9" s="3" t="s">
        <v>732</v>
      </c>
    </row>
    <row r="10" spans="1:3">
      <c r="A10" s="4" t="s">
        <v>801</v>
      </c>
      <c r="B10" s="4" t="s">
        <v>806</v>
      </c>
      <c r="C10" s="4" t="s">
        <v>807</v>
      </c>
    </row>
    <row r="11" spans="1:3">
      <c r="A11" s="4" t="s">
        <v>808</v>
      </c>
      <c r="B11" s="4" t="s">
        <v>809</v>
      </c>
      <c r="C11" s="4" t="s">
        <v>809</v>
      </c>
    </row>
    <row r="12" spans="1:3">
      <c r="A12" s="4" t="s">
        <v>810</v>
      </c>
    </row>
    <row r="13" spans="1:3">
      <c r="A13" s="3" t="s">
        <v>732</v>
      </c>
    </row>
    <row r="14" spans="1:3">
      <c r="A14" s="4" t="s">
        <v>801</v>
      </c>
      <c r="B14" s="4" t="s">
        <v>811</v>
      </c>
      <c r="C14" s="4" t="s">
        <v>812</v>
      </c>
    </row>
    <row r="15" spans="1:3">
      <c r="A15" s="4" t="s">
        <v>808</v>
      </c>
      <c r="B15" s="4" t="s">
        <v>811</v>
      </c>
      <c r="C15" s="4" t="s">
        <v>81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814</v>
      </c>
      <c r="B1" s="2" t="s">
        <v>89</v>
      </c>
    </row>
    <row r="2" spans="1:4">
      <c r="B2" s="2" t="s">
        <v>26</v>
      </c>
      <c r="C2" s="2" t="s">
        <v>27</v>
      </c>
      <c r="D2" s="2" t="s">
        <v>90</v>
      </c>
    </row>
    <row r="3" spans="1:4">
      <c r="A3" s="4" t="s">
        <v>800</v>
      </c>
    </row>
    <row r="4" spans="1:4">
      <c r="A4" s="3" t="s">
        <v>732</v>
      </c>
    </row>
    <row r="5" spans="1:4">
      <c r="A5" s="4" t="s">
        <v>801</v>
      </c>
      <c r="B5" s="4" t="s">
        <v>802</v>
      </c>
      <c r="C5" s="4" t="s">
        <v>815</v>
      </c>
      <c r="D5" s="4" t="s">
        <v>803</v>
      </c>
    </row>
    <row r="6" spans="1:4">
      <c r="A6" s="4" t="s">
        <v>816</v>
      </c>
      <c r="B6" s="4" t="s">
        <v>817</v>
      </c>
      <c r="C6" s="4" t="s">
        <v>817</v>
      </c>
      <c r="D6" s="4" t="s">
        <v>817</v>
      </c>
    </row>
    <row r="7" spans="1:4">
      <c r="A7" s="4" t="s">
        <v>731</v>
      </c>
    </row>
    <row r="8" spans="1:4">
      <c r="A8" s="3" t="s">
        <v>732</v>
      </c>
    </row>
    <row r="9" spans="1:4">
      <c r="A9" s="4" t="s">
        <v>801</v>
      </c>
      <c r="B9" s="4" t="s">
        <v>804</v>
      </c>
      <c r="C9" s="4" t="s">
        <v>804</v>
      </c>
      <c r="D9" s="4" t="s">
        <v>818</v>
      </c>
    </row>
    <row r="10" spans="1:4">
      <c r="A10" s="4" t="s">
        <v>816</v>
      </c>
      <c r="B10" s="4" t="s">
        <v>819</v>
      </c>
      <c r="C10" s="4" t="s">
        <v>809</v>
      </c>
      <c r="D10" s="4" t="s">
        <v>820</v>
      </c>
    </row>
    <row r="11" spans="1:4">
      <c r="A11" s="4" t="s">
        <v>805</v>
      </c>
    </row>
    <row r="12" spans="1:4">
      <c r="A12" s="3" t="s">
        <v>732</v>
      </c>
    </row>
    <row r="13" spans="1:4">
      <c r="A13" s="4" t="s">
        <v>801</v>
      </c>
      <c r="B13" s="4" t="s">
        <v>807</v>
      </c>
      <c r="C13" s="4" t="s">
        <v>821</v>
      </c>
      <c r="D13" s="4" t="s">
        <v>811</v>
      </c>
    </row>
    <row r="14" spans="1:4">
      <c r="A14" s="4" t="s">
        <v>816</v>
      </c>
      <c r="B14" s="4" t="s">
        <v>822</v>
      </c>
      <c r="C14" s="4" t="s">
        <v>823</v>
      </c>
      <c r="D14" s="4" t="s">
        <v>824</v>
      </c>
    </row>
    <row r="15" spans="1:4">
      <c r="A15" s="4" t="s">
        <v>808</v>
      </c>
      <c r="B15" s="4" t="s">
        <v>809</v>
      </c>
      <c r="C15" s="4" t="s">
        <v>809</v>
      </c>
      <c r="D15" s="4" t="s">
        <v>809</v>
      </c>
    </row>
    <row r="16" spans="1:4">
      <c r="A16" s="4" t="s">
        <v>810</v>
      </c>
    </row>
    <row r="17" spans="1:4">
      <c r="A17" s="3" t="s">
        <v>732</v>
      </c>
    </row>
    <row r="18" spans="1:4">
      <c r="A18" s="4" t="s">
        <v>801</v>
      </c>
      <c r="B18" s="4" t="s">
        <v>812</v>
      </c>
      <c r="C18" s="4" t="s">
        <v>825</v>
      </c>
      <c r="D18" s="4" t="s">
        <v>743</v>
      </c>
    </row>
    <row r="19" spans="1:4">
      <c r="A19" s="4" t="s">
        <v>816</v>
      </c>
      <c r="B19" s="4" t="s">
        <v>826</v>
      </c>
      <c r="C19" s="4" t="s">
        <v>827</v>
      </c>
      <c r="D19" s="4" t="s">
        <v>827</v>
      </c>
    </row>
    <row r="20" spans="1:4">
      <c r="A20" s="4" t="s">
        <v>808</v>
      </c>
      <c r="B20" s="4" t="s">
        <v>811</v>
      </c>
      <c r="C20" s="4" t="s">
        <v>813</v>
      </c>
      <c r="D20" s="4" t="s">
        <v>8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829</v>
      </c>
      <c r="B1" s="2" t="s">
        <v>89</v>
      </c>
    </row>
    <row r="2" spans="1:4">
      <c r="B2" s="2" t="s">
        <v>26</v>
      </c>
      <c r="C2" s="2" t="s">
        <v>27</v>
      </c>
      <c r="D2" s="2" t="s">
        <v>90</v>
      </c>
    </row>
    <row r="3" spans="1:4">
      <c r="A3" s="4" t="s">
        <v>360</v>
      </c>
    </row>
    <row r="4" spans="1:4">
      <c r="A4" s="3" t="s">
        <v>732</v>
      </c>
    </row>
    <row r="5" spans="1:4">
      <c r="A5" s="4" t="s">
        <v>830</v>
      </c>
      <c r="B5" s="6" t="n">
        <v>197398</v>
      </c>
      <c r="C5" s="6" t="n">
        <v>183003</v>
      </c>
      <c r="D5" s="6" t="n">
        <v>166697</v>
      </c>
    </row>
    <row r="6" spans="1:4">
      <c r="A6" s="4" t="s">
        <v>831</v>
      </c>
      <c r="B6" s="5" t="n">
        <v>11974</v>
      </c>
    </row>
    <row r="7" spans="1:4">
      <c r="A7" s="4" t="s">
        <v>736</v>
      </c>
    </row>
    <row r="8" spans="1:4">
      <c r="A8" s="3" t="s">
        <v>732</v>
      </c>
    </row>
    <row r="9" spans="1:4">
      <c r="A9" s="4" t="s">
        <v>830</v>
      </c>
      <c r="B9" s="6" t="n">
        <v>96925</v>
      </c>
      <c r="C9" s="5" t="n">
        <v>94907</v>
      </c>
    </row>
    <row r="10" spans="1:4">
      <c r="A10" s="3" t="s">
        <v>832</v>
      </c>
    </row>
    <row r="11" spans="1:4">
      <c r="A11" s="4" t="s">
        <v>833</v>
      </c>
      <c r="B11" s="4" t="s">
        <v>734</v>
      </c>
    </row>
    <row r="12" spans="1:4">
      <c r="A12" s="4" t="s">
        <v>834</v>
      </c>
    </row>
    <row r="13" spans="1:4">
      <c r="A13" s="3" t="s">
        <v>732</v>
      </c>
    </row>
    <row r="14" spans="1:4">
      <c r="A14" s="4" t="s">
        <v>830</v>
      </c>
      <c r="B14" s="6" t="n">
        <v>2231</v>
      </c>
      <c r="C14" s="5" t="n">
        <v>1550</v>
      </c>
    </row>
    <row r="15" spans="1:4">
      <c r="A15" s="4" t="s">
        <v>835</v>
      </c>
    </row>
    <row r="16" spans="1:4">
      <c r="A16" s="3" t="s">
        <v>732</v>
      </c>
    </row>
    <row r="17" spans="1:4">
      <c r="A17" s="4" t="s">
        <v>830</v>
      </c>
      <c r="B17" s="5" t="n">
        <v>5814</v>
      </c>
      <c r="C17" s="5" t="n">
        <v>9678</v>
      </c>
    </row>
    <row r="18" spans="1:4">
      <c r="A18" s="4" t="s">
        <v>836</v>
      </c>
    </row>
    <row r="19" spans="1:4">
      <c r="A19" s="3" t="s">
        <v>732</v>
      </c>
    </row>
    <row r="20" spans="1:4">
      <c r="A20" s="4" t="s">
        <v>830</v>
      </c>
      <c r="B20" s="5" t="n">
        <v>23399</v>
      </c>
      <c r="C20" s="5" t="n">
        <v>21358</v>
      </c>
    </row>
    <row r="21" spans="1:4">
      <c r="A21" s="4" t="s">
        <v>837</v>
      </c>
    </row>
    <row r="22" spans="1:4">
      <c r="A22" s="3" t="s">
        <v>732</v>
      </c>
    </row>
    <row r="23" spans="1:4">
      <c r="A23" s="4" t="s">
        <v>830</v>
      </c>
      <c r="B23" s="5" t="n">
        <v>15433</v>
      </c>
      <c r="C23" s="5" t="n">
        <v>18819</v>
      </c>
    </row>
    <row r="24" spans="1:4">
      <c r="A24" s="4" t="s">
        <v>838</v>
      </c>
    </row>
    <row r="25" spans="1:4">
      <c r="A25" s="3" t="s">
        <v>732</v>
      </c>
    </row>
    <row r="26" spans="1:4">
      <c r="A26" s="4" t="s">
        <v>830</v>
      </c>
      <c r="B26" s="5" t="n">
        <v>8922</v>
      </c>
      <c r="C26" s="5" t="n">
        <v>7363</v>
      </c>
    </row>
    <row r="27" spans="1:4">
      <c r="A27" s="4" t="s">
        <v>839</v>
      </c>
    </row>
    <row r="28" spans="1:4">
      <c r="A28" s="3" t="s">
        <v>732</v>
      </c>
    </row>
    <row r="29" spans="1:4">
      <c r="A29" s="4" t="s">
        <v>830</v>
      </c>
      <c r="C29" s="5" t="n">
        <v>1088</v>
      </c>
    </row>
    <row r="30" spans="1:4">
      <c r="A30" s="4" t="s">
        <v>840</v>
      </c>
    </row>
    <row r="31" spans="1:4">
      <c r="A31" s="3" t="s">
        <v>732</v>
      </c>
    </row>
    <row r="32" spans="1:4">
      <c r="A32" s="4" t="s">
        <v>830</v>
      </c>
      <c r="C32" s="5" t="n">
        <v>3023</v>
      </c>
    </row>
    <row r="33" spans="1:4">
      <c r="A33" s="4" t="s">
        <v>740</v>
      </c>
    </row>
    <row r="34" spans="1:4">
      <c r="A34" s="3" t="s">
        <v>732</v>
      </c>
    </row>
    <row r="35" spans="1:4">
      <c r="A35" s="4" t="s">
        <v>830</v>
      </c>
      <c r="B35" s="6" t="n">
        <v>18826</v>
      </c>
      <c r="C35" s="5" t="n">
        <v>13338</v>
      </c>
    </row>
    <row r="36" spans="1:4">
      <c r="A36" s="3" t="s">
        <v>832</v>
      </c>
    </row>
    <row r="37" spans="1:4">
      <c r="A37" s="4" t="s">
        <v>833</v>
      </c>
      <c r="B37" s="4" t="s">
        <v>741</v>
      </c>
    </row>
    <row r="38" spans="1:4">
      <c r="A38" s="4" t="s">
        <v>841</v>
      </c>
    </row>
    <row r="39" spans="1:4">
      <c r="A39" s="3" t="s">
        <v>732</v>
      </c>
    </row>
    <row r="40" spans="1:4">
      <c r="A40" s="4" t="s">
        <v>830</v>
      </c>
      <c r="B40" s="6" t="n">
        <v>4831</v>
      </c>
      <c r="C40" s="5" t="n">
        <v>2739</v>
      </c>
    </row>
    <row r="41" spans="1:4">
      <c r="A41" s="4" t="s">
        <v>842</v>
      </c>
    </row>
    <row r="42" spans="1:4">
      <c r="A42" s="3" t="s">
        <v>732</v>
      </c>
    </row>
    <row r="43" spans="1:4">
      <c r="A43" s="4" t="s">
        <v>830</v>
      </c>
      <c r="B43" s="5" t="n">
        <v>1006</v>
      </c>
    </row>
    <row r="44" spans="1:4">
      <c r="A44" s="4" t="s">
        <v>843</v>
      </c>
    </row>
    <row r="45" spans="1:4">
      <c r="A45" s="3" t="s">
        <v>732</v>
      </c>
    </row>
    <row r="46" spans="1:4">
      <c r="A46" s="4" t="s">
        <v>830</v>
      </c>
      <c r="B46" s="5" t="n">
        <v>1505</v>
      </c>
      <c r="C46" s="5" t="n">
        <v>1448</v>
      </c>
    </row>
    <row r="47" spans="1:4">
      <c r="A47" s="4" t="s">
        <v>742</v>
      </c>
    </row>
    <row r="48" spans="1:4">
      <c r="A48" s="3" t="s">
        <v>732</v>
      </c>
    </row>
    <row r="49" spans="1:4">
      <c r="A49" s="4" t="s">
        <v>830</v>
      </c>
      <c r="B49" s="6" t="n">
        <v>18506</v>
      </c>
      <c r="C49" s="5" t="n">
        <v>7692</v>
      </c>
    </row>
    <row r="50" spans="1:4">
      <c r="A50" s="3" t="s">
        <v>832</v>
      </c>
    </row>
    <row r="51" spans="1:4">
      <c r="A51" s="4" t="s">
        <v>833</v>
      </c>
      <c r="B51" s="4" t="s">
        <v>743</v>
      </c>
    </row>
    <row r="52" spans="1:4">
      <c r="A52" s="4" t="s">
        <v>844</v>
      </c>
    </row>
    <row r="53" spans="1:4">
      <c r="A53" s="3" t="s">
        <v>732</v>
      </c>
    </row>
    <row r="54" spans="1:4">
      <c r="A54" s="4" t="s">
        <v>830</v>
      </c>
      <c r="B54" s="6" t="n">
        <v>40572</v>
      </c>
      <c r="C54" s="5" t="n">
        <v>37739</v>
      </c>
    </row>
    <row r="55" spans="1:4">
      <c r="A55" s="4" t="s">
        <v>845</v>
      </c>
    </row>
    <row r="56" spans="1:4">
      <c r="A56" s="3" t="s">
        <v>732</v>
      </c>
    </row>
    <row r="57" spans="1:4">
      <c r="A57" s="4" t="s">
        <v>830</v>
      </c>
      <c r="B57" s="5" t="n">
        <v>2231</v>
      </c>
      <c r="C57" s="5" t="n">
        <v>1550</v>
      </c>
    </row>
    <row r="58" spans="1:4">
      <c r="A58" s="4" t="s">
        <v>846</v>
      </c>
    </row>
    <row r="59" spans="1:4">
      <c r="A59" s="3" t="s">
        <v>732</v>
      </c>
    </row>
    <row r="60" spans="1:4">
      <c r="A60" s="4" t="s">
        <v>830</v>
      </c>
      <c r="B60" s="5" t="n">
        <v>5814</v>
      </c>
      <c r="C60" s="5" t="n">
        <v>9678</v>
      </c>
    </row>
    <row r="61" spans="1:4">
      <c r="A61" s="4" t="s">
        <v>847</v>
      </c>
    </row>
    <row r="62" spans="1:4">
      <c r="A62" s="3" t="s">
        <v>732</v>
      </c>
    </row>
    <row r="63" spans="1:4">
      <c r="A63" s="4" t="s">
        <v>830</v>
      </c>
      <c r="B63" s="5" t="n">
        <v>14021</v>
      </c>
      <c r="C63" s="5" t="n">
        <v>18819</v>
      </c>
    </row>
    <row r="64" spans="1:4">
      <c r="A64" s="4" t="s">
        <v>848</v>
      </c>
    </row>
    <row r="65" spans="1:4">
      <c r="A65" s="3" t="s">
        <v>732</v>
      </c>
    </row>
    <row r="66" spans="1:4">
      <c r="A66" s="4" t="s">
        <v>830</v>
      </c>
      <c r="B66" s="5" t="n">
        <v>18506</v>
      </c>
      <c r="C66" s="5" t="n">
        <v>7692</v>
      </c>
    </row>
    <row r="67" spans="1:4">
      <c r="A67" s="4" t="s">
        <v>849</v>
      </c>
    </row>
    <row r="68" spans="1:4">
      <c r="A68" s="3" t="s">
        <v>732</v>
      </c>
    </row>
    <row r="69" spans="1:4">
      <c r="A69" s="4" t="s">
        <v>830</v>
      </c>
      <c r="B69" s="5" t="n">
        <v>131664</v>
      </c>
      <c r="C69" s="5" t="n">
        <v>127739</v>
      </c>
    </row>
    <row r="70" spans="1:4">
      <c r="A70" s="4" t="s">
        <v>850</v>
      </c>
    </row>
    <row r="71" spans="1:4">
      <c r="A71" s="3" t="s">
        <v>732</v>
      </c>
    </row>
    <row r="72" spans="1:4">
      <c r="A72" s="4" t="s">
        <v>830</v>
      </c>
      <c r="B72" s="5" t="n">
        <v>96925</v>
      </c>
      <c r="C72" s="5" t="n">
        <v>94907</v>
      </c>
    </row>
    <row r="73" spans="1:4">
      <c r="A73" s="4" t="s">
        <v>851</v>
      </c>
    </row>
    <row r="74" spans="1:4">
      <c r="A74" s="3" t="s">
        <v>732</v>
      </c>
    </row>
    <row r="75" spans="1:4">
      <c r="A75" s="4" t="s">
        <v>830</v>
      </c>
      <c r="B75" s="5" t="n">
        <v>23399</v>
      </c>
      <c r="C75" s="5" t="n">
        <v>21358</v>
      </c>
    </row>
    <row r="76" spans="1:4">
      <c r="A76" s="4" t="s">
        <v>852</v>
      </c>
    </row>
    <row r="77" spans="1:4">
      <c r="A77" s="3" t="s">
        <v>732</v>
      </c>
    </row>
    <row r="78" spans="1:4">
      <c r="A78" s="4" t="s">
        <v>830</v>
      </c>
      <c r="B78" s="5" t="n">
        <v>1412</v>
      </c>
    </row>
    <row r="79" spans="1:4">
      <c r="A79" s="4" t="s">
        <v>853</v>
      </c>
    </row>
    <row r="80" spans="1:4">
      <c r="A80" s="3" t="s">
        <v>732</v>
      </c>
    </row>
    <row r="81" spans="1:4">
      <c r="A81" s="4" t="s">
        <v>830</v>
      </c>
      <c r="B81" s="5" t="n">
        <v>8922</v>
      </c>
      <c r="C81" s="5" t="n">
        <v>7363</v>
      </c>
    </row>
    <row r="82" spans="1:4">
      <c r="A82" s="4" t="s">
        <v>854</v>
      </c>
    </row>
    <row r="83" spans="1:4">
      <c r="A83" s="3" t="s">
        <v>732</v>
      </c>
    </row>
    <row r="84" spans="1:4">
      <c r="A84" s="4" t="s">
        <v>830</v>
      </c>
      <c r="C84" s="5" t="n">
        <v>1088</v>
      </c>
    </row>
    <row r="85" spans="1:4">
      <c r="A85" s="4" t="s">
        <v>855</v>
      </c>
    </row>
    <row r="86" spans="1:4">
      <c r="A86" s="3" t="s">
        <v>732</v>
      </c>
    </row>
    <row r="87" spans="1:4">
      <c r="A87" s="4" t="s">
        <v>830</v>
      </c>
      <c r="C87" s="5" t="n">
        <v>3023</v>
      </c>
    </row>
    <row r="88" spans="1:4">
      <c r="A88" s="4" t="s">
        <v>856</v>
      </c>
    </row>
    <row r="89" spans="1:4">
      <c r="A89" s="3" t="s">
        <v>732</v>
      </c>
    </row>
    <row r="90" spans="1:4">
      <c r="A90" s="4" t="s">
        <v>830</v>
      </c>
      <c r="B90" s="5" t="n">
        <v>1006</v>
      </c>
    </row>
    <row r="91" spans="1:4">
      <c r="A91" s="4" t="s">
        <v>857</v>
      </c>
    </row>
    <row r="92" spans="1:4">
      <c r="A92" s="3" t="s">
        <v>732</v>
      </c>
    </row>
    <row r="93" spans="1:4">
      <c r="A93" s="4" t="s">
        <v>830</v>
      </c>
      <c r="B93" s="5" t="n">
        <v>25162</v>
      </c>
      <c r="C93" s="5" t="n">
        <v>17525</v>
      </c>
      <c r="D93" s="5" t="n">
        <v>7434</v>
      </c>
    </row>
    <row r="94" spans="1:4">
      <c r="A94" s="4" t="s">
        <v>858</v>
      </c>
    </row>
    <row r="95" spans="1:4">
      <c r="A95" s="3" t="s">
        <v>732</v>
      </c>
    </row>
    <row r="96" spans="1:4">
      <c r="A96" s="4" t="s">
        <v>830</v>
      </c>
      <c r="B96" s="5" t="n">
        <v>18826</v>
      </c>
      <c r="C96" s="5" t="n">
        <v>13338</v>
      </c>
    </row>
    <row r="97" spans="1:4">
      <c r="A97" s="4" t="s">
        <v>859</v>
      </c>
    </row>
    <row r="98" spans="1:4">
      <c r="A98" s="3" t="s">
        <v>732</v>
      </c>
    </row>
    <row r="99" spans="1:4">
      <c r="A99" s="4" t="s">
        <v>830</v>
      </c>
      <c r="B99" s="5" t="n">
        <v>4831</v>
      </c>
      <c r="C99" s="5" t="n">
        <v>2739</v>
      </c>
    </row>
    <row r="100" spans="1:4">
      <c r="A100" s="4" t="s">
        <v>860</v>
      </c>
    </row>
    <row r="101" spans="1:4">
      <c r="A101" s="3" t="s">
        <v>732</v>
      </c>
    </row>
    <row r="102" spans="1:4">
      <c r="A102" s="4" t="s">
        <v>830</v>
      </c>
      <c r="B102" s="5" t="n">
        <v>1505</v>
      </c>
      <c r="C102" s="5" t="n">
        <v>1448</v>
      </c>
    </row>
    <row r="103" spans="1:4">
      <c r="A103" s="4" t="s">
        <v>386</v>
      </c>
    </row>
    <row r="104" spans="1:4">
      <c r="A104" s="3" t="s">
        <v>732</v>
      </c>
    </row>
    <row r="105" spans="1:4">
      <c r="A105" s="4" t="s">
        <v>830</v>
      </c>
      <c r="B105" s="5" t="n">
        <v>36049</v>
      </c>
      <c r="C105" s="5" t="n">
        <v>29999</v>
      </c>
      <c r="D105" s="6" t="n">
        <v>24209</v>
      </c>
    </row>
    <row r="106" spans="1:4">
      <c r="A106" s="4" t="s">
        <v>831</v>
      </c>
      <c r="B106" s="5" t="n">
        <v>1284</v>
      </c>
    </row>
    <row r="107" spans="1:4">
      <c r="A107" s="4" t="s">
        <v>861</v>
      </c>
    </row>
    <row r="108" spans="1:4">
      <c r="A108" s="3" t="s">
        <v>732</v>
      </c>
    </row>
    <row r="109" spans="1:4">
      <c r="A109" s="4" t="s">
        <v>830</v>
      </c>
      <c r="B109" s="5" t="n">
        <v>9479</v>
      </c>
      <c r="C109" s="5" t="n">
        <v>8278</v>
      </c>
    </row>
    <row r="110" spans="1:4">
      <c r="A110" s="4" t="s">
        <v>862</v>
      </c>
    </row>
    <row r="111" spans="1:4">
      <c r="A111" s="3" t="s">
        <v>732</v>
      </c>
    </row>
    <row r="112" spans="1:4">
      <c r="A112" s="4" t="s">
        <v>830</v>
      </c>
      <c r="B112" s="5" t="n">
        <v>685</v>
      </c>
      <c r="C112" s="5" t="n">
        <v>573</v>
      </c>
    </row>
    <row r="113" spans="1:4">
      <c r="A113" s="4" t="s">
        <v>863</v>
      </c>
    </row>
    <row r="114" spans="1:4">
      <c r="A114" s="3" t="s">
        <v>732</v>
      </c>
    </row>
    <row r="115" spans="1:4">
      <c r="A115" s="4" t="s">
        <v>830</v>
      </c>
      <c r="B115" s="5" t="n">
        <v>1310</v>
      </c>
      <c r="C115" s="5" t="n">
        <v>1076</v>
      </c>
    </row>
    <row r="116" spans="1:4">
      <c r="A116" s="4" t="s">
        <v>864</v>
      </c>
    </row>
    <row r="117" spans="1:4">
      <c r="A117" s="3" t="s">
        <v>732</v>
      </c>
    </row>
    <row r="118" spans="1:4">
      <c r="A118" s="4" t="s">
        <v>830</v>
      </c>
      <c r="B118" s="5" t="n">
        <v>995</v>
      </c>
      <c r="C118" s="5" t="n">
        <v>878</v>
      </c>
    </row>
    <row r="119" spans="1:4">
      <c r="A119" s="4" t="s">
        <v>865</v>
      </c>
    </row>
    <row r="120" spans="1:4">
      <c r="A120" s="3" t="s">
        <v>732</v>
      </c>
    </row>
    <row r="121" spans="1:4">
      <c r="A121" s="4" t="s">
        <v>830</v>
      </c>
      <c r="B121" s="5" t="n">
        <v>21898</v>
      </c>
      <c r="C121" s="5" t="n">
        <v>18306</v>
      </c>
    </row>
    <row r="122" spans="1:4">
      <c r="A122" s="4" t="s">
        <v>866</v>
      </c>
    </row>
    <row r="123" spans="1:4">
      <c r="A123" s="3" t="s">
        <v>732</v>
      </c>
    </row>
    <row r="124" spans="1:4">
      <c r="A124" s="4" t="s">
        <v>830</v>
      </c>
      <c r="B124" s="5" t="n">
        <v>1589</v>
      </c>
      <c r="C124" s="5" t="n">
        <v>776</v>
      </c>
    </row>
    <row r="125" spans="1:4">
      <c r="A125" s="4" t="s">
        <v>867</v>
      </c>
    </row>
    <row r="126" spans="1:4">
      <c r="A126" s="3" t="s">
        <v>732</v>
      </c>
    </row>
    <row r="127" spans="1:4">
      <c r="A127" s="4" t="s">
        <v>830</v>
      </c>
      <c r="B127" s="5" t="n">
        <v>93</v>
      </c>
      <c r="C127" s="5" t="n">
        <v>112</v>
      </c>
    </row>
    <row r="128" spans="1:4">
      <c r="A128" s="4" t="s">
        <v>868</v>
      </c>
    </row>
    <row r="129" spans="1:4">
      <c r="A129" s="3" t="s">
        <v>732</v>
      </c>
    </row>
    <row r="130" spans="1:4">
      <c r="A130" s="4" t="s">
        <v>830</v>
      </c>
      <c r="B130" s="5" t="n">
        <v>10257</v>
      </c>
      <c r="C130" s="5" t="n">
        <v>8963</v>
      </c>
    </row>
    <row r="131" spans="1:4">
      <c r="A131" s="4" t="s">
        <v>869</v>
      </c>
    </row>
    <row r="132" spans="1:4">
      <c r="A132" s="3" t="s">
        <v>732</v>
      </c>
    </row>
    <row r="133" spans="1:4">
      <c r="A133" s="4" t="s">
        <v>830</v>
      </c>
      <c r="B133" s="5" t="n">
        <v>9479</v>
      </c>
      <c r="C133" s="5" t="n">
        <v>8278</v>
      </c>
    </row>
    <row r="134" spans="1:4">
      <c r="A134" s="4" t="s">
        <v>870</v>
      </c>
    </row>
    <row r="135" spans="1:4">
      <c r="A135" s="3" t="s">
        <v>732</v>
      </c>
    </row>
    <row r="136" spans="1:4">
      <c r="A136" s="4" t="s">
        <v>830</v>
      </c>
      <c r="B136" s="5" t="n">
        <v>685</v>
      </c>
      <c r="C136" s="5" t="n">
        <v>573</v>
      </c>
    </row>
    <row r="137" spans="1:4">
      <c r="A137" s="4" t="s">
        <v>871</v>
      </c>
    </row>
    <row r="138" spans="1:4">
      <c r="A138" s="3" t="s">
        <v>732</v>
      </c>
    </row>
    <row r="139" spans="1:4">
      <c r="A139" s="4" t="s">
        <v>830</v>
      </c>
      <c r="B139" s="5" t="n">
        <v>93</v>
      </c>
      <c r="C139" s="5" t="n">
        <v>112</v>
      </c>
    </row>
    <row r="140" spans="1:4">
      <c r="A140" s="4" t="s">
        <v>872</v>
      </c>
    </row>
    <row r="141" spans="1:4">
      <c r="A141" s="3" t="s">
        <v>732</v>
      </c>
    </row>
    <row r="142" spans="1:4">
      <c r="A142" s="4" t="s">
        <v>830</v>
      </c>
      <c r="B142" s="5" t="n">
        <v>25792</v>
      </c>
      <c r="C142" s="5" t="n">
        <v>21036</v>
      </c>
    </row>
    <row r="143" spans="1:4">
      <c r="A143" s="4" t="s">
        <v>873</v>
      </c>
    </row>
    <row r="144" spans="1:4">
      <c r="A144" s="3" t="s">
        <v>732</v>
      </c>
    </row>
    <row r="145" spans="1:4">
      <c r="A145" s="4" t="s">
        <v>830</v>
      </c>
      <c r="B145" s="5" t="n">
        <v>1310</v>
      </c>
      <c r="C145" s="5" t="n">
        <v>1076</v>
      </c>
    </row>
    <row r="146" spans="1:4">
      <c r="A146" s="4" t="s">
        <v>874</v>
      </c>
    </row>
    <row r="147" spans="1:4">
      <c r="A147" s="3" t="s">
        <v>732</v>
      </c>
    </row>
    <row r="148" spans="1:4">
      <c r="A148" s="4" t="s">
        <v>830</v>
      </c>
      <c r="B148" s="5" t="n">
        <v>995</v>
      </c>
      <c r="C148" s="5" t="n">
        <v>878</v>
      </c>
    </row>
    <row r="149" spans="1:4">
      <c r="A149" s="4" t="s">
        <v>875</v>
      </c>
    </row>
    <row r="150" spans="1:4">
      <c r="A150" s="3" t="s">
        <v>732</v>
      </c>
    </row>
    <row r="151" spans="1:4">
      <c r="A151" s="4" t="s">
        <v>830</v>
      </c>
      <c r="B151" s="5" t="n">
        <v>21898</v>
      </c>
      <c r="C151" s="5" t="n">
        <v>18306</v>
      </c>
    </row>
    <row r="152" spans="1:4">
      <c r="A152" s="4" t="s">
        <v>876</v>
      </c>
    </row>
    <row r="153" spans="1:4">
      <c r="A153" s="3" t="s">
        <v>732</v>
      </c>
    </row>
    <row r="154" spans="1:4">
      <c r="A154" s="4" t="s">
        <v>830</v>
      </c>
      <c r="B154" s="6" t="n">
        <v>1589</v>
      </c>
      <c r="C154" s="6" t="n">
        <v>77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877</v>
      </c>
      <c r="B1" s="2" t="s">
        <v>89</v>
      </c>
    </row>
    <row r="2" spans="1:3">
      <c r="B2" s="2" t="s">
        <v>26</v>
      </c>
      <c r="C2" s="2" t="s">
        <v>27</v>
      </c>
    </row>
    <row r="3" spans="1:3">
      <c r="A3" s="3" t="s">
        <v>732</v>
      </c>
    </row>
    <row r="4" spans="1:3">
      <c r="A4" s="4" t="s">
        <v>769</v>
      </c>
      <c r="B4" s="6" t="n">
        <v>183003</v>
      </c>
      <c r="C4" s="6" t="n">
        <v>166697</v>
      </c>
    </row>
    <row r="5" spans="1:3">
      <c r="A5" s="3" t="s">
        <v>878</v>
      </c>
    </row>
    <row r="6" spans="1:3">
      <c r="A6" s="4" t="s">
        <v>772</v>
      </c>
      <c r="B6" s="5" t="n">
        <v>197398</v>
      </c>
      <c r="C6" s="5" t="n">
        <v>183003</v>
      </c>
    </row>
    <row r="7" spans="1:3">
      <c r="A7" s="9" t="n">
        <v>3</v>
      </c>
    </row>
    <row r="8" spans="1:3">
      <c r="A8" s="3" t="s">
        <v>732</v>
      </c>
    </row>
    <row r="9" spans="1:3">
      <c r="A9" s="4" t="s">
        <v>769</v>
      </c>
      <c r="B9" s="5" t="n">
        <v>17525</v>
      </c>
      <c r="C9" s="5" t="n">
        <v>7434</v>
      </c>
    </row>
    <row r="10" spans="1:3">
      <c r="A10" s="3" t="s">
        <v>878</v>
      </c>
    </row>
    <row r="11" spans="1:3">
      <c r="A11" s="4" t="s">
        <v>879</v>
      </c>
      <c r="B11" s="5" t="n">
        <v>1607</v>
      </c>
      <c r="C11" s="5" t="n">
        <v>566</v>
      </c>
    </row>
    <row r="12" spans="1:3">
      <c r="A12" s="4" t="s">
        <v>880</v>
      </c>
      <c r="C12" s="5" t="n">
        <v>-23</v>
      </c>
    </row>
    <row r="13" spans="1:3">
      <c r="A13" s="4" t="s">
        <v>881</v>
      </c>
      <c r="B13" s="5" t="n">
        <v>6030</v>
      </c>
      <c r="C13" s="5" t="n">
        <v>9548</v>
      </c>
    </row>
    <row r="14" spans="1:3">
      <c r="A14" s="4" t="s">
        <v>772</v>
      </c>
      <c r="B14" s="6" t="n">
        <v>25162</v>
      </c>
      <c r="C14" s="6" t="n">
        <v>1752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5"/>
    <col customWidth="1" max="2" min="2" width="21"/>
  </cols>
  <sheetData>
    <row r="1" spans="1:2">
      <c r="A1" s="1" t="s">
        <v>882</v>
      </c>
      <c r="B1" s="2" t="s">
        <v>684</v>
      </c>
    </row>
    <row r="2" spans="1:2">
      <c r="A2" s="4" t="s">
        <v>360</v>
      </c>
    </row>
    <row r="3" spans="1:2">
      <c r="A3" s="3" t="s">
        <v>732</v>
      </c>
    </row>
    <row r="4" spans="1:2">
      <c r="A4" s="5" t="n">
        <v>2016</v>
      </c>
      <c r="B4" s="6" t="n">
        <v>7436</v>
      </c>
    </row>
    <row r="5" spans="1:2">
      <c r="A5" s="5" t="n">
        <v>2017</v>
      </c>
      <c r="B5" s="5" t="n">
        <v>7889</v>
      </c>
    </row>
    <row r="6" spans="1:2">
      <c r="A6" s="5" t="n">
        <v>2018</v>
      </c>
      <c r="B6" s="5" t="n">
        <v>9012</v>
      </c>
    </row>
    <row r="7" spans="1:2">
      <c r="A7" s="5" t="n">
        <v>2019</v>
      </c>
      <c r="B7" s="5" t="n">
        <v>10496</v>
      </c>
    </row>
    <row r="8" spans="1:2">
      <c r="A8" s="5" t="n">
        <v>2020</v>
      </c>
      <c r="B8" s="5" t="n">
        <v>10011</v>
      </c>
    </row>
    <row r="9" spans="1:2">
      <c r="A9" s="4" t="s">
        <v>883</v>
      </c>
      <c r="B9" s="5" t="n">
        <v>61431</v>
      </c>
    </row>
    <row r="10" spans="1:2">
      <c r="A10" s="4" t="s">
        <v>386</v>
      </c>
    </row>
    <row r="11" spans="1:2">
      <c r="A11" s="3" t="s">
        <v>732</v>
      </c>
    </row>
    <row r="12" spans="1:2">
      <c r="A12" s="5" t="n">
        <v>2016</v>
      </c>
      <c r="B12" s="5" t="n">
        <v>2736</v>
      </c>
    </row>
    <row r="13" spans="1:2">
      <c r="A13" s="5" t="n">
        <v>2017</v>
      </c>
      <c r="B13" s="5" t="n">
        <v>2788</v>
      </c>
    </row>
    <row r="14" spans="1:2">
      <c r="A14" s="5" t="n">
        <v>2018</v>
      </c>
      <c r="B14" s="5" t="n">
        <v>2838</v>
      </c>
    </row>
    <row r="15" spans="1:2">
      <c r="A15" s="5" t="n">
        <v>2019</v>
      </c>
      <c r="B15" s="5" t="n">
        <v>2892</v>
      </c>
    </row>
    <row r="16" spans="1:2">
      <c r="A16" s="5" t="n">
        <v>2020</v>
      </c>
      <c r="B16" s="5" t="n">
        <v>2955</v>
      </c>
    </row>
    <row r="17" spans="1:2">
      <c r="A17" s="4" t="s">
        <v>883</v>
      </c>
      <c r="B17" s="6" t="n">
        <v>1550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4</v>
      </c>
      <c r="B1" s="2" t="s">
        <v>89</v>
      </c>
    </row>
    <row r="2" spans="1:4">
      <c r="B2" s="2" t="s">
        <v>26</v>
      </c>
      <c r="C2" s="2" t="s">
        <v>27</v>
      </c>
      <c r="D2" s="2" t="s">
        <v>90</v>
      </c>
    </row>
    <row r="3" spans="1:4">
      <c r="A3" s="4" t="s">
        <v>885</v>
      </c>
    </row>
    <row r="4" spans="1:4">
      <c r="A4" s="3" t="s">
        <v>886</v>
      </c>
    </row>
    <row r="5" spans="1:4">
      <c r="A5" s="4" t="s">
        <v>887</v>
      </c>
      <c r="B5" s="6" t="n">
        <v>658</v>
      </c>
      <c r="C5" s="6" t="n">
        <v>659</v>
      </c>
      <c r="D5" s="6" t="n">
        <v>49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6"/>
  </cols>
  <sheetData>
    <row r="1" spans="1:2">
      <c r="A1" s="1" t="s">
        <v>888</v>
      </c>
      <c r="B1" s="2" t="s">
        <v>89</v>
      </c>
    </row>
    <row r="2" spans="1:2">
      <c r="B2" s="2" t="s">
        <v>26</v>
      </c>
    </row>
    <row r="3" spans="1:2">
      <c r="A3" s="4" t="s">
        <v>889</v>
      </c>
    </row>
    <row r="4" spans="1:2">
      <c r="A4" s="3" t="s">
        <v>890</v>
      </c>
    </row>
    <row r="5" spans="1:2">
      <c r="A5" s="4" t="s">
        <v>891</v>
      </c>
      <c r="B5" s="4" t="s">
        <v>89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893</v>
      </c>
      <c r="B1" s="2" t="s">
        <v>89</v>
      </c>
    </row>
    <row r="2" spans="1:3">
      <c r="B2" s="2" t="s">
        <v>26</v>
      </c>
      <c r="C2" s="2" t="s">
        <v>27</v>
      </c>
    </row>
    <row r="3" spans="1:3">
      <c r="A3" s="3" t="s">
        <v>894</v>
      </c>
    </row>
    <row r="4" spans="1:3">
      <c r="A4" s="4" t="s">
        <v>895</v>
      </c>
      <c r="B4" s="6" t="n">
        <v>195558</v>
      </c>
      <c r="C4" s="6" t="n">
        <v>176537</v>
      </c>
    </row>
    <row r="5" spans="1:3">
      <c r="A5" s="4" t="s">
        <v>896</v>
      </c>
    </row>
    <row r="6" spans="1:3">
      <c r="A6" s="3" t="s">
        <v>894</v>
      </c>
    </row>
    <row r="7" spans="1:3">
      <c r="A7" s="4" t="s">
        <v>897</v>
      </c>
      <c r="B7" s="4" t="s">
        <v>898</v>
      </c>
    </row>
    <row r="8" spans="1:3">
      <c r="A8" s="4" t="s">
        <v>899</v>
      </c>
    </row>
    <row r="9" spans="1:3">
      <c r="A9" s="3" t="s">
        <v>894</v>
      </c>
    </row>
    <row r="10" spans="1:3">
      <c r="A10" s="4" t="s">
        <v>895</v>
      </c>
      <c r="B10" s="6" t="n">
        <v>12797</v>
      </c>
      <c r="C10" s="5" t="n">
        <v>14366</v>
      </c>
    </row>
    <row r="11" spans="1:3">
      <c r="A11" s="4" t="s">
        <v>900</v>
      </c>
    </row>
    <row r="12" spans="1:3">
      <c r="A12" s="3" t="s">
        <v>894</v>
      </c>
    </row>
    <row r="13" spans="1:3">
      <c r="A13" s="4" t="s">
        <v>895</v>
      </c>
      <c r="B13" s="5" t="n">
        <v>12797</v>
      </c>
      <c r="C13" s="5" t="n">
        <v>14277</v>
      </c>
    </row>
    <row r="14" spans="1:3">
      <c r="A14" s="4" t="s">
        <v>901</v>
      </c>
    </row>
    <row r="15" spans="1:3">
      <c r="A15" s="3" t="s">
        <v>894</v>
      </c>
    </row>
    <row r="16" spans="1:3">
      <c r="A16" s="4" t="s">
        <v>895</v>
      </c>
      <c r="C16" s="5" t="n">
        <v>89</v>
      </c>
    </row>
    <row r="17" spans="1:3">
      <c r="A17" s="4" t="s">
        <v>902</v>
      </c>
    </row>
    <row r="18" spans="1:3">
      <c r="A18" s="3" t="s">
        <v>894</v>
      </c>
    </row>
    <row r="19" spans="1:3">
      <c r="A19" s="4" t="s">
        <v>895</v>
      </c>
      <c r="B19" s="6" t="n">
        <v>182761</v>
      </c>
      <c r="C19" s="6" t="n">
        <v>162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Equ7</vt:lpstr>
      <vt:lpstr>Consolidated Statements of Cash</vt:lpstr>
      <vt:lpstr>ACCOUNTING POLICIES</vt:lpstr>
      <vt:lpstr>BUSINESS COMBINATION</vt:lpstr>
      <vt:lpstr>INVESTMENTS IN DEBT, EQUITY SEC</vt:lpstr>
      <vt:lpstr>FAIR VALUE</vt:lpstr>
      <vt:lpstr>INVENTORIES</vt:lpstr>
      <vt:lpstr>VALUATION ALLOWANCES</vt:lpstr>
      <vt:lpstr>INVESTMENTS IN AFFILIATES</vt:lpstr>
      <vt:lpstr>LEASE RECEIVABLES</vt:lpstr>
      <vt:lpstr>GOODWILL AND OTHER INTANGIBLE A</vt:lpstr>
      <vt:lpstr>SHORT-TERM BORROWINGS AND LONG-</vt:lpstr>
      <vt:lpstr>BENEFIT PLANS</vt:lpstr>
      <vt:lpstr>DERIVATIVES AND HEDGING</vt:lpstr>
      <vt:lpstr>COMMITMENTS AND CONTINGENCIES</vt:lpstr>
      <vt:lpstr>EQUITY</vt:lpstr>
      <vt:lpstr>INCOME TAXES</vt:lpstr>
      <vt:lpstr>SUPPLEMENTAL EXPENSE INFORMATIO</vt:lpstr>
      <vt:lpstr>SEGMENT REPORTING</vt:lpstr>
      <vt:lpstr>PER SHARE INFORMATION</vt:lpstr>
      <vt:lpstr>SUPPLEMENTAL CASH FLOW INFORMAT</vt:lpstr>
      <vt:lpstr>ACCOUNTING POLICIES (Policies)</vt:lpstr>
      <vt:lpstr>ACCOUNTING POLICIES (Tables)</vt:lpstr>
      <vt:lpstr>BUSINESS COMBINATION (Tables)</vt:lpstr>
      <vt:lpstr>INVESTMENTS IN DEBT, EQUITY S31</vt:lpstr>
      <vt:lpstr>FAIR VALUE (Tables)</vt:lpstr>
      <vt:lpstr>INVENTORIES (Tables)</vt:lpstr>
      <vt:lpstr>VALUATION ALLOWANCES (Tables)</vt:lpstr>
      <vt:lpstr>INVESTMENTS IN AFFILIATES (Tabl</vt:lpstr>
      <vt:lpstr>LEASE RECEIVABLES (Tables)</vt:lpstr>
      <vt:lpstr>GOODWILL AND OTHER INTANGIBLE37</vt:lpstr>
      <vt:lpstr>SHORT-TERM BORROWINGS AND LON38</vt:lpstr>
      <vt:lpstr>BENEFIT PLANS (Tables)</vt:lpstr>
      <vt:lpstr>DERIVATIVES AND HEDGING (Tables</vt:lpstr>
      <vt:lpstr>COMMITMENTS AND CONTINGENCIES (</vt:lpstr>
      <vt:lpstr>EQUITY (Tables)</vt:lpstr>
      <vt:lpstr>INCOME TAXES (Tables)</vt:lpstr>
      <vt:lpstr>SUPPLEMENTAL EXPENSE INFORMAT44</vt:lpstr>
      <vt:lpstr>SEGMENT REPORTING (Tables)</vt:lpstr>
      <vt:lpstr>PER SHARE INFORMATION (Tables)</vt:lpstr>
      <vt:lpstr>SUPPLEMENTAL CASH FLOW INFORM47</vt:lpstr>
      <vt:lpstr>ACCOUNTING POLICIES (Details)</vt:lpstr>
      <vt:lpstr>ACCOUNTING POLICIES (Details 2)</vt:lpstr>
      <vt:lpstr>ACCOUNTING POLICIES (Details 3)</vt:lpstr>
      <vt:lpstr>BUSINESS COMBINATION (Details)</vt:lpstr>
      <vt:lpstr>BUSINESS COMBINATION (Details 2</vt:lpstr>
      <vt:lpstr>BUSINESS COMBINATION (Details 3</vt:lpstr>
      <vt:lpstr>INVESTMENTS IN DEBT, EQUITY S54</vt:lpstr>
      <vt:lpstr>INVESTMENTS IN DEBT, EQUITY S55</vt:lpstr>
      <vt:lpstr>INVESTMENTS IN DEBT, EQUITY S56</vt:lpstr>
      <vt:lpstr>INVESTMENTS IN DEBT, EQUITY S57</vt:lpstr>
      <vt:lpstr>INVESTMENTS IN DEBT, EQUITY S58</vt:lpstr>
      <vt:lpstr>INVESTMENTS IN DEBT, EQUITY S59</vt:lpstr>
      <vt:lpstr>FAIR VALUE (Details)</vt:lpstr>
      <vt:lpstr>FAIR VALUE (Details 2)</vt:lpstr>
      <vt:lpstr>FAIR VALUE (Details 3)</vt:lpstr>
      <vt:lpstr>FAIR VALUE (Details 4)</vt:lpstr>
      <vt:lpstr>INVENTORIES (Details)</vt:lpstr>
      <vt:lpstr>VALUATION ALLOWANCES (Details)</vt:lpstr>
      <vt:lpstr>VALUATION ALLOWANCES (Details 2</vt:lpstr>
      <vt:lpstr>INVESTMENTS IN AND ADVANCES TO </vt:lpstr>
      <vt:lpstr>INVESTMENTS IN AND ADVANCES T68</vt:lpstr>
      <vt:lpstr>LEASE RECEIVABLES (Details)</vt:lpstr>
      <vt:lpstr>LEASE RECEIVABLES (Details 2)</vt:lpstr>
      <vt:lpstr>LEASE RECEIVABLES (Details 3)</vt:lpstr>
      <vt:lpstr>LEASE RECEIVABLES (Details 4)</vt:lpstr>
      <vt:lpstr>GOODWILL AND OTHER INTANGIBLE73</vt:lpstr>
      <vt:lpstr>GOODWILL AND OTHER INTANGIBLE74</vt:lpstr>
      <vt:lpstr>GOODWILL AND OTHER INTANGIBLE75</vt:lpstr>
      <vt:lpstr>GOODWILL AND OTHER INTANGIBLE76</vt:lpstr>
      <vt:lpstr>GOODWILL AND OTHER INTANGIBLE77</vt:lpstr>
      <vt:lpstr>GOODWILL AND OTHER INTANGIBLE78</vt:lpstr>
      <vt:lpstr>SHORT-TERM BORROWINGS AND LON79</vt:lpstr>
      <vt:lpstr>SHORT-TERM BORROWINGS AND LON80</vt:lpstr>
      <vt:lpstr>SHORT-TERM BORROWINGS AND LON81</vt:lpstr>
      <vt:lpstr>SHORT-TERM BORROWINGS AND LON82</vt:lpstr>
      <vt:lpstr>SHORT-TERM BORROWINGS AND LON83</vt:lpstr>
      <vt:lpstr>BENEFIT PLANS (Details)</vt:lpstr>
      <vt:lpstr>BENEFIT PLANS (Details 2)</vt:lpstr>
      <vt:lpstr>BENEFIT PLANS (Details 3)</vt:lpstr>
      <vt:lpstr>BENEFIT PLANS (Details 4)</vt:lpstr>
      <vt:lpstr>BENEFIT PLANS (Details 5)</vt:lpstr>
      <vt:lpstr>BENEFIT PLANS (Details 6)</vt:lpstr>
      <vt:lpstr>BENEFIT PLANS (Details 7)</vt:lpstr>
      <vt:lpstr>BENEFIT PLANS (Details 8)</vt:lpstr>
      <vt:lpstr>BENEFIT PLANS (Details 9)</vt:lpstr>
      <vt:lpstr>BENEFIT PLANS (Details 10)</vt:lpstr>
      <vt:lpstr>BENEFIT PLANS (Details 11)</vt:lpstr>
      <vt:lpstr>BENEFIT PLANS (Details 12)</vt:lpstr>
      <vt:lpstr>BENEFIT PLANS (Details 13)</vt:lpstr>
      <vt:lpstr>BENEFIT PLANS (Details 14)</vt:lpstr>
      <vt:lpstr>DERIVATIVES AND HEDGING (Detail</vt:lpstr>
      <vt:lpstr>DERIVATIVES AND HEDGING (Deta99</vt:lpstr>
      <vt:lpstr>DERIVATIVES AND HEDGING (Det100</vt:lpstr>
      <vt:lpstr>DERIVATIVES AND HEDGING (Det101</vt:lpstr>
      <vt:lpstr>COMMITMENTS AND CONTINGENCIE102</vt:lpstr>
      <vt:lpstr>COMMITMENTS AND CONTINGENCIE103</vt:lpstr>
      <vt:lpstr>COMMITMENTS AND CONTINGENCIE104</vt:lpstr>
      <vt:lpstr>EQUITY (Details)</vt:lpstr>
      <vt:lpstr>EQUITY (Details 2)</vt:lpstr>
      <vt:lpstr>EQUITY (Details 3)</vt:lpstr>
      <vt:lpstr>EQUITY (Details 4)</vt:lpstr>
      <vt:lpstr>INCOME TAXES (Details)</vt:lpstr>
      <vt:lpstr>INCOME TAXES (Details 2)</vt:lpstr>
      <vt:lpstr>INCOME TAXES (Details 3)</vt:lpstr>
      <vt:lpstr>INCOME TAXES (Details 4)</vt:lpstr>
      <vt:lpstr>INCOME TAXES (Details 5)</vt:lpstr>
      <vt:lpstr>INCOME TAXES (Details 6)</vt:lpstr>
      <vt:lpstr>INCOME TAXES (Details 7)</vt:lpstr>
      <vt:lpstr>INCOME TAXES (Details 8)</vt:lpstr>
      <vt:lpstr>INCOME TAXES (Details 9)</vt:lpstr>
      <vt:lpstr>SUPPLEMENTAL EXPENSE INFORMA118</vt:lpstr>
      <vt:lpstr>SEGMENT REPORTING (Details)</vt:lpstr>
      <vt:lpstr>SEGMENT REPORTING (Details 2)</vt:lpstr>
      <vt:lpstr>SEGMENT REPORTING (Details 3)</vt:lpstr>
      <vt:lpstr>PER SHARE INFORMATION (Details)</vt:lpstr>
      <vt:lpstr>PER SHARE INFORMATION (Details </vt:lpstr>
      <vt:lpstr>Supplemental Cash Flow Infor1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30T06:10:46Z</dcterms:created>
  <dcterms:modified xmlns:dcterms="http://purl.org/dc/terms/" xmlns:xsi="http://www.w3.org/2001/XMLSchema-instance" xsi:type="dcterms:W3CDTF">2015-06-30T06:10:46Z</dcterms:modified>
  <dc:title xmlns:dc="http://purl.org/dc/elements/1.1/">Untitled</dc:title>
  <dc:description xmlns:dc="http://purl.org/dc/elements/1.1/"/>
  <dc:subject xmlns:dc="http://purl.org/dc/elements/1.1/"/>
  <cp:keywords/>
  <cp:category/>
</cp:coreProperties>
</file>